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densed Consolidated Balance "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Discontinued Operations" sheetId="12" state="visible" r:id="rId12"/>
    <sheet xmlns:r="http://schemas.openxmlformats.org/officeDocument/2006/relationships" name="Investments in Affiliates" sheetId="13" state="visible" r:id="rId13"/>
    <sheet xmlns:r="http://schemas.openxmlformats.org/officeDocument/2006/relationships" name="Revenue and Contract Balances" sheetId="14" state="visible" r:id="rId14"/>
    <sheet xmlns:r="http://schemas.openxmlformats.org/officeDocument/2006/relationships" name="Property" sheetId="15" state="visible" r:id="rId15"/>
    <sheet xmlns:r="http://schemas.openxmlformats.org/officeDocument/2006/relationships" name="Notes Payable and Long-Term Deb" sheetId="16" state="visible" r:id="rId16"/>
    <sheet xmlns:r="http://schemas.openxmlformats.org/officeDocument/2006/relationships" name="Leases - The Company as Lessee" sheetId="17" state="visible" r:id="rId17"/>
    <sheet xmlns:r="http://schemas.openxmlformats.org/officeDocument/2006/relationships" name="Leases - The Company as Lessor"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hare-Based Payment Awards" sheetId="21" state="visible" r:id="rId21"/>
    <sheet xmlns:r="http://schemas.openxmlformats.org/officeDocument/2006/relationships" name="Commitments and Contingencies" sheetId="22" state="visible" r:id="rId22"/>
    <sheet xmlns:r="http://schemas.openxmlformats.org/officeDocument/2006/relationships" name="Derivative Instruments" sheetId="23" state="visible" r:id="rId23"/>
    <sheet xmlns:r="http://schemas.openxmlformats.org/officeDocument/2006/relationships" name="Earnings Per Share (_EPS_)" sheetId="24" state="visible" r:id="rId24"/>
    <sheet xmlns:r="http://schemas.openxmlformats.org/officeDocument/2006/relationships" name="Redeemable Noncontrolling Inter" sheetId="25" state="visible" r:id="rId25"/>
    <sheet xmlns:r="http://schemas.openxmlformats.org/officeDocument/2006/relationships" name="Cessation of Sugar Operations" sheetId="26" state="visible" r:id="rId26"/>
    <sheet xmlns:r="http://schemas.openxmlformats.org/officeDocument/2006/relationships" name="Segment Results" sheetId="27" state="visible" r:id="rId27"/>
    <sheet xmlns:r="http://schemas.openxmlformats.org/officeDocument/2006/relationships" name="Real Estate Acquisitions" sheetId="28" state="visible" r:id="rId28"/>
    <sheet xmlns:r="http://schemas.openxmlformats.org/officeDocument/2006/relationships" name="Land Sale" sheetId="29" state="visible" r:id="rId29"/>
    <sheet xmlns:r="http://schemas.openxmlformats.org/officeDocument/2006/relationships" name="Subsequent Events" sheetId="30" state="visible" r:id="rId30"/>
    <sheet xmlns:r="http://schemas.openxmlformats.org/officeDocument/2006/relationships" name="Unaudited Summarized Quarterly " sheetId="31" state="visible" r:id="rId31"/>
    <sheet xmlns:r="http://schemas.openxmlformats.org/officeDocument/2006/relationships" name="Schedule III - Real Estate and "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Discontinued Operations (Tables" sheetId="35" state="visible" r:id="rId35"/>
    <sheet xmlns:r="http://schemas.openxmlformats.org/officeDocument/2006/relationships" name="Investments in Affiliates (Tabl" sheetId="36" state="visible" r:id="rId36"/>
    <sheet xmlns:r="http://schemas.openxmlformats.org/officeDocument/2006/relationships" name="Revenue and Contract Balances (" sheetId="37" state="visible" r:id="rId37"/>
    <sheet xmlns:r="http://schemas.openxmlformats.org/officeDocument/2006/relationships" name="Property (Tables)" sheetId="38" state="visible" r:id="rId38"/>
    <sheet xmlns:r="http://schemas.openxmlformats.org/officeDocument/2006/relationships" name="Notes Payable and Long-Term D_2" sheetId="39" state="visible" r:id="rId39"/>
    <sheet xmlns:r="http://schemas.openxmlformats.org/officeDocument/2006/relationships" name="Leases - The Company as Lessee " sheetId="40" state="visible" r:id="rId40"/>
    <sheet xmlns:r="http://schemas.openxmlformats.org/officeDocument/2006/relationships" name="(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Share-Based Payment Awards (Tab" sheetId="44" state="visible" r:id="rId44"/>
    <sheet xmlns:r="http://schemas.openxmlformats.org/officeDocument/2006/relationships" name="Commitments and Contingencies (" sheetId="45" state="visible" r:id="rId45"/>
    <sheet xmlns:r="http://schemas.openxmlformats.org/officeDocument/2006/relationships" name="Derivative Instruments (Tables)" sheetId="46" state="visible" r:id="rId46"/>
    <sheet xmlns:r="http://schemas.openxmlformats.org/officeDocument/2006/relationships" name="Earnings Per Share (_EPS_) (Tab" sheetId="47" state="visible" r:id="rId47"/>
    <sheet xmlns:r="http://schemas.openxmlformats.org/officeDocument/2006/relationships" name="Cessation of Sugar Operations (" sheetId="48" state="visible" r:id="rId48"/>
    <sheet xmlns:r="http://schemas.openxmlformats.org/officeDocument/2006/relationships" name="Segment Results (Tables)" sheetId="49" state="visible" r:id="rId49"/>
    <sheet xmlns:r="http://schemas.openxmlformats.org/officeDocument/2006/relationships" name="Real Estate Acquisitions (Table" sheetId="50" state="visible" r:id="rId50"/>
    <sheet xmlns:r="http://schemas.openxmlformats.org/officeDocument/2006/relationships" name="Unaudited Summarized Quarterl_2" sheetId="51" state="visible" r:id="rId51"/>
    <sheet xmlns:r="http://schemas.openxmlformats.org/officeDocument/2006/relationships" name="Background and Basis of Prese_2" sheetId="52" state="visible" r:id="rId52"/>
    <sheet xmlns:r="http://schemas.openxmlformats.org/officeDocument/2006/relationships" name="Background and Basis of Prese_3"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Significant Accounting Polici_9" sheetId="59" state="visible" r:id="rId59"/>
    <sheet xmlns:r="http://schemas.openxmlformats.org/officeDocument/2006/relationships" name="Significant Accounting Polic_10" sheetId="60" state="visible" r:id="rId60"/>
    <sheet xmlns:r="http://schemas.openxmlformats.org/officeDocument/2006/relationships" name="Significant Accounting Polic_11" sheetId="61" state="visible" r:id="rId61"/>
    <sheet xmlns:r="http://schemas.openxmlformats.org/officeDocument/2006/relationships" name="Significant Accounting Polic_12" sheetId="62" state="visible" r:id="rId62"/>
    <sheet xmlns:r="http://schemas.openxmlformats.org/officeDocument/2006/relationships" name="Significant Accounting Polic_13" sheetId="63" state="visible" r:id="rId63"/>
    <sheet xmlns:r="http://schemas.openxmlformats.org/officeDocument/2006/relationships" name="Significant Accounting Polic_14" sheetId="64" state="visible" r:id="rId64"/>
    <sheet xmlns:r="http://schemas.openxmlformats.org/officeDocument/2006/relationships" name="Significant Accounting Polic_15" sheetId="65" state="visible" r:id="rId65"/>
    <sheet xmlns:r="http://schemas.openxmlformats.org/officeDocument/2006/relationships" name="Significant Accounting Polic_16" sheetId="66" state="visible" r:id="rId66"/>
    <sheet xmlns:r="http://schemas.openxmlformats.org/officeDocument/2006/relationships" name="Significant Accounting Polic_17" sheetId="67" state="visible" r:id="rId67"/>
    <sheet xmlns:r="http://schemas.openxmlformats.org/officeDocument/2006/relationships" name="Significant Accounting Polic_18" sheetId="68" state="visible" r:id="rId68"/>
    <sheet xmlns:r="http://schemas.openxmlformats.org/officeDocument/2006/relationships" name="Related Party Transactions (Det" sheetId="69" state="visible" r:id="rId69"/>
    <sheet xmlns:r="http://schemas.openxmlformats.org/officeDocument/2006/relationships" name="Discontinued Operations (Detail" sheetId="70" state="visible" r:id="rId70"/>
    <sheet xmlns:r="http://schemas.openxmlformats.org/officeDocument/2006/relationships" name="Investments in Affiliates - Sum" sheetId="71" state="visible" r:id="rId71"/>
    <sheet xmlns:r="http://schemas.openxmlformats.org/officeDocument/2006/relationships" name="Investments in Affiliates - Nar" sheetId="72" state="visible" r:id="rId72"/>
    <sheet xmlns:r="http://schemas.openxmlformats.org/officeDocument/2006/relationships" name="Revenue and Contract Balances -" sheetId="73" state="visible" r:id="rId73"/>
    <sheet xmlns:r="http://schemas.openxmlformats.org/officeDocument/2006/relationships" name="Revenue and Contract Balances_2" sheetId="74" state="visible" r:id="rId74"/>
    <sheet xmlns:r="http://schemas.openxmlformats.org/officeDocument/2006/relationships" name="Revenue and Contract Balances_3" sheetId="75" state="visible" r:id="rId75"/>
    <sheet xmlns:r="http://schemas.openxmlformats.org/officeDocument/2006/relationships" name="Revenue and Contract Balances_4" sheetId="76" state="visible" r:id="rId76"/>
    <sheet xmlns:r="http://schemas.openxmlformats.org/officeDocument/2006/relationships" name="Property (Details)" sheetId="77" state="visible" r:id="rId77"/>
    <sheet xmlns:r="http://schemas.openxmlformats.org/officeDocument/2006/relationships" name="Notes Payable and Long-Term D_3" sheetId="78" state="visible" r:id="rId78"/>
    <sheet xmlns:r="http://schemas.openxmlformats.org/officeDocument/2006/relationships" name="Notes Payable and Long-Term D_4" sheetId="79" state="visible" r:id="rId79"/>
    <sheet xmlns:r="http://schemas.openxmlformats.org/officeDocument/2006/relationships" name="Leases - The Company as Lesse_2" sheetId="80" state="visible" r:id="rId80"/>
    <sheet xmlns:r="http://schemas.openxmlformats.org/officeDocument/2006/relationships" name="Leases - The Company as Lessor " sheetId="81" state="visible" r:id="rId81"/>
    <sheet xmlns:r="http://schemas.openxmlformats.org/officeDocument/2006/relationships" name="Leases - The Company as Lesso_2" sheetId="82" state="visible" r:id="rId82"/>
    <sheet xmlns:r="http://schemas.openxmlformats.org/officeDocument/2006/relationships" name="Leases - The Company as Lesso_3" sheetId="83" state="visible" r:id="rId83"/>
    <sheet xmlns:r="http://schemas.openxmlformats.org/officeDocument/2006/relationships" name="Leases - The Company as Lesso_4" sheetId="84" state="visible" r:id="rId84"/>
    <sheet xmlns:r="http://schemas.openxmlformats.org/officeDocument/2006/relationships" name="Employee Benefit Plans - Summar" sheetId="85" state="visible" r:id="rId85"/>
    <sheet xmlns:r="http://schemas.openxmlformats.org/officeDocument/2006/relationships" name="Employee Benefit Plans - Narrat" sheetId="86" state="visible" r:id="rId86"/>
    <sheet xmlns:r="http://schemas.openxmlformats.org/officeDocument/2006/relationships" name="Employee Benefit Plans - Schedu" sheetId="87" state="visible" r:id="rId87"/>
    <sheet xmlns:r="http://schemas.openxmlformats.org/officeDocument/2006/relationships" name="Employee Benefit Plans - Sche_2" sheetId="88" state="visible" r:id="rId88"/>
    <sheet xmlns:r="http://schemas.openxmlformats.org/officeDocument/2006/relationships" name="Employee Benefit Plans - Sche_3" sheetId="89" state="visible" r:id="rId89"/>
    <sheet xmlns:r="http://schemas.openxmlformats.org/officeDocument/2006/relationships" name="Employee Benefit Plans - Sche_4" sheetId="90" state="visible" r:id="rId90"/>
    <sheet xmlns:r="http://schemas.openxmlformats.org/officeDocument/2006/relationships" name="Employee Benefit Plans - Summ_2" sheetId="91" state="visible" r:id="rId91"/>
    <sheet xmlns:r="http://schemas.openxmlformats.org/officeDocument/2006/relationships" name="Employee Benefit Plans - Summ_3" sheetId="92" state="visible" r:id="rId92"/>
    <sheet xmlns:r="http://schemas.openxmlformats.org/officeDocument/2006/relationships" name="Employee Benefit Plans - Summ_4" sheetId="93" state="visible" r:id="rId93"/>
    <sheet xmlns:r="http://schemas.openxmlformats.org/officeDocument/2006/relationships" name="Employee Benefit Plans - Summ_5" sheetId="94" state="visible" r:id="rId94"/>
    <sheet xmlns:r="http://schemas.openxmlformats.org/officeDocument/2006/relationships" name="Employee Benefit Plans - Sche_5" sheetId="95" state="visible" r:id="rId95"/>
    <sheet xmlns:r="http://schemas.openxmlformats.org/officeDocument/2006/relationships" name="Employee Benefit Plans - Sche_6" sheetId="96" state="visible" r:id="rId96"/>
    <sheet xmlns:r="http://schemas.openxmlformats.org/officeDocument/2006/relationships" name="Income Taxes - Narrative (Detai" sheetId="97" state="visible" r:id="rId97"/>
    <sheet xmlns:r="http://schemas.openxmlformats.org/officeDocument/2006/relationships" name="Income Taxes - Schedule of Inco" sheetId="98" state="visible" r:id="rId98"/>
    <sheet xmlns:r="http://schemas.openxmlformats.org/officeDocument/2006/relationships" name="Income Taxes - Schedule of In_2" sheetId="99" state="visible" r:id="rId99"/>
    <sheet xmlns:r="http://schemas.openxmlformats.org/officeDocument/2006/relationships" name="Income Taxes - Schedule of Tax " sheetId="100" state="visible" r:id="rId100"/>
    <sheet xmlns:r="http://schemas.openxmlformats.org/officeDocument/2006/relationships" name="Income Taxes - Summary of Valua" sheetId="101" state="visible" r:id="rId101"/>
    <sheet xmlns:r="http://schemas.openxmlformats.org/officeDocument/2006/relationships" name="Share-Based Payment Awards - Na" sheetId="102" state="visible" r:id="rId102"/>
    <sheet xmlns:r="http://schemas.openxmlformats.org/officeDocument/2006/relationships" name="Share-Based Payment Awards - Sc" sheetId="103" state="visible" r:id="rId103"/>
    <sheet xmlns:r="http://schemas.openxmlformats.org/officeDocument/2006/relationships" name="Share-Based Payment Awards - Su" sheetId="104" state="visible" r:id="rId104"/>
    <sheet xmlns:r="http://schemas.openxmlformats.org/officeDocument/2006/relationships" name="Share-Based Payment Awards - _2" sheetId="105" state="visible" r:id="rId105"/>
    <sheet xmlns:r="http://schemas.openxmlformats.org/officeDocument/2006/relationships" name="Share-Based Payment Awards - _3"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Derivative Instruments - Cash F" sheetId="109" state="visible" r:id="rId109"/>
    <sheet xmlns:r="http://schemas.openxmlformats.org/officeDocument/2006/relationships" name="Derivative Instruments - Non-de" sheetId="110" state="visible" r:id="rId110"/>
    <sheet xmlns:r="http://schemas.openxmlformats.org/officeDocument/2006/relationships" name="Derivative Instruments - Deriva" sheetId="111" state="visible" r:id="rId111"/>
    <sheet xmlns:r="http://schemas.openxmlformats.org/officeDocument/2006/relationships" name="Earnings Per Share (_EPS_) - Sc" sheetId="112" state="visible" r:id="rId112"/>
    <sheet xmlns:r="http://schemas.openxmlformats.org/officeDocument/2006/relationships" name="Earnings Per Share (_EPS_) - Na" sheetId="113" state="visible" r:id="rId113"/>
    <sheet xmlns:r="http://schemas.openxmlformats.org/officeDocument/2006/relationships" name="Redeemable Noncontrolling Int_2" sheetId="114" state="visible" r:id="rId114"/>
    <sheet xmlns:r="http://schemas.openxmlformats.org/officeDocument/2006/relationships" name="Cessation of Sugar Operations -" sheetId="115" state="visible" r:id="rId115"/>
    <sheet xmlns:r="http://schemas.openxmlformats.org/officeDocument/2006/relationships" name="Cessation of Sugar Operations_2" sheetId="116" state="visible" r:id="rId116"/>
    <sheet xmlns:r="http://schemas.openxmlformats.org/officeDocument/2006/relationships" name="Segment Results - Narrative (De" sheetId="117" state="visible" r:id="rId117"/>
    <sheet xmlns:r="http://schemas.openxmlformats.org/officeDocument/2006/relationships" name="Segment Results - Schedule of O" sheetId="118" state="visible" r:id="rId118"/>
    <sheet xmlns:r="http://schemas.openxmlformats.org/officeDocument/2006/relationships" name="Real Estate Acquisitions (Detai" sheetId="119" state="visible" r:id="rId119"/>
    <sheet xmlns:r="http://schemas.openxmlformats.org/officeDocument/2006/relationships" name="Land Sale (Details)" sheetId="120" state="visible" r:id="rId120"/>
    <sheet xmlns:r="http://schemas.openxmlformats.org/officeDocument/2006/relationships" name="Subsequent Events (Details)" sheetId="121" state="visible" r:id="rId121"/>
    <sheet xmlns:r="http://schemas.openxmlformats.org/officeDocument/2006/relationships" name="Unaudited Summarized Quarterl_3" sheetId="122" state="visible" r:id="rId122"/>
    <sheet xmlns:r="http://schemas.openxmlformats.org/officeDocument/2006/relationships" name="Schedule III - Real Estate an_2" sheetId="123" state="visible" r:id="rId123"/>
    <sheet xmlns:r="http://schemas.openxmlformats.org/officeDocument/2006/relationships" name="Schedule III - Real Estate an_3" sheetId="124" state="visible" r:id="rId124"/>
    <sheet xmlns:r="http://schemas.openxmlformats.org/officeDocument/2006/relationships" name="Uncategorized Items - alex-2018" sheetId="125" state="visible" r:id="rId125"/>
  </sheets>
  <definedNames/>
  <calcPr calcId="124519" fullCalcOnLoad="1"/>
</workbook>
</file>

<file path=xl/sharedStrings.xml><?xml version="1.0" encoding="utf-8"?>
<sst xmlns="http://schemas.openxmlformats.org/spreadsheetml/2006/main" uniqueCount="1417">
  <si>
    <t>Document and Entity Information - USD ($)</t>
  </si>
  <si>
    <t>12 Months Ended</t>
  </si>
  <si>
    <t>Dec. 31, 2018</t>
  </si>
  <si>
    <t>Feb. 15, 2019</t>
  </si>
  <si>
    <t>Jun. 30, 2018</t>
  </si>
  <si>
    <t>Document and Entity Information [Abstract]</t>
  </si>
  <si>
    <t>Entity Registrant Information</t>
  </si>
  <si>
    <t>Alexander &amp; Baldwi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10-K</t>
  </si>
  <si>
    <t>Amendment Flag</t>
  </si>
  <si>
    <t>false</t>
  </si>
  <si>
    <t>Entity Small Business</t>
  </si>
  <si>
    <t>Entity Emerging Growth Company</t>
  </si>
  <si>
    <t>Entity Shell Company</t>
  </si>
  <si>
    <t>Document Period End Date</t>
  </si>
  <si>
    <t>Dec. 31,
		2018</t>
  </si>
  <si>
    <t>Entity Public Float</t>
  </si>
  <si>
    <t>Consolidated Statements of Operations - USD ($) shares in Millions, $ in Millions</t>
  </si>
  <si>
    <t>Dec. 31, 2017</t>
  </si>
  <si>
    <t>Dec. 31, 2016</t>
  </si>
  <si>
    <t>Operating Revenue:</t>
  </si>
  <si>
    <t>Total operating revenue</t>
  </si>
  <si>
    <t>Operating Costs and Expenses:</t>
  </si>
  <si>
    <t>Selling, general and administrative</t>
  </si>
  <si>
    <t>REIT evaluation/conversion costs</t>
  </si>
  <si>
    <t>Impairment of real estate assets</t>
  </si>
  <si>
    <t>Total operating costs and expenses</t>
  </si>
  <si>
    <t>Gain (loss) on the sale of commercial real estate properties</t>
  </si>
  <si>
    <t>Operating Income (Loss)</t>
  </si>
  <si>
    <t>Other Income and (Expenses):</t>
  </si>
  <si>
    <t>Income (loss) related to joint ventures</t>
  </si>
  <si>
    <t>Interest and other income (expense), net (Note 2)</t>
  </si>
  <si>
    <t>Interest expense</t>
  </si>
  <si>
    <t>Income (Loss) from Continuing Operations Before Income Taxes</t>
  </si>
  <si>
    <t>Income tax benefit (expense)</t>
  </si>
  <si>
    <t>Income (Loss) from Continuing Operations</t>
  </si>
  <si>
    <t>Income (loss) from discontinued operations, net of income taxes (Note 4)</t>
  </si>
  <si>
    <t>Net Income (Loss)</t>
  </si>
  <si>
    <t>Income attributable to noncontrolling interest</t>
  </si>
  <si>
    <t>Net Income (Loss) Attributable to A&amp;B Shareholders</t>
  </si>
  <si>
    <t>Basic Earnings (Loss) Per Share of Common Stock:</t>
  </si>
  <si>
    <t>Continuing operations available to A&amp;B shareholders (in dollars per share)</t>
  </si>
  <si>
    <t>Discontinued operations available to A&amp;B shareholders (in dollars per share)</t>
  </si>
  <si>
    <t>Net income (loss) available to A&amp;B shareholders (in dollars per share)</t>
  </si>
  <si>
    <t>Diluted Earnings (Loss) Per Share of Common Stock:</t>
  </si>
  <si>
    <t>Weighted-Average Number of Shares Outstanding:</t>
  </si>
  <si>
    <t>Basic (in shares)</t>
  </si>
  <si>
    <t>Diluted (in shares)</t>
  </si>
  <si>
    <t>Amounts Available to A&amp;B Shareholders (Note 16):</t>
  </si>
  <si>
    <t>Continuing operations available to A&amp;B shareholders</t>
  </si>
  <si>
    <t>Net income (loss) available to A&amp;B shareholders</t>
  </si>
  <si>
    <t>Commercial Real Estate</t>
  </si>
  <si>
    <t>Commercial real estate revenue</t>
  </si>
  <si>
    <t>Cost of Commercial Real Estate</t>
  </si>
  <si>
    <t>Land Operations</t>
  </si>
  <si>
    <t>Revenues</t>
  </si>
  <si>
    <t>Operating costs</t>
  </si>
  <si>
    <t>Materials and Construction</t>
  </si>
  <si>
    <t>Equity method investments other than solar investements</t>
  </si>
  <si>
    <t>Impairment of equity method investment</t>
  </si>
  <si>
    <t>Solar investments</t>
  </si>
  <si>
    <t>Consolidated Statements of Comprehensive Income (Loss) - USD ($) $ in Millions</t>
  </si>
  <si>
    <t>Other Comprehensive Income (Loss), net of tax:</t>
  </si>
  <si>
    <t>Unrealized interest rate hedging gain (loss)</t>
  </si>
  <si>
    <t>Reclassification adjustment for interest expense included in net income (loss)</t>
  </si>
  <si>
    <t>Defined benefit pension plans:</t>
  </si>
  <si>
    <t>Other comprehensive income (loss) before tax</t>
  </si>
  <si>
    <t>Income taxes related to other comprehensive income (loss)</t>
  </si>
  <si>
    <t>Other comprehensive income (loss), net of tax</t>
  </si>
  <si>
    <t>Comprehensive Income (Loss)</t>
  </si>
  <si>
    <t>Comprehensive income (loss) attributable to noncontrolling interest</t>
  </si>
  <si>
    <t>Comprehensive Income (Loss) Attributable to A&amp;B Shareholders</t>
  </si>
  <si>
    <t>Actuarial loss</t>
  </si>
  <si>
    <t>Amortization of net loss included in net periodic pension cost</t>
  </si>
  <si>
    <t>Amortization of curtailment (gain)/loss</t>
  </si>
  <si>
    <t>Amortization of settlement (gain)/loss</t>
  </si>
  <si>
    <t>Consolidated Balance Sheets - USD ($) $ in Millions</t>
  </si>
  <si>
    <t>Current Assets:</t>
  </si>
  <si>
    <t>Cash and cash equivalents</t>
  </si>
  <si>
    <t>Accounts receivable, net</t>
  </si>
  <si>
    <t>Contracts retention</t>
  </si>
  <si>
    <t>Costs and estimated earnings in excess of billings on uncompleted contracts</t>
  </si>
  <si>
    <t>Inventories</t>
  </si>
  <si>
    <t>Real estate development inventory and property held for sale</t>
  </si>
  <si>
    <t>Income tax receivable</t>
  </si>
  <si>
    <t>Prepaid expenses and other assets</t>
  </si>
  <si>
    <t>Total current assets</t>
  </si>
  <si>
    <t>Investments in Affiliates</t>
  </si>
  <si>
    <t>Real Estate Developments</t>
  </si>
  <si>
    <t>Property – Net</t>
  </si>
  <si>
    <t>Intangible Assets – Net</t>
  </si>
  <si>
    <t>Deferred Income Taxes</t>
  </si>
  <si>
    <t>Goodwill</t>
  </si>
  <si>
    <t>Restricted Cash</t>
  </si>
  <si>
    <t>Other Assets</t>
  </si>
  <si>
    <t>Total assets</t>
  </si>
  <si>
    <t>Current Liabilities:</t>
  </si>
  <si>
    <t>Notes payable and current portion of long-term debt</t>
  </si>
  <si>
    <t>Accounts payable</t>
  </si>
  <si>
    <t>Billings in excess of costs and estimated earnings on uncompleted contracts</t>
  </si>
  <si>
    <t>Indemnity holdback related to Grace acquisition</t>
  </si>
  <si>
    <t>Accrued dividends</t>
  </si>
  <si>
    <t>Accrued and other liabilities</t>
  </si>
  <si>
    <t>Total current liabilities</t>
  </si>
  <si>
    <t>Long-term Liabilities:</t>
  </si>
  <si>
    <t>Long-term debt</t>
  </si>
  <si>
    <t>Accrued retirement benefits</t>
  </si>
  <si>
    <t>Deferred revenue</t>
  </si>
  <si>
    <t>Other non-current liabilities</t>
  </si>
  <si>
    <t>Total long-term liabilities</t>
  </si>
  <si>
    <t>Total liabilities</t>
  </si>
  <si>
    <t>Redeemable Noncontrolling Interest (Note 17)</t>
  </si>
  <si>
    <t>Equity:</t>
  </si>
  <si>
    <t>Common stock - no par value; authorized, 150 million shares; outstanding, 72.0 million and 49.3 million shares at December 31, 2018 and December 31, 2017, respectively</t>
  </si>
  <si>
    <t>Accumulated other comprehensive income (loss)</t>
  </si>
  <si>
    <t>(Distribution in excess of accumulated earnings) Earnings surplus</t>
  </si>
  <si>
    <t>Total A&amp;B shareholders' equity</t>
  </si>
  <si>
    <t>Noncontrolling interest</t>
  </si>
  <si>
    <t>Total equity</t>
  </si>
  <si>
    <t>Total liabilities and equity</t>
  </si>
  <si>
    <t>Condensed Consolidated Balance Sheets (Parentheticals) - $ / shares</t>
  </si>
  <si>
    <t>Statement of Financial Position [Abstract]</t>
  </si>
  <si>
    <t>Common stock par value (usd per share)</t>
  </si>
  <si>
    <t>Common stock authorized (shares)</t>
  </si>
  <si>
    <t>Common stock outstanding (shares)</t>
  </si>
  <si>
    <t>Consolidated Statements of Cash Flows - USD ($) $ in Millions</t>
  </si>
  <si>
    <t>Cash Flows from Operating Activities:</t>
  </si>
  <si>
    <t>Adjustments to reconcile net income (loss) to net cash provided by (used in) operations:</t>
  </si>
  <si>
    <t>Depreciation and amortization</t>
  </si>
  <si>
    <t>Deferred income taxes</t>
  </si>
  <si>
    <t>Gains on asset transactions, net</t>
  </si>
  <si>
    <t>Impairment of assets and equity method investments</t>
  </si>
  <si>
    <t>Share-based compensation expense</t>
  </si>
  <si>
    <t>Income (loss) from affiliates, net of distributions of income</t>
  </si>
  <si>
    <t>Changes in operating assets and liabilities:</t>
  </si>
  <si>
    <t>Trade, contracts retention, and other contract receivables</t>
  </si>
  <si>
    <t>Prepaid expenses, income tax receivable and other assets</t>
  </si>
  <si>
    <t>Accrued pension and post-retirement benefits</t>
  </si>
  <si>
    <t>Real estate inventory sales (real estate developments held for sale)</t>
  </si>
  <si>
    <t>Expenditures for real estate inventory (real estate developments held for sale)</t>
  </si>
  <si>
    <t>Net cash provided by (used in) operations</t>
  </si>
  <si>
    <t>Cash Flows from Investing Activities:</t>
  </si>
  <si>
    <t>Capital expenditures for acquisitions</t>
  </si>
  <si>
    <t>Capital expenditures for property, plant and equipment</t>
  </si>
  <si>
    <t>Proceeds from disposal of property and other assets</t>
  </si>
  <si>
    <t>Payments for purchases of investments in affiliates and other</t>
  </si>
  <si>
    <t>Distributions of capital from investments in affiliates and other investments</t>
  </si>
  <si>
    <t>Net cash provided by (used in) investing activities</t>
  </si>
  <si>
    <t>Cash Flows from Financing Activities:</t>
  </si>
  <si>
    <t>Proceeds from issuance of long-term debt</t>
  </si>
  <si>
    <t>Payments of long-term debt and deferred financing costs</t>
  </si>
  <si>
    <t>Borrowings (payments) on line-of-credit agreement, net</t>
  </si>
  <si>
    <t>Distribution to noncontrolling interests</t>
  </si>
  <si>
    <t>Cash dividends paid</t>
  </si>
  <si>
    <t>Proceeds from issuance (repurchase) of capital stock and other, net</t>
  </si>
  <si>
    <t>Net cash provided by (used in) financing activities</t>
  </si>
  <si>
    <t>Cash, Cash Equivalents and Restricted Cash</t>
  </si>
  <si>
    <t>Net increase (decrease) in cash, cash equivalents and restricted cash</t>
  </si>
  <si>
    <t>Balance, beginning of period</t>
  </si>
  <si>
    <t>Balance, end of period</t>
  </si>
  <si>
    <t>Other Cash Flow Information:</t>
  </si>
  <si>
    <t>Interest paid, net of capitalized interest</t>
  </si>
  <si>
    <t>Income tax (payments)/refunds, net</t>
  </si>
  <si>
    <t>Noncash Investing and Financing Activities:</t>
  </si>
  <si>
    <t>Issuance of shares for stock dividend</t>
  </si>
  <si>
    <t>Fair value of loan assumed in connection with acquisition</t>
  </si>
  <si>
    <t>Capital expenditures included in accounts payable and accrued expenses</t>
  </si>
  <si>
    <t>Dividends declared</t>
  </si>
  <si>
    <t>Uncollected proceeds from disposal of equipment</t>
  </si>
  <si>
    <t>Real estate exchanged for note receivable</t>
  </si>
  <si>
    <t>Declared distribution from investment in affiliate</t>
  </si>
  <si>
    <t>Declared distribution to noncontrolling interest</t>
  </si>
  <si>
    <t>Asset retirement obligations</t>
  </si>
  <si>
    <t>Reconciliation of cash, cash equivalents and restricted cash:</t>
  </si>
  <si>
    <t>Cash and cash equivalents, beginning of period</t>
  </si>
  <si>
    <t>Restricted cash, beginning of period</t>
  </si>
  <si>
    <t>Cash and cash equivalents, end of period</t>
  </si>
  <si>
    <t>Restricted cash, end of period</t>
  </si>
  <si>
    <t>Consolidated Statements of Equity - USD ($) shares in Millions, $ in Millions</t>
  </si>
  <si>
    <t>Total</t>
  </si>
  <si>
    <t>Common Stock</t>
  </si>
  <si>
    <t>AOCI Attributable to Parent</t>
  </si>
  <si>
    <t>Retained Earnings</t>
  </si>
  <si>
    <t>Non-Controlling Interest</t>
  </si>
  <si>
    <t>Redeemable Non-Controlling Interest</t>
  </si>
  <si>
    <t>Beginning balance (in shares) at Dec. 31, 2015</t>
  </si>
  <si>
    <t>Beginning balance at Dec. 31, 2015</t>
  </si>
  <si>
    <t>Total Equity</t>
  </si>
  <si>
    <t>Net income (loss)</t>
  </si>
  <si>
    <t>Dividends paid on common stock</t>
  </si>
  <si>
    <t>Distributions to noncontrolling interest</t>
  </si>
  <si>
    <t>Adjustments to redemption value of redeemable noncontrolling interest (Note 17)</t>
  </si>
  <si>
    <t>Share-based compensation</t>
  </si>
  <si>
    <t>Shares issued or repurchased, net (in shares)</t>
  </si>
  <si>
    <t>Shares issued or repurchased, net</t>
  </si>
  <si>
    <t>Ending balance at Dec. 31, 2016</t>
  </si>
  <si>
    <t>Ending balance (in shares) at Dec. 31, 2016</t>
  </si>
  <si>
    <t>Redeemable Non-Controlling Interest, beginning balance at Dec. 31, 2015</t>
  </si>
  <si>
    <t>Less: Undistributed earnings allocated to redeemable noncontrolling interest</t>
  </si>
  <si>
    <t>Redeemable Non-Controlling Interest, Distributions to noncontrolling interest</t>
  </si>
  <si>
    <t>Redeemable Non-Controlling Interest, Adjustments to redemption value of redeemable noncontrolling interest</t>
  </si>
  <si>
    <t>Redeemable Non-Controlling Interest, ending balance at Dec. 31, 2016</t>
  </si>
  <si>
    <t xml:space="preserve"> </t>
  </si>
  <si>
    <t>Ending balance at Dec. 31, 2017</t>
  </si>
  <si>
    <t>Ending balance (in shares) at Dec. 31, 2017</t>
  </si>
  <si>
    <t>Redeemable Non-Controlling Interest, ending balance at Dec. 31, 2017</t>
  </si>
  <si>
    <t>Impact of adoption of new accounting standards</t>
  </si>
  <si>
    <t>Stock dividends (in shares)</t>
  </si>
  <si>
    <t>Stock dividend ($11.65 per share)</t>
  </si>
  <si>
    <t>Ending balance at Dec. 31, 2018</t>
  </si>
  <si>
    <t>Ending balance (in shares) at Dec. 31, 2018</t>
  </si>
  <si>
    <t>Redeemable Non-Controlling Interest, ending balance at Dec. 31, 2018</t>
  </si>
  <si>
    <t>Consolidated Statements of Equity (Parenthetical) - $ / shares</t>
  </si>
  <si>
    <t>Statement of Stockholders' Equity [Abstract]</t>
  </si>
  <si>
    <t>Dividends declared (in dollars per share)</t>
  </si>
  <si>
    <t>Background and Basis of Presentation</t>
  </si>
  <si>
    <t>Organization, Consolidation and Presentation of Financial Statements [Abstract]</t>
  </si>
  <si>
    <t>BACKGROUND AND BASIS OF PRESENTATION Description of Business: Alexander &amp; Baldwin, Inc. ("A&amp;B" or the "Company") is headquartered in Honolulu, Hawai`i and operates three segments: Commercial Real Estate; Land Operations; and Materials &amp; Construction. • Commercial Real Estate ("CRE"): includes leasing, property management, redevelopment and development-for-hold activities. Significant assets include improved commercial real estate and urban ground leases. Income from this segment is principally generated by leasing and operating real estate assets. • Land Operations: involves the management and optimization of A&amp;B's land and related assets primarily through the following activities: planning, zoning, financing, constructing, selling, and investing in real property; leasing agricultural land; and renewable energy. Primary assets include landholdings, renewable energy assets (investments in hydroelectric and solar facilities and power purchase agreements) and development-for-sale projects and investments. Financial results from this segment are principally derived from renewable energy operations, income/loss from real estate joint ventures, real estate development sales and fees, and land parcel sales. • Materials &amp; Construction ("M&amp;C"): performs asphalt paving as prime contractor and subcontractor; imports and sells liquid asphalt; mines, processes and sells basalt aggregate; produces and sells asphaltic concrete; provides and sells various construction- and traffic-control-related products; and manufactures and sells precast concrete products. Assets include two grade A (prime) rock quarries, an asphalt storage terminal, hot mix asphalt plants and quarry and paving equipment. Income is generated principally by materials supply and paving construction. On October 15, 2018, the Company filed its tax return with the IRS, including the 2017 Form 1120-REIT with which it elected to be treated as a REIT for U.S. federal income tax purposes commencing with its 2017 taxable year. At December 31, 2018 , the Company had 72.0 million shares outstanding. Reclassifications: In November 2018, the Securities and Exchange Commission (SEC) finalized the Disclosure Update Simplification Project, which eliminated Rule 3-15(a)(1) reporting of Gain or Loss on Sale of Properties by REITs. To conform with ASC 360 and the SEC rule change, the Company has classified the gain on dispositions of real estate assets in operating income in the Company’s consolidated statements of operations. The Company reclassified the prior periods to conform to the current year presentation. This change resulted in an increase in operating income of $9.3 million and $8.1 million during the years ended December 31, 2017 and 2016 , respectively. The Company also reclassified $2.5 million to deferred revenue from other long-term liabilities on the consolidated balance sheet as of December 31, 2017 to conform to the current year presentation. Rounding: Amounts in the consolidated financial statements and notes are rounded to the nearest tenth of a million. Accordingly, a recalculation of some per-share amounts and percentages, if based on the reported data, may result in differences.</t>
  </si>
  <si>
    <t>Significant Accounting Policies</t>
  </si>
  <si>
    <t>Accounting Policies [Abstract]</t>
  </si>
  <si>
    <t xml:space="preserve">SIGNIFICANT ACCOUNTING POLICIES Principles of Consolidation: The consolidated financial statements include the accounts of Alexander &amp; Baldwin, Inc. and all wholly owned and controlled subsidiaries, after elimination of intercompany amount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In determining whether the Company is the primary beneficiary of a variable interest entity in which it has an interest, the Company is required to make significant judgments with respect to various factors including, but not limited to, the Company’s ability to direct the activities that most significantly impact the entity’s economic performance, the rights and ability of other investors to participate in decisions affecting the economic performance of the entity, and kick-out rights, among others. Activities that significantly affect the economic performance of the entities in which the Company has an interest include, but are not limited to, establishing and modifying detailed business, development, marketing and sales plans, approving and modifying the project budget, approving design changes and associated overruns, if any, and approving project financing, among others. The Company has not consolidated any variable interest entity in which the Company does not also have voting control because it has determined that it is not the primary beneficiary since decisions to direct the activities that most significantly impact the entity’s performance are shared by the joint venture partners. The consolidated financial statements include the results of GP/RM, a supplier in the precast concrete industry, and GLP Asphalt, LLC ("GLP"), an importer and distributor of liquid asphalt, which are owned 51% and 70% , respectively. These entities are consolidated because the Company holds a controlling financial interest through its majority ownership of the voting interests of the entities. The remaining interest in these entities is reported as noncontrolling interest in the consolidated financial statements. Profits, losses and cash distributions are allocated in accordance with the respective operating agreements. Use of Estimates: The preparation of the consolidated financial statements in conformity with accounting principles generally accepted in the United States of America requires management to make estimates and assumptions that affect the amounts reported. Estimates and assumptions are used for, but not limited to: (i) asset impairments, including intangible assets and goodwill, (ii) litigation and contingencies, (iii) revenue recognition for long-term real estate developments and construction contracts, (iv) pension and postretirement estimates, and (v) income taxes. Future results could be materially affected if actual results differ from these estimates and assumptions. Customer Concentration: For the year ended December 31, 2018 , the Land Operations segment recognized $162.2 million of gross profit from the sale of agricultural land on Maui to Mahi Pono Holdings, LLC . Grace derives a significant portion of Materials &amp; Construction revenues from a limited customer base. For the years ended December 31, 2018, 2017 and 2016 , billings of approximately $53.0 million , $67.7 million , and $52.0 million , respectively, were generated directly and indirectly from projects administered by the City and County of Honolulu. For the years ended December 31, 2018, 2017 and 2016 , billings of approximately $40.4 million , $60.2 million , $50.1 million , respectively, were generated directly and indirectly from the State of Hawai`i, where Grace served as general contractor or subcontractor. Fair Value Measurements: The fair value of the Company's cash and cash equivalents, accounts receivable and short-term borrowings approximate their carrying values due to the short-term nature of the instruments. The Company records long term notes receivables and interest rate swaps at fair value. FASB ASC Topic 820, Fair Value Measurements and Disclosures ("ASC 820") , as amended, establishes a fair value hierarchy, which requires the Company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 The Company carries its interest rate swaps at fair value. The fair values of the Company's interest rate swaps (Level 2 measurements) are based on the estimated amounts that the Company would receive or pay to terminate the contracts at the reporting date and are determined using interest rate pricing models and interest rate related observable inputs. See Note 15, for fair value information regarding the Company's derivative instruments. The fair value of the Company's long-term notes receivable notes approximates the carrying amount of $16.3 million at December 31, 2018 . The fair value and carrying amount of these notes was immaterial at December 31, 2017 . The fair value of these notes is estimated using a discounted cash flow analysis in which the Company uses unobservable inputs such as market interest rates determined by the loan to value and market capitalization rates related to the underlying collateral at which management believes similar loans would be made and classified as a Level 3 measurement in the fair value hierarchy. The carrying amount and fair value of the Company's debt at December 31, 2018 was $778.1 million and $758.0 million , respectively, and $631.2 million and $642.3 million at December 31, 2017 respectively. The fair value of debt is calculated by discounting the future cash flows of the debt at rates based on instruments with similar risk, terms and maturities as compared to the Company's existing debt arrangements (Level 2 measurement). During year ended 2018, 2017 and 2016 , the Company recorded aggregate impairment charges of $79.4 million , $22.4 million and $11.7 million related to goodwill and long lived assets and an other than temporary impairment charges of $188.6 million related to equity method investments, see further discussion in the respective sections below. The Company has classified the fair value measurements as a Level 3 measurement in the fair value hierarchy because they involve significant unobservable inputs such as cash flow projections, discount rates and management assumptions. Cash and Cash Equivalents: Cash equivalents consist of highly liquid investments with a maturity of three months or less at the date of purchase. The Company carries these investments at cost, which approximates fair value. There were no outstanding checks in excess of funds on deposit at December 31, 2018 and 2017 . Allowance for Doubtful Accounts: Allowances for doubtful accounts are established by management based on estimates of collectability. Estimates of collectability are principally based on an evaluation of the current financial condition of the Company’s customers and their payment history, which are regularly monitored by the Company. The changes in the allowance for doubtful accounts, included on the consolidated balance sheets as an offset to Accounts receivable, net for the years ended December 31, 2018, 2017 and 2016 were as follows (in millions): Balance at Provision for Bad Debt Write-offs Balance at 2018 $1.4 $1.3 $(0.7) $2.0 2017 $1.0 $1.0 $(0.6) $1.4 2016 $1.7 $0.8 $(1.5) $1.0 Operating Cycle : The Company uses the duration of the construction contracts that range from one year to three years as its operating cycle for purposes of classifying assets and liabilities related to contracts. Accounts receivable and contracts retention collectible after one year related to the Materials &amp; Construction segment are included in current assets in the consolidated balance sheets and amounted to $7.7 million and $8.0 million at December 31, 2018 and 2017 , respectively. Accounts and contracts payable related to the Materials &amp; Construction segment payable after one year are included in current liabilities in the consolidated balance sheets and amounted to $0.7 million and $0.4 million at December 31, 2018 and 2017 , respectively. Long-term notes receivable : The Company's long-term notes receivable are recorded at cost within Other assets on the consolidated balance sheet. Generally, a loans allowance is established when the Company determines that it will be unable to collect any remaining amounts due under the agreement. Inventories: Materials &amp; supplies and Materials &amp; Construction segment inventory are stated at the lower of cost (principally average cost, first-in, first-out basis) or market value. Inventories at December 31, 2018 and 2017 were as follows (in millions): 2018 2017 Asphalt $ 9.4 $ 12.2 Processed rock and sand 9.5 13.5 Work in progress 4.0 2.8 Retail merchandise 2.0 1.7 Parts, materials and supplies inventories 1.6 1.7 Total $ 26.5 $ 31.9 Property: Property is stated at cost, net of accumulated depreciation and amortization. Expenditures for major renewals and betterments are capitalized. Replacements, maintenance, and repairs that do not improve or extend asset lives are charged to expense as incurred. Upon acquiring commercial real estate that is deemed a business, the Company records land, buildings, leases above and below market, and other intangible assets based on their fair values. Costs related to due diligence are expensed as incurred. Depreciation: Depreciation and amortization is computed using the straight-line method over the estimated useful lives of the assets or the units-of-production method for quarry production-related assets. Estimated useful lives of property are as follows: Classification Range of Life (in years) Building and improvements 10 to 40 Leasehold improvements 5 to 10 (lesser of useful life or lease term) Water, power and sewer systems 5 to 50 Rock crushing and asphalt plants 25 to 35 Machinery and equipment 2 to 35 Other property improvements 3 to 35 Restricted Cash: The Company's restricted cash balance primarily consists of proceeds from §1031 tax-deferred sales held in escrow pending future use to purchase new real estate assets and the proceeds from §1033 condemnations. Real Estate Developments: Expenditures for real estate developments are capitalized during construction and are classified as real estate developments on the consolidated balance sheets. When construction is substantially complete, the costs are reclassified as Real Estate Development Inventory and Property Held for Sale , based upon the Company’s intent to either sell the completed asset or to hold it as an investment property, respectively. Cash flows related to real estate developments inventory are classified as operating activities. Cash flows related to the development of properties that the Company expects to retain ownership of are classified as investing activities. For development projects, capitalized costs are allocated using the direct method for expenditures that are specifically associated with the unit being sold and the relative-sales-value method for expenditures that benefit the entire project. Capitalized development costs typically include costs related to land acquisition, grading, roads, water and sewage systems, landscaping, capitalized interest, and project amenities. Direct overhead costs incurred after the development project is substantially complete, such as utilities, maintenance and real estate taxes, are charged to selling, general and administrative expense as incurred. All indirect overhead costs are charged to selling, general and administrative costs as incurred. Capitalized Interest: Interest costs on developments and major redevelopments are capitalized as part of real estate development and redevelopment projects that have not yet been placed into service. Capitalization of interest commences when development activities and expenditures begin and end upon completion, which is when the asset is ready for its intended use. Total interest cost incurred was $35.9 million , $26.4 million , $28.3 million in 2018 , 2017 and 2016 , respectively. Capitalized interest costs related to development activities were $0.6 million , $0.8 million and $2.0 million in 2018 , 2017 and 2016 , respectively. Real Estate Development Inventory and Property Held for Sale: The Company separately classifies real estate development inventory and assets held for sale in its consolidated financial statements. Real estate investments to be disposed of are reported at the lower of carrying amounts or estimated fair value, less costs to sell. The following table summarizes the assets held for sale at December 31, 2018 (in millions): 2018 2017 Commercial Real Estate Assets $ — $ 68.7 Impairment of real estate assets — (22.4 ) Real Estate Assets held for sale — 46.3 Real Estate development-for-sale inventory 31.1 21.1 Real estate development inventory and property held for sale $ 31.1 $ 67.4 Impairment of Long-Lived Assets and Finite-Lived Intangible Assets: Long-lived assets, including finite-lived intangible assets, are reviewed for possible impairment when events or circumstances indicate that the carrying value may not be recoverable. In such an evaluation, the estimated future undiscounted cash flows generated by the asset are compared with the amount recorded for the asset to determine if its carrying value is not recoverable. If this review determines that the recorded value will not be recovered, the amount recorded for the asset is reduced to estimated fair value. These asset impairment analyses are highly subjective because they require management to make assumptions and apply considerable judgments to, among other things, estimates of the timing and amount of future cash flows, expected useful lives of the assets, uncertainty about future events, including changes in economic conditions, changes in operating performance, changes in the use of the assets and ongoing costs of maintenance and improvements of the assets, and thus, the accounting estimates may change from period to period. If management uses different assumptions or if different conditions occur in future periods, A&amp;B’s financial condition or its future financial results could be materially impacted. During the fourth quarter of 2018, the Company concluded that the carrying values of certain paving and quarry assets in its Materials &amp; Construction segment were not recoverable due primarily to persisting, competitive market pressures that have negatively affected sales and margins. As a result, the Company recorded impairment charges of $40.6 million during the fourth quarter of 2018 to reduce the carrying amounts to the estimated fair value. The Company classified these fair value measurements as Level 3. The weighted average discount rate used in the intangible valuation was 13.5% . Changes to Materials &amp; Construction fixed assets and intangible assets for the year ended December 31, 2018 consisted of the following (in millions): Intangible Assets Materials &amp; Construction Fixed Assets Materials &amp; Construction Balance, January 1, 2018 $ 139.5 Balance, January 1, 2018 $ 16.5 Additions to fixed assets 11.1 Amortization (0.9 ) Depreciation (11.2 ) Intangible impairment (7.0 ) Fixed asset impairment (33.6 ) Balance, December 31, 2018 $ 8.6 Balance, December 31, 2018 $ 105.8 During the year ended December 31, 2017, the Company recorded aggregate impairment charges of $22.4 million related to certain of the Company's U.S. Mainland commercial properties that were classified as held for sale. The impaired assets were measured at fair value on a nonrecurring basis subsequent to their initial recognition. The Company estimated the fair values of these long-lived assets based on the Company’s own judgments about the assumptions that market participants would use in pricing the real estate assets and available, observable market data. The Company classified these fair value measurements as Level 3. During the year ended December 31, 2016 , as a result of a change in its strategy for development activities, the Company recorded non-cash impairment charges of $11.7 million related to certain non-active, long-term development-for-sale projects. Impairment of Investments in Unconsolidated Affiliates: The Company's investments in unconsolidated affiliates are reviewed for impairment whenever there is evidence that fair value may be below carrying cost. An investment is written down to fair value if fair value is below carrying cost and the impairment is believed to be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a joint venture’s current and future plans. Additionally, these impairment calculations are highly subjective because they require management to make assumptions and apply judgments to estimates regarding the timing and amount of future cash flows that may consider various factors, including sales prices, development costs, market conditions and absorption rate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affiliat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unconsolidated affiliates, and accordingly, may require valuation adjustments to the Company’s investments that may materially impact the Company’s financial condition or its future operating results. Weakness in particular real estate markets, difficulty in obtaining or renewing project-level financing or development approvals, and changes in the Company’s development strategy, among other factors, may affect the value or feasibility of certain development projects owned by the Company or by its joint ventures and could lead to additional impairment charges in the future. During the fourth quarter of 2018, the Company determined that its investment in Kukui`ula was other-than-temporarily impaired as a result of changing its strategy and no longer intending to hold its investment through the duration of the project. As a result, the Company estimated the fair value of its investment in Kukui`ula using a discounted cash flow model and recorded a non-cash, other-than-temporary impairment of $186.8 million . The Company classified the fair value measurement as Level 3. The weighted average discount rate used in the valuation was 18.0% . The Company made investments of $23.8 million in 2014 and $15.4 million in 2016 in tax equity investments related to the construction and operation of (1) a 12-megawatt solar farm on Kauai and (2) two photovoltaic facilities with a combined capacity of 6.5 megawatts on Oahu, respectively. The Company recovers its investments primarily through tax credits and tax benefits, which are recorded in the Income tax expense (benefit) line item in the consolidated statements of operations. As these tax benefits were received and recognized, the Company recorded non-cash reductions of the investments' carrying value. For the years ended December 31, 2018, 2017 and 2016 , the Company recorded net, non-cash reductions of the investments' carrying value of $0.5 million , $2.6 million , and $9.8 million , respectively, as Reductions in solar investments, net on the consolidated statements of operations. Intangible Assets: Intangible assets are recorded on the consolidated balance sheets as other non-current assets and are generally related to the acquisition of commercial properties. Intangible assets acquired in 2018 and 2017 were as follows: 2018 2017 Amount Weighted Average Life (Years) Amount Weighted Average Life (Years) In-place/favorable leases $ 38.7 11.9 $ 0.3 1.6 Intangible assets for the years ended December 31, 2018 and 2017 included the following (in millions): 2018 2017 In-place leases $ 102.1 $ 70.2 Favorable leases 24.6 17.9 Permitted quarry rights 8.0 18.0 Trade name/customer relationships 2.2 2.2 Amortization of in-place leases (53.2 ) (45.6 ) Amortization of favorable leases (13.7 ) (12.1 ) Amortization of permitted quarry rights (0.1 ) (2.5 ) Amortization of trade name/customer relationships (1.5 ) (1.2 ) Intangible assets, net $ 68.4 $ 46.9 Aggregate intangible asset amortization was $8.7 million , $6.0 million , and $9.2 million for 2018 , 2017 and 2016 , respectively. Estimated amortization expenses related to intangible assets over the next five years are as follows (in millions): Estimated 2019 $ 6.8 2020 5.6 2021 5.0 2022 4.5 2023 3.9 Goodwill: The Company reviews goodwill for impairment at the reporting unit level annually and whenever events or changes in circumstances indicate that it is more likely than not that the fair value of the reporting unit is less than its carrying amount. The goodwill impairment test estimates the fair value of a reporting unit using various methodologies, including an income approach that is based on a discounted cash flow analysis and a market approach that involves the application of market-derived multiples. The discounted cash flow approach relies on a number of assumptions, including future macroeconomic conditions, market factors specific to the reporting unit, the amount and timing of estimated future cash flows to be generated by the business over an extended period of time, and a discount rate that considers the risks related to the amount and timing of the cash flows, among others. Under the market multiple methodology, the estimate of fair value is based on market multiples of EBITDA (earnings before interest, taxes, depreciation and amortization) or revenues. When using market multiples of EBITDA or revenues, the Company must make judgments about the comparability of those multiples in closed and proposed transactions and comparability of multiples for similar companies. If the results of the Company's test indicates that a reporting unit's estimated fair value is less than its carrying value, an impairment charge is recognized for the amount by which the carrying amount exceeds the reporting unit's fair value, not to exceed the total amount of goodwill allocated to that reporting unit. The Company's goodwill balance primarily relates to the acquisition of Grace Pacific in 2013. Grace Pacific has three reporting units in the Materials &amp; Construction segment: GPC (primarily consisting of the Grace Pacific’s quarry, paving, and liquid asphalt operations), GPRS (primarily consisting of Grace Pacific’s roadway and maintenance solutions operations) and GPRM (primarily consisting of Grace Pacific’s prestressed and precast concrete operations). The valuation that was performed of each reporting unit assumes that each is an unrelated business to be sold separately and independently from the other reporting units. Based upon the results of the valuation, the GPC and GPRS reporting unit's carrying values exceeded their estimated fair values and goodwill was determined to be impaired. The decline in fair value was due primarily to persisting, competitive market pressures that have negatively affected sales and margins. Therefore, the Company recorded a non-cash charge of $37.2 million during the fourth quarter of 2018. The Company classified these fair value measurements as Level 3. The weighted average discount rate used in the valuation was 13.6% . As of December 31, 2018 , the Company’s goodwill balance totaled $65.1 million of which, $56.4 million related to Grace Pacific. The changes in the carrying amount of goodwill allocated to the Company's reportable segments for the years ended December 31, 2018 and 2017 were as follows (in millions): Materials &amp; Construction Commercial Real Estate Total Balance, January 1, 2017 $ 93.6 $ 8.7 $ 102.3 Changes to goodwill — — — Balance, December 31, 2017 93.6 8.7 102.3 Goodwill impairment (37.2 ) — (37.2 ) Balance, December 31, 2018 $ 56.4 $ 8.7 $ 65.1 There was no goodwill allocated to the Land Operations segment. Discontinued Operations: On December 31, 2015, due to continuing and significant operating losses stemming from low sugar prices and poor production levels, the Company determined it would cease sugar operations at its HC&amp;S division on Maui upon completion of its final harvest in 2016. HC&amp;S completed its harvest in December 2016, and the Company ceased its sugar operations (the "Cessation"). As a result, the Company concluded that its sugar operations met the requirements to be reported as discontinued operations for all periods presented. See Note 4, "Discontinued Operations" and Note 18 "Cessation of Sugar Operations" for additional detail. Revenue recognition: Sources of revenue for the Company primarily include commercial property rentals, sales of real estate, real estate development projects, material sales and paving construction projects. The Company generates revenue from three distinct business segments: Commercial Real Estate: The Commercial Real Estate segment owns, operates, leases, and manages a portfolio of retail, office, and industrial properties in Hawai`i; it also leases urban land in Hawai`i to third-party lessees. Commercial Real Estate revenue is recognized on a straight-line basis over the term of the corresponding lease. Also included in rental revenues are certain tenant reimbursements and percentage rents determined in accordance with the terms of the lease. The Company records revenue for real estate taxes paid by its tenants for commercial properties with an offsetting expense in Cost of Commercial Real Estate in the accompanying consolidated statement of operations, as the Company has concluded it is the primary obligor. Land Operations: Revenues from sales of real estate are recognized at the point in time when control of the underlying goods is transferred to the customer and the payment is due (generally on the closing date). For certain development projects the Company will use a percentage of completion for revenue recognition. Under this method, the amount of revenue recognized is based on the development costs that have been incurred throughout the reporting period as a percentage of total expected developments associated with the development project. Materials &amp; Construction: Revenue from the Materials &amp; Construction segment is primarily generated from material sales and paving and construction contracts. The recognition of revenue is based on the underlying terms of the transactions. Materials : Revenues from material sales, which include basalt aggregate, liquid asphalt and hot mix asphalt, are usually recognized at a point in time when control of the underlying goods is transferred to the customers (generally this occurs when materials are picked up by customers or their agents) and when the Company has a present right to payment for materials sold. Construction : The Company's construction contracts generally contain a single performance obligation as the promise to transfer individual goods or services are not separately identifiable from other promises in the contracts and is, therefore, not distinct. Revenue is earned from construction contracts over a period of time as control is continuously transferred to customers. Construction contracts can generally be categorized into two types of contracts with customers based on the respective payment terms; either lump sum or unit priced. Lump sum contracts require the total amount of work be performed under a single fixed price irrespective of actual quantities or actual costs. Earnings on both unit price contracts and lump sum fixed-price paving contracts are recognized using the percentage of completion, cost-to-cost, input method, as it is able to faithfully depict the transfer of control of the underlying assets to the customer. Certain construction contracts include retainage provisions. The balances billed but not paid by customers pursuant to these provisions generally become due upon completion and acceptance of the project work or products by the owners. The Company deems its contract prices reflective of the standalone selling prices of the underlying goods and services since the contracts are required to go through a competitive bidding process. Employee Benefit Plans: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trend rate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1, “Employee Benefit Plans,” are reasonable based on its experience and on advice from its independent actuaries; however, differences in actual experience or changes in the assumptions may materially affect the Company’s financial position or results of operations. Certain amounts in the Company's prior period consolidated financial statements have been reclassified to conform to the current period presentation. Specifically, the Company disaggregated and separately presented long-term costs of its employee benefit plans within Accrued retirement benefits in its consolidated balance sheet. In connection with such presentation, the Company reclassified $2.8 million of accrued costs related to its non-qualified benefit plans from Other non-current liabilities and $19.9 million of accrued costs related to its qualified pension and post-retirement benefit plans from Accrued pension and post-retirement benefits in its consolidated balance sheet at December 31, 2017 . Share-Based Compensation: The Company records compensation expense for all share-based payment awards made to employees and directors. The Company’s various equity plans are more fully described in Note 13, "Share-Based Awards." Redeemable Non-controlling Interest: Non-controlling interests in subsidiaries that are redeemable for cash or other assets outside of the Company’s control are classified as mezzanine equity, outside of equity and liabilities, and are adjusted to fair value on each annual balance sheet date. The resulting changes in fair value of the estimated redemption amount, increases or decreases, are recorded with corresponding adjustments against earnings surplus or, in the absence of earnings surplus, common stock. Earnings Per Share (“EPS”): Basic and diluted earnings per share are computed and disclosed in accordance with FASB Accounting Standards Codification Topic 260, Earnings Per Share </t>
  </si>
  <si>
    <t>Related Party Transactions</t>
  </si>
  <si>
    <t>Related Party Transactions [Abstract]</t>
  </si>
  <si>
    <t>RELATED PARTY TRANSACTIONS Construction Contracts and Material Sales. The Company entered into contracts in the ordinary course of business, as a supplier, with affiliates that are members in entities in which the Company also is a member. Revenues earned from transactions with affiliates were $16.6 million , $21.1 million , and $12.0 million for the years ended December 31, 2018, 2017 and 2016 , respectively. Receivables from these affiliates were $2.2 million and $2.9 million at December 31, 2018 and 2017 . Amounts due to these affiliates were $0.6 million and immaterial at December 31, 2018 and 2017 , respectively. Commercial Real Estate. The Company entered into contracts in the ordinary course of business, as a lessor of property, with unconsolidated affiliates in which the Company has an interest, as well as with certain entities that are partially owned by a director of the Company. Revenues earned from these transactions were $4.3 million , $5.2 million and $6.1 million for the years ended December 31, 2018, 2017 and 2016 , respectively. Receivables from these affiliates were immaterial at December 31, 2018 and 2017 , respectively. Land Operations. During the year ended December 31, 2018 , the Company recorded $1.1 million in developer fee revenues related to management and administrative services provided to certain unconsolidated investments in affiliates and interest earned on notes receivable from related parties. Developer fee revenues recorded for the years ended 2017 , and 2016 were $2.4 million and $4.6 million , respectively. Receivables from these affiliates were immaterial at December 31, 2018 and 2017 . During the year ended December 31, 2018 , the Company completed the acquisition of five commercial units at The Collection high-rise residential condominium project on Oahu from its joint venture partners for $6.9 million paid in cash. During the year ended December 31, 2017 , the Company extended a five -year construction loan secured by a mortgage on real property to one of its joint ventures. Receivables from this affiliate were $13.5 million and $6.8 million at December 31, 2018 and 2017 , respectively.</t>
  </si>
  <si>
    <t>Discontinued Operations</t>
  </si>
  <si>
    <t>Discontinued Operations and Disposal Groups [Abstract]</t>
  </si>
  <si>
    <t>DISCONTINUED OPERATIONS In December 2016 , the Company completed its final sugar harvest and ceased its sugar operations. The historical results of operations have been presented as discontinued operations in the consolidated financial statements and prior periods have been recast. The revenue, operating income (loss), gain on asset dispositions, income tax benefit (expense) and after-tax effects of these transactions for the years ended December 31, 2018, 2017 and 2016 were as follows (in millions): 2018 2017 2016 Sugar operations revenue $ — $ 22.9 $ 98.4 Cost of discontinued sugar operations — 22.5 87.5 Operating income (loss) from sugar operations — 0.4 10.9 Sugar operations cessation costs (0.6 ) (2.7 ) (77.6 ) Gain (loss) on asset dispositions — 6.0 — Income (loss) from discontinued operations before income taxes (0.6 ) 3.7 (66.7 ) Income tax benefit (expense) — (1.3 ) 25.6 Income (loss) from discontinued operations, net of income taxes $ (0.6 ) $ 2.4 $ (41.1 ) Basic earnings (loss) per share $ (0.01 ) $ 0.05 $ (0.84 ) Diluted earnings (loss) per share $ (0.01 ) $ 0.04 $ (0.83 ) There was no depreciation and amortization related to discontinued operations for the years ended December 31, 2018 and 2017 . Depreciation and amortization related to discontinued operations was $70.9 million for the year ended December 31, 2016 . LAND SALE On December 17, 2018, A&amp;B entered into a Purchase and Sale Agreement and Escrow Instructions (the "PSA") with Mahi Pono Holdings, LLC (the "Buyer"). Pursuant to the terms of the PSA, A&amp;B sold approximately 41,000 acres of agricultural land located on the island of Maui and 100% of the Company's ownership interest in Central Maui Feedstocks LLC and Kulolio Ranch LLC (collectively, "Agricultural Land Sale") in exchange for cash consideration of approximately $261.6 million , less customary closing costs and fees, subject to certain contingencies and reserves of approximately $19.5 million . The Agricultural Land Sale closed on December 20, 2018, with the exception of approximately 800 acres that were delivered to the Buyer in February 2019. In connection with the Agricultural Land Sale, the Company recognized gross profit of approximately $162.2 million during the year ended December 31, 2018. The Company also deferred approximately $62.0 million of revenue related to certain performance obligations involving leases with the State of Hawai`i to provide rights to draw water (“State Water Leases”), as well as ensuring that the Buyer has continued access to water prior to the issuance of the State Water Leases. Under the terms of the PSA, the Company may be required to remit amounts up to $62.0 million to the Buyer to the extent performance obligations are not met. The Agricultural Land Sale was deemed an asset sale and represents normal recurring activity for the Land Operations segment. Revenue and the cost of the land sold were presented within Operating Revenue: Land Operations and Cost of Land Operations, respectively, in the accompanying consolidated statements of operations. The disposition of the Agricultural Land Sale did not qualify to be reported as discontinued operations since the disposition did not represent a strategic shift in the Company’s operations. Accordingly, the operating results of the assets are reflected in the Company’s results from continuing operations for all periods presented through the date of disposition. In addition to the Agricultural Land Sale, in February 2019, the Company sold 50% of its interest in East Maui Irrigation Company, LLC ("EMI") to the Buyer in exchange for cash proceeds of $2.7 million and concurrently entered into a joint venture operating agreement that governs the operation and management of EMI.</t>
  </si>
  <si>
    <t>Equity Method Investments and Joint Ventures [Abstract]</t>
  </si>
  <si>
    <t>INVESTMENTS IN AFFILIATES The Company's investments in affiliates consist principally of equity investments in limited liability companies in which the Company has the ability to exercise significant influence over the operating and financial policies of these investments. Accordingly, the Company accounts for its investments using the equity method of accounting. The Company’s investments in affiliates totaled $171.4 million and $401.7 million at December 31, 2018 and 2017 , respectively. The amounts of the Company’s investment at December 31, 2018 and 2017 that represent undistributed earnings of investments in affiliates were approximately $7.8 million and $8.2 million , respectively. Dividends and distributions from unconsolidated affiliates totaled $51.1 million in 2018 , $10.4 million in 2017 and $71.6 million in 2016 . Operating results include the Company's proportionate share of net income (loss) from its equity method investments. A summary of combined financial information related to the Company's equity method investments at December 31, 2018 and 2017 were as follows (in millions): 2018 2017 Current assets $ 71.1 $ 153.1 Non-current assets 755.8 754.9 Total assets $ 826.9 $ 908.0 Current liabilities $ 26.8 $ 52.5 Non-current liabilities 149.2 192.8 Total liabilities $ 176.0 $ 245.3 A summary of the net income (loss) information related to the Company's equity method investments for the years ended December 31, 2018, 2017 and 2016 were as follows (in millions): 2018 2017 2016 Revenues $ 243.6 $ 200.5 $ 489.3 Operating costs and expenses 209.7 166.3 449.8 Gross profit (loss) $ 33.9 $ 34.2 $ 39.5 Income (loss) from Continuing Operations* $ 17.4 $ 16.0 $ 31.7 Net Income (loss)* $ 16.5 $ 15.5 $ 31.7 * Includes earnings from equity method investments held by the investee. During the fourth quarter of 2018, the Company determined that its investment in Kukui`ula was other-than-temporarily impaired due to changing its strategy and no longer intending to hold its investment through the duration of the project. As a result, the Company estimated the fair value of its investment in Kukui`ula using a discounted cash flow model and recorded a non-cash impairment charge of $186.8 million to reduce the carrying value of the investment. The carrying value of the Company's investment in Kukui`ula, which includes capital contributed by A&amp;B to the joint venture and the value of land initially contributed, net of joint venture earnings and losses and impairments was $115.4 million and $302.6 million at December 31, 2018 and 2017 , respectively. The total capital contributed to the joint venture by the Company as a percent of total committed was approximately 60% at December 31, 2018 . The Company does not have a controlling financial interest in the joint venture, but exercises significant influence over the operating and financial policies of the venture, and therefore, accounts for its investment using the equity method. Due to the complex nature of cash distributions to the members, net income of the joint venture is allocated to the members, including the Company, using the Hypothetical Liquidation at Book Value (“HLBV”) method. Under the HLBV method, joint venture income or loss is allocated to the members based on the period change in each member’s claim on the book value of net assets of the venture, excluding capital contributions and distributions made during the period. In 2014, the Company also contributed land, pre-paid development assets and cash to The Collection LLC, a joint venture formed to develop a 464 -unit high-rise residential condominium project on Oahu, consisting of a 396 -saleable unit high-rise condominium tower, 14 three-bedroom townhomes, and a 54 -unit mid-rise building. In addition to the Company's initial contribution, the Company also secured equity partners that contributed an additional $16.8 million in cash. The Company's total agreed upon contribution, which includes the land and pre-paid development assets already contributed, was $50.3 million . The Company's investment at December 31, 2018 and 2017 was $0.8 million and $18.5 million , respectively. The Company accounts for its investment under the equity method. At December 31, 2018 , the joint venture has closed out on the sales of all tower units, loft units and townhomes in the project. In 2016, the Company invested $15.4 million in Waihonu, an entity that operates two photovoltaic facilities with a combined capacity of 6.5 megawatts in Mililani, Oahu. The Company does not have a controlling financial interest in Waihonu, but exercises significant influence over the operating and financial policies of the venture, and therefore, accounts for its investment under the equity method. Due to the complex nature of cash distributions, net income of the joint venture is allocated to the Company using the HLBV method, as described in the above paragraph. During the years ended December 31, 2018, 2017 and 2016 , the Company recorded a net, non-cash reduction of $0.5 million , $2.4 million , and $8.7 million , respectively, in Reductions in solar investments, net on the consolidated statement of operations . At December 31, 2018 and 2017 , the Company's investment was $0.9 million and $1.4 million , respectively. The Company also has investments in various other joint ventures that operate or develop real estate and joint ventures that engage in materials and construction-related activities and renewable energy. The Company does not have a controlling financial interest, but has the ability to exercise significant influence over the operating and financial policies of these joint ventures and, accordingly, accounts for its investments in these ventures using the equity method of accounting.</t>
  </si>
  <si>
    <t>Revenue and Contract Balances</t>
  </si>
  <si>
    <t>Revenue from Contract with Customer [Abstract]</t>
  </si>
  <si>
    <t>REVENUE AND CONTRACT BALANCES The Company recognizes revenue when control of promised goods or services is transferred to the customer at an amount that reflects the consideration which the Company expects to be entitled to in exchange for those goods or services. The Company disaggregates revenue from contracts with customers by revenue type as the Company believes it best depicts how the nature, amount, timing and uncertainty of the Company's revenue and cash flows are affected by economic factors. Revenue by type for the year ended December 31, 2018 was as follows (in millions): 2018 Revenues: Commercial Real Estate 1 $ 140.3 Land Operations: Development sales revenue 54.3 Unimproved/other property sales revenue 210.5 Other operating revenue 24.7 Total Land Operations 289.5 Materials &amp; Construction 2 214.6 Total revenues $ 644.4 1 As discussed in Note 2, Commercial Real Estate revenue is not in scope under ASU 2014-09 however is presented here for completeness. 2 Materials &amp; Construction included $18.5 million of revenue not in scope under ASU 2014-09 for the year ended December 31, 2018 . The total amount of contract consideration allocated to either wholly unsatisfied or partially satisfied performance obligations was $128.7 million at December 31, 2018 . The Company expects to recognize as revenue approximately 60% to 65% of the remaining contract consideration allocated to either wholly unsatisfied or partially satisfied performance obligations in 2019, with the remaining recognized thereafter. The Company has elected the practical expedient provided in ASU 2014-09 to not disclose information about remaining performance obligations that have original expected durations of one year or less. In addition, the Company has elected the transition practical expedient in ASU 2014-09 to not disclose the amount of the transaction price allocated to the remaining performance obligations and an explanation of when the Company expects to recognize that amount as revenue for the year ended December 31, 2018 . The Company has elected these practical expedients as the majority of its wholly, or partially, unfulfilled performance obligations are expected to be recognized in less than one year . Timing of revenue recognition may differ from the timing of invoicing to customers. Costs and estimated earnings in excess of billings represent amounts earned and reimbursable under contracts but have a conditional right for billing and payment such as achievement of milestones or completion of the project. When events or conditions indicate that it is probable that the amounts outstanding become unbillable, the transaction price and associated contract asset is reduced. Billings in excess of costs and estimated earnings are billings to customers on contracts in advance of work performed, including advance payments negotiated as a contract condition. Generally, unearned project-related costs will be earned over the next twelve months. The following table provides information about receivables, contract assets and contract liabilities from contracts with customers at December 31, 2018 and 2017 : (in millions) 2018 2017 Accounts receivable, net $ 49.6 $ 34.1 Contracts retention 11.6 13.2 Costs and estimated earnings in excess of billings on uncompleted contracts 9.2 20.2 Current deferred revenue 0.1 0.9 Billings in excess of costs and estimated earnings on uncompleted contracts 5.9 5.7 Variable consideration (1) 62.0 — Other long term deferred revenue 1.1 2.5 (1) Variable consideration recorded in connection with the disposal of agricultural land on Maui. See Note 21. For the year ended December 31, 2018 , the Company recognized revenue of approximately $4.2 million related to the Company's contract liabilities reported at December 31, 2017 . The amount of revenue recognized from performance obligations satisfied in prior periods was not material. Information related to uncompleted contracts as of December 31, 2018 and 2017 is as follows (in millions): (in millions) 2018 2017 Costs incurred on uncompleted contracts $ 218.0 $ 137.5 Estimated earnings 30.3 35.8 Subtotal 248.3 173.3 Billings to date (245.0 ) (158.8 ) Total $ 3.3 $ 14.5</t>
  </si>
  <si>
    <t>Property</t>
  </si>
  <si>
    <t>Property, Plant and Equipment [Abstract]</t>
  </si>
  <si>
    <t>PROPERTY Property on the consolidated balance sheets at December 31, 2018 and 2017 includes the following (in millions): 2018 2017 Buildings $ 604.6 $ 471.6 Land 680.5 613.3 Machinery and equipment 68.3 74.7 Asphalt plants and quarry assets 49.6 80.2 Water, power and sewer systems 37.1 109.9 Other property improvements 74.1 70.5 Subtotal 1,514.2 1,420.2 Accumulated depreciation (192.2 ) (272.7 ) Property - net $ 1,322.0 $ 1,147.5 Depreciation expense for the years ended December 31, 2018, 2017 and 2016 was $32.5 million , $32.3 million and $106.1 million , respectively.</t>
  </si>
  <si>
    <t>Notes Payable and Long-Term Debt</t>
  </si>
  <si>
    <t>Debt Disclosure [Abstract]</t>
  </si>
  <si>
    <t>NOTES PAYABLE AND LONG-TERM DEBT At December 31, 2018 and 2017 , notes payable and long-term debt consisted of the following (in millions): Principal Outstanding Debt Stated Rate (%) Maturity Date 2018 2017 Secured: GLP Asphalt Plant ( a ) 2021 — $ 4.8 Kailua Town Center ( b ) 2021 $ 10.5 $ 10.8 Kailua Town Center #2 3.15% 2021 4.7 4.9 Laulani Village 3.93% 2024 62.0 — Pearl Highlands 4.15% 2024 85.3 87.0 Manoa Marketplace ( c ) 2029 60.0 60.0 Subtotal $ 222.5 $ 167.5 Unsecured: Term Loan 1 2.00% 2018 — 0.1 Term Loan 2 3.31% 2018 — 1.0 Term Loan 3 5.19% 2019 2.3 4.4 Series D Note 6.90% 2020 32.5 48.8 Term Loan 4 ( d ) 2021 9.4 9.4 Bank Syndicated Loan ( e ) 2023 50.0 — Series A Note 5.73% 2024 28.5 28.5 Series E Note 3.90% 2024 — 62.6 Series J Note 4.66% 2025 10.0 — Series B Note 5.55% 2026 46.0 46.0 Series C Note 5.56% 2026 24.0 25.0 Series F Note 4.35% 2026 22.0 22.0 Series H Note 4.04% 2026 50.0 50.0 Series K Note 4.81% 2027 34.5 — Series G Note 3.88% 2027 42.5 50.0 Series L Note 4.89% 2028 18.0 — Series I Note 4.16% 2028 25.0 25.0 Term Loan 5 4.30% 2029 25.0 25.0 Subtotal $ 419.7 $ 397.8 Revolving Credit Facilities: GLP Asphalt Revolving Credit Facility ( f ) 2020 0.4 0.5 Revolving credit facility ( g ) 2022 136.6 66.0 Subtotal 137.0 66.5 Total Debt (contractual) $ 779.2 $ 631.8 Unamortized debt premium (discount) (0.2 ) 0.5 Unamortized debt issuance costs (0.9 ) (1.1 ) Total debt (carrying value) 778.1 631.2 Less current portion (39.0 ) (46.0 ) Long-term debt $ 739.1 $ 585.2 (a) Loan has a stated interest rate of LIBOR plus 1.00%. (b) Loan has a stated interest rate of LIBOR plus 1.50% and is swapped through maturity to a 5.95% fixed rate. (c) Loan has a stated interest rate of LIBOR plus 1.35% and is swapped through maturity to a 3.14% fixed rate. (d) Loan has a stated interest rate of LIBOR plus 2.00% and is secured by a letter of credit. (e) Loan has a stated interest rate of LIBOR plus 1.80%, based on pricing grid. (f) Loan has a stated interest rate of LIBOR plus 1.25%. (g) Loan has a stated interest rate of LIBOR plus 1.85%, based on pricing grid. Revolving Credit Facilities: The Company had a revolving senior credit facility that provided for an aggregate $350.0 million , 5 -year unsecured commitment ("Revolving Credit Facility"), with an uncommitted $100.0 million increase option. The Revolving Credit Facility also provides for a $100.0 million sub-limit for the issuance of standby and commercial letters of credit and an $80.0 million sub-limit for swing line loans. Amounts drawn under the facilities bear interest at a stated rate, as defined, plus a margin that is determined based on a pricing grid using the ratio of debt to total adjusted asset value, as defined. The agreement contains certain restrictive covenants, the most significant of which requires the maintenance of minimum shareholders’ equity levels, minimum EBITDA to fixed charges ratio, maximum debt to total assets ratio, minimum unencumbered income-producing asset value to unencumbered debt ratio, and limitations on priority debt, as defined in the agreement. In December 2015, the Revolving Credit Facility was amended to extend the maturity date to December 2020. In September 2017, the Company entered into a Second Amended and Restated Credit Agreement ("A&amp;B Revolver") with Bank of America N.A., as administrative agent, First Hawaiian Bank, and other lenders party thereto, which amended and restated its existing $350.0 million committed Revolving Credit Facility. The A&amp;B Revolver increased the total revolving commitments to $450.0 million , extended the term of the Revolving Credit Facility to September 15, 2022 , amended certain covenants (see below), and reduced the interest rates and fees charged under the Revolving Credit Facility. All other terms of the Revolving Credit Facility remain substantially unchanged. At December 31, 2018 , the Company had $136.6 million of revolving credit borrowings outstanding, $11.3 million in letters of credit had been issued against the facility, and $302.1 million remained available. At December 31, 2017, the Company had, at one of its subsidiaries, GLP, a $30.0 million line of credit with a maturity date in October 2018. The credit line is collateralized by the subsidiary's accounts receivable, inventory and equipment and may only be used for asphalt purchase. The Company and the noncontrolling interest holders are guarantors, on a several basis, for their pro rata shares (based on membership interests) of borrowings under the line of credit. In September 2018, GLP entered into a Third Amended Credit Agreement with Wells Fargo Bank, National Association, which amended and extended its existing $30 million committed revolving credit facility ("GLP Asphalt Revolving Credit Facility"). The GLP Asphalt Revolving Credit Facility maturity was extended to October 5, 2020 . Additionally, the interest rate was reduced by 25 basis points and a fee of 20 basis points on the unused amount of the GLP Asphalt Revolving Credit Facility has been added. All other terms of the GLP Asphalt Revolving Credit Facility remain substantially unchanged. Unsecured Term Loans: On September 24, 2013, KDC LLC ("KDC"), a wholly owned subsidiary of A&amp;B and a 50% member of Kukui`ula Village LLC ("Village"), entered into an Amended and Restated Limited Liability Company Agreement of Kukui`ula Village ("Agreement") with DMB Kukui`ula Village LLC, a Delaware limited liability company, as a member, and KKV Management LLC, a Hawai`i limited liability company, as the manager and a member. Under the Agreement, KDC assumed control of Village and accordingly, A&amp;B consolidated Village's assets and liabilities at fair value, which including a $9.4 million loan ("Term Loan 4") secured by a letter of credit. The Term Loan 4 is interest only and bears interest at LIBOR plus 2.0% . At December 31, 2018 , the outstanding balance of the Term Loan 4 was $9.4 million . In December 2015, the Company entered into an agreement (the "Prudential Agreement") with Prudential Investment Management, Inc. and its affiliates (collectively, "Prudential") for an unsecured note purchase and private shelf facility that enables the Company to issue notes in an aggregate amount up to $450.0 million (“Prudential Shelf Facility”), less the sum of all principal amounts then outstanding on any notes issued by the Company or any of its subsidiaries to Prudential and the amounts of any notes that are committed under the Prudential Agreement. The Prudential Agreement, as amended, expired in December 2018 and contained certain restrictive covenants that are substantially the same as the covenants contained in the Revolving Credit Facility, as amended. Borrowings under the uncommitted shelf facility bear interest at rates that are determined at the time of the borrowing. Changes to Revolver Amendment and Pru Amendment Covenants : The principal amendments under the A&amp;B Revolver and the Pru Amendment are as follows: • An increase in the maximum ratio of debt to total adjusted asset value from 0.5 : 1.0 to 0.6 : 1.0 . • An increase in the aggregate maximum amount of priority debt at any time from 20% to 25% . • Allows the Company to consummate the holding company merger to adopt certain governance changes and facilitate the Company's ongoing compliance with REIT requirements. • Sets the minimum shareholders' equity amount to be $850.6 million plus 75% of the net proceeds received from equity issuances, less non-recurring costs related to the REIT conversion, among other additions and subtractions. • Allows for the payment of minimum dividends required to maintain REIT status and other dividends in any amount so long as no event of default shall then exist or would exist after giving effect to such dividends. As a result of the special distribution that was declared on November 16, 2017 and settled on January 23, 2018 related to the Company's REIT conversion (See Note 13), the Company received waivers related to the impact of the Special Distribution (as defined below) on the minimum shareholder’s equity computation for its Revolving Credit Facility and its unsecured term loan agreements. In September 2017, the Company entered into an amendment (the "Pru Amendment") of its Second Amended and Restated Note Purchase and Private Shelf Agreement, dated as of December 10, 2015, which amended certain covenants (see below). Additionally, the Pru Amendment included a provision for a contingent incremental interest rate increase of 20 basis points on all outstanding notes unless, following the Company's planned earnings and profits purge, the maximum ratio of debt to total adjusted asset value is equal to or less than 0.35 to 1.00 with respect to any fiscal quarter ending on or before September 30, 2018. The contingent interest rate adjustment, if triggered, will continue until such time that the Company's ratio of debt to total adjusted asset value declines to 0.35 to 1.00 or below. If the contingent interest rate adjustment is not triggered on September 30, 2018, or if triggered, but subsequently the Company's ratio of debt to total adjusted asset value declines to 0.35 to 1.00 or below, the contingent interest rate adjustment shall have no further force or effect. In October 2018 the interest rates for all Prudential Notes and the AIG Note increased by 20 basis points based on a leverage based ratio maximum requirement. The 20 basis point increase shall be in effect until the leverage based ratio hurdle has been achieved. In October 2017, the Company entered into a rate lock commitment to draw $50.0 million under its Prudential Shelf Facility, pursuant to which the Company drew $50.0 million in November 2017. The note bears interest at 4.04% and matures on November 21, 2026 . Interest only is paid semi-annually and the principal balance is due at maturity. In October 2017, the Company entered into a second rate lock commitment to draw $25.0 million under its Prudential Shelf Facility, pursuant to which the Company drew $25.0 million in December 2017. The note bears interest at 4.16% and matures on December 8, 2028 . Interest only is paid semi-annually and the principal balance is due at maturity. In November 2017, the Company entered into a rate lock commitment to draw $25.0 million under its Note Purchase and Private Shelf Agreement with AIG Asset Management (U.S.), LLC. Under the commitment, the Company drew $25.0 million in December 2017. The note bears interest at 4.30% and matures on December 20, 2029 . Interest only is paid semi-annually and the principal balance is due at maturity. In February 2018, the Company entered into an agreement with Wells Fargo Bank, National Association and a syndicate of other financial institutions that provides for a $50.0 million term loan facility ("Wells Fargo Term Facility" or "Bank Syndicated Loan"). The Company also drew $50.0 million under the Wells Fargo Term Facility in February 2018 and used such term loan proceeds to repay amounts that were borrowed under the Company's Revolving Credit Facility. Borrowings under the Wells Fargo Term Facility bear interest at a stated rate, as defined, plus a margin that is determined using a leverage based pricing grid. In April 2018, the Company completed an agreement with Prudential to refinance its previously existing term loan of $62.5 million that bore interest at 3.90% and matured in 2024, which resulted in three separate term loans: $10.0 million at a fixed interest rate of 4.66% maturing in 2025 ; $34.5 million at a fixed interest rate of 4.81% maturing in 2027 ; and $18.0 million at a fixed interest rate of 4.89% maturing in 2028 . As a result of the special distribution that was declared on November 16, 2017 and settled on January 23, 2018 related to the Company's REIT conversion (See Note 13), the Company received waivers related to the impact of the Special Distribution (as defined below) on the minimum shareholder’s equity computation for its Revolving Credit Facility and its unsecured term loan agreements. Real Estate Secured Term Debt: On December 20, 2013, the Company consummated the acquisition of the Kailua Portfolio, a collection of retail assets on Oahu. In connection with the acquisition of the Kailua Portfolio, the Company assumed a $12.0 million mortgage note, which matures in September 2021 , and an interest rate swap that effectively converts the floating rate debt to a fixed rate of 5.95% . At December 31, 2018 , the balance of the mortgage note was $10.5 million . The Company also secured a $5.0 million second mortgage on the Kailua Portfolio during the first quarter of 2017, which bears interest at 3.15% and matures in 2021 . The second mortgage has an outstanding balance at December 31, 2018 of $4.7 million . On September 17, 2013, the Company closed the purchase of Pearl Highlands Center, a 415,400 -square-foot, fee simple retail center in Pearl City, Oahu (the “Property”), for $82.2 million in cash and the assumption of a $59.3 million mortgage loan (the “Pearl Loan”), pursuant to the terms of the Real Estate Purchase and Sale Agreement, dated April 9, 2013, between PHSC Holdings, LLC and A&amp;B Properties. On December 1, 2014, the Company refinanced and increased the amount of the loan secured by the Property. The new loan ("Refinanced Loan") was increased to $92.0 million and bears interest at 4.15% . The Refinanced Loan matures in December 2024, and requires monthly principal and interest payments of approximately $0.4 million . A final principal payment of approximately $73.0 million is due on December 8, 2024. The Refinanced Loan is secured by the Property under a Mortgage and Security Agreement between the Company and The Northwestern Mutual Life Insurance Company. In 2016, ABL Manoa Marketplace LF LLC, A&amp;B Manoa LLC, ABL Manoa Marketplace LH LLC, and ABP Manoa Marketplace LH LLC (the "Borrowers"), wholly owned subsidiaries of the Company, entered into a $60.0 million mortgage loan agreement ("Loan") with First Hawaiian Bank ("FHB"). The Loan bears interest at LIBOR plus 1.35% and matures on August 1, 2029 . The Loan requires interest-only payments for the first 36 months and principal and interest payments for the remaining 120 months using a 25 years amortization period. A final principal payment of $41.7 million is due on August 1, 2029. The Company had previously entered into an interest rate swap with a notional amount of $60.0 million to fix the variable interest rate on the Company's debt at an effective rate of 3.14% (see Note 15). The Loan is secured by Manoa Marketplace under a Mortgage, Security Agreement and Fixture Filing between the Borrowers and FHB, dated August 1, 2016. The approximate book values of assets used in the Commercial Real Estate segment pledged as collateral under the foregoing credit agreements at December 31, 2018 was $369.2 million . The approximate book values of assets used in the Materials &amp; Construction segment pledged as collateral under the foregoing credit agreements at December 31, 2018 was $23.9 million . There were no assets used in the Land Operations segment that were pledged as collateral. In connection with the TRC Acquisition, the Company assumed a $62.0 million mortgage secured by Laulani Village that matures on May 1, 2024 . The note bears interest at 3.93% and requires monthly interest payments of approximately $0.2 million until May 2020 and principal and interest payments of approximately $0.3 million thereafter. Current portion of long term debt: The Company expects to pay the current portion of long term debt due in 2019 with cash flows provided from operations. Debt Maturities: At December 31, 2018 , debt maturities during the next five years and thereafter, excluding amortization of debt discount or premium, are $29.9 million in 2019 , $30.1 million in 2020 , $51.6 million in 2021 , $165.7 million for 2022 , $83.8 million in 2023 , and $418.1 million thereafter.</t>
  </si>
  <si>
    <t>Leases - The Company as Lessee</t>
  </si>
  <si>
    <t>Leases [Abstract]</t>
  </si>
  <si>
    <t>LEASES - THE COMPANY AS LESSEE Principal non-cancelable operating leases include land, office space, harbors and equipment leased for periods that expire through 2031 . Management expects that in the normal course of business, most operating leases will be renewed or replaced by other similar leases. Rental expense under operating leases totaled $6.1 million , $6.1 million , and $6.8 million for 2018 , 2017 , and 2016 , respectively. Rental expense for operating leases that provide for future escalations are accounted for on a straight-line basis. Future minimum payments under non-cancelable operating leases were as follows (in millions): Minimum Lease Payments 2019 $ 5.5 2020 5.4 2021 5.3 2022 5.3 2023 4.5 Thereafter 13.9 Total $ 39.9</t>
  </si>
  <si>
    <t>Leases - The Company as Lessor</t>
  </si>
  <si>
    <t>LEASES - THE COMPANY AS LESSOR The Company leases to third-parties land and buildings under operating leases. The historical cost of, and accumulated depreciation on, leased property at December 31, 2018 and 2017 were as follows (in millions): 2018 2017 Leased property - real estate $ 1,263.0 $ 1,089.0 Less accumulated depreciation (104.4 ) (104.0 ) Property under operating leases - net $ 1,158.6 $ 985.0 Total rental income, excluding tenant reimbursements (which totaled $35.6 million , $33.0 million and $31.8 million for the years ended December 31, 2018, 2017 and 2016 , respectively), under these operating leases were as follows (in millions): 2018 2017 2016 Minimum rentals $ 93.0 $ 95.4 $ 95.2 Contingent rentals (based on sales volume) 4.7 4.4 5.4 Total $ 97.7 $ 99.8 $ 100.6 Future minimum rentals on non-cancelable operating leases at December 31, 2018 were as follows (in millions): Operating Leases 2019 $ 97.6 2020 96.2 2021 78.2 2022 69.3 2023 59.9 Thereafter 407.8 Total $ 809.0</t>
  </si>
  <si>
    <t>Employee Benefit Plans</t>
  </si>
  <si>
    <t>Retirement Benefits [Abstract]</t>
  </si>
  <si>
    <t>EMPLOYEE BENEFIT PLANS The Company has funded single-employer defined benefit pension plans that cover substantially all non-bargaining unit employees and certain bargaining unit employees. In addition, the Company has plans that provide certain retiree health care and life insurance benefits to substantially all salaried and certain hourly employees. Employees are generally eligible for such benefits upon retirement and completion of a specified number of years of credited service. The Company does not pre-fund these health care and life insurance benefits and has the right to modify or terminate certain of these plans in the future. Certain groups of retirees pay a portion of the benefit costs. Plan Administration, Investments and Asset Allocations: As the plan sponsor for its defined benefit pension plan, the Company is responsible for the investment and management of the pension plan assets. The Company manages the pension plan assets based upon a liability-driven investment strategy, which seeks to increase the correlation of the pension plan assets and liabilities to reduce the volatility of the plan's funded status and, over time, improve the funded status of the plan. As a result, the asset allocation of the defined benefit pension plan is weighted toward fixed income investments, which reduces investment volatility but also reduces investment returns over time. In connection with the liability-driven investment strategy, the Company appointed an investment adviser that directs investments and selects investment options, based on established guidelines. The Company’s weighted-average asset allocations at December 31, 2018 and 2017 , and 2018 year-end target allocation, by asset category, were as follows: Target 2018 2017 Fixed income securities 100 % 99 % 98 % Cash and cash equivalents — % 1 % 2 % Total 100 % 100 % 100 % Fixed income debt securities include investment-grade corporate bonds from diversified industries and U.S. Treasuries. The expected return on plan assets assumption ( 4.30% for 2018 ) is principally based on the long-term outlook for various asset class returns, asset mix, the historical performance of the plan assets under the liability-driven investment strategy, and a comparison of the estimated long-term return calculated to the distribution of assumptions adopted by other plans with similar asset mixes. For the years ended December 31, 2018 and 2017 , the plan assets experienced a negative return of 5.10% and a positive return of 3.90% , respectively. Over the long-term, the actual returns have generally exceeded the benchmark returns used by the Company to evaluate performance of its fund managers. The Company’s pension plan assets are held in a master trust and stated at estimated fair value, which is based on the fair values of the underlying investments. Purchases and sales of securities are recorded on a trade-date basis. Interest income is recorded on the accrual basis. Dividends are recorded on the ex-dividend date. The fair values of the Company’s defined benefit pension plan assets at December 31, 2018 and 2017 , by asset category, are as follows (in millions): Fair Value Measurements at December 31, 2018 December 31, 2017 Total Quoted Prices in Active Markets (Level 1) Significant Observable Inputs Total Quoted Prices in Active Markets (Level 1) Significant Observable Inputs Asset Category Cash and cash equivalents $ 1.4 $ 1.4 $ — $ 4.5 $ 4.5 $ — Fixed income securities U.S. Treasury obligations — — — 81.2 81.2 — Domestic corporate bonds and notes — — — 102.3 — 102.3 Foreign corporate bonds — — — 9.6 — 9.6 Assets measured at NAV 172.2 — — — — — Total $ 173.6 $ 1.4 $ — $ 197.6 $ 85.7 $ 111.9 Investments in funds that are measured at fair value using the NAV per share practical expedient in accordance with ASC 820 have not been classified in the fair value hierarchy tables above. The NAV is based on the fair value of the underlying assets owned by the fund and is determined by the investment manager or custodian of the fund. The fair value amounts presented are intended to permit reconciliation of the fair value hierarchy to the amounts presented in the fair value of plan assets. These investments primarily include other fixed income investments and securities. The fixed income securities in 2017 , primarily consisting of corporate bonds and U.S. government treasury and agency securities, were valued based upon the closing price reported in the market in which the security is traded. U.S. government agency, corporate asset-backed securities, and mortgage securities may utilize models, such as a matrix pricing model, that incorporate other observable inputs such as cash flow, security structure, or market information, when broker/dealer quotes are not available. The table below presents a reconciliation of all pension plan investments measured at fair value on a recurring basis using significant unobservable inputs (Level 3) for the year ended December 31, 2017 (in millions): Fair Value Measurements Using Significant Unobservable Inputs (Level 3) Real Estate Private Equity Insurance Total Beginning balance, January 1, 2017 $ — $ 0.1 $ 0.1 $ 0.2 Actual return on plan assets: Assets held at the reporting date — (0.1 ) (0.1 ) (0.2 ) Ending balance, December 31, 2017 $ — $ — $ — $ — Contributions are determined annually for each plan by the Company’s pension Administrative Committee, based upon the actuarially determined minimum required contribution under the Employee Retirement Income Security Act of 1974, as amended, the Pension Protection Act of 2006, and the maximum deductible contribution allowed for tax purposes. In 2018 , the Company made no contributions to its defined benefit pension plans. In 2017 and 2016 , the Company contributed approximately $49.2 million , and $0.5 million , respectively, to its defined benefit pension plans. The Company’s funding policy is to contribute cash to its pension plans so that it meets at least the minimum contribution requirements. For the plans covering employees who are members of collective bargaining units, the benefit formulas are determined according to the collective bargaining agreements, either using career average pay as the base or a flat dollar amount per year of service. In 2007, the Company changed the traditional defined benefit pension plan formula for new non-bargaining unit employees hired after January 1, 2008 and, replaced it with a cash balance defined benefit pension plan formula. Subsequently, effective January 1, 2012, the Company changed the benefits under its traditional defined benefit plans for non-bargaining unit employees hired before January 1, 2008 and, replaced the benefit with the same cash balance defined benefit pension plan formula provided to those employees hired after January 1, 2008. Retirement benefits under the cash balance pension plan formula are based on a fixed percentage of eligible compensation, plus interest. The plan interest credit rate will vary from year-to-year based on the 10-year U.S. Treasury rate. Benefit Plan Assets and Obligations: The measurement date for the Company’s benefit plan disclosures is December 31 of each year. The status of the funded defined benefit pension plan and the unfunded accumulated post-retirement benefit plans at December 31, 2018 and 2017 and are shown below (in millions): Pension Benefits Other Post-retirement Benefits Non-qualified Plan Benefits 2018 2017 2018 2017 2018 2017 Change in Benefit Obligation Benefit obligation at beginning of year $ 206.1 $ 197.0 $ 12.3 $ 11.9 $ 3.4 $ 7.3 Service cost 1.8 2.8 0.1 0.1 0.1 0.1 Interest cost 7.4 8.0 0.4 0.4 0.1 0.2 Plan participants’ contributions — — 0.8 1.0 — — Actuarial (gain) loss (11.8 ) 12.3 (1.4 ) 0.7 (0.2 ) 0.1 Benefits paid (13.9 ) (14.0 ) (1.6 ) (1.8 ) (0.1 ) (0.1 ) Settlement — — — — (0.6 ) (4.2 ) Benefit obligation at end of year $ 189.6 $ 206.1 $ 10.6 $ 12.3 $ 2.7 $ 3.4 Change in Plan Assets Fair value of plan assets at beginning of year $ 197.6 $ 143.1 $ — $ — $ — $ — Actual return on plan assets (10.1 ) 19.3 — — — — Employer contributions — 49.2 0.8 0.8 0.7 4.3 Participant contributions — — 0.8 1.0 — — Benefits paid (13.9 ) (14.0 ) (1.6 ) (1.8 ) (0.1 ) (0.1 ) Settlement — — — — (0.6 ) (4.2 ) Fair value of plan assets at end of year $ 173.6 $ 197.6 $ — $ — $ — $ — Funded Status and Recognized Liability $ (16.0 ) $ (8.5 ) $ (10.6 ) $ (12.3 ) $ (2.7 ) $ (3.4 ) The accumulated benefit obligation for the Company’s qualified pension plans was $189.6 million and $206.1 million at December 31, 2018 and 2017 , respectively. Amounts recognized on the consolidated balance sheets and in accumulated other comprehensive income (loss) at December 31, 2018 and 2017 were as follows (in millions): Pension Benefits Other Post-retirement Benefits Non-qualified Plan Benefits 2018 2017 2018 2017 2018 2017 Non-current assets $ — $ — $ — $ — $ — $ — Current liabilities — — (0.8 ) (0.8 ) (0.2 ) (0.8 ) Non-current liabilities (16.0 ) (8.5 ) (9.8 ) (11.5 ) (2.5 ) (2.6 ) Total $ (16.0 ) $ (8.5 ) $ (10.6 ) $ (12.3 ) $ (2.7 ) $ (3.4 ) Net loss (gain) (net of taxes) $ 56.2 $ 44.6 $ — $ 1.0 $ 0.5 $ 0.6 Unrecognized prior service credit (net of taxes) (1.4 ) (1.5 ) — — (0.1 ) (0.6 ) Total $ 54.8 $ 43.1 $ — $ 1.0 $ 0.4 $ — The information for qualified pension plans with an accumulated benefit obligation in excess of plan assets at December 31, 2018 and 2017 are shown below (in millions): 2018 2017 Projected benefit obligation $ 189.6 $ 206.1 Accumulated benefit obligation $ 189.6 $ 206.1 Fair value of plan assets $ 173.6 $ 197.6 The estimated prior service credit for the defined benefit pension plans that will be amortized from accumulated other comprehensive income (loss) into net periodic benefit cost in 2019 is $0.6 million . The estimated net loss that will be recognized in net periodic pension cost for the defined benefit pension plans in 2019 is $4.1 million . The estimated net loss for the other defined benefit post-retirement plans that will be amortized from accumulated other comprehensive income (loss) into net periodic pension cost in 2019 is negligible . The estimated prior service cost for the other defined benefit post-retirement plans that will be amortized from accumulated other comprehensive income (loss) into net periodic pension cost in 2019 is negligible . Unrecognized gains and losses of the post-retirement benefit plans are amortized over 5 years. Although current health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 Components of the net periodic benefit cost and other amounts recognized in other comprehensive income (loss) for the defined benefit pension plans and the post-retirement health care and life insurance benefit plans during 2018 , 2017 , and 2016 , are shown below (in millions): Pension Benefits Post-retirement Benefits Non-qualified Plan Benefits Components of Net Periodic Benefit Cost 2018 2017 2016 2018 2017 2016 2018 2017 2016 Service cost $ 1.8 $ 2.8 $ 3.1 $ 0.1 $ 0.1 $ 0.1 $ 0.1 $ 0.1 $ 0.1 Interest cost 7.4 8.0 8.5 0.4 0.4 0.5 0.1 0.2 0.2 Expected return on plan assets (8.2 ) (9.4 ) (10.0 ) — — — — — — Amortization of net loss 4.2 4.1 7.1 0.3 — 0.2 0.1 0.2 0.2 Amortization of prior service cost (0.5 ) (0.5 ) (0.5 ) — — — (0.2 ) (0.3 ) (0.5 ) Amortization of curtailment (gain)/loss — — (0.9 ) — — — (0.6 ) (0.3 ) (0.6 ) Amortization of settlement (gain)/loss — — — — — — 0.1 1.4 — Net periodic benefit cost $ 4.7 $ 5.0 $ 7.3 $ 0.8 $ 0.5 $ 0.8 $ (0.4 ) $ 1.3 $ (0.6 ) Other Changes in Plan Assets and Benefit Obligations Recognized in Other Comprehensive Income (Loss) Net loss (gain) $ 6.5 $ 2.4 $ 4.4 $ (1.4 ) $ 0.7 $ — $ (0.2 ) $ 0.1 $ 0.1 Amortization of unrecognized gain (loss) (4.2 ) (4.1 ) (7.1 ) (0.3 ) — (0.2 ) (0.1 ) (0.2 ) (0.2 ) Amortization of prior service credit 0.5 0.5 0.5 — — — 0.2 0.3 0.5 Amortization of curtailment (gain)/loss — — 0.9 — — — 0.6 0.3 0.6 Amortization of settlement (gain)/loss — — — — — — (0.1 ) (1.4 ) — Total recognized in other comprehensive income (loss) 2.8 (1.2 ) (1.3 ) (1.7 ) 0.7 (0.2 ) 0.4 (0.9 ) 1.0 Total recognized in net periodic benefit cost and Other comprehensive income (loss) $ 7.5 $ 3.8 $ 6.0 $ (0.9 ) $ 1.2 $ 0.6 $ — $ 0.4 $ 0.4 The weighted average assumptions used to determine benefit information during 2018 , 2017 , and 2016 were as follows: Pension Benefits Post-retirement Benefits Non-qualified Plan Benefits 2018 2017 2016 2018 2017 2016 2018 2017 2016 Weighted Average Assumptions Discount rate 4.33 % 3.70 % 4.20 % 4.38 % 3.70 % 4.20 % 3.78 % 3.50 % 3.90 % Expected return on plan assets 4.30 % 6.80 % 7.10 % — % — % — % N/A N/A N/A Rate of compensation increase 0.5%-3% 0.5%-3% 0.5%-3% 0.5%-3% 0.5%-3% 0.5%-3% N/A N/A N/A Initial health care cost trend rate N/A N/A N/A 6.20 % 6.50 % 6.80 % N/A N/A N/A Ultimate rate N/A N/A N/A 4.50 % 4.50 % 4.50 % N/A N/A N/A Year ultimate rate is reached N/A N/A N/A 2037 2037 2037 N/A N/A N/A If the assumed health care cost trend rate were increased or decreased by one percentage point, the accumulated post-retirement benefit obligation, at December 31, 2018 , 2017 , and 2016 and the net periodic post-retirement benefit cost for 2018 , 2017 , and 2016 would have increased or decreased as follows (in millions): Other Post-retirement Benefits One Percentage Point Increase Decrease 2018 2017 2016 2018 2017 2016 Effect on total of service and interest cost components $ 0.1 $ 0.1 $ 0.1 $ (0.1 ) $ — $ — Effect on post-retirement benefit obligation $ 1.0 $ 1.3 $ 1.0 $ (0.8 ) $ (1.0 ) $ (0.9 ) Estimated Benefit Payments: The estimated future benefit payments for the next ten years are as follows (in millions): 2019 2020 2021 2022 2023 2024-2028 Estimated Benefit Payments Pension 13.2 13.1 13.0 13.1 12.9 62.9 Post-retirement Benefits 0.8 0.8 0.8 0.7 0.7 3.3 Non-qualified Plan Benefits 0.3 1.2 — — — 2.0 Multiemployer Plans: Grace and certain subsidiaries contribute to a number of multiemployer defined benefit pension plans under the terms of collective-bargaining agreements that cover thei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for the year ended December 31, 2018 , is outlined in the table below. The "EIN Pension Plan Number" column provides the Employee Identification Number (EIN) and the 3-digit plan number, if applicable. The most recent Pension Protection Act (PPA) zone status available in 2018 is for the plan's year-end at December 31, 2017 , for the Pension Trust Fund for Operating Engineers Pension Plan and Laborer's National (Industrial) Pension Fund. The zone status available for 2018 for the Hawai`i Laborers Trust Funds is for the plan year-end at February 28, 2018 . GP Roadway Solutions, Inc. and GP/RM Prestress, LLC have separate contracts and different expiration dates with the Hawai`i Laborers Trust Fund. The zone status is based on information that the Company received from the plan and is certified by the plan's actuary. Among other factors, plans that are less than 65% funded are "red zone" plans in need of reorganization; plans between 65% and 80% funded or that have an accumulated funding deficiency or are expected to have a deficiency in any of the next six years are "yellow zone" plans; plans that meet both of the "yellow zone" criteria are "orange zone" plans; and if the plan is funded more than 80% , it is a "green zone" plan.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re were no plans to which the Company contributed more than 5% of the total contributions. Pension Protection Act Zone Status FIP/RP Status Contribution by Entity Contribution by Entity Contribution by Entity Surcharge Imposed Expiration Date Current Plan Year End Fund EIN Plan No. 2018 and 2017 Pending/Implemented Jan. 1 - Dec. 31, 2018 Jan. 1 - Dec. 31, 2017 Jan. 1 - Dec. 31, 2016 Operating Engineers 94-6090764; 001 Yellow Yes $ 4.7 $ 4.9 $ 4.7 No 9/2/19 12/31/18 Laborers National 52-6074345; 001 Yellow Yes 0.2 0.2 0.1 No 8/31/21 12/31/18 Hawai`i Laborers 99-6025107; 001 Green No 0.9 0.8 0.7 No 8/31/19 2/28/18 Hawai`i Laborers 99-6025107; 001 Green No 0.2 0.2 0.2 No 9/30/19 2/28/18 Total $ 6.0 $ 6.1 $ 5.7 Defined Contribution Plans : The Company sponsors defined contribution plans that qualify under Section 401(k) of the Code and provides matching contributions of up to 3% of eligible compensation. The Company’s matching contributions expensed under these plans totaled $0.6 million in each of the years ended December 31, 2018 and 2017 . The Company also maintains profit sharing plans and, if a minimum threshold of Company performance is achieved, provides contributions of 1 to 5% , depending upon Company performance above the minimum threshold. There were $0.4 million of profit sharing contribution expenses recognized in 2018 , and no profit sharing contribution expenses in 2017 and 2016 . Grace 401(k) Plans : The Company allows for discretionary non-elective employer contributions up to the sum of 10% of each eligible employee's compensation for the 12 months in the plan year, subject to certain limitations. Management revenue sharing bonuses can be deferred to the employee's 401(k) account, but will be subject to the IRS' annual limit on employee elective deferrals. Grace recognized discretionary employer contribution and revenue sharing expense of $1.8 million in 2018 , and $2.0 million of contribution and revenue sharing expense for 2017 and 2016 .</t>
  </si>
  <si>
    <t>Income Taxes</t>
  </si>
  <si>
    <t>Income Tax Disclosure [Abstract]</t>
  </si>
  <si>
    <t>INCOME TAXES For the taxable years prior to 2017, the Company filed a consolidated federal income tax return, which included all of its wholly owned subsidiaries. On October 15, 2018, the Company filed its 2017 Form 1120-REIT with the IRS. The Company's TRS filed separately as a C corporation. The Company also files separate income tax returns in various states. The Company completed the necessary preparatory work such that the Company believes it has been organized and operating in a manner that enables it to qualify, and continue to qualify, as a REIT for federal income tax purposes commencing with its taxable year ended December 31, 2017. As a REIT, the Company will generally be allowed a deduction for dividends that it pays, and therefore, will not be subject to United States federal corporate income tax on its taxable income that is currently distributed to shareholders. The Company may be subject to certain state gross income and franchise taxes, as well as taxes on any undistributed income and federal and state corporate taxes on any income earned by its TRS. In addition, the Company could be subject to corporate income taxes related to assets held by the REIT that are sold during the 5-year period following the date of conversion, to the extent such sold assets had a built-in gain as of January 1, 2017. The Company does not intend to dispose of any REIT assets after the REIT conversion within the 5-year period, unless various tax planning strategies, including Code Section 1031 like-kind exchanges or other deferred tax structures, are available to defer the built-in gain tax liability. Distributions with respect to the Company’s common stock can be characterized for federal income tax purposes by a shareholder of the Company as ordinary income, capital gains, unrecaptured section 1250 gains, return of capital, or a combination thereof, depending on the circumstances. Taxable distributions paid for the years ended December 31, 2017 and 2016 were classified as ordinary income (however, distributions paid for the year ended December 31, 2016 to U.S. shareholders who were individuals, trusts and estates may have been “qualified dividends” eligible for the reduced 20% tax rate). Distributions for the year ended December 31, 2018 included taxable ordinary income and, depending on a particular holder’s basis in its stock of the Company, a non-taxable return of capital, gain from the sale or exchange of property, or a combination thereof. The income tax expense (benefit) on income (loss) from continuing operations for the years ended December 31, 2018, 2017 and 2016 consisted of the following (in millions): 2018 2017 2016 Current: Federal $ (0.3 ) $ (2.6 ) $ 2.9 State — (0.5 ) 0.9 Current $ (0.3 ) $ (3.1 ) $ 3.8 Deferred: Federal $ 14.0 $ (200.7 ) $ (1.4 ) State 2.6 (14.4 ) 0.2 Deferred $ 16.6 $ (215.1 ) $ (1.2 ) Income tax expense (benefit) $ 16.3 $ (218.2 ) $ 2.6 Income tax expense (benefit) for the years ended December 31, 2018 , 2017 , and 2016 differs from amounts computed by applying the statutory federal rate to income from continuing operations before income taxes for the following reasons (in millions): 2018 2017 2016 Computed federal income tax expense $ (11.1 ) $ 3.3 $ 12.3 State income taxes (15.6 ) 0.1 0.6 Valuation allowance 84.4 6.9 — REIT rate differential (51.5 ) (2.2 ) — Nondeductible transaction costs — — 2.4 Tax credits, including solar — (0.3 ) (8.7 ) Return to provision — (1.1 ) 0.1 Amended return 0.6 (0.1 ) (0.2 ) Share-based compensation — (4.0 ) (1.5 ) Noncontrolling interest (0.6 ) (0.7 ) (0.7 ) Rate change effect related to REIT conversion — (223.0 ) — Rate change effect related to Tax Cuts and Jobs Act of 2017 — 3.0 — Impairments 10.7 — — Other—net (0.6 ) (0.1 ) (1.7 ) Income tax expense (benefit) $ 16.3 $ (218.2 ) $ 2.6 The Company's effective tax rate was higher for the year ended 2018 compared to the same period in 2017 primarily due to the Company recording a valuation allowance in 2018 on their net deferred tax assets. In addition, the Company generated a substantial deferred tax benefit in 2017 from the de-recognition of deferred tax assets and liability associated with the conversion to a REIT. The tax effects of temporary differences that give rise to significant portions of the deferred tax assets and deferred tax liabilities at December 31, 2018 and 2017 were as follows (in millions): 2018 2017 Deferred tax assets: Employee benefits $ 10.6 $ 9.1 Capitalized costs 9.7 10.7 Joint ventures and other investments 55.7 2.8 Impairment and amortization 0.8 0.7 Solar investment benefits 16.7 16.6 Insurance and other reserves 2.6 2.9 Disallowed interest expense 4.4 — Net operating losses 8.3 7.7 Other 1.5 1.4 Total deferred tax assets $ 110.3 $ 51.9 Valuation allowance (91.5 ) (6.9 ) Total net deferred tax assets $ 18.8 $ 45.0 Deferred tax liabilities: Property (including tax-deferred gains on real estate transactions) $ 17.0 $ 25.7 Interest rate swap 1.0 0.7 Other 0.8 2.1 Total deferred tax liabilities $ 18.8 $ 28.5 Net deferred tax assets (liabilities) $ — $ 16.5 Federal tax credit carryforwards at December 31, 2018 totaled $8.7 million and will expire in 2036 . State tax credit carryforwards at December 31, 2018 totaled $6.9 million and may be carried forward indefinitely under state law. At December 31, 2018 the Company had federal net operating loss carryforwards of $6.0 million , $3.4 million of which expire in 2037 , with the remaining being carried forward indefinitely under federal law. At December 31, 2018 the Company had state net operating loss carryforwards of $2.2 million , of which $1.5 million will expire in 2037 , $0.1 million expiring in 2038 , and $0.6 million carrying forward indefinitely. A valuation allowance must be provided if it is more likely than not that some portion of all of the deferred tax assets will not be realized, based upon consideration of all positive and negative evidence. Sources of evidence include, among other things, a history of pretax earnings or losses, expectations of future results, tax planning opportunities and appropriate tax law. Due to the recent losses the Company has generated in its TRS, the Company believes that it is more likely than not that its U.S. and state deferred tax assets will not be realized as of December 31, 2018 . Therefore, the Company established a valuation allowance of $84.6 million on its net U.S. and state deferred tax assets. Should the Company determine that it would be able to realize its deferred tax assets in the foreseeable future, an adjustment to the deferred tax assets may cause a material increase to income in the period such determination is made. Significant management judgment is required in determining the period in which reversal of a valuation allowance should occur. Balance at Beginning of Year Additions Reductions Balance at End of Year 2018 $ 6.9 $ 84.6 $ — $ 91.5 2017 $ — $ 6.9 $ — $ 6.9 The Company’s income taxes receivable has been increased by the tax benefits from share-based compensation. The Company receives an income tax benefit for exercised stock options calculated as the difference between the fair market value of the stock issued at the time of exercise and the option exercise price, tax-effected. The Company also receives an income tax benefit for restricted stock units when they vest, measured as the fair market value of the stock issued at the time of vesting, tax effected. There were no net tax benefits from share-based transactions for 2018 . The net tax benefits from share-based payment award transactions totaled $5.3 million for 2017 . For the years ended December 31, 2018 and 2017 , the Company recorded a reduction of $0.5 million and $2.6 million , respectively, in Reductions in Solar Investments, net in the accompanying consolidated statements of operations. The Company recognizes accrued interest and penalties on income taxes as a component of income tax expense. At December 31, 2018 , accrued interest and penalties were not material. At December 31, 2018 , the Company has not identified any material unrecognized tax positions. The federal audit of the 2013, 2014, 2015 and 2016 tax years has concluded. There were no material adjustments to the income statement resulting from the completion of this audit. At December 31, 2018 , the Company does not have any open income tax examinations.</t>
  </si>
  <si>
    <t>Share-Based Payment Awards</t>
  </si>
  <si>
    <t>Disclosure of Compensation Related Costs, Share-based Payments [Abstract]</t>
  </si>
  <si>
    <t>SHARE-BASED PAYMENT AWARDS The 2012 Incentive Compensation Plan ("2012 Plan") allows for the granting of stock options, restricted stock units and common stock. During 2018 , the Company retroactively approved an increase to the shares of common stock reserved for issuance at January 1, 2018 from 4.3 million shares to 5.3 million shares. At December 31, 2018 there were 1.9 million remaining shares available for grants. The shares of common stock authorized to be issued under the 2012 Plan may be drawn from the shares of the Company's authorized but unissued common stock or from shares of its common stock that the Company acquires, including shares purchased on the open market or private transactions. The 2012 Plan consists of four separate incentive compensation programs: (i) the discretionary grant program, (ii) the stock issuance program, (iii) the incentive bonus program and (iv) the automatic grant program for the non-employee members of the Company’s Board of Directors. Share-based compensation is generally awarded under three of the four programs, as more fully described below. Discretionary Grant Program: Under the Discretionary Grant Program, stock options may be granted with an exercise price no less than 100% of the fair market value (defined as the closing market price) of the Company’s common stock on the date of the grant. Options generally become exercisable ratably over three years and have a maximum contractual term of 10 years . There were no option grants in 2018 and 2017, and the Company currently has no plans to issue options in the future. Stock Issuance Program: Under the Stock Issuance Program, shares of common stock or restricted stock units may be granted . Equity awards granted may be designated as time-based awards or market-based performance awards. Automatic Grant Program: At each annual shareholder meeting, non-employee directors will receive an award of restricted stock units that entitle the holder to an equivalent number of shares of common stock upon vesting. The following table summarizes the Company's stock option activity for the year ended December 31, 2018 (in thousands, except weighted-average exercise price and weighted-average contractual life): 2012 Plan Weighted- Weighted- Aggregate Outstanding, January 1, 2018 630.5 $ 12.58 Exercised (48.8) $ 8.62 Canceled (1.6) $ 13.11 Outstanding, December 31, 2018 580.1 $ 12.91 2.0 years $ 3,232 Vested or expected to vest 580.1 $ 12.91 2.0 years $ 3,232 Exercisable, December 31, 2018 580.1 $ 12.91 2.0 years $ 3,232 On November 16, 2017, the Company declared a special distribution to its shareholders in the aggregate amount of $783.0 million (approximately $15.92 per share) (the "Special Distribution") in connection with its conversion to a REIT. On January 23, 2018, the Company completed the Special Distribution to shareholders in the form of $156.6 million of cash dividends and issuance of $626.4 million of common shares. On October 15, 2018 the Company filed its tax return including the 2017 Form 1120-REIT with the IRS. As of December 31, 2018 , the Company had approximately 72.0 million shares outstanding. The following table summarizes non-vested restricted stock unit activity for the year ended December 31, 2018 (in thousands, except weighted-average grant-date fair value amounts): 2012 Plan Weighted- Outstanding, January 1, 2018 318.9 $ 36.66 Anti-dilutive adjustment for Special Distribution 182.9 Granted 248.4 $ 28.76 Vested (181.4) $ 22.59 Canceled (147.5) $ 25.30 Outstanding, December 31, 2018 421.3 $ 25.91 The time-based restricted stock units granted to employees vest ratably over a period of three years . The time-based restricted stock units granted to non-employee directors prior to 2018 vest ratably over a period of three years , and the time-based restricted stock units granted to non-employee directors during 2018 vest over one year . The market-based performance share units cliff vest over three years , provided that the total shareholder return of the Company's common stock over the relevant period meets or exceeds pre-defined levels of total shareholder returns relative to indices, as defined. At December 31, 2018, there was $5.5 million of total unrecognized compensation cost related to non-vested restricted stock units granted under the 2012 plan; that cost is expected to be recognized over a period of three years . The fair value of the Company's time-based awards is determined using the Company's stock price on the date of grant. The fair value of the Company's market-based awards for 2018 and 2017 was estimated using the Company's stock price on the date of grant and the probability of vesting using a Monte Carlo simulation with the following weighted-average assumptions: 2018 Grants 2017 Grants Volatility of A&amp;B common stock 22.7 % 24.1 % Average volatility of peer companies 21.6 % 25.6 % Risk-free interest rate 2.3 % 1.6 % The weighted average fair value of the time-based restricted units and market-based performance share units was $28.76 in 2018 and $42.85 in 2017 . No compensation cost is recognized for actual forfeitures of time-based or market-based awards if an employee is terminated prior to rendering the requisite service period. There was no tax benefit realized upon vesting for the year ended December 31, 2018 . Tax benefit realized upon vesting were $1.0 million and $0.9 million for December 31, 2017 and 2016 , respectively. The Company recognizes compensation cost net of actual forfeitures of time-based or market-based awards. A summary of compensation cost related to share-based payments is as follows for the years ended December 31, 2018 , 2017 and 2016 (in millions): 2018 2017 2016 Share-based expense: Time-based and market-based restricted stock units $ 4.7 $ 4.4 $ 4.1 Total share-based expense 4.7 4.4 4.1 Total recognized tax benefit — (0.5 ) (1.4 ) Share-based expense (net of tax) $ 4.7 $ 3.9 $ 2.7 Cash received upon option exercise $ 0.4 $ 8.1 $ 4.6 Intrinsic value of options exercised $ 0.4 $ 13.2 $ 2.6 Tax benefit realized upon option exercise $ — $ 4.2 $ 1.0 Fair value of stock vested $ 4.0 $ 3.7 $ 2.2</t>
  </si>
  <si>
    <t>Commitments and Contingencies</t>
  </si>
  <si>
    <t>Commitments and Contingencies Disclosure [Abstract]</t>
  </si>
  <si>
    <t>COMMITMENTS AND CONTINGENCIES Commitments, Guarantees and Contingencies: Commitments and financial arrangements not recorded on the Company's consolidated balance sheet, excluding lease commitments that are disclosed in Note 9 , included the following (in millions) at December 31, 2018 : Standby letters of credit (a) $ 11.3 Bonds (b) $ 475.2 (a)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b) Represents bonds related to construction and real estate activities in Hawai`i. Approximately $403.8 million represents the face value of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for the amount of the bond, reduced for the work completed to date. As of December 31, 2018 , the Company's estimated remaining exposure assuming defaults on all existing contractual construction obligations was approximately $108.5 million . Indemnity Agreements: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joint venture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 individually or in the aggregate. The Company is a guarantor of indebtedness for certain of its unconsolidated joint ventures' borrowings with third party lenders, relating to the repayment of construction loans and performance of construction for the underlying project. At December 31, 2018 , the Company's limited guarantees on indebtedness related to one of its unconsolidated joint ventures totaled $3.1 million . Other than obligations described above and those described in Note 5 and Note 8 , obligations of the Company's joint ventures do not have recourse to the Company and the Company's "at-risk" amounts are limited to its investment. Legal Proceedings and Other Contingencies: Prior to the sale of approximately 41,000 acres of agricultural land on Maui to Mahi Pono Holdings, LLC (“Mahi Pono”) in December 2018, A&amp;B, through East Maui Irrigation Company, LLC (“EMI”), also owned approximately 16,000 acres of watershed lands in East Maui and also held four water licenses to approximately 30,000 acres owned by the State of Hawai`i in East Maui. The sale to Mahi Pono includes the sale of a 50% interest in EMI (which closed February 1, 2019), and provides for A&amp;B and Mahi Pono, through EMI, to jointly continue the existing process to secure long-term leases from the State for delivery of irrigation water to Mahi Pono for use in Central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mpletion by the BLNR of a contested case hearing it ordered to be held on the request for the long-term lease, the BLNR has kept the existing permits on a holdover basis. Three parties filed a lawsuit on April 10, 2015 (the "4/10/15 Lawsuit") alleging that the BLNR has been renewing the revocable permits annually rather than keeping them in holdover status. The lawsuit asks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is being challenged by the three parties. In January 2016, the court ruled in the 4/10/15 Lawsuit that the renewals were not subject to the EA requirement, but that the BLNR lacked legal authority to keep the revocable permits in holdover status beyond one year. The court has allowed the parties to make an immediate appeal of this ruling, which appeal remains pending. In May 2016, the Hawai`i State Legislature passed House Bill 2501, which specified that the BLNR has the legal authority to issue holdover revocable permits for the disposition of water rights for a period not to exceed three years . The governor signed this bill into law State Legislature passed House Bill 2501, which specified that the BLNR has the legal authority to issue holdover revocable permits for the disposition of water rights for a period not to exceed three years . The governor signed this bill into law as Act 126 in June 2016. Pursuant to Act 126, the annual authorization of the existing holdover permits was sought and granted by the BLNR in December 2016, November 2017 and November 2018. On December 7, 2018, a contested case request filed by the Sierra Club was denied by the BLNR. On January 7, 2019, Sierra Club filed a lawsuit in the circuit court of the first circuit in Hawai`i against BLNR, A&amp;B, and EMI, seeking to invalidate the extension of the revocable permits for, among other things, failure to perform an EA. It also seeks to enjoin the diversion by EMI of more than 25 million gallons a day pending completion of an EA. In connection with A&amp;B’s obligation to continue the existing process to secure long-term water leases from the State, A&amp;B and EMI will defend against the claims made by the Sierra Club. A&amp;B is a party to, or may be contingently liable in connection with, other legal actions arising in the normal conduct of its businesses, the outcomes of which, in the opinion of management after consultation with counsel, would not have a material effect on A&amp;B's consolidated financial statements as a whole.</t>
  </si>
  <si>
    <t>Derivative Instruments</t>
  </si>
  <si>
    <t>Derivative Instruments and Hedging Activities Disclosure [Abstract]</t>
  </si>
  <si>
    <t>DERIVATIVE INSTRUMENTS The Company is exposed to interest rate risk related to its floating rate interest debt. The Company balances its cost of debt and exposure to interest rates primarily through its mix of fixed and floating rate debt. From time to time, the Company may use interest rate swaps to manage its exposure to interest rate risk. Cash Flow Hedges of Interest Rate Risk During 2016, the Company entered into an interest rate swap agreement with a notional amount of $60.0 million which was designated as a cash flow hedge. The Company structured the interest rate swap agreement to hedge the variability of future interest payments due to changes in interest rates with regards to the Company's long-term debt. A summary of the key terms related to the Company's outstanding cash flow hedge at December 31, 2018 , is as follows (dollars in millions): Effective Maturity Fixed Notional Amount at Fair Value at Classification on Date Date Interest Rate December 31, 2018 December 31, 2018 December 31, 2017 Balance Sheet 4/7/2016 8/1/2029 3.14% $ 60.0 $ 3.9 $ 2.8 Other assets The Company assessed the effectiveness of the cash flow hedge at inception and will continue to do so on an ongoing basis. The effective portion of the changes in fair value of the cash flow hedge is recorded in accumulated other comprehensive income (loss) and subsequently reclassified into interest expense as interest is incurred on the related-variable rate debt. When ineffectiveness exists, the ineffective portion of changes in fair value of the cash flow hedge is recognized in earnings in the period affected. Non-designated Hedges At December 31, 2018 , the Company has one interest rate swap that has not been designated as a cash flow hedge whose key terms are as follows (dollars in millions): Effective Maturity Fixed Notional Amount at Fair Value at Classification on Date Date Interest Rate December 31, 2018 December 31, 2018 December 31, 2017 Balance Sheet 1/1/2014 9/1/2021 5.95% $ 10.5 $ (0.5 ) $ (0.9 ) Other non-current liabilities During the year ended December 31, 2018 , the Company terminated an interest rate swap that was not designated as a cash flow hedge. The interest rate swap was classified as Other non-current liabilities on the consolidated balance sheet and had a fair value of $0.3 million at December 31, 2017 . The following table represents the pre-tax effect of the derivative instruments in the Company's consolidated statement of comprehensive income (loss) during the years ended December 31, 2018 and 2017 (in millions): 2018 2017 Derivatives in Designated Cash Flow Hedging Relationships: Amount of (gain) loss recognized in OCI on derivatives (effective portion) $ (1.0 ) $ 0.4 Amounts of (gain) loss reclassified from accumulated OCI into earnings under Interest expense (ineffective portion and amount excluded from effectiveness testing) $ — $ (0.5 ) Derivatives Not Designated as Cash Flow Hedges: Amount of gain (loss) realized and unrealized loss on derivatives recognized in earnings under Interest income and other $ 0.4 $ 0.6 The Company recorded $0.4 million and $0.6 million of income related to the change in fair value of the interest rate swaps not designated as cash flow hedges during 2018 and 2017 in Interest and other income (loss) in the accompanying consolidated statements of operations. The Company measures all of its interest rate swaps at fair value. The fair values of the Company's interest rate swaps (Level 2) are based on the estimated amounts that the Company would receive or pay to terminate the contracts at the reporting date and are determined using interest rate pricing models and interest rate related observable inputs.</t>
  </si>
  <si>
    <t>Earnings Per Share (“EPS”)</t>
  </si>
  <si>
    <t>Earnings Per Share [Abstract]</t>
  </si>
  <si>
    <t>EARNINGS PER SHARE ("EPS") 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as well as adjusted by the number of additional shares, if any, that would have been outstanding had the potentially dilutive common shares been issued. The following table provides a reconciliation of income (loss) from continuing operations to income (loss) from continuing operations available to A&amp;B shareholders and net income (loss) available to A&amp;B shareholders for the years ended December 31, 2018, 2017 and 2016 (in millions): 2018 2017 2016 Income (Loss) from Continuing Operations $ (69.2 ) $ 228.1 $ 32.7 Loss (income) attributable to noncontrolling interest (2.2 ) (2.2 ) (1.8 ) Income (loss) from continuing operations attributable to A&amp;B shareholders (71.4 ) 225.9 30.9 Undistributed earnings allocated to redeemable noncontrolling interest — 1.8 1.3 Income (loss) from continuing operations available to A&amp;B shareholders (71.4 ) 227.7 32.2 Income (loss) from discontinued operations available to A&amp;B shareholders (0.6 ) 2.4 (41.1 ) Net income (loss) available to A&amp;B shareholders $ (72.0 ) $ 230.1 $ (8.9 ) The number of shares used to compute basic and diluted earnings per share for the years ended December 31, 2018, 2017 and 2016 were as follows (in millions): 2018 2017 2016 Denominator for basic EPS - weighted average shares outstanding 70.6 49.2 49.0 Effect of dilutive securities: Non-participating stock options and restricted stock unit awards — 0.8 0.4 Special Distribution — 3.0 — Denominator for diluted EPS - weighted average shares outstanding 70.6 53.0 49.4 There were no shares of anti-dilutive securities outstanding during the years ended December 31, 2018, 2017 and 2016 .</t>
  </si>
  <si>
    <t>Redeemable Noncontrolling Interest</t>
  </si>
  <si>
    <t>Noncontrolling Interest [Abstract]</t>
  </si>
  <si>
    <t>REDEEMABLE NONCONTROLLING INTEREST The Company has a 70% ownership interest in GLP that was acquired in connection with the acquisition of Grace Pacific LLC. The redeemable noncontrolling interest of GLP is recorded at the greater of (i) the initial carrying amount, increased or decreased for the noncontrolling interest's share of net income or loss and distributions or (ii) the redemption value, which is derived from a specified formula. These adjustments are reflected in the computation of earnings per share using the two-class method.</t>
  </si>
  <si>
    <t>Cessation of Sugar Operations</t>
  </si>
  <si>
    <t>Restructuring and Related Activities [Abstract]</t>
  </si>
  <si>
    <t>CESSATION OF SUGAR OPERATIONS A summary of the pre-tax costs and remaining costs associated with the Cessation were as follows (in millions): For the Year Ended December 31, 2018 Charges Cumulative Amount Remaining Total Employee severance benefits and related costs $ — $ 22.1 $ — $ 22.1 Asset write-offs and accelerated depreciation — 71.3 — 71.3 Property removal, restoration and other exit-related costs 0.6 10.1 0.3 10.4 Total Cessation-related costs $ 0.6 $ 103.5 $ 0.3 $ 103.8 Activity of the Cessation-related liabilities during the year ended December 31, 2018 were as follows (in millions): Other Exit Costs 1 Balance at December 31, 2017 $ 4.6 Expense 0.6 Cash payments (1.1 ) Balance at December 31, 2018 $ 4.1 1 Includes asset retirement obligations. Cessation-related liabilities are presented within Accrued and other liabilities in the accompanying consolidated balance sheets at December 31, 2018 and 2017 .</t>
  </si>
  <si>
    <t>Segment Results</t>
  </si>
  <si>
    <t>Segment Reporting [Abstract]</t>
  </si>
  <si>
    <t>SEGMENT RESULTS Operating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 operates three segments: Commercial Real Estate; Land Operations; and Materials &amp; Construction. The Commercial Real Estate segment owns, operates, and manages a portfolio of retail, office and industrial properties in Hawai`i and on the Mainland totaling 3.5 million square feet of GLA. The Company also leases approximately 109 acres of commercial land in Hawai`i to third-party lessees. The Land Operations segment generates its revenues and creates value through an active and comprehensive program of land stewardship, planning, entitlement, development, real estate investment and sale of land and commercial and residential properties, principally in Hawai`i. The Materials &amp; Construction segment performs asphalt paving as prime contractor and subcontractor; imports and sells liquid asphalt; mines, processes and sells rock and sand aggregates; produces and sells asphaltic concrete; provides and sells various construction- and traffic-control-related products and manufactures and sells precast concrete products. The accounting policies of the operating segments are described in Note 2 Significant Accounting Policies. Reportable segments are measured based on operating profit, exclusive of interest expense, general corporate expenses and income taxes. Revenues related to transactions between reportable segments have been eliminated in consolidation. Transactions between reportable segments are accounted for on the same basis as transactions with unrelated third parties. General contractor and subcontractor revenues for the years ended December 31, 2018, 2017 and 2016 were derived directly and indirectly from the State of Hawai`i in the amounts of $40.4 million , $60.2 million , and $50.1 million , respectively. In addition, for the years ended December 31, 2018, 2017 and 2016 , amounts were derived directly and indirectly from the City and County of Honolulu in the amounts of $53.0 million , $67.7 million and $52.0 million respectively. Operating segment information for the years ended December 31, 2018, 2017 and 2016 is summarized below (in millions): 2018 2017 2016 Operating Revenue: Commercial Real Estate $ 140.3 $ 136.9 $ 134.7 Land Operations 289.5 84.5 61.9 Materials &amp; Construction 214.6 204.1 190.9 Total operating revenue 644.4 425.5 387.5 Operating Profit (Loss): Commercial Real Estate 1 58.5 34.4 54.8 Land Operations 2,6 (26.7 ) 14.2 7.0 Materials &amp; Construction 7 (73.2 ) 22.0 23.3 Total operating profit (loss) (41.4 ) 70.6 85.1 Gain (loss) on the sale of commercial real estate properties 51.4 9.3 8.1 Interest expense (35.3 ) (25.6 ) (26.3 ) General corporate expenses (27.6 ) (29.2 ) (22.1 ) REIT evaluation/conversion costs — (15.2 ) (9.5 ) Income (Loss) from Continuing Operations Before Income Taxes $ (52.9 ) $ 9.9 $ 35.3 Identifiable Assets: Commercial Real Estate $ 1,530.4 $ 1,128.1 $ 1,119.5 Land Operations 3 350.0 604.2 632.8 Materials &amp; Construction 297.1 379.2 371.8 Other 47.7 119.7 32.2 Total assets $ 2,225.2 $ 2,231.2 $ 2,156.3 Capital Expenditures: Commercial Real Estate 4 $ 282.7 $ 32.8 $ 98.7 Land Operations 5 1.4 1.4 5.3 Materials &amp; Construction 11.0 6.3 9.3 Other 1.0 0.2 0.3 Total capital expenditures $ 296.1 $ 40.7 $ 113.6 Depreciation and Amortization: Commercial Real Estate $ 28.0 $ 26.0 $ 28.4 Land Operations 1.9 1.6 6.7 Materials &amp; Construction 12.1 12.2 11.7 Other 0.8 1.6 1.8 Total depreciation and amortization $ 42.8 $ 41.4 $ 48.6 1 Commercial Real Estate segment operating profit (loss) includes intersegment operating revenue, primarily from the Materials &amp; Construction segment, and is eliminated in the consolidated results of operations. 2 Land Operations segment operating profit (loss) includes equity in earnings (losses) from the Company's various real estate joint ventures and non-cash reductions related to the Company's solar tax equity investments. 3 The Land Operations segment includes assets related to its investment in various real estate joint ventures. 4 Represents gross capital additions to the commercial real estate portfolio, including gross tax deferred property purchases but excluding the assumption of debt, that are reflected as non-cash transactions in the consolidated statements of cash flows. 5 Excludes expenditures for real estate developments held for sale, which are classified as cash flows from operating activities within the consolidated statements of cash flows, and excludes investment in joint ventures classified as cash flows from investing activities. 6 Land Operations segment operating profit (loss) for the year ended December 31, 2018 includes impairments related to its long-term developments and equity method investments of $1.6 million and $188.6 million , respectively, in addition to a margin on the bulk sale of 41,000 acres of diversified agricultural land of $162.2 million . 7 Materials &amp; Construction segment operating profit (loss) for the year ended December 31, 2018 includes impairments related to its goodwill, fixed assets, and intangible assets of $37.2 million , $33.6 million , and $7.0 million , respectively.</t>
  </si>
  <si>
    <t>Real Estate Acquisitions</t>
  </si>
  <si>
    <t>Real Estate [Abstract]</t>
  </si>
  <si>
    <t>REAL ESTATE ACQUISITIONS During the year ended December 31, 2018 , the Company acquired five commercial properties for an aggregate purchase price of $303.7 million that were accounted for as asset acquisitions. The aggregate purchase price included a mortgage with a contractual principal amount of $62.0 million that is secured by one of the properties and $2.7 million of capitalized and acquisition-related costs paid to third parties. The allocation of purchase price to assets acquired and liabilities assumed were as follows (in millions): Fair value of assets acquired and liabilities assumed Assets acquired: Land $ 92.8 Property and improvements 173.9 In-place/favorable leases 38.7 Total assets acquired $ 305.4 Liabilities assumed: Unfavorable leases $ 2.7 Long term debt* 61.0 Total liabilities assumed 63.7 Net assets acquired $ 241.7 * Includes a fair value adjustment of $1.0 million. As of the acquisition date, the weighted-average remaining lives of both the in-place/favorable leases and unfavorable leases were approximately 12 years .</t>
  </si>
  <si>
    <t>Land Sale</t>
  </si>
  <si>
    <t>Subsequent Events</t>
  </si>
  <si>
    <t>Subsequent Events [Abstract]</t>
  </si>
  <si>
    <t>SUBSEQUENT EVENTS In February 2019, the Company closed on the sale of real property comprised of approximately 42 acres of land and land improvements, residential workforce housing credits, and associated developer rights in Wailea, Maui to Ledcor Properties Corporation, a construction and development company, for cash consideration of approximately $23.6 million , less customary closing costs and fees. On February 26, 2019, the Company's Board of Directors declared a cash dividend of $0.145 per share of outstanding common stock, payable on March 26, 2019 to shareholders of record as of the close of business on March 11, 2019 .</t>
  </si>
  <si>
    <t>Unaudited Summarized Quarterly Information</t>
  </si>
  <si>
    <t>Quarterly Financial Information Disclosure [Abstract]</t>
  </si>
  <si>
    <t>UNAUDITED SUMMARIZED QUARTERLY INFORMATION Unaudited quarterly results for the years ended December 31, 2018 and 2017 were as follows (in millions, except per share amounts): 2018 Q1 Q2 Q3 Q4 Revenue $ 113.3 $ 112.1 $ 119.4 $ 299.6 Total operating profit (loss) 10.3 18.8 32.4 (102.9 ) Income (Loss) from Continuing Operations Before Income Taxes 44.8 2.8 16.8 (117.3 ) Net Income (Loss) Attributable to A&amp;B Shareholders $ 47.3 $ 2.5 $ 14.8 $ (136.6 ) Net income (loss) Available to A&amp;B shareholders 47.3 2.5 14.8 (136.6 ) Basic Earnings (Loss) Per Share $ 0.71 $ 0.03 $ 0.21 $ (1.90 ) Diluted Earnings (Loss) Per Share $ 0.66 $ 0.03 $ 0.20 $ (1.90 ) Weighted-Average Number of Shares Outstanding: Basic 66.4 72.0 72.0 72.0 Diluted 72.2 72.3 72.4 72.0 2017 Q1 Q2 Q3 Q4 Revenue $ 93.2 $ 98.1 $ 111.5 $ 122.7 Total operating profit (loss) 1 17.5 21.8 30.7 0.6 Income (Loss) from Continuing Operations Before Income Taxes 3.8 7.5 11.3 (12.7 ) Net Income (Loss) Attributable to A&amp;B Shareholders $ 6.3 $ 4.3 $ 6.1 $ 211.6 Net income (loss) Available to A&amp;B shareholders 6.8 4.5 6.6 212.2 Basic Earnings (Loss) Per Share $ 0.14 $ 0.10 $ 0.13 $ 4.31 Diluted Earnings (Loss) Per Share $ 0.14 $ 0.09 $ 0.13 $ 3.42 Weighted-Average Number of Shares Outstanding: Basic 49.1 49.2 49.2 49.2 Diluted 49.6 49.6 49.6 62.0</t>
  </si>
  <si>
    <t>Schedule III - Real Estate and Accumulated Depreciation</t>
  </si>
  <si>
    <t>SEC Schedule, 12-28, Real Estate Companies, Investment in Real Estate and Accumulated Depreciation Disclosure [Abstract]</t>
  </si>
  <si>
    <t>SCHEDULE III – REAL ESTATE AND ACCUMULATED DEPRECIATION Alexander &amp; Baldwin, Inc. December 31, 2018 (in millions) Initial Cost Costs Capitalized Subsequent to Acquisition Gross Amounts of Which Carried at Close of Period Description Encum- Land Buildings Improvements Carrying Costs Land Buildings Total (2) Accumulated Date of Date Commercial Real Estate Segment Industrial : Harbor Industrial (HI) $ — $ — $ — $ 1.2 $ — $ — $ 1.2 $ 1.2 $ (1.1 ) 1930 2018 Honokohau Industrial (HI) — 4.9 4.8 0.2 — 4.9 5.0 9.9 (0.2 ) Various 2017 Kailua Industrial/Other (HI) — 10.5 2.0 0.3 — 10.5 2.3 12.8 (0.3 ) Various 2013 Kaka'ako Commerce Center (HI) — 16.9 20.6 1.6 — 16.9 22.2 39.1 (2.2 ) 1969 2014 Komohana Industrial Park (HI) — 25.2 10.8 0.8 — 25.2 11.6 36.8 (2.7 ) 1990 2010 Opule Industrial (HI) — 10.9 27.1 — — 10.9 27.1 38.0 — 2005-2006, 2018 2018 P&amp;L Warehouse (HI) — — — 1.2 — — 1.2 1.2 (0.7 ) 1970 1970 Port Allen (HI) — — 0.7 2.4 — — 3.1 3.1 (2.1 ) 1983, 1993 1983-1993 Waipio Industrial (HI) — 19.6 7.7 0.4 — 19.6 8.1 27.7 (2.1 ) 1988-1989 2009 Office : Kahului Office Building (HI) — 1.0 0.4 7.3 — 1.0 7.7 8.7 (8.5 ) 1974 1989 Kahului Office Center (HI) — — — 6.0 — — 6.0 6.0 (4.3 ) 1991 1991 Lono Center (HI) — — 1.4 1.2 — — 2.6 2.6 (1.6 ) 1973 1991 Gateway at Mililani Mauka South (HI) — 7.0 3.5 5.9 — 7.0 9.4 16.4 (1.1 ) 1992, 2006 2012 Retail : Aikahi Park Shopping Center (HI) — 23.5 6.7 0.8 — 23.5 7.5 31.0 (1.7 ) 1971 2015 Gateway at Mililani Mauka (HI) — 7.3 4.7 5.8 — 7.3 10.5 17.8 (1.4 ) 2008, 2013 2011 Hokulei Street (HI) — 16.9 36.5 2.6 — 16.9 39.1 56.0 (1.1 ) 2015 2018 Kahului Shopping Center (HI) — — — 2.7 — — 2.7 2.7 (1.4 ) 1951 1951 Kailua Retail Other (HI) 15.3 84.0 73.8 10.7 — 84.0 84.5 168.5 (11.9 ) Various 2013 Kaneohe Bay Shopping Ctr. (HI) — — 13.4 2.4 — — 15.8 15.8 (6.8 ) 1971 2001 Kunia Shopping Center (HI) — 2.7 10.6 1.7 — 2.7 12.3 15.0 (4.8 ) 2004 2002 Lanihau Marketplace (HI) — 9.4 13.2 2.3 — 9.4 15.5 24.9 (3.7 ) 1987 2010 Laulani Village (HI) 62.0 43.4 64.3 2.6 — 43.4 66.9 110.3 (1.8 ) 2012 2018 Manoa Marketplace (HI) 60.0 43.3 35.9 3.8 — 43.3 39.7 83.0 (3.2 ) 1977 2016 Napili Plaza (HI) — 9.4 8.0 0.8 — 9.4 8.8 18.2 (1.9 ) 1991 2003, 2013 Pearl Highlands Center (HI) 85.3 43.4 96.2 11.6 — 43.4 107.8 151.2 (16.7 ) 1992-1994 2013 Port Allen Marina Ctr. (HI) — — 3.4 1.2 — — 4.6 4.6 (2.3 ) 2002 1971 Pu`unene Shopping Center (HI) — 24.8 28.6 5.5 — 24.8 34.1 58.9 (1.0 ) 2017 2018 The Collection (HI) — 2.3 4.5 0.7 — 2.3 5.2 7.5 (0.1 ) 2017 2018 The Shops at Kukui`ula (HI) — 8.9 30.1 3.6 — 8.9 33.7 42.6 (5.4 ) 2009 2013 Waianae Mall (HI) — 17.4 10.1 4.7 — 17.4 14.8 32.2 (2.6 ) 1975 2013 Waipio Shopping Center (HI) — 24.0 7.6 1.2 — 24.0 8.8 32.8 (2.0 ) 1986, 2004 2009 Lau Hala Shops (HI) — — — 19.2 — — 19.2 19.2 (0.1 ) 2018 2018 Other : Ho'okele Shopping Center (HI) — — — 18.6 — — 18.6 18.6 — 2017 — Oahu Ground Leases (HI) — 170.5 0.6 — — 170.5 0.6 171.1 (0.1 ) — — Other miscellaneous investments — 2.5 0.1 11.0 — 2.5 11.1 13.6 (7.7 ) — — Total $ 222.6 $ 629.7 $ 527.3 $ 142.0 $ — $ 629.7 $ 669.3 $ 1,299.0 $ (104.6 ) Description (amounts in millions) Encum- Land Buildings and Improvements Improvements Carrying Costs Land Buildings and Improvements Total (2) Accumulated Land Operations Segment Agricultural Land $ — $ 5.2 $ — $ — $ — $ 5.2 $ — $ 5.2 $ — Kahala Portfolio — 19.0 — — — 19.0 — 19.0 — Kamalani — — — 17.0 — — 17.0 17.0 — Kauai Landholdings — — 0.1 7.4 — — 7.5 7.5 (0.7 ) Maui Business Park II — — — 37.9 — — 37.9 37.9 — Maui Landholdings — 0.1 0.2 3.6 — 0.1 3.8 3.9 (0.7 ) Wailea B-1 — 4.6 — — — 4.6 — 4.6 — Wailea, other — 28.5 — 20.7 (0.5 ) 28.5 20.2 48.7 — Other miscellaneous investments — 3.1 — 1.8 — 3.1 1.8 4.9 (1.6 ) Total $ — $ 60.5 $ 0.3 $ 88.4 $ (0.5 ) $ 60.5 $ 88.2 $ 148.7 $ (3.0 ) (1) See Note 8 to consolidated financial statements. (2) The aggregate tax basis, at December 31, 2018 , for the Commercial Real Estate segment and Land Operations segment assets was approximately $798.5 million , including outside tax basis of consolidated joint venture investments. (3) Depreciation is computed based upon the following estimated useful lives: Building and improvements: 10 – 40 years Leasehold improvements: 5 – 10 years (lesser of useful life or lease term) Other property improvements: 3 – 35 years Reconciliation of Real Estate (in millions) 2018 2017 2016 Balance at beginning of year $ 1,325.1 $ 1,352.7 $ 1,332.5 Additions and improvements 317.8 57.8 118.8 Dispositions, retirements and other adjustments (194.7 ) (66.6 ) (87.0 ) Impairment of assets (0.5 ) (18.8 ) (11.6 ) Balance at end of year $ 1,447.7 $ 1,325.1 $ 1,352.7 Reconciliation of Accumulated Depreciation (in millions) 2018 2017 2016 Balance at beginning of year $ 133.5 $ 122.7 $ 128.0 Depreciation expense 20.4 18.8 20.2 Dispositions, retirements and other adjustments (46.3 ) (8.0 ) (25.5 ) Balance at end of year $ 107.6 $ 133.5 $ 122.7</t>
  </si>
  <si>
    <t>Significant Accounting Policies (Policies)</t>
  </si>
  <si>
    <t>Principles of Consolidation</t>
  </si>
  <si>
    <t>Principles of Consolidation: The consolidated financial statements include the accounts of Alexander &amp; Baldwin, Inc. and all wholly owned and controlled subsidiaries, after elimination of intercompany amount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In determining whether the Company is the primary beneficiary of a variable interest entity in which it has an interest, the Company is required to make significant judgments with respect to various factors including, but not limited to, the Company’s ability to direct the activities that most significantly impact the entity’s economic performance, the rights and ability of other investors to participate in decisions affecting the economic performance of the entity, and kick-out rights, among others. Activities that significantly affect the economic performance of the entities in which the Company has an interest include, but are not limited to, establishing and modifying detailed business, development, marketing and sales plans, approving and modifying the project budget, approving design changes and associated overruns, if any, and approving project financing, among others. The Company has not consolidated any variable interest entity in which the Company does not also have voting control because it has determined that it is not the primary beneficiary since decisions to direct the activities that most significantly impact the entity’s performance are shared by the joint venture partners. The consolidated financial statements include the results of GP/RM, a supplier in the precast concrete industry, and GLP Asphalt, LLC ("GLP"), an importer and distributor of liquid asphalt, which are owned 51% and 70% , respectively. These entities are consolidated because the Company holds a controlling financial interest through its majority ownership of the voting interests of the entities. The remaining interest in these entities is reported as noncontrolling interest in the consolidated financial statements. Profits, losses and cash distributions are allocated in accordance with the respective operating agreements.</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Estimates and assumptions are used for, but not limited to: (i) asset impairments, including intangible assets and goodwill, (ii) litigation and contingencies, (iii) revenue recognition for long-term real estate developments and construction contracts, (iv) pension and postretirement estimates, and (v) income taxes. Future results could be materially affected if actual results differ from these estimates and assumptions.</t>
  </si>
  <si>
    <t>Customer Concentration</t>
  </si>
  <si>
    <t>Customer Concentration: For the year ended December 31, 2018 , the Land Operations segment recognized $162.2 million of gross profit from the sale of agricultural land on Maui to Mahi Pono Holdings, LLC . Grace derives a significant portion of Materials &amp; Construction revenues from a limited customer base. For the years ended December 31, 2018, 2017 and 2016 , billings of approximately $53.0 million , $67.7 million , and $52.0 million , respectively, were generated directly and indirectly from projects administered by the City and County of Honolulu. For the years ended December 31, 2018, 2017 and 2016 , billings of approximately $40.4 million , $60.2 million , $50.1 million , respectively, were generated directly and indirectly from the State of Hawai`i, where Grace served as general contractor or subcontractor.</t>
  </si>
  <si>
    <t>Fair Value Measurements</t>
  </si>
  <si>
    <t>Fair Value Measurements: The fair value of the Company's cash and cash equivalents, accounts receivable and short-term borrowings approximate their carrying values due to the short-term nature of the instruments. The Company records long term notes receivables and interest rate swaps at fair value. FASB ASC Topic 820, Fair Value Measurements and Disclosures ("ASC 820") , as amended, establishes a fair value hierarchy, which requires the Company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 The Company carries its interest rate swaps at fair value. The fair values of the Company's interest rate swaps (Level 2 measurements) are based on the estimated amounts that the Company would receive or pay to terminate the contracts at the reporting date and are determined using interest rate pricing models and interest rate related observable inputs. See Note 15, for fair value information regarding the Company's derivative instruments.</t>
  </si>
  <si>
    <t>Cash and Cash Equivalents</t>
  </si>
  <si>
    <t>Cash and Cash Equivalents: Cash equivalents consist of highly liquid investments with a maturity of three months or less at the date of purchase. The Company carries these investments at cost, which approximates fair value.</t>
  </si>
  <si>
    <t>Allowance for Doubtful Accounts and Long term Notes Receivable</t>
  </si>
  <si>
    <t>Long-term notes receivable : The Company's long-term notes receivable are recorded at cost within Other assets on the consolidated balance sheet. Generally, a loans allowance is established when the Company determines that it will be unable to collect any remaining amounts due under the agreement. Allowance for Doubtful Accounts: Allowances for doubtful accounts are established by management based on estimates of collectability. Estimates of collectability are principally based on an evaluation of the current financial condition of the Company’s customers and their payment history, which are regularly monitored by the Company.</t>
  </si>
  <si>
    <t>Operating Cycle</t>
  </si>
  <si>
    <t>Operating Cycle : The Company uses the duration of the construction contracts that range from one year to three years as its operating cycle for purposes of classifying assets and liabilities related to contracts.</t>
  </si>
  <si>
    <t>Inventories: Materials &amp; supplies and Materials &amp; Construction segment inventory are stated at the lower of cost (principally average cost, first-in, first-out basis) or market value.</t>
  </si>
  <si>
    <t>Property: Property is stated at cost, net of accumulated depreciation and amortization. Expenditures for major renewals and betterments are capitalized. Replacements, maintenance, and repairs that do not improve or extend asset lives are charged to expense as incurred. Upon acquiring commercial real estate that is deemed a business, the Company records land, buildings, leases above and below market, and other intangible assets based on their fair values. Costs related to due diligence are expensed as incurred.</t>
  </si>
  <si>
    <t>Depreciation</t>
  </si>
  <si>
    <t>Depreciation: Depreciation and amortization is computed using the straight-line method over the estimated useful lives of the assets or the units-of-production method for quarry production-related assets. Estimated useful lives of property are as follows: Classification Range of Life (in years) Building and improvements 10 to 40 Leasehold improvements 5 to 10 (lesser of useful life or lease term) Water, power and sewer systems 5 to 50 Rock crushing and asphalt plants 25 to 35 Machinery and equipment 2 to 35 Other property improvements 3 to 35</t>
  </si>
  <si>
    <t>Restricted Cash: The Company's restricted cash balance primarily consists of proceeds from §1031 tax-deferred sales held in escrow pending future use to purchase new real estate assets and the proceeds from §1033 condemnations.</t>
  </si>
  <si>
    <t>Real Estate Developments and Real Estate Assets Held for Sale</t>
  </si>
  <si>
    <t>Real Estate Developments: Expenditures for real estate developments are capitalized during construction and are classified as real estate developments on the consolidated balance sheets. When construction is substantially complete, the costs are reclassified as Real Estate Development Inventory and Property Held for Sale , based upon the Company’s intent to either sell the completed asset or to hold it as an investment property, respectively. Cash flows related to real estate developments inventory are classified as operating activities. Cash flows related to the development of properties that the Company expects to retain ownership of are classified as investing activities. For development projects, capitalized costs are allocated using the direct method for expenditures that are specifically associated with the unit being sold and the relative-sales-value method for expenditures that benefit the entire project. Capitalized development costs typically include costs related to land acquisition, grading, roads, water and sewage systems, landscaping, capitalized interest, and project amenities. Direct overhead costs incurred after the development project is substantially complete, such as utilities, maintenance and real estate taxes, are charged to selling, general and administrative expense as incurred. All indirect overhead costs are charged to selling, general and administrative costs as incurred. Real Estate Development Inventory and Property Held for Sale: The Company separately classifies real estate development inventory and assets held for sale in its consolidated financial statements. Real estate investments to be disposed of are reported at the lower of carrying amounts or estimated fair value, less costs to sell.</t>
  </si>
  <si>
    <t>Capitalized Interest</t>
  </si>
  <si>
    <t>Capitalized Interest: Interest costs on developments and major redevelopments are capitalized as part of real estate development and redevelopment projects that have not yet been placed into service. Capitalization of interest commences when development activities and expenditures begin and end upon completion, which is when the asset is ready for its intended use.</t>
  </si>
  <si>
    <t>Impairment of Long-Lived Assets and Finite-Lived Intangible Assets</t>
  </si>
  <si>
    <t xml:space="preserve">Impairment of Long-Lived Assets and Finite-Lived Intangible Assets: Long-lived assets, including finite-lived intangible assets, are reviewed for possible impairment when events or circumstances indicate that the carrying value may not be recoverable. In such an evaluation, the estimated future undiscounted cash flows generated by the asset are compared with the amount recorded for the asset to determine if its carrying value is not recoverable. If this review determines that the recorded value will not be recovered, the amount recorded for the asset is reduced to estimated fair value. These asset impairment analyses are highly subjective because they require management to make assumptions and apply considerable judgments to, among other things, estimates of the timing and amount of future cash flows, expected useful lives of the assets, uncertainty about future events, including changes in economic conditions, changes in operating performance, changes in the use of the assets and ongoing costs of maintenance and improvements of the assets, and thus, the accounting estimates may change from period to period. If management uses different assumptions or if different conditions occur in future periods, A&amp;B’s financial condition or its future financial results could be materially impacted. </t>
  </si>
  <si>
    <t>Impairment of Investments</t>
  </si>
  <si>
    <t>Impairment of Investments in Unconsolidated Affiliates: The Company's investments in unconsolidated affiliates are reviewed for impairment whenever there is evidence that fair value may be below carrying cost. An investment is written down to fair value if fair value is below carrying cost and the impairment is believed to be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a joint venture’s current and future plans. Additionally, these impairment calculations are highly subjective because they require management to make assumptions and apply judgments to estimates regarding the timing and amount of future cash flows that may consider various factors, including sales prices, development costs, market conditions and absorption rate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affiliat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unconsolidated affiliates, and accordingly, may require valuation adjustments to the Company’s investments that may materially impact the Company’s financial condition or its future operating results. Weakness in particular real estate markets, difficulty in obtaining or renewing project-level financing or development approvals, and changes in the Company’s development strategy, among other factors, may affect the value or feasibility of certain development projects owned by the Company or by its joint ventures and could lead to additional impairment charges in the future.</t>
  </si>
  <si>
    <t>Intangible Assets</t>
  </si>
  <si>
    <t>Intangible Assets: Intangible assets are recorded on the consolidated balance sheets as other non-current assets and are generally related to the acquisition of commercial properties.</t>
  </si>
  <si>
    <t>Goodwill: The Company reviews goodwill for impairment at the reporting unit level annually and whenever events or changes in circumstances indicate that it is more likely than not that the fair value of the reporting unit is less than its carrying amount. The goodwill impairment test estimates the fair value of a reporting unit using various methodologies, including an income approach that is based on a discounted cash flow analysis and a market approach that involves the application of market-derived multiples. The discounted cash flow approach relies on a number of assumptions, including future macroeconomic conditions, market factors specific to the reporting unit, the amount and timing of estimated future cash flows to be generated by the business over an extended period of time, and a discount rate that considers the risks related to the amount and timing of the cash flows, among others. Under the market multiple methodology, the estimate of fair value is based on market multiples of EBITDA (earnings before interest, taxes, depreciation and amortization) or revenues. When using market multiples of EBITDA or revenues, the Company must make judgments about the comparability of those multiples in closed and proposed transactions and comparability of multiples for similar companies. If the results of the Company's test indicates that a reporting unit's estimated fair value is less than its carrying value, an impairment charge is recognized for the amount by which the carrying amount exceeds the reporting unit's fair value, not to exceed the total amount of goodwill allocated to that reporting unit. The Company's goodwill balance primarily relates to the acquisition of Grace Pacific in 2013. Grace Pacific has three reporting units in the Materials &amp; Construction segment: GPC (primarily consisting of the Grace Pacific’s quarry, paving, and liquid asphalt operations), GPRS (primarily consisting of Grace Pacific’s roadway and maintenance solutions operations) and GPRM (primarily consisting of Grace Pacific’s prestressed and precast concrete operations). The valuation that was performed of each reporting unit assumes that each is an unrelated business to be sold separately and independently from the other reporting units. Based upon the results of the valuation, the GPC and GPRS reporting unit's carrying values exceeded their estimated fair values and goodwill was determined to be impaired. The decline in fair value was due primarily to persisting, competitive market pressures that have negatively affected sales and margins.</t>
  </si>
  <si>
    <t>Discontinued Operations: On December 31, 2015, due to continuing and significant operating losses stemming from low sugar prices and poor production levels, the Company determined it would cease sugar operations at its HC&amp;S division on Maui upon completion of its final harvest in 2016. HC&amp;S completed its harvest in December 2016, and the Company ceased its sugar operations (the "Cessation"). As a result, the Company concluded that its sugar operations met the requirements to be reported as discontinued operations for all periods presented. See Note 4, "Discontinued Operations" and Note 18 "Cessation of Sugar Operations" for additional detail.</t>
  </si>
  <si>
    <t>Revenue Recognition - Commercial Real Estate</t>
  </si>
  <si>
    <t>Commercial Real Estate: The Commercial Real Estate segment owns, operates, leases, and manages a portfolio of retail, office, and industrial properties in Hawai`i; it also leases urban land in Hawai`i to third-party lessees. Commercial Real Estate revenue is recognized on a straight-line basis over the term of the corresponding lease. Also included in rental revenues are certain tenant reimbursements and percentage rents determined in accordance with the terms of the lease. The Company records revenue for real estate taxes paid by its tenants for commercial properties with an offsetting expense in Cost of Commercial Real Estate in the accompanying consolidated statement of operations, as the Company has concluded it is the primary obligor.</t>
  </si>
  <si>
    <t>Revenue Recognition - Land Operations, Materials and Construction</t>
  </si>
  <si>
    <t>Land Operations: Revenues from sales of real estate are recognized at the point in time when control of the underlying goods is transferred to the customer and the payment is due (generally on the closing date). For certain development projects the Company will use a percentage of completion for revenue recognition. Under this method, the amount of revenue recognized is based on the development costs that have been incurred throughout the reporting period as a percentage of total expected developments associated with the development project. Materials &amp; Construction: Revenue from the Materials &amp; Construction segment is primarily generated from material sales and paving and construction contracts. The recognition of revenue is based on the underlying terms of the transactions. Materials : Revenues from material sales, which include basalt aggregate, liquid asphalt and hot mix asphalt, are usually recognized at a point in time when control of the underlying goods is transferred to the customers (generally this occurs when materials are picked up by customers or their agents) and when the Company has a present right to payment for materials sold. Construction : The Company's construction contracts generally contain a single performance obligation as the promise to transfer individual goods or services are not separately identifiable from other promises in the contracts and is, therefore, not distinct. Revenue is earned from construction contracts over a period of time as control is continuously transferred to customers. Construction contracts can generally be categorized into two types of contracts with customers based on the respective payment terms; either lump sum or unit priced. Lump sum contracts require the total amount of work be performed under a single fixed price irrespective of actual quantities or actual costs. Earnings on both unit price contracts and lump sum fixed-price paving contracts are recognized using the percentage of completion, cost-to-cost, input method, as it is able to faithfully depict the transfer of control of the underlying assets to the customer. Certain construction contracts include retainage provisions. The balances billed but not paid by customers pursuant to these provisions generally become due upon completion and acceptance of the project work or products by the owners. The Company deems its contract prices reflective of the standalone selling prices of the underlying goods and services since the contracts are required to go through a competitive bidding process.</t>
  </si>
  <si>
    <t>Employee Benefit Plans: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trend rate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1, “Employee Benefit Plans,” are reasonable based on its experience and on advice from its independent actuaries; however, differences in actual experience or changes in the assumptions may materially affect the Company’s financial position or results of operations.</t>
  </si>
  <si>
    <t>Share-based Compensation</t>
  </si>
  <si>
    <t>Share-Based Compensation: The Company records compensation expense for all share-based payment awards made to employees and directors. The Company’s various equity plans are more fully described in Note 13, "Share-Based Awards."</t>
  </si>
  <si>
    <t>Redeemable Non-controlling Interest</t>
  </si>
  <si>
    <t>Redeemable Non-controlling Interest: Non-controlling interests in subsidiaries that are redeemable for cash or other assets outside of the Company’s control are classified as mezzanine equity, outside of equity and liabilities, and are adjusted to fair value on each annual balance sheet date. The resulting changes in fair value of the estimated redemption amount, increases or decreases, are recorded with corresponding adjustments against earnings surplus or, in the absence of earnings surplus, common stock.</t>
  </si>
  <si>
    <t>Earnings Per Share (''EPS'')</t>
  </si>
  <si>
    <t>Earnings Per Share (“EPS”): Basic and diluted earnings per share are computed and disclosed in accordance with FASB Accounting Standards Codification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in-substance dividend distributions to the noncontrolling interest holder as the holder has a contractual right to receive a specified amount upon redemption. As a result, earnings are adjusted to reflect this in-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time-based restricted unit awards that contain a non-forfeitable right to receive dividends and, therefore, are considered to participate in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t>
  </si>
  <si>
    <t>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accompanying consolidated statements of operations. The Company believes that it is more likely than not that the benefit from its state nonrefundable energy tax credit carryforward will not be realized. Consequently, in 2017 the Company recorded a valuation allowance of $6.9 million on the deferred tax asset relating to this credit carryforward. If our assumptions change and the Company determines that it will be able to realize the credit, the tax benefits relating to any reversal of the valuation allowance on the deferred tax assets will be recognized as a reduction in Income tax benefit (expense) on the consolidated statements of operations. As a result of tax losses incurred in the TRS for the past three years, primarily related to the Materials &amp; Construction segment, the Company recorded an additional non-cash valuation allowance against the deferred tax assets of approximately $84.6 million in December 2018, of which $16.5 million related to deferred tax assets recorded prior to 2018 and resulted in deferred tax expense for the year ended December 31, 2018. The Company also records a liability for uncertain tax positions not deemed to meet the more-likely-than-not threshold. The Company did not have material uncertain tax positions at December 31, 2018 and 2017 . The Company accounts for tax credits related to its investments in KRS II and Waihonu using the flow-through method, which reduces the provision for income taxes in the year the tax credits first become available.</t>
  </si>
  <si>
    <t xml:space="preserve">Comprehensive Income (Loss): Other comprehensive income (loss) principally includes amortization of deferred pension and postretirement costs. </t>
  </si>
  <si>
    <t>Self-Insured Liabilities</t>
  </si>
  <si>
    <t xml:space="preserve">Self-Insured Liabilities: The Company is self-insured for certain losses that include, but are not limited to, employee health, workers’ compensation, general liability, real and personal property, and real estate construction warranty and defect claims. When feasible, the Company obtains third-party insurance coverage to limit its exposure to these claims. When estimating its self-insured liabilities, the Company considers a number of factors, including historical claims experience, demographic factors, and valuations provided by independent third-parties. </t>
  </si>
  <si>
    <t>Interest and Other Income (Expense), Net</t>
  </si>
  <si>
    <t xml:space="preserve">Interest and other income (expense), net is primarily comprised of a net gain on the sale of the Company's joint venture interest in the Ka Milo real estate development-for-sale project, the non-service cost components of pension and postretirement benefit expense and interest income. </t>
  </si>
  <si>
    <t>New Accounting Pronouncements</t>
  </si>
  <si>
    <t>Recently adopted accounting pronouncements In May 2014, Financial Accounting Standards Board (the "FASB") issued ASU No. 2014-09, Revenue from Contracts with Customers (Topic 606) ("ASU 2014-09") to provide guidance for revenue recognition and has superseded the revenue recognition requirements in FASB Accounting Standards Codification ("ASC") 605, as well as most industry-specific guidance. Under ASU 2014-09, revenue is recognized when a customer obtains control of the promised goods or services in an amount that reflects the consideration the entity expects to be entitled to in exchange for those goods or services. The Company adopted the provisions of ASU 2014-09 as of January 1, 2018 using the modified retrospective transition method and applied ASU 2014-09 to those contracts that were not completed as of January 1, 2018 and whose revenue was historically accounted for under ASC 605. The cumulative impact of the adoption was a net reduction to Other assets and Distributions in excess of accumulated earnings of $1.4 million at January 1, 2018. In accordance with ASU 2014-09, the impact of adoption to our consolidated balance sheet was as follows (in millions): Balance at December 31, 2017 Impact of adoption Balance at January 1, 2018 Other Assets $ 56.2 $ (1.4 ) $ 54.8 (Distribution in excess of accumulated earnings) Earnings surplus $ (473.0 ) $ (1.4 ) $ (474.4 ) The adoption of ASU 2014-09 did not significantly impact the Company's revenue recognition treatment for its Materials &amp; Construction business segment due to the short term duration of the Company's construction contracts. The Company's Commercial Real Estate business segment recognizes its revenue under the accounting framework of ASC 840, Leases and is therefore excluded from the scope of ASU 2014-09. In May 2017, the FASB issued ASU No. 2017-09, Compensation - Stock Compensation (Topic 718): Scope of Modification Accounting . The guidance clarifies when changes to the terms or conditions of a share-based payment award must be accounted for as modifications. The guidance is effective for annual periods, and interim periods within those annual periods, beginning after December 15, 2017. The adoption of this standard did not have an impact on the Company's financial position or results of operations. On December 22, 2017, the Tax Cuts and Jobs Act (the "Act") of 2017 was signed into law. The Act made significant changes, including lowering the U.S. corporate tax rate from 35% to 21% effective January 1, 2018. As the Company only operates in the U.S., the international provisions of the Act are not currently relevant to the Company. ASC 740, Income Taxes , requires companies to recognize the effect of the tax law changes in the period of enactment. In December 2017, the SEC staff issued Staff Accounting Bulletin No. 118 ("SAB 118") which allowed companies to record provisional amounts during a measurement period not extending beyond one year from the Act's enactment date. As of December 31, 2017, the Company recorded a provisional amount of $3.0 million due to a remeasurement of its deferred tax assets and liabilities. As of December 31, 2018, the Company has not made a material adjustment to the provisional amount and has completed the accounting for all impacts of the Act. In February 2018, the FASB issued ASU 2018-02, Income Statement - Reporting Comprehensive Income (Topic 220): Reclassification of Certain Tax Effects from Accumulated Other Comprehensive Income , which allows a reclassification from accumulated other comprehensive income to retained earnings for stranded tax effects resulting from the Act. The amendments allow the Company to reclassify the stranded tax effects resulting from the Act, the difference between the historical federal corporate income tax rate of 35% and the newly enacted corporate income tax rate of 21%. ASU 2018-02 is effective for fiscal years beginning after December 15, 2018 with early adoption permitted, including adoption in any interim period. The Company adopted the standard effective December 31, 2018, and reclassified $9.1 million of stranded tax effects from Accumulated other comprehensive income (loss) to Distributions in excess of accumulated earnings related to the Company's pension and post-retirement liability and interest rate swap. Recently issued accounting pronouncements In June 2016, the FASB issued ASU No. 2016-13, Measurement of Credit Losses on Financial Instruments which requires the measurement and recognition of expected credit losses for financial assets held at amortized cost. The guidance replaces the existing incurred loss impairment model with an expected loss methodology, which will result in more timely recognition of credit losses. This ASU is effective for annual reporting periods, and interim periods within those years, beginning after December 15, 2019. The Company is currently assessing the impact that adopting this new accounting standard will have on its consolidated financial statements and footnote disclosures. In February 2016, the FASB issued ASU No. 2016-02, Leases (Topic 842) ("ASU 2016-02"). ASU 2016-02 requires the identification of arrangements that should be accounted for as leases by lessees. In general, lease arrangements exceeding a twelve month term must now be recognized as assets and liabilities on the balance sheet of the lessee. Under ASU 2016-02, a right-of-use ("ROU")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ASU is effective for financial statements issued for fiscal years beginning after December 15, 2018. The FASB has subsequently issued other related ASU, which amend ASU 2016-02 to provide transition practical expedients that an entity may elect to apply and other guidance. In July 2018, the FASB issued ASU 2018-11, Leases: Targeted Improvements , which provides companies with an additional transition option that would permit the application of ASU 2016-02 as of the adoption date rather than to all periods presented. The Company expects to use this transition option upon adoption of the new standard on January 1, 2019 and use the effective date as the date of initial application. Consequently financial information will not be updated and the disclosures required under the new standard will not be provided for dates and periods before January 1, 2019. Under ASU 2016-02, the guidance allows lessors to make an accounting policy election, by class of underlying asset, to not separate non-lease components from lease components if certain requirements are met but requires lessors to recognize real estate tax expense and recovery income for tenants that self-pay real estate taxes. In addition, initial direct costs for both lessees and lessors would include only those costs that are incremental to the arrangement and would not have been incurred if the lease had not been obtained. The new standard provides a number of optional practical expedients in transition. The Company expects to elect the 'package of practical expedients,' which permits the Company to not reassess under the new standard prior conclusions about lease identification, lease classification and initial direct costs. The Company has finalized its assessment of the inventory of its leases that will be impacted by the adoption. While the Company does not expect the adoption of the new guidance to have a significant change in the accounting treatment and disclosures of the Company's leases, the Company expects to recognize new ROU assets and lease liabilities on the consolidated balance sheet for equipment, office, and real estate leases and to provide new disclosures about the Company's leasing activities as a lessee. On adoption, the Company currently expects to recognize additional operating liabilities of approximately $31.0 million , with corresponding ROU assets of the same amount based on the present value of the remaining minimum rental payments under current leasing standards for existing operating leases. For leases with a term of 12 months or less, the Company expects to make an accounting policy election by class of underlying asset to not recognize lease liabilities and lease assets. For leases where it is the lessor, the Company expects that accounting for lease components will largely be unchanged from existing GAAP and to elect the practical expedient to not separate non-lease components from lease components. The Company does not expect the guidance regarding the capitalization of leasing costs to have a significant change in its leasing activities as a lessor between now and adoption. In August 2017, the FASB issued ASU 2017-12, Targeted Improvements to Accounting for Hedging Activities. The guidance amends the hedge accounting model in ASC 815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is ASU eliminates the requirement to separately measure and report hedge ineffectiveness and generally requires the entire change in the fair value of a hedging instrument to be presented in the same income statement line as the hedged item. This ASU is effective for fiscal years beginning after December 15, 2018, and interim periods within those fiscal years. Early adoption is permitted in any interim period or fiscal year before the effective date. For cash flow and net investment hedges existing at the date of adoption, entities will apply the new guidance using a modified retrospective approach (i.e., with a cumulative effect adjustment recorded to the opening balance of retained earnings as of the initial application date). The guidance provides transition relief to make it easier for entities to apply certain amendments to existing hedges (including fair value hedges) where the hedge documentation needs to be modified. The presentation and disclosure requirements apply prospectively. The Company is currently assessing the impact that adopting this new standard will have on its consolidated financial statements and footnote disclosures. In June 2018, the FASB issued ASU 2018-07, Improvements to Nonemployee Share-Based Payment Accounting . The guidance expands the scope of ASC 718 to include share-based payment transactions with the exception of specific guidance related to the attribution of compensation cost. The guidance also clarifies that any share-based payment awards granted in conjunction with selling goods or services to customers should be evaluated under ASC 606. This ASU is effective for fiscal years beginning after December 15, 2018 and interim periods within those fiscal years. The Company is currently assessing the impact that adopting this new standard will have on its consolidated financial statements and footnote disclosures. The Company is currently assessing the impact that adopting this new standard will have on its consolidated financial statements and footnote disclosures. In August 2018, the FASB issued ASU 2018-13, Changes to the Disclosure Requirements for Fair Value Measurement . The guidance amends and removes several disclosure requirements including the valuation processes for Level 3 fair value measurements. This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is ASU is effective for fiscal years beginning after December 15, 2019 and interim periods within those fiscal years. The Company is currently assessing the impact that adopting this new standard will have on its consolidated financial statements and footnote disclosures. In August 2018, the FASB issued ASU 2018-14, Changes to the Disclosure Requirements for Defined Benefit Plans . The guidance clarifies current disclosures and removes several disclosure requirements including accumulated other comprehensive income expected to be recognized over the next fiscal year and amount and timing of plan assets expected to be returned to the employer. This ASU also requires additional disclosures for the weighted-average interest crediting rates for cash balance plans and explanations for significant gains and losses related to changes in the benefit plan obligation. This ASU is effective for fiscal years beginning after December 15, 2020. The Company is currently assessing the impact that adopting this new standard will have on its consolidated financial statements and footnote disclosure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is currently assessing the impact that adopting this new standard will have on its consolidated financial statements and footnote disclosures.</t>
  </si>
  <si>
    <t>Significant Accounting Policies (Tables)</t>
  </si>
  <si>
    <t>Schedule of Changes in Allowance for Doubtful Accounts</t>
  </si>
  <si>
    <t>The changes in the allowance for doubtful accounts, included on the consolidated balance sheets as an offset to Accounts receivable, net for the years ended December 31, 2018, 2017 and 2016 were as follows (in millions): Balance at Provision for Bad Debt Write-offs Balance at 2018 $1.4 $1.3 $(0.7) $2.0 2017 $1.0 $1.0 $(0.6) $1.4 2016 $1.7 $0.8 $(1.5) $1.0</t>
  </si>
  <si>
    <t>Schedule of Inventories</t>
  </si>
  <si>
    <t>Inventories at December 31, 2018 and 2017 were as follows (in millions): 2018 2017 Asphalt $ 9.4 $ 12.2 Processed rock and sand 9.5 13.5 Work in progress 4.0 2.8 Retail merchandise 2.0 1.7 Parts, materials and supplies inventories 1.6 1.7 Total $ 26.5 $ 31.9</t>
  </si>
  <si>
    <t>Schedule of Estimated Useful Lives of Property</t>
  </si>
  <si>
    <t>Estimated useful lives of property are as follows: Classification Range of Life (in years) Building and improvements 10 to 40 Leasehold improvements 5 to 10 (lesser of useful life or lease term) Water, power and sewer systems 5 to 50 Rock crushing and asphalt plants 25 to 35 Machinery and equipment 2 to 35 Other property improvements 3 to 35 The weighted average discount rate used in the intangible valuation was 13.5% . Changes to Materials &amp; Construction fixed assets and intangible assets for the year ended December 31, 2018 consisted of the following (in millions): Intangible Assets Materials &amp; Construction Fixed Assets Materials &amp; Construction Balance, January 1, 2018 $ 139.5 Balance, January 1, 2018 $ 16.5 Additions to fixed assets 11.1 Amortization (0.9 ) Depreciation (11.2 ) Intangible impairment (7.0 ) Fixed asset impairment (33.6 ) Balance, December 31, 2018 $ 8.6 Balance, December 31, 2018 $ 105.8 Property on the consolidated balance sheets at December 31, 2018 and 2017 includes the following (in millions): 2018 2017 Buildings $ 604.6 $ 471.6 Land 680.5 613.3 Machinery and equipment 68.3 74.7 Asphalt plants and quarry assets 49.6 80.2 Water, power and sewer systems 37.1 109.9 Other property improvements 74.1 70.5 Subtotal 1,514.2 1,420.2 Accumulated depreciation (192.2 ) (272.7 ) Property - net $ 1,322.0 $ 1,147.5</t>
  </si>
  <si>
    <t>Schedule of Assets Held-for-sale</t>
  </si>
  <si>
    <t>The following table summarizes the assets held for sale at December 31, 2018 (in millions): 2018 2017 Commercial Real Estate Assets $ — $ 68.7 Impairment of real estate assets — (22.4 ) Real Estate Assets held for sale — 46.3 Real Estate development-for-sale inventory 31.1 21.1 Real estate development inventory and property held for sale $ 31.1 $ 67.4</t>
  </si>
  <si>
    <t>Schedule of Acquired Intangible Assets</t>
  </si>
  <si>
    <t xml:space="preserve"> Intangible assets acquired in 2018 and 2017 were as follows: 2018 2017 Amount Weighted Average Life (Years) Amount Weighted Average Life (Years) In-place/favorable leases $ 38.7 11.9 $ 0.3 1.6</t>
  </si>
  <si>
    <t>Schedule of Intangible Assets</t>
  </si>
  <si>
    <t>Intangible assets for the years ended December 31, 2018 and 2017 included the following (in millions): 2018 2017 In-place leases $ 102.1 $ 70.2 Favorable leases 24.6 17.9 Permitted quarry rights 8.0 18.0 Trade name/customer relationships 2.2 2.2 Amortization of in-place leases (53.2 ) (45.6 ) Amortization of favorable leases (13.7 ) (12.1 ) Amortization of permitted quarry rights (0.1 ) (2.5 ) Amortization of trade name/customer relationships (1.5 ) (1.2 ) Intangible assets, net $ 68.4 $ 46.9</t>
  </si>
  <si>
    <t>Schedule of Estimated Future Amortization Expenses</t>
  </si>
  <si>
    <t>Estimated amortization expenses related to intangible assets over the next five years are as follows (in millions): Estimated 2019 $ 6.8 2020 5.6 2021 5.0 2022 4.5 2023 3.9</t>
  </si>
  <si>
    <t>Schedule of Changes in Carrying Amounts of Goodwill</t>
  </si>
  <si>
    <t>The changes in the carrying amount of goodwill allocated to the Company's reportable segments for the years ended December 31, 2018 and 2017 were as follows (in millions): Materials &amp; Construction Commercial Real Estate Total Balance, January 1, 2017 $ 93.6 $ 8.7 $ 102.3 Changes to goodwill — — — Balance, December 31, 2017 93.6 8.7 102.3 Goodwill impairment (37.2 ) — (37.2 ) Balance, December 31, 2018 $ 56.4 $ 8.7 $ 65.1</t>
  </si>
  <si>
    <t>Schedule of Accumulated Other Comprehensive Income (Loss)</t>
  </si>
  <si>
    <t>The components of accumulated other comprehensive loss, net of taxes, were as follows for the years ended December 31, 2018 and 2017 (in millions): 2018 2017 Unrealized components of benefit plans: Pension plans $ (54.8 ) $ (43.1 ) Post-retirement plans — (1.0 ) Non-qualified benefit plans (0.4 ) (0.1 ) Interest rate swap 3.3 1.9 Accumulated other comprehensive income (loss) $ (51.9 ) $ (42.3 ) The changes in accumulated other comprehensive income (loss) by component for the years ended December 31, 2018, 2017 and 2016 were as follows (in millions, net of tax): Employee Interest Rate Swap Total Balance, January 1, 2016 $ (45.3 ) $ — $ (45.3 ) Other comprehensive income (loss) before reclassifications, net of taxes of $2.1 and $1.0 for employee benefit plans and interest rate swap, respectively (3.4 ) 1.6 (1.8 ) Amounts reclassified from accumulated other comprehensive income (loss), net of taxes of $2.3 and $0.2 for employee benefit plans and interest rate swap, respectively 3.7 0.2 3.9 Balance, December 31, 2016 $ (45.0 ) $ 1.8 $ (43.2 ) Other comprehensive income (loss) before reclassifications, net of taxes of $1.2 and $0.2 for employee benefit plans and interest rate swap, respectively (2.0 ) (0.2 ) (2.2 ) Amounts reclassified from accumulated other comprehensive income (loss), net of taxes of $1.8 and $0.2 for employee benefit plans and interest rate swap, respectively 2.8 0.3 3.1 Balance, December 31, 2017 $ (44.2 ) $ 1.9 $ (42.3 ) Other comprehensive income (loss) before reclassifications, net of taxes of $0 for interest rate swap — 1.0 1.0 Other comprehensive income (loss) before reclassifications, net of taxes of $0 for employee benefit plans (4.9 ) — (4.9 ) Amounts reclassified from accumulated other comprehensive income (loss), net of taxes of $0 for employee benefit plans 3.4 — 3.4 Impact of adoption of ASU 2018-02 (9.5 ) 0.4 (9.1 ) Balance, December 31, 2018 $ (55.2 ) $ 3.3 $ (51.9 )</t>
  </si>
  <si>
    <t>Schedule of Reclassification out of Accumulated Other Comprehensive Income (Loss)</t>
  </si>
  <si>
    <t>The reclassifications of other comprehensive income (loss) components out of accumulated other comprehensive income (loss) for the years ended December 31, 2018, 2017 and 2016 were as follows (in millions): 2018 2017 2016 Unrealized interest rate hedging gain (loss) $ 1.0 $ (0.4 ) $ 2.6 Actuarial loss (4.9 ) (3.2 ) (4.5 ) Reclassification adjustment for interest expense included in net income (loss) — 0.5 0.4 Amortization of defined benefit pension items reclassified to net periodic pension cost: Net loss* 4.6 4.3 7.5 Prior service credit* (0.7 ) (0.8 ) (1.0 ) Curtailment (gain)/loss* (0.6 ) (0.3 ) (1.5 ) Settlement (gain)/loss* 0.1 1.4 — Total before income tax (0.5 ) 1.5 3.5 Income taxes — (0.6 ) (1.4 ) Other comprehensive income (loss), net of tax $ (0.5 ) $ 0.9 $ 2.1 * This accumulated other comprehensive income (loss) component is included in the computation of net periodic pension cost (see Note 11 for additional details).</t>
  </si>
  <si>
    <t>Schedule of Interest and Other Income (Expense)</t>
  </si>
  <si>
    <t>For the years ended December 31, 2018, 2017 and 2016 , Interest and other income (expense), net included the following (in millions): 2018 2017 2016 Pension and postretirement benefit (expense) $ (3.0 ) $ (3.8 ) $ (4.2 ) Interest income 1.5 5.3 1.8 Sale of Ka Milo joint venture interest 4.2 — — Other income (expense) 0.1 0.6 0.7 Interest and other income (expense), net $ 2.8 $ 2.1 $ (1.7 )</t>
  </si>
  <si>
    <t>Schedule of Impact of Adoption of New Accounting Pronouncements</t>
  </si>
  <si>
    <t>In accordance with ASU 2014-09, the impact of adoption to our consolidated balance sheet was as follows (in millions): Balance at December 31, 2017 Impact of adoption Balance at January 1, 2018 Other Assets $ 56.2 $ (1.4 ) $ 54.8 (Distribution in excess of accumulated earnings) Earnings surplus $ (473.0 ) $ (1.4 ) $ (474.4 )</t>
  </si>
  <si>
    <t>Discontinued Operations (Tables)</t>
  </si>
  <si>
    <t>Summary of Revenue, Operating Profit, Income Tax Expense and After-tax Effects of Sales Treated as Discontinued Operations</t>
  </si>
  <si>
    <t>The revenue, operating income (loss), gain on asset dispositions, income tax benefit (expense) and after-tax effects of these transactions for the years ended December 31, 2018, 2017 and 2016 were as follows (in millions): 2018 2017 2016 Sugar operations revenue $ — $ 22.9 $ 98.4 Cost of discontinued sugar operations — 22.5 87.5 Operating income (loss) from sugar operations — 0.4 10.9 Sugar operations cessation costs (0.6 ) (2.7 ) (77.6 ) Gain (loss) on asset dispositions — 6.0 — Income (loss) from discontinued operations before income taxes (0.6 ) 3.7 (66.7 ) Income tax benefit (expense) — (1.3 ) 25.6 Income (loss) from discontinued operations, net of income taxes $ (0.6 ) $ 2.4 $ (41.1 ) Basic earnings (loss) per share $ (0.01 ) $ 0.05 $ (0.84 ) Diluted earnings (loss) per share $ (0.01 ) $ 0.04 $ (0.83 )</t>
  </si>
  <si>
    <t>Investments in Affiliates (Tables)</t>
  </si>
  <si>
    <t>Equity Method Investments</t>
  </si>
  <si>
    <t xml:space="preserve">A summary of combined financial information related to the Company's equity method investments at December 31, 2018 and 2017 were as follows (in millions): 2018 2017 Current assets $ 71.1 $ 153.1 Non-current assets 755.8 754.9 Total assets $ 826.9 $ 908.0 Current liabilities $ 26.8 $ 52.5 Non-current liabilities 149.2 192.8 Total liabilities $ 176.0 $ 245.3 A summary of the net income (loss) information related to the Company's equity method investments for the years ended December 31, 2018, 2017 and 2016 were as follows (in millions): 2018 2017 2016 Revenues $ 243.6 $ 200.5 $ 489.3 Operating costs and expenses 209.7 166.3 449.8 Gross profit (loss) $ 33.9 $ 34.2 $ 39.5 Income (loss) from Continuing Operations* $ 17.4 $ 16.0 $ 31.7 Net Income (loss)* $ 16.5 $ 15.5 $ 31.7 * Includes earnings from equity method investments held by the investee. </t>
  </si>
  <si>
    <t>Revenue and Contract Balances (Tables)</t>
  </si>
  <si>
    <t>Disaggregation of Revenue</t>
  </si>
  <si>
    <t>The Company disaggregates revenue from contracts with customers by revenue type as the Company believes it best depicts how the nature, amount, timing and uncertainty of the Company's revenue and cash flows are affected by economic factors. Revenue by type for the year ended December 31, 2018 was as follows (in millions): 2018 Revenues: Commercial Real Estate 1 $ 140.3 Land Operations: Development sales revenue 54.3 Unimproved/other property sales revenue 210.5 Other operating revenue 24.7 Total Land Operations 289.5 Materials &amp; Construction 2 214.6 Total revenues $ 644.4 1 As discussed in Note 2, Commercial Real Estate revenue is not in scope under ASU 2014-09 however is presented here for completeness. 2 Materials &amp; Construction included $18.5 million of revenue not in scope under ASU 2014-09 for the year ended December 31, 2018 .</t>
  </si>
  <si>
    <t>Schedule of Contract Balances</t>
  </si>
  <si>
    <t>The following table provides information about receivables, contract assets and contract liabilities from contracts with customers at December 31, 2018 and 2017 : (in millions) 2018 2017 Accounts receivable, net $ 49.6 $ 34.1 Contracts retention 11.6 13.2 Costs and estimated earnings in excess of billings on uncompleted contracts 9.2 20.2 Current deferred revenue 0.1 0.9 Billings in excess of costs and estimated earnings on uncompleted contracts 5.9 5.7 Variable consideration (1) 62.0 — Other long term deferred revenue 1.1 2.5 (1) Variable consideration recorded in connection with the disposal of agricultural land on Maui. See Note 21. Information related to uncompleted contracts as of December 31, 2018 and 2017 is as follows (in millions): (in millions) 2018 2017 Costs incurred on uncompleted contracts $ 218.0 $ 137.5 Estimated earnings 30.3 35.8 Subtotal 248.3 173.3 Billings to date (245.0 ) (158.8 ) Total $ 3.3 $ 14.5</t>
  </si>
  <si>
    <t>Property (Tables)</t>
  </si>
  <si>
    <t>Schedule of Property</t>
  </si>
  <si>
    <t>Notes Payable and Long-Term Debt (Tables)</t>
  </si>
  <si>
    <t>Schedule of Notes Payable and Long-term Debt</t>
  </si>
  <si>
    <t>At December 31, 2018 and 2017 , notes payable and long-term debt consisted of the following (in millions): Principal Outstanding Debt Stated Rate (%) Maturity Date 2018 2017 Secured: GLP Asphalt Plant ( a ) 2021 — $ 4.8 Kailua Town Center ( b ) 2021 $ 10.5 $ 10.8 Kailua Town Center #2 3.15% 2021 4.7 4.9 Laulani Village 3.93% 2024 62.0 — Pearl Highlands 4.15% 2024 85.3 87.0 Manoa Marketplace ( c ) 2029 60.0 60.0 Subtotal $ 222.5 $ 167.5 Unsecured: Term Loan 1 2.00% 2018 — 0.1 Term Loan 2 3.31% 2018 — 1.0 Term Loan 3 5.19% 2019 2.3 4.4 Series D Note 6.90% 2020 32.5 48.8 Term Loan 4 ( d ) 2021 9.4 9.4 Bank Syndicated Loan ( e ) 2023 50.0 — Series A Note 5.73% 2024 28.5 28.5 Series E Note 3.90% 2024 — 62.6 Series J Note 4.66% 2025 10.0 — Series B Note 5.55% 2026 46.0 46.0 Series C Note 5.56% 2026 24.0 25.0 Series F Note 4.35% 2026 22.0 22.0 Series H Note 4.04% 2026 50.0 50.0 Series K Note 4.81% 2027 34.5 — Series G Note 3.88% 2027 42.5 50.0 Series L Note 4.89% 2028 18.0 — Series I Note 4.16% 2028 25.0 25.0 Term Loan 5 4.30% 2029 25.0 25.0 Subtotal $ 419.7 $ 397.8 Revolving Credit Facilities: GLP Asphalt Revolving Credit Facility ( f ) 2020 0.4 0.5 Revolving credit facility ( g ) 2022 136.6 66.0 Subtotal 137.0 66.5 Total Debt (contractual) $ 779.2 $ 631.8 Unamortized debt premium (discount) (0.2 ) 0.5 Unamortized debt issuance costs (0.9 ) (1.1 ) Total debt (carrying value) 778.1 631.2 Less current portion (39.0 ) (46.0 ) Long-term debt $ 739.1 $ 585.2 (a) Loan has a stated interest rate of LIBOR plus 1.00%. (b) Loan has a stated interest rate of LIBOR plus 1.50% and is swapped through maturity to a 5.95% fixed rate. (c) Loan has a stated interest rate of LIBOR plus 1.35% and is swapped through maturity to a 3.14% fixed rate. (d) Loan has a stated interest rate of LIBOR plus 2.00% and is secured by a letter of credit. (e) Loan has a stated interest rate of LIBOR plus 1.80%, based on pricing grid. (f) Loan has a stated interest rate of LIBOR plus 1.25%. (g) Loan has a stated interest rate of LIBOR plus 1.85%, based on pricing grid.</t>
  </si>
  <si>
    <t>Leases - The Company as Lessee (Tables)</t>
  </si>
  <si>
    <t>Schedule of Future Minimum Payments under Non-cancelable Operating Leases</t>
  </si>
  <si>
    <t>Future minimum payments under non-cancelable operating leases were as follows (in millions): Minimum Lease Payments 2019 $ 5.5 2020 5.4 2021 5.3 2022 5.3 2023 4.5 Thereafter 13.9 Total $ 39.9</t>
  </si>
  <si>
    <t>(Tables)</t>
  </si>
  <si>
    <t>Summary of Historical Cost and Accumulated Depreciation of Leased Property</t>
  </si>
  <si>
    <t>The Company leases to third-parties land and buildings under operating leases. The historical cost of, and accumulated depreciation on, leased property at December 31, 2018 and 2017 were as follows (in millions): 2018 2017 Leased property - real estate $ 1,263.0 $ 1,089.0 Less accumulated depreciation (104.4 ) (104.0 ) Property under operating leases - net $ 1,158.6 $ 985.0</t>
  </si>
  <si>
    <t>Schedule of Total Rental Income, Excluding Tenant Reimbursements under Operating Leases</t>
  </si>
  <si>
    <t>Total rental income, excluding tenant reimbursements (which totaled $35.6 million , $33.0 million and $31.8 million for the years ended December 31, 2018, 2017 and 2016 , respectively), under these operating leases were as follows (in millions): 2018 2017 2016 Minimum rentals $ 93.0 $ 95.4 $ 95.2 Contingent rentals (based on sales volume) 4.7 4.4 5.4 Total $ 97.7 $ 99.8 $ 100.6</t>
  </si>
  <si>
    <t>Schedule of Future Minimum Rentals on Non-cancelable Operating Leases</t>
  </si>
  <si>
    <t>Future minimum rentals on non-cancelable operating leases at December 31, 2018 were as follows (in millions): Operating Leases 2019 $ 97.6 2020 96.2 2021 78.2 2022 69.3 2023 59.9 Thereafter 407.8 Total $ 809.0</t>
  </si>
  <si>
    <t>Employee Benefit Plans (Tables)</t>
  </si>
  <si>
    <t>Schedule of Net Funded Status</t>
  </si>
  <si>
    <t>The status of the funded defined benefit pension plan and the unfunded accumulated post-retirement benefit plans at December 31, 2018 and 2017 and are shown below (in millions): Pension Benefits Other Post-retirement Benefits Non-qualified Plan Benefits 2018 2017 2018 2017 2018 2017 Change in Benefit Obligation Benefit obligation at beginning of year $ 206.1 $ 197.0 $ 12.3 $ 11.9 $ 3.4 $ 7.3 Service cost 1.8 2.8 0.1 0.1 0.1 0.1 Interest cost 7.4 8.0 0.4 0.4 0.1 0.2 Plan participants’ contributions — — 0.8 1.0 — — Actuarial (gain) loss (11.8 ) 12.3 (1.4 ) 0.7 (0.2 ) 0.1 Benefits paid (13.9 ) (14.0 ) (1.6 ) (1.8 ) (0.1 ) (0.1 ) Settlement — — — — (0.6 ) (4.2 ) Benefit obligation at end of year $ 189.6 $ 206.1 $ 10.6 $ 12.3 $ 2.7 $ 3.4 Change in Plan Assets Fair value of plan assets at beginning of year $ 197.6 $ 143.1 $ — $ — $ — $ — Actual return on plan assets (10.1 ) 19.3 — — — — Employer contributions — 49.2 0.8 0.8 0.7 4.3 Participant contributions — — 0.8 1.0 — — Benefits paid (13.9 ) (14.0 ) (1.6 ) (1.8 ) (0.1 ) (0.1 ) Settlement — — — — (0.6 ) (4.2 ) Fair value of plan assets at end of year $ 173.6 $ 197.6 $ — $ — $ — $ — Funded Status and Recognized Liability $ (16.0 ) $ (8.5 ) $ (10.6 ) $ (12.3 ) $ (2.7 ) $ (3.4 )</t>
  </si>
  <si>
    <t>Amounts Recognized on the Consolidated Balance Sheets and in Accumulated Other Comprehensive Loss</t>
  </si>
  <si>
    <t>Amounts recognized on the consolidated balance sheets and in accumulated other comprehensive income (loss) at December 31, 2018 and 2017 were as follows (in millions): Pension Benefits Other Post-retirement Benefits Non-qualified Plan Benefits 2018 2017 2018 2017 2018 2017 Non-current assets $ — $ — $ — $ — $ — $ — Current liabilities — — (0.8 ) (0.8 ) (0.2 ) (0.8 ) Non-current liabilities (16.0 ) (8.5 ) (9.8 ) (11.5 ) (2.5 ) (2.6 ) Total $ (16.0 ) $ (8.5 ) $ (10.6 ) $ (12.3 ) $ (2.7 ) $ (3.4 ) Net loss (gain) (net of taxes) $ 56.2 $ 44.6 $ — $ 1.0 $ 0.5 $ 0.6 Unrecognized prior service credit (net of taxes) (1.4 ) (1.5 ) — — (0.1 ) (0.6 ) Total $ 54.8 $ 43.1 $ — $ 1.0 $ 0.4 $ —</t>
  </si>
  <si>
    <t>Schedule of Accumulated Benefit Obligations in Excess of Fair Value of Plan Assets</t>
  </si>
  <si>
    <t>The information for qualified pension plans with an accumulated benefit obligation in excess of plan assets at December 31, 2018 and 2017 are shown below (in millions): 2018 2017 Projected benefit obligation $ 189.6 $ 206.1 Accumulated benefit obligation $ 189.6 $ 206.1 Fair value of plan assets $ 173.6 $ 197.6</t>
  </si>
  <si>
    <t>Weighted Average and Target Asset Allocations</t>
  </si>
  <si>
    <t>The Company’s weighted-average asset allocations at December 31, 2018 and 2017 , and 2018 year-end target allocation, by asset category, were as follows: Target 2018 2017 Fixed income securities 100 % 99 % 98 % Cash and cash equivalents — % 1 % 2 % Total 100 % 100 % 100 %</t>
  </si>
  <si>
    <t>Summary of Components of Net Periodic Benefit Cost and Other Amounts Recognized in Other Comprehensive Loss</t>
  </si>
  <si>
    <t>Components of the net periodic benefit cost and other amounts recognized in other comprehensive income (loss) for the defined benefit pension plans and the post-retirement health care and life insurance benefit plans during 2018 , 2017 , and 2016 , are shown below (in millions): Pension Benefits Post-retirement Benefits Non-qualified Plan Benefits Components of Net Periodic Benefit Cost 2018 2017 2016 2018 2017 2016 2018 2017 2016 Service cost $ 1.8 $ 2.8 $ 3.1 $ 0.1 $ 0.1 $ 0.1 $ 0.1 $ 0.1 $ 0.1 Interest cost 7.4 8.0 8.5 0.4 0.4 0.5 0.1 0.2 0.2 Expected return on plan assets (8.2 ) (9.4 ) (10.0 ) — — — — — — Amortization of net loss 4.2 4.1 7.1 0.3 — 0.2 0.1 0.2 0.2 Amortization of prior service cost (0.5 ) (0.5 ) (0.5 ) — — — (0.2 ) (0.3 ) (0.5 ) Amortization of curtailment (gain)/loss — — (0.9 ) — — — (0.6 ) (0.3 ) (0.6 ) Amortization of settlement (gain)/loss — — — — — — 0.1 1.4 — Net periodic benefit cost $ 4.7 $ 5.0 $ 7.3 $ 0.8 $ 0.5 $ 0.8 $ (0.4 ) $ 1.3 $ (0.6 ) Other Changes in Plan Assets and Benefit Obligations Recognized in Other Comprehensive Income (Loss) Net loss (gain) $ 6.5 $ 2.4 $ 4.4 $ (1.4 ) $ 0.7 $ — $ (0.2 ) $ 0.1 $ 0.1 Amortization of unrecognized gain (loss) (4.2 ) (4.1 ) (7.1 ) (0.3 ) — (0.2 ) (0.1 ) (0.2 ) (0.2 ) Amortization of prior service credit 0.5 0.5 0.5 — — — 0.2 0.3 0.5 Amortization of curtailment (gain)/loss — — 0.9 — — — 0.6 0.3 0.6 Amortization of settlement (gain)/loss — — — — — — (0.1 ) (1.4 ) — Total recognized in other comprehensive income (loss) 2.8 (1.2 ) (1.3 ) (1.7 ) 0.7 (0.2 ) 0.4 (0.9 ) 1.0 Total recognized in net periodic benefit cost and Other comprehensive income (loss) $ 7.5 $ 3.8 $ 6.0 $ (0.9 ) $ 1.2 $ 0.6 $ — $ 0.4 $ 0.4</t>
  </si>
  <si>
    <t>Schedule of Assumptions Used</t>
  </si>
  <si>
    <t>The weighted average assumptions used to determine benefit information during 2018 , 2017 , and 2016 were as follows: Pension Benefits Post-retirement Benefits Non-qualified Plan Benefits 2018 2017 2016 2018 2017 2016 2018 2017 2016 Weighted Average Assumptions Discount rate 4.33 % 3.70 % 4.20 % 4.38 % 3.70 % 4.20 % 3.78 % 3.50 % 3.90 % Expected return on plan assets 4.30 % 6.80 % 7.10 % — % — % — % N/A N/A N/A Rate of compensation increase 0.5%-3% 0.5%-3% 0.5%-3% 0.5%-3% 0.5%-3% 0.5%-3% N/A N/A N/A Initial health care cost trend rate N/A N/A N/A 6.20 % 6.50 % 6.80 % N/A N/A N/A Ultimate rate N/A N/A N/A 4.50 % 4.50 % 4.50 % N/A N/A N/A Year ultimate rate is reached N/A N/A N/A 2037 2037 2037 N/A N/A N/A</t>
  </si>
  <si>
    <t>Schedule of Effect of One-Percentage-Point Change in Assumed Health Care Cost Trend Rates</t>
  </si>
  <si>
    <t>If the assumed health care cost trend rate were increased or decreased by one percentage point, the accumulated post-retirement benefit obligation, at December 31, 2018 , 2017 , and 2016 and the net periodic post-retirement benefit cost for 2018 , 2017 , and 2016 would have increased or decreased as follows (in millions): Other Post-retirement Benefits One Percentage Point Increase Decrease 2018 2017 2016 2018 2017 2016 Effect on total of service and interest cost components $ 0.1 $ 0.1 $ 0.1 $ (0.1 ) $ — $ — Effect on post-retirement benefit obligation $ 1.0 $ 1.3 $ 1.0 $ (0.8 ) $ (1.0 ) $ (0.9 )</t>
  </si>
  <si>
    <t>Schedule of Expected Benefit Payments</t>
  </si>
  <si>
    <t>Estimated Benefit Payments: The estimated future benefit payments for the next ten years are as follows (in millions): 2019 2020 2021 2022 2023 2024-2028 Estimated Benefit Payments Pension 13.2 13.1 13.0 13.1 12.9 62.9 Post-retirement Benefits 0.8 0.8 0.8 0.7 0.7 3.3 Non-qualified Plan Benefits 0.3 1.2 — — — 2.0</t>
  </si>
  <si>
    <t>Schedule of Multiemployer Plans</t>
  </si>
  <si>
    <t xml:space="preserve">There were no plans to which the Company contributed more than 5% of the total contributions. Pension Protection Act Zone Status FIP/RP Status Contribution by Entity Contribution by Entity Contribution by Entity Surcharge Imposed Expiration Date Current Plan Year End Fund EIN Plan No. 2018 and 2017 Pending/Implemented Jan. 1 - Dec. 31, 2018 Jan. 1 - Dec. 31, 2017 Jan. 1 - Dec. 31, 2016 Operating Engineers 94-6090764; 001 Yellow Yes $ 4.7 $ 4.9 $ 4.7 No 9/2/19 12/31/18 Laborers National 52-6074345; 001 Yellow Yes 0.2 0.2 0.1 No 8/31/21 12/31/18 Hawai`i Laborers 99-6025107; 001 Green No 0.9 0.8 0.7 No 8/31/19 2/28/18 Hawai`i Laborers 99-6025107; 001 Green No 0.2 0.2 0.2 No 9/30/19 2/28/18 Total $ 6.0 $ 6.1 $ 5.7 </t>
  </si>
  <si>
    <t>Schedule of Allocation of Plan Assets</t>
  </si>
  <si>
    <t>The fair values of the Company’s defined benefit pension plan assets at December 31, 2018 and 2017 , by asset category, are as follows (in millions): Fair Value Measurements at December 31, 2018 December 31, 2017 Total Quoted Prices in Active Markets (Level 1) Significant Observable Inputs Total Quoted Prices in Active Markets (Level 1) Significant Observable Inputs Asset Category Cash and cash equivalents $ 1.4 $ 1.4 $ — $ 4.5 $ 4.5 $ — Fixed income securities U.S. Treasury obligations — — — 81.2 81.2 — Domestic corporate bonds and notes — — — 102.3 — 102.3 Foreign corporate bonds — — — 9.6 — 9.6 Assets measured at NAV 172.2 — — — — — Total $ 173.6 $ 1.4 $ — $ 197.6 $ 85.7 $ 111.9</t>
  </si>
  <si>
    <t>Schedule of Changes in Fair Value of Plan Assets</t>
  </si>
  <si>
    <t>The table below presents a reconciliation of all pension plan investments measured at fair value on a recurring basis using significant unobservable inputs (Level 3) for the year ended December 31, 2017 (in millions): Fair Value Measurements Using Significant Unobservable Inputs (Level 3) Real Estate Private Equity Insurance Total Beginning balance, January 1, 2017 $ — $ 0.1 $ 0.1 $ 0.2 Actual return on plan assets: Assets held at the reporting date — (0.1 ) (0.1 ) (0.2 ) Ending balance, December 31, 2017 $ — $ — $ — $ —</t>
  </si>
  <si>
    <t>Income Taxes (Tables)</t>
  </si>
  <si>
    <t>Schedule of Components of Income Tax Expense (Benefit)</t>
  </si>
  <si>
    <t>The income tax expense (benefit) on income (loss) from continuing operations for the years ended December 31, 2018, 2017 and 2016 consisted of the following (in millions): 2018 2017 2016 Current: Federal $ (0.3 ) $ (2.6 ) $ 2.9 State — (0.5 ) 0.9 Current $ (0.3 ) $ (3.1 ) $ 3.8 Deferred: Federal $ 14.0 $ (200.7 ) $ (1.4 ) State 2.6 (14.4 ) 0.2 Deferred $ 16.6 $ (215.1 ) $ (1.2 ) Income tax expense (benefit) $ 16.3 $ (218.2 ) $ 2.6</t>
  </si>
  <si>
    <t>Schedule of Effective Income Tax Rate Reconciliation</t>
  </si>
  <si>
    <t>Income tax expense (benefit) for the years ended December 31, 2018 , 2017 , and 2016 differs from amounts computed by applying the statutory federal rate to income from continuing operations before income taxes for the following reasons (in millions): 2018 2017 2016 Computed federal income tax expense $ (11.1 ) $ 3.3 $ 12.3 State income taxes (15.6 ) 0.1 0.6 Valuation allowance 84.4 6.9 — REIT rate differential (51.5 ) (2.2 ) — Nondeductible transaction costs — — 2.4 Tax credits, including solar — (0.3 ) (8.7 ) Return to provision — (1.1 ) 0.1 Amended return 0.6 (0.1 ) (0.2 ) Share-based compensation — (4.0 ) (1.5 ) Noncontrolling interest (0.6 ) (0.7 ) (0.7 ) Rate change effect related to REIT conversion — (223.0 ) — Rate change effect related to Tax Cuts and Jobs Act of 2017 — 3.0 — Impairments 10.7 — — Other—net (0.6 ) (0.1 ) (1.7 ) Income tax expense (benefit) $ 16.3 $ (218.2 ) $ 2.6</t>
  </si>
  <si>
    <t>Schedule of Deferred Tax Assets and Liabilities</t>
  </si>
  <si>
    <t>The tax effects of temporary differences that give rise to significant portions of the deferred tax assets and deferred tax liabilities at December 31, 2018 and 2017 were as follows (in millions): 2018 2017 Deferred tax assets: Employee benefits $ 10.6 $ 9.1 Capitalized costs 9.7 10.7 Joint ventures and other investments 55.7 2.8 Impairment and amortization 0.8 0.7 Solar investment benefits 16.7 16.6 Insurance and other reserves 2.6 2.9 Disallowed interest expense 4.4 — Net operating losses 8.3 7.7 Other 1.5 1.4 Total deferred tax assets $ 110.3 $ 51.9 Valuation allowance (91.5 ) (6.9 ) Total net deferred tax assets $ 18.8 $ 45.0 Deferred tax liabilities: Property (including tax-deferred gains on real estate transactions) $ 17.0 $ 25.7 Interest rate swap 1.0 0.7 Other 0.8 2.1 Total deferred tax liabilities $ 18.8 $ 28.5 Net deferred tax assets (liabilities) $ — $ 16.5</t>
  </si>
  <si>
    <t>Summary of Valuation Allowance</t>
  </si>
  <si>
    <t xml:space="preserve"> Significant management judgment is required in determining the period in which reversal of a valuation allowance should occur. Balance at Beginning of Year Additions Reductions Balance at End of Year 2018 $ 6.9 $ 84.6 $ — $ 91.5 2017 $ — $ 6.9 $ — $ 6.9</t>
  </si>
  <si>
    <t>Share-Based Payment Awards (Tables)</t>
  </si>
  <si>
    <t>Schedule of Stock Option Activity</t>
  </si>
  <si>
    <t>The following table summarizes the Company's stock option activity for the year ended December 31, 2018 (in thousands, except weighted-average exercise price and weighted-average contractual life): 2012 Plan Weighted- Weighted- Aggregate Outstanding, January 1, 2018 630.5 $ 12.58 Exercised (48.8) $ 8.62 Canceled (1.6) $ 13.11 Outstanding, December 31, 2018 580.1 $ 12.91 2.0 years $ 3,232 Vested or expected to vest 580.1 $ 12.91 2.0 years $ 3,232 Exercisable, December 31, 2018 580.1 $ 12.91 2.0 years $ 3,232</t>
  </si>
  <si>
    <t>Summary of Non-vested Restricted Stock Unit Activity</t>
  </si>
  <si>
    <t>The following table summarizes non-vested restricted stock unit activity for the year ended December 31, 2018 (in thousands, except weighted-average grant-date fair value amounts): 2012 Plan Weighted- Outstanding, January 1, 2018 318.9 $ 36.66 Anti-dilutive adjustment for Special Distribution 182.9 Granted 248.4 $ 28.76 Vested (181.4) $ 22.59 Canceled (147.5) $ 25.30 Outstanding, December 31, 2018 421.3 $ 25.91</t>
  </si>
  <si>
    <t>Schedule of Fair Value Assumptions of Market-based Awards</t>
  </si>
  <si>
    <t>The fair value of the Company's market-based awards for 2018 and 2017 was estimated using the Company's stock price on the date of grant and the probability of vesting using a Monte Carlo simulation with the following weighted-average assumptions: 2018 Grants 2017 Grants Volatility of A&amp;B common stock 22.7 % 24.1 % Average volatility of peer companies 21.6 % 25.6 % Risk-free interest rate 2.3 % 1.6 %</t>
  </si>
  <si>
    <t>Summary of Compensation Cost related to Share-based Payments</t>
  </si>
  <si>
    <t>A summary of compensation cost related to share-based payments is as follows for the years ended December 31, 2018 , 2017 and 2016 (in millions): 2018 2017 2016 Share-based expense: Time-based and market-based restricted stock units $ 4.7 $ 4.4 $ 4.1 Total share-based expense 4.7 4.4 4.1 Total recognized tax benefit — (0.5 ) (1.4 ) Share-based expense (net of tax) $ 4.7 $ 3.9 $ 2.7 Cash received upon option exercise $ 0.4 $ 8.1 $ 4.6 Intrinsic value of options exercised $ 0.4 $ 13.2 $ 2.6 Tax benefit realized upon option exercise $ — $ 4.2 $ 1.0 Fair value of stock vested $ 4.0 $ 3.7 $ 2.2</t>
  </si>
  <si>
    <t>Commitments and Contingencies (Tables)</t>
  </si>
  <si>
    <t>Summary of Commitments and Financial Arrangements</t>
  </si>
  <si>
    <t xml:space="preserve"> Commitments and financial arrangements not recorded on the Company's consolidated balance sheet, excluding lease commitments that are disclosed in Note 9 , included the following (in millions) at December 31, 2018 : Standby letters of credit (a) $ 11.3 Bonds (b) $ 475.2 (a)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b) Represents bonds related to construction and real estate activities in Hawai`i. Approximately $403.8 million represents the face value of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for the amount of the bond, reduced for the work completed to date. As of December 31, 2018 , the Company's estimated remaining exposure assuming defaults on all existing contractual construction obligations was approximately $108.5 million .</t>
  </si>
  <si>
    <t>Derivative Instruments (Tables)</t>
  </si>
  <si>
    <t>Schedule of Interest Rate Swap</t>
  </si>
  <si>
    <t>A summary of the key terms related to the Company's outstanding cash flow hedge at December 31, 2018 , is as follows (dollars in millions): Effective Maturity Fixed Notional Amount at Fair Value at Classification on Date Date Interest Rate December 31, 2018 December 31, 2018 December 31, 2017 Balance Sheet 4/7/2016 8/1/2029 3.14% $ 60.0 $ 3.9 $ 2.8 Other assets At December 31, 2018 , the Company has one interest rate swap that has not been designated as a cash flow hedge whose key terms are as follows (dollars in millions): Effective Maturity Fixed Notional Amount at Fair Value at Classification on Date Date Interest Rate December 31, 2018 December 31, 2018 December 31, 2017 Balance Sheet 1/1/2014 9/1/2021 5.95% $ 10.5 $ (0.5 ) $ (0.9 ) Other non-current liabilities</t>
  </si>
  <si>
    <t>Schedule of Derivative Instruments in Consolidated Statements of Operations</t>
  </si>
  <si>
    <t>The following table represents the pre-tax effect of the derivative instruments in the Company's consolidated statement of comprehensive income (loss) during the years ended December 31, 2018 and 2017 (in millions): 2018 2017 Derivatives in Designated Cash Flow Hedging Relationships: Amount of (gain) loss recognized in OCI on derivatives (effective portion) $ (1.0 ) $ 0.4 Amounts of (gain) loss reclassified from accumulated OCI into earnings under Interest expense (ineffective portion and amount excluded from effectiveness testing) $ — $ (0.5 ) Derivatives Not Designated as Cash Flow Hedges: Amount of gain (loss) realized and unrealized loss on derivatives recognized in earnings under Interest income and other $ 0.4 $ 0.6</t>
  </si>
  <si>
    <t>Earnings Per Share (“EPS”) (Tables)</t>
  </si>
  <si>
    <t>Schedule of Reconciliation of Income and Computation of Earnings per Share</t>
  </si>
  <si>
    <t>The following table provides a reconciliation of income (loss) from continuing operations to income (loss) from continuing operations available to A&amp;B shareholders and net income (loss) available to A&amp;B shareholders for the years ended December 31, 2018, 2017 and 2016 (in millions): 2018 2017 2016 Income (Loss) from Continuing Operations $ (69.2 ) $ 228.1 $ 32.7 Loss (income) attributable to noncontrolling interest (2.2 ) (2.2 ) (1.8 ) Income (loss) from continuing operations attributable to A&amp;B shareholders (71.4 ) 225.9 30.9 Undistributed earnings allocated to redeemable noncontrolling interest — 1.8 1.3 Income (loss) from continuing operations available to A&amp;B shareholders (71.4 ) 227.7 32.2 Income (loss) from discontinued operations available to A&amp;B shareholders (0.6 ) 2.4 (41.1 ) Net income (loss) available to A&amp;B shareholders $ (72.0 ) $ 230.1 $ (8.9 ) The number of shares used to compute basic and diluted earnings per share for the years ended December 31, 2018, 2017 and 2016 were as follows (in millions): 2018 2017 2016 Denominator for basic EPS - weighted average shares outstanding 70.6 49.2 49.0 Effect of dilutive securities: Non-participating stock options and restricted stock unit awards — 0.8 0.4 Special Distribution — 3.0 — Denominator for diluted EPS - weighted average shares outstanding 70.6 53.0 49.4</t>
  </si>
  <si>
    <t>Cessation of Sugar Operations (Tables)</t>
  </si>
  <si>
    <t>Summary of Pre-tax Costs and Remaining Costs Associated with Restructuring and Summary of Activity Related to Cessation Accruals</t>
  </si>
  <si>
    <t>A summary of the pre-tax costs and remaining costs associated with the Cessation were as follows (in millions): For the Year Ended December 31, 2018 Charges Cumulative Amount Remaining Total Employee severance benefits and related costs $ — $ 22.1 $ — $ 22.1 Asset write-offs and accelerated depreciation — 71.3 — 71.3 Property removal, restoration and other exit-related costs 0.6 10.1 0.3 10.4 Total Cessation-related costs $ 0.6 $ 103.5 $ 0.3 $ 103.8 Activity of the Cessation-related liabilities during the year ended December 31, 2018 were as follows (in millions): Other Exit Costs 1 Balance at December 31, 2017 $ 4.6 Expense 0.6 Cash payments (1.1 ) Balance at December 31, 2018 $ 4.1 1 Includes asset retirement obligations.</t>
  </si>
  <si>
    <t>Segment Results (Tables)</t>
  </si>
  <si>
    <t>Schedule of Operating Segment Information</t>
  </si>
  <si>
    <t>Operating segment information for the years ended December 31, 2018, 2017 and 2016 is summarized below (in millions): 2018 2017 2016 Operating Revenue: Commercial Real Estate $ 140.3 $ 136.9 $ 134.7 Land Operations 289.5 84.5 61.9 Materials &amp; Construction 214.6 204.1 190.9 Total operating revenue 644.4 425.5 387.5 Operating Profit (Loss): Commercial Real Estate 1 58.5 34.4 54.8 Land Operations 2,6 (26.7 ) 14.2 7.0 Materials &amp; Construction 7 (73.2 ) 22.0 23.3 Total operating profit (loss) (41.4 ) 70.6 85.1 Gain (loss) on the sale of commercial real estate properties 51.4 9.3 8.1 Interest expense (35.3 ) (25.6 ) (26.3 ) General corporate expenses (27.6 ) (29.2 ) (22.1 ) REIT evaluation/conversion costs — (15.2 ) (9.5 ) Income (Loss) from Continuing Operations Before Income Taxes $ (52.9 ) $ 9.9 $ 35.3 Identifiable Assets: Commercial Real Estate $ 1,530.4 $ 1,128.1 $ 1,119.5 Land Operations 3 350.0 604.2 632.8 Materials &amp; Construction 297.1 379.2 371.8 Other 47.7 119.7 32.2 Total assets $ 2,225.2 $ 2,231.2 $ 2,156.3 Capital Expenditures: Commercial Real Estate 4 $ 282.7 $ 32.8 $ 98.7 Land Operations 5 1.4 1.4 5.3 Materials &amp; Construction 11.0 6.3 9.3 Other 1.0 0.2 0.3 Total capital expenditures $ 296.1 $ 40.7 $ 113.6 Depreciation and Amortization: Commercial Real Estate $ 28.0 $ 26.0 $ 28.4 Land Operations 1.9 1.6 6.7 Materials &amp; Construction 12.1 12.2 11.7 Other 0.8 1.6 1.8 Total depreciation and amortization $ 42.8 $ 41.4 $ 48.6 1 Commercial Real Estate segment operating profit (loss) includes intersegment operating revenue, primarily from the Materials &amp; Construction segment, and is eliminated in the consolidated results of operations. 2 Land Operations segment operating profit (loss) includes equity in earnings (losses) from the Company's various real estate joint ventures and non-cash reductions related to the Company's solar tax equity investments. 3 The Land Operations segment includes assets related to its investment in various real estate joint ventures. 4 Represents gross capital additions to the commercial real estate portfolio, including gross tax deferred property purchases but excluding the assumption of debt, that are reflected as non-cash transactions in the consolidated statements of cash flows. 5 Excludes expenditures for real estate developments held for sale, which are classified as cash flows from operating activities within the consolidated statements of cash flows, and excludes investment in joint ventures classified as cash flows from investing activities. 6 Land Operations segment operating profit (loss) for the year ended December 31, 2018 includes impairments related to its long-term developments and equity method investments of $1.6 million and $188.6 million , respectively, in addition to a margin on the bulk sale of 41,000 acres of diversified agricultural land of $162.2 million . 7 Materials &amp; Construction segment operating profit (loss) for the year ended December 31, 2018 includes impairments related to its goodwill, fixed assets, and intangible assets of $37.2 million , $33.6 million , and $7.0 million , respectively.</t>
  </si>
  <si>
    <t>Real Estate Acquisitions (Tables)</t>
  </si>
  <si>
    <t>Schedule of Recognized Identified Assets Acquired and Liabilities Assumed</t>
  </si>
  <si>
    <t xml:space="preserve">The allocation of purchase price to assets acquired and liabilities assumed were as follows (in millions): Fair value of assets acquired and liabilities assumed Assets acquired: Land $ 92.8 Property and improvements 173.9 In-place/favorable leases 38.7 Total assets acquired $ 305.4 Liabilities assumed: Unfavorable leases $ 2.7 Long term debt* 61.0 Total liabilities assumed 63.7 Net assets acquired $ 241.7 * Includes a fair value adjustment of $1.0 million. </t>
  </si>
  <si>
    <t>Unaudited Summarized Quarterly Information (Tables)</t>
  </si>
  <si>
    <t>Unaudited quarterly results for the years ended December 31, 2018 and 2017 were as follows (in millions, except per share amounts): 2018 Q1 Q2 Q3 Q4 Revenue $ 113.3 $ 112.1 $ 119.4 $ 299.6 Total operating profit (loss) 10.3 18.8 32.4 (102.9 ) Income (Loss) from Continuing Operations Before Income Taxes 44.8 2.8 16.8 (117.3 ) Net Income (Loss) Attributable to A&amp;B Shareholders $ 47.3 $ 2.5 $ 14.8 $ (136.6 ) Net income (loss) Available to A&amp;B shareholders 47.3 2.5 14.8 (136.6 ) Basic Earnings (Loss) Per Share $ 0.71 $ 0.03 $ 0.21 $ (1.90 ) Diluted Earnings (Loss) Per Share $ 0.66 $ 0.03 $ 0.20 $ (1.90 ) Weighted-Average Number of Shares Outstanding: Basic 66.4 72.0 72.0 72.0 Diluted 72.2 72.3 72.4 72.0 2017 Q1 Q2 Q3 Q4 Revenue $ 93.2 $ 98.1 $ 111.5 $ 122.7 Total operating profit (loss) 1 17.5 21.8 30.7 0.6 Income (Loss) from Continuing Operations Before Income Taxes 3.8 7.5 11.3 (12.7 ) Net Income (Loss) Attributable to A&amp;B Shareholders $ 6.3 $ 4.3 $ 6.1 $ 211.6 Net income (loss) Available to A&amp;B shareholders 6.8 4.5 6.6 212.2 Basic Earnings (Loss) Per Share $ 0.14 $ 0.10 $ 0.13 $ 4.31 Diluted Earnings (Loss) Per Share $ 0.14 $ 0.09 $ 0.13 $ 3.42 Weighted-Average Number of Shares Outstanding: Basic 49.1 49.2 49.2 49.2 Diluted 49.6 49.6 49.6 62.0</t>
  </si>
  <si>
    <t>Background and Basis of Presentation (Details) $ / shares in Units, shares in Millions, $ in Millions</t>
  </si>
  <si>
    <t>Jan. 23, 2018USD ($)</t>
  </si>
  <si>
    <t>Nov. 16, 2017USD ($)</t>
  </si>
  <si>
    <t>Dec. 31, 2018USD ($)Segment$ / sharesshares</t>
  </si>
  <si>
    <t>Dec. 31, 2017USD ($)$ / shares</t>
  </si>
  <si>
    <t>Dec. 31, 2016USD ($)$ / shares</t>
  </si>
  <si>
    <t>Number of operating segments | Segment</t>
  </si>
  <si>
    <t>Dividends declared (in dollars per share) | $ / shares</t>
  </si>
  <si>
    <t>Payments of dividends</t>
  </si>
  <si>
    <t>Shares outstanding (in shares) | shares</t>
  </si>
  <si>
    <t>Background and Basis of Presentation - Reclassifications (Details) - USD ($) $ in Millions</t>
  </si>
  <si>
    <t>3 Months Ended</t>
  </si>
  <si>
    <t>Sep. 30, 2018</t>
  </si>
  <si>
    <t>Mar. 31, 2018</t>
  </si>
  <si>
    <t>Sep. 30, 2017</t>
  </si>
  <si>
    <t>Jun. 30, 2017</t>
  </si>
  <si>
    <t>Mar. 31, 2017</t>
  </si>
  <si>
    <t>Error Corrections and Prior Period Adjustments Restatement [Line Items]</t>
  </si>
  <si>
    <t>Operating income</t>
  </si>
  <si>
    <t>Reclassification</t>
  </si>
  <si>
    <t>Significant Accounting Policies - Narrative (Details) $ in Millions</t>
  </si>
  <si>
    <t>1 Months Ended</t>
  </si>
  <si>
    <t>Dec. 31, 2017USD ($)</t>
  </si>
  <si>
    <t>Dec. 31, 2018USD ($)</t>
  </si>
  <si>
    <t>Dec. 31, 2018USD ($)Segment</t>
  </si>
  <si>
    <t>Dec. 31, 2016USD ($)photovoltaic_facilityMW</t>
  </si>
  <si>
    <t>Dec. 31, 2019USD ($)</t>
  </si>
  <si>
    <t>Jan. 01, 2018USD ($)</t>
  </si>
  <si>
    <t>Dec. 31, 2014USD ($)</t>
  </si>
  <si>
    <t>Fair Value, Balance Sheet Grouping, Financial Statement Captions [Line Items]</t>
  </si>
  <si>
    <t>Tax Cuts and Jobs Act, Incomplete Accounting, Change in Tax Rate, Provisional Income Tax Expense (Benefit)</t>
  </si>
  <si>
    <t>Valuation allowance</t>
  </si>
  <si>
    <t>Interest costs incurred</t>
  </si>
  <si>
    <t>Capitalized interest costs</t>
  </si>
  <si>
    <t>Impairment of intangible and long-lived assets</t>
  </si>
  <si>
    <t>Impairment charges</t>
  </si>
  <si>
    <t>Amortization of intangible assets</t>
  </si>
  <si>
    <t>Distributions in excess of accumulated earnings</t>
  </si>
  <si>
    <t>Number of distinct business services | Segment</t>
  </si>
  <si>
    <t>Increase in cash flows from investing activities</t>
  </si>
  <si>
    <t>Reclassification to accrued retirement benefits</t>
  </si>
  <si>
    <t>Reclassification from other non-current liabilities</t>
  </si>
  <si>
    <t>Valuation allowance - state tax credit</t>
  </si>
  <si>
    <t>Valuation allowance additions</t>
  </si>
  <si>
    <t>ASU 2018-02</t>
  </si>
  <si>
    <t>Difference between Revenue Guidance in Effect before and after Topic 606 | ASU 2014-09</t>
  </si>
  <si>
    <t>Non-qualified Plan | Non-qualified Plan | Reclassification</t>
  </si>
  <si>
    <t>Qualified Plan | Non-qualified Plan | Reclassification</t>
  </si>
  <si>
    <t>City and County of Honolulu | Customer Concentration</t>
  </si>
  <si>
    <t>City and County of Honolulu | Customer Concentration | Revenue</t>
  </si>
  <si>
    <t>State of Hawaii | Customer Concentration</t>
  </si>
  <si>
    <t>State of Hawaii | Customer Concentration | Revenue</t>
  </si>
  <si>
    <t>Materials and Construction Segment</t>
  </si>
  <si>
    <t>Accounts receivable and contracts retention collectible</t>
  </si>
  <si>
    <t>Accounts and contracts payable</t>
  </si>
  <si>
    <t>Goodwill impairment</t>
  </si>
  <si>
    <t>Weighted average discount rate (percent)</t>
  </si>
  <si>
    <t>13.60%</t>
  </si>
  <si>
    <t>Carrying Amount</t>
  </si>
  <si>
    <t>Fair value of notes</t>
  </si>
  <si>
    <t>Company's debt</t>
  </si>
  <si>
    <t>Fair Value</t>
  </si>
  <si>
    <t>Investments in Majority-owned Subsidiaries | GPRM Prestress, LLC</t>
  </si>
  <si>
    <t>Ownership interest percentage in subsidiaries</t>
  </si>
  <si>
    <t>51.00%</t>
  </si>
  <si>
    <t>Investments in Majority-owned Subsidiaries | GLP Alphalt, LLC</t>
  </si>
  <si>
    <t>70.00%</t>
  </si>
  <si>
    <t>Kukui'ula Village LLC</t>
  </si>
  <si>
    <t>18.00%</t>
  </si>
  <si>
    <t>12-megawatt Solar Farm on Kauai</t>
  </si>
  <si>
    <t>Equity Method Investment, Aggregate Cost</t>
  </si>
  <si>
    <t>Photovoltaic Facilities in Oahu</t>
  </si>
  <si>
    <t>Number of photovoltaic facilities constructing | photovoltaic_facility</t>
  </si>
  <si>
    <t>Facilities, power capacity (in megawatts) | MW</t>
  </si>
  <si>
    <t>Waihonu</t>
  </si>
  <si>
    <t>Investment in various real estate joint ventures</t>
  </si>
  <si>
    <t>12-megawatt Solar Farm and Photovoltaic Facilities</t>
  </si>
  <si>
    <t>GLP</t>
  </si>
  <si>
    <t>Paving and Quarry Assets | Materials and Construction Segment</t>
  </si>
  <si>
    <t>13.50%</t>
  </si>
  <si>
    <t>Tax year prior to 2018</t>
  </si>
  <si>
    <t>Subsequent Event | Scenario, Forecast | ASU 2016-02</t>
  </si>
  <si>
    <t>Right of use asset</t>
  </si>
  <si>
    <t>Lease liability</t>
  </si>
  <si>
    <t>Significant Accounting Policies - Impact of Adoption of New Accounting Pronouncement (Details) - USD ($) $ in Millions</t>
  </si>
  <si>
    <t>Jan. 01, 2018</t>
  </si>
  <si>
    <t>New Accounting Pronouncements or Change in Accounting Principle [Line Items]</t>
  </si>
  <si>
    <t>ASU 2014-09 | Difference between Revenue Guidance in Effect before and after Topic 606</t>
  </si>
  <si>
    <t>Significant Accounting Policies - Summary of Changes in Allowance for Doubtful Accounts (Details) - USD ($) $ in Millions</t>
  </si>
  <si>
    <t>Financing Receivable, Allowance for Credit Losses [Roll Forward]</t>
  </si>
  <si>
    <t>Balance at Beginning of Year</t>
  </si>
  <si>
    <t>Provision for Bad Debt</t>
  </si>
  <si>
    <t>Write-offs and Other</t>
  </si>
  <si>
    <t>Balance at End of Year</t>
  </si>
  <si>
    <t>Significant Accounting Policies - Schedule of Inventories (Details) - USD ($) $ in Millions</t>
  </si>
  <si>
    <t>Inventory [Line Items]</t>
  </si>
  <si>
    <t>Asphalt</t>
  </si>
  <si>
    <t>Processed rock, Portland cement, and sand</t>
  </si>
  <si>
    <t>Work in progress</t>
  </si>
  <si>
    <t>Retail merchandise</t>
  </si>
  <si>
    <t>Parts, materials and supplies inventories</t>
  </si>
  <si>
    <t>Significant Accounting Policies - Schedule of Estimated Useful Lives of Property (Details)</t>
  </si>
  <si>
    <t>Building and improvements | Minimum</t>
  </si>
  <si>
    <t>Property, Plant and Equipment [Line Items]</t>
  </si>
  <si>
    <t>Estimated useful lives of property</t>
  </si>
  <si>
    <t>10 years</t>
  </si>
  <si>
    <t>Building and improvements | Maximum</t>
  </si>
  <si>
    <t>40 years</t>
  </si>
  <si>
    <t>Leasehold Improvements | Minimum</t>
  </si>
  <si>
    <t>5 years</t>
  </si>
  <si>
    <t>Leasehold Improvements | Maximum</t>
  </si>
  <si>
    <t>Water, power and sewer systems | Minimum</t>
  </si>
  <si>
    <t>Water, power and sewer systems | Maximum</t>
  </si>
  <si>
    <t>50 years</t>
  </si>
  <si>
    <t>Rock crushing and asphalt plants | Minimum</t>
  </si>
  <si>
    <t>25 years</t>
  </si>
  <si>
    <t>Rock crushing and asphalt plants | Maximum</t>
  </si>
  <si>
    <t>35 years</t>
  </si>
  <si>
    <t>Machinery and equipment | Minimum</t>
  </si>
  <si>
    <t>2 years</t>
  </si>
  <si>
    <t>Machinery and equipment | Maximum</t>
  </si>
  <si>
    <t>Other property improvements | Minimum</t>
  </si>
  <si>
    <t>3 years</t>
  </si>
  <si>
    <t>Other property improvements | Maximum</t>
  </si>
  <si>
    <t>Significant Accounting Policies - Schedule of Real Estate Held-for-sale (Details) - USD ($) $ in Millions</t>
  </si>
  <si>
    <t>Long Lived Assets Held-for-sale [Line Items]</t>
  </si>
  <si>
    <t>Real Estate development-for-sale inventory</t>
  </si>
  <si>
    <t>Real estate held for sale</t>
  </si>
  <si>
    <t>Commercial Real Estate Assets</t>
  </si>
  <si>
    <t>Real Estate</t>
  </si>
  <si>
    <t>Real Estate Assets held for sale</t>
  </si>
  <si>
    <t>Significant Accounting Policies - Schedule of Intangible Assets and Fixed Assets (Details) - USD ($) $ in Millions</t>
  </si>
  <si>
    <t>Finite-lived Intangible Assets [Roll Forward]</t>
  </si>
  <si>
    <t>Balance, January 1, 2018</t>
  </si>
  <si>
    <t>Amortization</t>
  </si>
  <si>
    <t>Balance, December 31, 2018</t>
  </si>
  <si>
    <t>Movement in Property, Plant and Equipment [Roll Forward]</t>
  </si>
  <si>
    <t>Additions to fixed assets</t>
  </si>
  <si>
    <t>Intangible impairment</t>
  </si>
  <si>
    <t>Fixed asset impairment</t>
  </si>
  <si>
    <t>Significant Accounting Policies - Schedule of Intangible Assets Acquired (Details) - In-place/favorable leases - USD ($) $ in Millions</t>
  </si>
  <si>
    <t>Acquired Finite-Lived Intangible Assets [Line Items]</t>
  </si>
  <si>
    <t>Weighted Average Life (Years)</t>
  </si>
  <si>
    <t>11 years 10 months 24 days</t>
  </si>
  <si>
    <t>1 year 7 months 6 days</t>
  </si>
  <si>
    <t>Significant Accounting Policies - Schedule of Intangible Assets (Details) - USD ($) $ in Millions</t>
  </si>
  <si>
    <t>Finite-Lived Intangible Assets [Line Items]</t>
  </si>
  <si>
    <t>In-place/favorable leases</t>
  </si>
  <si>
    <t>Amortized intangible assets:</t>
  </si>
  <si>
    <t>Accumulated amortization</t>
  </si>
  <si>
    <t>Favorable leases</t>
  </si>
  <si>
    <t>Permitted quarry rights</t>
  </si>
  <si>
    <t>Trade name/customer relationships</t>
  </si>
  <si>
    <t>Significant Accounting Policies - Schedule of Estimated Amortization Expenses Related to Intangible Assets (Details) $ in Millions</t>
  </si>
  <si>
    <t>Significant Accounting Policies - Schedule of Changes in the Carrying Amount of Goodwill (Details) - USD ($) $ in Millions</t>
  </si>
  <si>
    <t>Goodwill [Roll Forward]</t>
  </si>
  <si>
    <t>Goodwill, beginning balance</t>
  </si>
  <si>
    <t>Changes to goodwill</t>
  </si>
  <si>
    <t>Goodwill, ending balance</t>
  </si>
  <si>
    <t>Significant Accounting Policies - Schedule of Components of Accumulated Other Comprehensive Income (Loss), Net of Taxes (Details) - USD ($) $ in Millions</t>
  </si>
  <si>
    <t>Unrealized components of benefit plans:</t>
  </si>
  <si>
    <t>Accumulated other comprehensive loss</t>
  </si>
  <si>
    <t>Unrealized components of benefit plans</t>
  </si>
  <si>
    <t>Interest Rate Swap | Interest Rate Swap</t>
  </si>
  <si>
    <t>Pension plans | Unrealized components of benefit plans</t>
  </si>
  <si>
    <t>Pension plans | Non-qualified Plan | Unrealized components of benefit plans</t>
  </si>
  <si>
    <t>Post-retirement plans | Unrealized components of benefit plans</t>
  </si>
  <si>
    <t>Significant Accounting Policies - Schedule of Changes in Accumulated Other Comprehensive Income (Loss) (Details) - USD ($) $ in Millions</t>
  </si>
  <si>
    <t>Beginning balance</t>
  </si>
  <si>
    <t>Other comprehensive income (loss) before reclassifications, net of taxes of $0.6 for interest rate swap</t>
  </si>
  <si>
    <t>Amounts reclassified from accumulated other comprehensive loss, net of taxes of $0.2 for employee benefit plans</t>
  </si>
  <si>
    <t>Ending balance</t>
  </si>
  <si>
    <t>Other comprehensive income (loss) before reclassifications, tax</t>
  </si>
  <si>
    <t>Amounts reclassified from accumulated other comprehensive Income (loss), tax</t>
  </si>
  <si>
    <t>Interest Rate Swap</t>
  </si>
  <si>
    <t>Significant Accounting Policies - Schedule of Reclassifications of Other Comprehensive Income (Loss) Components (Details) - USD ($) $ in Millions</t>
  </si>
  <si>
    <t>Reclassification Adjustment out of Accumulated Other Comprehensive Income on Derivatives [Line Items]</t>
  </si>
  <si>
    <t>Amortization of defined benefit pension items reclassified to net periodic pension cost:</t>
  </si>
  <si>
    <t>Total before income tax</t>
  </si>
  <si>
    <t>Income taxes</t>
  </si>
  <si>
    <t>Net loss</t>
  </si>
  <si>
    <t>Prior service credit</t>
  </si>
  <si>
    <t>Curtailment (gain)/loss</t>
  </si>
  <si>
    <t>Settlement (gain)/loss</t>
  </si>
  <si>
    <t>Significant Accounting Policies - Schedule of Interest and Other Income (Expense), Net (Details) - USD ($) $ in Millions</t>
  </si>
  <si>
    <t>Pension and postretirement benefit expense</t>
  </si>
  <si>
    <t>Interest income</t>
  </si>
  <si>
    <t>Sale of Ka Milo joint venture interest</t>
  </si>
  <si>
    <t>Other income (expense)</t>
  </si>
  <si>
    <t>Interest and other income, net</t>
  </si>
  <si>
    <t>Related Party Transactions (Details) $ in Millions</t>
  </si>
  <si>
    <t>Dec. 31, 2018USD ($)commercial_unit</t>
  </si>
  <si>
    <t>Dec. 31, 2016USD ($)</t>
  </si>
  <si>
    <t>Affiliated Entity | Materials and Construction | Supplier Contracts</t>
  </si>
  <si>
    <t>Related Party Transaction [Line Items]</t>
  </si>
  <si>
    <t>Revenue from related parties</t>
  </si>
  <si>
    <t>Receivables from related parties</t>
  </si>
  <si>
    <t>Payables to related parties</t>
  </si>
  <si>
    <t>Affiliated Entity | Real estate leasing and development | Lease Agreements</t>
  </si>
  <si>
    <t>Affiliated Entity | Land Operations | Land Operations</t>
  </si>
  <si>
    <t>Affiliated Entity | Land Operations | Extension of Secured Note Receivable</t>
  </si>
  <si>
    <t>Contract term</t>
  </si>
  <si>
    <t>Receivable from affiliate</t>
  </si>
  <si>
    <t>The Collection High-rise Residential Condominium | Hawaii</t>
  </si>
  <si>
    <t>Number of Units Acquired | commercial_unit</t>
  </si>
  <si>
    <t>Payments to acquire real estate</t>
  </si>
  <si>
    <t>Discontinued Operations (Details) - USD ($)</t>
  </si>
  <si>
    <t>Income Statement, Balance Sheet and Additional Disclosures by Disposal Groups, Including Discontinued Operations [Line Items]</t>
  </si>
  <si>
    <t>Basic earnings (loss) per share (in dollars per share)</t>
  </si>
  <si>
    <t>Diluted earnings (loss) per share (in dollars per share)</t>
  </si>
  <si>
    <t>Depreciation and amortization related to discontinued Operations</t>
  </si>
  <si>
    <t>Discontinued Operations | Sugar Operations</t>
  </si>
  <si>
    <t>Sugar operations revenue</t>
  </si>
  <si>
    <t>Cost of discontinued sugar operations</t>
  </si>
  <si>
    <t>Operating income (loss) from sugar operations</t>
  </si>
  <si>
    <t>Sugar operations cessation costs</t>
  </si>
  <si>
    <t>Gain (loss) on asset dispositions</t>
  </si>
  <si>
    <t>Income (loss) from discontinued operations before income taxes</t>
  </si>
  <si>
    <t>Income (loss) from discontinued operations, net of income taxes</t>
  </si>
  <si>
    <t>Investments in Affiliates - Summary of Financial Information for Equity Method Investments (Details) - USD ($) $ in Millions</t>
  </si>
  <si>
    <t>Current assets</t>
  </si>
  <si>
    <t>Non-current assets</t>
  </si>
  <si>
    <t>Current liabilities</t>
  </si>
  <si>
    <t>Non-current liabilities</t>
  </si>
  <si>
    <t>Income Statement</t>
  </si>
  <si>
    <t>Operating costs and expenses</t>
  </si>
  <si>
    <t>Gross profit (loss)</t>
  </si>
  <si>
    <t>Income (loss) from Continuing Operations</t>
  </si>
  <si>
    <t>Net Income (loss)</t>
  </si>
  <si>
    <t>Investments in Affiliates - Narrative (Details) $ in Millions</t>
  </si>
  <si>
    <t>Dec. 31, 2014USD ($)Unit</t>
  </si>
  <si>
    <t>Schedule of Equity Method Investments [Line Items]</t>
  </si>
  <si>
    <t>Undistributed earnings of investments in affiliates</t>
  </si>
  <si>
    <t>Dividends and distributions from unconsolidated affiliates</t>
  </si>
  <si>
    <t>Joint Venture with DMB Communities II</t>
  </si>
  <si>
    <t>Capital and value of land contributed, net of joint venture earnings and losses</t>
  </si>
  <si>
    <t>Equity method ownership percentage (in percent)</t>
  </si>
  <si>
    <t>60.00%</t>
  </si>
  <si>
    <t>Total equity required for projects</t>
  </si>
  <si>
    <t>Non-cash reduction in equity method investments</t>
  </si>
  <si>
    <t>The Collection LLC | High-rise Condominium Tower</t>
  </si>
  <si>
    <t>Number of units in real estate property expected for development | Unit</t>
  </si>
  <si>
    <t>The Collection LLC | Townhomes</t>
  </si>
  <si>
    <t>The Collection LLC | Mid-rise Building</t>
  </si>
  <si>
    <t>The Collection LLC | Multifamily</t>
  </si>
  <si>
    <t>Total agreed upon contribution</t>
  </si>
  <si>
    <t>The Collection LLC | Multifamily | Partners in Joint Venture</t>
  </si>
  <si>
    <t>Proceeds from investments in affiliates</t>
  </si>
  <si>
    <t>Revenue and Contract Balances - Disaggregation of Revenue (Details) - USD ($) $ in Millions</t>
  </si>
  <si>
    <t>Disaggregation of Revenue [Line Items]</t>
  </si>
  <si>
    <t>Development Sales</t>
  </si>
  <si>
    <t>Land operations revenues</t>
  </si>
  <si>
    <t>Unimproved / Other Property Sales</t>
  </si>
  <si>
    <t>Other Operations</t>
  </si>
  <si>
    <t>Revenues not in scope under ASU 2014-09</t>
  </si>
  <si>
    <t>Revenue and Contract Balances - Performance Obligation (Details) $ in Millions</t>
  </si>
  <si>
    <t>Revenue, Remaining Performance Obligation, Expected Timing of Satisfaction, Start Date [Axis]: (nil)</t>
  </si>
  <si>
    <t>Revenue, Remaining Performance Obligation, Expected Timing of Satisfaction [Line Items]</t>
  </si>
  <si>
    <t>Remaining performance obligation</t>
  </si>
  <si>
    <t>Performance obligation satisfaction period</t>
  </si>
  <si>
    <t>12 months</t>
  </si>
  <si>
    <t>Minimum | Revenue, Remaining Performance Obligation, Expected Timing of Satisfaction, Start Date [Axis]: 2019-01-01</t>
  </si>
  <si>
    <t>Percentage of remaining obligation expected to be satisfied (percent)</t>
  </si>
  <si>
    <t>Maximum | Revenue, Remaining Performance Obligation, Expected Timing of Satisfaction, Start Date [Axis]: 2019-01-01</t>
  </si>
  <si>
    <t>65.00%</t>
  </si>
  <si>
    <t>Revenue and Contract Balances - Information About Receivables, Contract Assets and Contract Liabilities from Contracts with Customers (Details) - USD ($) $ in Millions</t>
  </si>
  <si>
    <t>Current deferred revenue</t>
  </si>
  <si>
    <t>Contingent reserve</t>
  </si>
  <si>
    <t>Other long term deferred revenue</t>
  </si>
  <si>
    <t>Revenue recognized related to contract liabilities</t>
  </si>
  <si>
    <t>Revenue and Contract Balances - Uncompleted Contracts (Details) - USD ($) $ in Millions</t>
  </si>
  <si>
    <t>Costs incurred on uncompleted contracts</t>
  </si>
  <si>
    <t>Estimated earnings</t>
  </si>
  <si>
    <t>Subtotal</t>
  </si>
  <si>
    <t>Billings to date</t>
  </si>
  <si>
    <t>Property (Details) - USD ($)</t>
  </si>
  <si>
    <t>Property - gross</t>
  </si>
  <si>
    <t>Accumulated depreciation</t>
  </si>
  <si>
    <t>Property - net</t>
  </si>
  <si>
    <t>Depreciation expense</t>
  </si>
  <si>
    <t>Buildings</t>
  </si>
  <si>
    <t>Land</t>
  </si>
  <si>
    <t>Machinery and equipment</t>
  </si>
  <si>
    <t>Asphalt plants and quarry assets</t>
  </si>
  <si>
    <t>Water, power and sewer systems</t>
  </si>
  <si>
    <t>Other property improvements</t>
  </si>
  <si>
    <t>Notes Payable and Long-Term Debt - Schedule of Notes Payable and Long-term Debt (Details) - USD ($)</t>
  </si>
  <si>
    <t>Nov. 30, 2017</t>
  </si>
  <si>
    <t>Oct. 31, 2017</t>
  </si>
  <si>
    <t>Oct. 30, 2017</t>
  </si>
  <si>
    <t>Dec. 20, 2013</t>
  </si>
  <si>
    <t>Debt Instrument [Line Items]</t>
  </si>
  <si>
    <t>Long-term debt, gross</t>
  </si>
  <si>
    <t>Unamortized debt premium (discount)</t>
  </si>
  <si>
    <t>Unamortized debt issuance costs</t>
  </si>
  <si>
    <t>Total debt (carrying value)</t>
  </si>
  <si>
    <t>Less current portion</t>
  </si>
  <si>
    <t>Secured debt</t>
  </si>
  <si>
    <t>Secured debt | Kailua Town Center</t>
  </si>
  <si>
    <t>Secured debt | Kailua Town Center 2</t>
  </si>
  <si>
    <t>Swapped maturity fixed interest rate</t>
  </si>
  <si>
    <t>5.95%</t>
  </si>
  <si>
    <t>Secured debt | Laulani Village</t>
  </si>
  <si>
    <t>Stated interest rate</t>
  </si>
  <si>
    <t>3.15%</t>
  </si>
  <si>
    <t>Secured debt | Pearl Highlands</t>
  </si>
  <si>
    <t>3.93%</t>
  </si>
  <si>
    <t>Secured debt | Manoa Marketplace</t>
  </si>
  <si>
    <t>4.15%</t>
  </si>
  <si>
    <t>3.14%</t>
  </si>
  <si>
    <t>Unsecured debt</t>
  </si>
  <si>
    <t>Unsecured debt | Term Loan 2</t>
  </si>
  <si>
    <t>2.00%</t>
  </si>
  <si>
    <t>Unsecured debt | Term Loan 3</t>
  </si>
  <si>
    <t>3.31%</t>
  </si>
  <si>
    <t>Unsecured debt | Series D Note</t>
  </si>
  <si>
    <t>5.185%</t>
  </si>
  <si>
    <t>Unsecured debt | Term Loan 4</t>
  </si>
  <si>
    <t>6.90%</t>
  </si>
  <si>
    <t>Unsecured debt | Bank Syndicated Loan</t>
  </si>
  <si>
    <t>Unsecured debt | Series A Note</t>
  </si>
  <si>
    <t>Unsecured debt | Series E Note</t>
  </si>
  <si>
    <t>5.73%</t>
  </si>
  <si>
    <t>Unsecured debt | Series J Note</t>
  </si>
  <si>
    <t>3.90%</t>
  </si>
  <si>
    <t>Unsecured debt | Series B Note</t>
  </si>
  <si>
    <t>4.66%</t>
  </si>
  <si>
    <t>Unsecured debt | Series C Note</t>
  </si>
  <si>
    <t>5.55%</t>
  </si>
  <si>
    <t>Unsecured debt | Series F Note</t>
  </si>
  <si>
    <t>5.56%</t>
  </si>
  <si>
    <t>Unsecured debt | Series H Note</t>
  </si>
  <si>
    <t>4.35%</t>
  </si>
  <si>
    <t>Unsecured debt | Series K Note</t>
  </si>
  <si>
    <t>4.04%</t>
  </si>
  <si>
    <t>Unsecured debt | Series G Note</t>
  </si>
  <si>
    <t>4.81%</t>
  </si>
  <si>
    <t>Unsecured debt | Series L Note</t>
  </si>
  <si>
    <t>3.88%</t>
  </si>
  <si>
    <t>Unsecured debt | Series I Note</t>
  </si>
  <si>
    <t>4.89%</t>
  </si>
  <si>
    <t>4.16%</t>
  </si>
  <si>
    <t>4.30%</t>
  </si>
  <si>
    <t>Unsecured debt | Term Loan 5</t>
  </si>
  <si>
    <t>Revolving Credit Facility</t>
  </si>
  <si>
    <t>Revolving Credit Facility | GLP Asphalt Revolving Credit Facility</t>
  </si>
  <si>
    <t>Revolving Credit Facility | Subtotal</t>
  </si>
  <si>
    <t>LIBOR | Secured debt | Kailua Town Center</t>
  </si>
  <si>
    <t>Basis spread on variable rate</t>
  </si>
  <si>
    <t>1.00%</t>
  </si>
  <si>
    <t>LIBOR | Secured debt | Kailua Town Center 2</t>
  </si>
  <si>
    <t>1.50%</t>
  </si>
  <si>
    <t>LIBOR | Secured debt | Manoa Marketplace</t>
  </si>
  <si>
    <t>1.35%</t>
  </si>
  <si>
    <t>LIBOR | Unsecured debt | Bank Syndicated Loan</t>
  </si>
  <si>
    <t>LIBOR | Unsecured debt | Series A Note</t>
  </si>
  <si>
    <t>1.80%</t>
  </si>
  <si>
    <t>LIBOR | Revolving Credit Facility | GLP Asphalt Revolving Credit Facility</t>
  </si>
  <si>
    <t>LIBOR | Revolving Credit Facility | Subtotal</t>
  </si>
  <si>
    <t>1.85%</t>
  </si>
  <si>
    <t>Notes Payable and Long-Term Debt - Narrative (Details)</t>
  </si>
  <si>
    <t>Dec. 01, 2014USD ($)</t>
  </si>
  <si>
    <t>Sep. 17, 2013USD ($)ft²</t>
  </si>
  <si>
    <t>Oct. 31, 2018USD ($)</t>
  </si>
  <si>
    <t>Feb. 28, 2018USD ($)</t>
  </si>
  <si>
    <t>May 01, 2024USD ($)</t>
  </si>
  <si>
    <t>Sep. 30, 2018USD ($)</t>
  </si>
  <si>
    <t>Sep. 05, 2018</t>
  </si>
  <si>
    <t>Apr. 30, 2018USD ($)</t>
  </si>
  <si>
    <t>Nov. 30, 2017USD ($)</t>
  </si>
  <si>
    <t>Oct. 31, 2017USD ($)</t>
  </si>
  <si>
    <t>Oct. 30, 2017USD ($)</t>
  </si>
  <si>
    <t>Sep. 30, 2017USD ($)</t>
  </si>
  <si>
    <t>Sep. 15, 2017</t>
  </si>
  <si>
    <t>Jun. 30, 2017USD ($)</t>
  </si>
  <si>
    <t>Mar. 31, 2017USD ($)</t>
  </si>
  <si>
    <t>Dec. 31, 2015USD ($)</t>
  </si>
  <si>
    <t>Sep. 24, 2013USD ($)</t>
  </si>
  <si>
    <t>Payments to acquire business</t>
  </si>
  <si>
    <t>Long-term Debt, Fiscal Year Maturity [Abstract]</t>
  </si>
  <si>
    <t>Thereafter</t>
  </si>
  <si>
    <t>Prudential Notes</t>
  </si>
  <si>
    <t>Line of Credit Facility, Increase (Decrease) in Applicable Interest Rate</t>
  </si>
  <si>
    <t>(0.20%)</t>
  </si>
  <si>
    <t>LIBOR plus 1.35%, payable through 2029, secured by Manoa Marketplace</t>
  </si>
  <si>
    <t>Face amount</t>
  </si>
  <si>
    <t>Interest only payments, term</t>
  </si>
  <si>
    <t>36 months</t>
  </si>
  <si>
    <t>Principle and interest payment, term</t>
  </si>
  <si>
    <t>120 months</t>
  </si>
  <si>
    <t>Amortization period</t>
  </si>
  <si>
    <t>Balloon payment to be paid</t>
  </si>
  <si>
    <t>Pru Amendment</t>
  </si>
  <si>
    <t>Maximum borrowing capacity</t>
  </si>
  <si>
    <t>Covenant compliance, debt to total assets ratio</t>
  </si>
  <si>
    <t>35.00%</t>
  </si>
  <si>
    <t>Revolver Amendment And Pru Amendment Covenants</t>
  </si>
  <si>
    <t>50.00%</t>
  </si>
  <si>
    <t>Covenant compliance, increase in aggregate maximum debt amount, percent</t>
  </si>
  <si>
    <t>25.00%</t>
  </si>
  <si>
    <t>20.00%</t>
  </si>
  <si>
    <t>Covenant compliance, minimum shareholders' equity amount</t>
  </si>
  <si>
    <t>Covenant compliance, percent of net proceeds from equity issuances</t>
  </si>
  <si>
    <t>75.00%</t>
  </si>
  <si>
    <t>0.25%</t>
  </si>
  <si>
    <t>Line of Credit Facility, Increase (Decrease) in Unused Commitment Fee Percentage</t>
  </si>
  <si>
    <t>0.20%</t>
  </si>
  <si>
    <t>Prudential Shelf Facility</t>
  </si>
  <si>
    <t>Prudential Shelf Facility | Bank Syndicated Loan</t>
  </si>
  <si>
    <t>Prudential Shelf Facility | Series K Note</t>
  </si>
  <si>
    <t>Prudential Shelf Facility | Series I Note</t>
  </si>
  <si>
    <t>Prudential Shelf Facility | Term Loan 5</t>
  </si>
  <si>
    <t>Mortgages | Mortgage Secured by Laulani Village</t>
  </si>
  <si>
    <t>Periodic payment</t>
  </si>
  <si>
    <t>Secured debt | Refinanced Loan, Maturity 2024</t>
  </si>
  <si>
    <t>Interest Rate</t>
  </si>
  <si>
    <t>Wells Fargo Term Facility</t>
  </si>
  <si>
    <t>Pru Amendment | Prudential Facility, Maturing 2025</t>
  </si>
  <si>
    <t>Pru Amendment | Prudential Facility, Maturing 2027</t>
  </si>
  <si>
    <t>Pru Amendment | Prudential Facility, Maturing 2028</t>
  </si>
  <si>
    <t>Revolving Credit Facility | A&amp;B Revolver</t>
  </si>
  <si>
    <t>Line of credit facility, Term</t>
  </si>
  <si>
    <t>Uncommitted increase option</t>
  </si>
  <si>
    <t>Sub limit for the issuance of standby and commercial letters of credit</t>
  </si>
  <si>
    <t>Sub limit for swing line loans</t>
  </si>
  <si>
    <t>Long-term line of credit</t>
  </si>
  <si>
    <t>Letters of credit outstanding, amount</t>
  </si>
  <si>
    <t>Remaining borrowing capacity</t>
  </si>
  <si>
    <t>LIBOR | LIBOR plus 1.35%, payable through 2029, secured by Manoa Marketplace</t>
  </si>
  <si>
    <t>LIBOR | Prudential Shelf Facility | Bank Syndicated Loan</t>
  </si>
  <si>
    <t>Notional amount</t>
  </si>
  <si>
    <t>Subsidiary, One | Line of Credit</t>
  </si>
  <si>
    <t>Pearl City</t>
  </si>
  <si>
    <t>Long term debt acquired</t>
  </si>
  <si>
    <t>Area of real estate property | ft²</t>
  </si>
  <si>
    <t>Collateral amount</t>
  </si>
  <si>
    <t>Agribusiness</t>
  </si>
  <si>
    <t>Cash Flow Hedging | Designated as Hedging Instrument | Other Assets | Interest Rate Swap</t>
  </si>
  <si>
    <t>Scenario, Forecast | Mortgages | Mortgage Secured by Laulani Village</t>
  </si>
  <si>
    <t>Kukui'ula Village LLC | KDC LLC</t>
  </si>
  <si>
    <t>Ownership interest held (percent)</t>
  </si>
  <si>
    <t>Leases - The Company as Lessee (Details) - USD ($) $ in Millions</t>
  </si>
  <si>
    <t>Rental expense under operating leases</t>
  </si>
  <si>
    <t>Operating Leases, Future Minimum Payments Due, Fiscal Year Maturity [Abstract]</t>
  </si>
  <si>
    <t>Leases - The Company as Lessor - Summary of Historical Cost and Accumulated Depreciation of Leased Property (Details) - Land and Building - Property Subject to Operating Lease - USD ($) $ in Millions</t>
  </si>
  <si>
    <t>Property Subject to or Available for Operating Lease [Line Items]</t>
  </si>
  <si>
    <t>Leased property - real estate</t>
  </si>
  <si>
    <t>Less accumulated depreciation</t>
  </si>
  <si>
    <t>Property under operating leases - net</t>
  </si>
  <si>
    <t>Leases - The Company as Lessor - Narrative (Details) - USD ($) $ in Millions</t>
  </si>
  <si>
    <t>Tenant reimbursements</t>
  </si>
  <si>
    <t>Leases - The Company as Lessor - Schedule of Total Rental Income, Excluding Tenant Reimbursements under Operating Leases (Details) - USD ($) $ in Millions</t>
  </si>
  <si>
    <t>Minimum rentals</t>
  </si>
  <si>
    <t>Contingent rentals (based on sales volume)</t>
  </si>
  <si>
    <t>Leases - The Company as Lessor - Schedule of Future Minimum Rentals on Non-cancelable Operating Leases (Details) $ in Millions</t>
  </si>
  <si>
    <t>Operating Leases, Future Minimum Payments Receivable [Abstract]</t>
  </si>
  <si>
    <t>Employee Benefit Plans - Summary of Components of Net Periodic Benefit Cost and Other Amounts Recognized in Other Comprehensive Loss (Details) - USD ($) $ in Millions</t>
  </si>
  <si>
    <t>Pension Benefits</t>
  </si>
  <si>
    <t>Components of Net Periodic Benefit Cost</t>
  </si>
  <si>
    <t>Service cost</t>
  </si>
  <si>
    <t>Interest cost</t>
  </si>
  <si>
    <t>Expected return on plan assets</t>
  </si>
  <si>
    <t>Amortization of net loss</t>
  </si>
  <si>
    <t>Amortization of prior service cost</t>
  </si>
  <si>
    <t>Net periodic benefit cost</t>
  </si>
  <si>
    <t>Net loss (gain)</t>
  </si>
  <si>
    <t>Amortization of unrecognized gain (loss)</t>
  </si>
  <si>
    <t>Amortization of prior service credit</t>
  </si>
  <si>
    <t>Total recognized in other comprehensive income (loss)</t>
  </si>
  <si>
    <t>Total recognized in net periodic benefit cost and Other comprehensive income (loss)</t>
  </si>
  <si>
    <t>Post-retirement Benefits</t>
  </si>
  <si>
    <t>Non-qualified Plan Benefits | Post-retirement Benefits</t>
  </si>
  <si>
    <t>Non-qualified Plan Benefits | Non-qualified Plan Benefits</t>
  </si>
  <si>
    <t>Employee Benefit Plans - Narrative (Details) - USD ($)</t>
  </si>
  <si>
    <t>Defined Contribution 401k Plan</t>
  </si>
  <si>
    <t>Defined Benefit Plan Disclosure [Line Items]</t>
  </si>
  <si>
    <t>Employer matching contribution, percentage</t>
  </si>
  <si>
    <t>3.00%</t>
  </si>
  <si>
    <t>Company's matching contribution expense</t>
  </si>
  <si>
    <t>Defined Contribution 401k Plan | Grace</t>
  </si>
  <si>
    <t>Maximum annual contribution per employee</t>
  </si>
  <si>
    <t>10.00%</t>
  </si>
  <si>
    <t>Employer contributions</t>
  </si>
  <si>
    <t>6.80%</t>
  </si>
  <si>
    <t>7.10%</t>
  </si>
  <si>
    <t>Accumulated benefit obligation</t>
  </si>
  <si>
    <t>Estimated net prior service credit, net of tax, that will be recognized in net periodic pension cost in next fiscal year</t>
  </si>
  <si>
    <t>Estimated net loss, net of tax, that will be recognized in net periodic pension cost in next fiscal year</t>
  </si>
  <si>
    <t>Plans obligations</t>
  </si>
  <si>
    <t>Discount rate</t>
  </si>
  <si>
    <t>4.33%</t>
  </si>
  <si>
    <t>3.70%</t>
  </si>
  <si>
    <t>4.20%</t>
  </si>
  <si>
    <t>Settlements</t>
  </si>
  <si>
    <t>Net loss, net of taxes</t>
  </si>
  <si>
    <t>Unrecognized prior service credit, net of taxes</t>
  </si>
  <si>
    <t>Current liabilities related to non-qualified plan and post-retirement benefits</t>
  </si>
  <si>
    <t>0.00%</t>
  </si>
  <si>
    <t>4.38%</t>
  </si>
  <si>
    <t>Deferred Profit Sharing</t>
  </si>
  <si>
    <t>Deferred Profit Sharing | Minimum</t>
  </si>
  <si>
    <t>100.00%</t>
  </si>
  <si>
    <t>Deferred Profit Sharing | Maximum</t>
  </si>
  <si>
    <t>5.00%</t>
  </si>
  <si>
    <t>UNITED STATES | Pension Benefits</t>
  </si>
  <si>
    <t>Actual return on plan assets</t>
  </si>
  <si>
    <t>(5.10%)</t>
  </si>
  <si>
    <t>Employee Benefit Plans - Schedule of Weighted-Average and Target Asset Allocations (Details)</t>
  </si>
  <si>
    <t>Target allocations</t>
  </si>
  <si>
    <t>Weighted-average asset allocations</t>
  </si>
  <si>
    <t>Fixed income securities</t>
  </si>
  <si>
    <t>99.00%</t>
  </si>
  <si>
    <t>98.00%</t>
  </si>
  <si>
    <t>Cash</t>
  </si>
  <si>
    <t>Employee Benefit Plans - Schedule of Fair Value of Pension Plan Assets by Asset Category (Details) - Pension plans - USD ($) $ in Millions</t>
  </si>
  <si>
    <t>Fair value of plan assets at end of year</t>
  </si>
  <si>
    <t>U.S. Treasury obligations</t>
  </si>
  <si>
    <t>Domestic corporate bonds and notes</t>
  </si>
  <si>
    <t>Foreign corporate bonds</t>
  </si>
  <si>
    <t>Quoted Prices in Active Markets for Identical Assets (Level 1)</t>
  </si>
  <si>
    <t>Quoted Prices in Active Markets for Identical Assets (Level 1) | Cash</t>
  </si>
  <si>
    <t>Quoted Prices in Active Markets for Identical Assets (Level 1) | U.S. Treasury obligations</t>
  </si>
  <si>
    <t>Quoted Prices in Active Markets for Identical Assets (Level 1) | Domestic corporate bonds and notes</t>
  </si>
  <si>
    <t>Quoted Prices in Active Markets for Identical Assets (Level 1) | Foreign corporate bonds</t>
  </si>
  <si>
    <t>Significant Other Observable Inputs (Level 2)</t>
  </si>
  <si>
    <t>Significant Other Observable Inputs (Level 2) | Cash</t>
  </si>
  <si>
    <t>Significant Other Observable Inputs (Level 2) | U.S. Treasury obligations</t>
  </si>
  <si>
    <t>Significant Other Observable Inputs (Level 2) | Domestic corporate bonds and notes</t>
  </si>
  <si>
    <t>Significant Other Observable Inputs (Level 2) | Foreign corporate bonds</t>
  </si>
  <si>
    <t>Assets measured at NAV</t>
  </si>
  <si>
    <t>Employee Benefit Plans - Schedule of Reconciliations of Pension Plan Investments Measured at Fair Value on a Recurring Basis (Details) $ in Millions</t>
  </si>
  <si>
    <t>Change in plan assets [Roll Forward]</t>
  </si>
  <si>
    <t>Fair value of plan assets at beginning of year</t>
  </si>
  <si>
    <t>Actual return on plan assets [Abstract]</t>
  </si>
  <si>
    <t>UNITED STATES | Significant Un-observable Inputs (Level 3) | Pension Benefits</t>
  </si>
  <si>
    <t>Assets held at the reporting date</t>
  </si>
  <si>
    <t>UNITED STATES | Significant Un-observable Inputs (Level 3) | Private Equity | Pension Benefits</t>
  </si>
  <si>
    <t>UNITED STATES | Significant Un-observable Inputs (Level 3) | Insurance | Pension Benefits</t>
  </si>
  <si>
    <t>UNITED STATES | Significant Un-observable Inputs (Level 3) | Real Estate | Pension Benefits</t>
  </si>
  <si>
    <t>Employee Benefit Plans - Schedule of the Status of Funded Defined Benefit Pension Plan and Unfunded Accumulated Post-retirement Benefit Plans (Details) - USD ($) $ in Millions</t>
  </si>
  <si>
    <t>Change in Benefit Obligation</t>
  </si>
  <si>
    <t>Benefit obligation at beginning of year</t>
  </si>
  <si>
    <t>Plan participants’ contributions</t>
  </si>
  <si>
    <t>Actuarial (gain) loss</t>
  </si>
  <si>
    <t>Benefits paid</t>
  </si>
  <si>
    <t>Curtailment</t>
  </si>
  <si>
    <t>Settlement</t>
  </si>
  <si>
    <t>Benefit obligation at end of year</t>
  </si>
  <si>
    <t>Change in Plan Assets</t>
  </si>
  <si>
    <t>Participant contributions</t>
  </si>
  <si>
    <t>Funded Status and Recognized Liability</t>
  </si>
  <si>
    <t>Non-qualified Plan | Post-retirement Benefits</t>
  </si>
  <si>
    <t>Employee Benefit Plans - Summary of Amounts Recognized on the Consolidated Balance Sheets and in Accumulated Other Comprehensive Loss (Details) - USD ($) $ in Thousands</t>
  </si>
  <si>
    <t>Amounts recognized on the consolidated balance sheets [Abstract]</t>
  </si>
  <si>
    <t>Amounts recognized in accumulated other comprehensive loss [Abstract]</t>
  </si>
  <si>
    <t>Net loss (gain) (net of taxes)</t>
  </si>
  <si>
    <t>Unrecognized prior service credit (net of taxes)</t>
  </si>
  <si>
    <t>Employee Benefit Plans - Summary of Information for Qualified Pension Plans with an Accumulated Benefit Obligation in Excess of Plan Assets (Details) - Pension Benefits - USD ($) $ in Millions</t>
  </si>
  <si>
    <t>Projected benefit obligation</t>
  </si>
  <si>
    <t>Fair value of plan assets</t>
  </si>
  <si>
    <t>Employee Benefit Plans - Summary of Weighted Average Assumptions used to Determine Benefit Information (Details)</t>
  </si>
  <si>
    <t>Weighted average assumptions used to determine net periodic benefit cost [Abstract]</t>
  </si>
  <si>
    <t>Pension Benefits | Minimum</t>
  </si>
  <si>
    <t>Rate of compensation increase</t>
  </si>
  <si>
    <t>0.50%</t>
  </si>
  <si>
    <t>Pension Benefits | Maximum</t>
  </si>
  <si>
    <t>Assumed health care cost trend rates [Abstract]</t>
  </si>
  <si>
    <t>Initial health care cost trend rate</t>
  </si>
  <si>
    <t>6.20%</t>
  </si>
  <si>
    <t>6.50%</t>
  </si>
  <si>
    <t>Ultimate rate</t>
  </si>
  <si>
    <t>4.50%</t>
  </si>
  <si>
    <t>Year ultimate rate is reached</t>
  </si>
  <si>
    <t>Post-retirement Benefits | Minimum</t>
  </si>
  <si>
    <t>Post-retirement Benefits | Maximum</t>
  </si>
  <si>
    <t>3.78%</t>
  </si>
  <si>
    <t>3.50%</t>
  </si>
  <si>
    <t>Employee Benefit Plans - Summary of Effect of One-Percentage-Point Change in Accumulated Post-retirement Benefit Obligation (Details) - Post-retirement Benefits - USD ($) $ in Millions</t>
  </si>
  <si>
    <t>Effect of one-percentage point change in assumed health care cost trend rates [Abstract]</t>
  </si>
  <si>
    <t>Effect of one percentage point increase on total of service and interest cost components</t>
  </si>
  <si>
    <t>Effect of one percentage point increase on post-retirement benefit obligation</t>
  </si>
  <si>
    <t>Effect of one percentage point decrease on total of service and interest cost components</t>
  </si>
  <si>
    <t>Effect of one percentage point decrease on post-retirement benefit obligation</t>
  </si>
  <si>
    <t>Employee Benefit Plans - Schedule of Estimated Future Benefit Payments for the Next Ten Years (Details) $ in Millions</t>
  </si>
  <si>
    <t>2024-2028</t>
  </si>
  <si>
    <t>Employee Benefit Plans - Schedule of Multiemployer Plans (Details) - USD ($) $ in Millions</t>
  </si>
  <si>
    <t>Multiemployer Plans [Line Items]</t>
  </si>
  <si>
    <t>Contribution by Entity</t>
  </si>
  <si>
    <t>Operating Engineers</t>
  </si>
  <si>
    <t>Pension Protection Act Zone Status</t>
  </si>
  <si>
    <t>Yellow</t>
  </si>
  <si>
    <t>Surcharge Imposed</t>
  </si>
  <si>
    <t>Laborers National</t>
  </si>
  <si>
    <t>Hawaii Laborers</t>
  </si>
  <si>
    <t>Green</t>
  </si>
  <si>
    <t>Income Taxes - Narrative (Details) - USD ($)</t>
  </si>
  <si>
    <t>Dec. 31, 2038</t>
  </si>
  <si>
    <t>Dec. 31, 2037</t>
  </si>
  <si>
    <t>Operating Loss Carryforwards [Line Items]</t>
  </si>
  <si>
    <t>Net tax benefits from share based transactions</t>
  </si>
  <si>
    <t>Domestic Tax Authority</t>
  </si>
  <si>
    <t>Tax credit carryforward</t>
  </si>
  <si>
    <t>Net operating loss carryforward</t>
  </si>
  <si>
    <t>State and Local Jurisdiction</t>
  </si>
  <si>
    <t>Deferred Tax Assets, Operating Loss Carryforwards, Not Subject to Expiration</t>
  </si>
  <si>
    <t>Scenario, Forecast | Domestic Tax Authority</t>
  </si>
  <si>
    <t>Deferred Tax Assets, Operating Loss Carryforwards, Subject to Expiration</t>
  </si>
  <si>
    <t>Scenario, Forecast | State and Local Jurisdiction</t>
  </si>
  <si>
    <t>Income Taxes - Schedule of Income Tax Expense (Benefit) on Income from Continuing Operations (Details) - USD ($) $ in Millions</t>
  </si>
  <si>
    <t>Current:</t>
  </si>
  <si>
    <t>Federal</t>
  </si>
  <si>
    <t>State</t>
  </si>
  <si>
    <t>Current</t>
  </si>
  <si>
    <t>Deferred:</t>
  </si>
  <si>
    <t>Deferred</t>
  </si>
  <si>
    <t>Income tax expense (benefit)</t>
  </si>
  <si>
    <t>Income Taxes - Schedule of Income Tax Reconciliation (Details) - USD ($) $ in Millions</t>
  </si>
  <si>
    <t>Computed federal income tax expense</t>
  </si>
  <si>
    <t>State income taxes</t>
  </si>
  <si>
    <t>REIT rate differential</t>
  </si>
  <si>
    <t>Nondeductible transaction costs</t>
  </si>
  <si>
    <t>Tax credits, including solar</t>
  </si>
  <si>
    <t>Return to provision</t>
  </si>
  <si>
    <t>Amended return</t>
  </si>
  <si>
    <t>Rate change effect related to REIT conversion</t>
  </si>
  <si>
    <t>Rate change effect related to Tax Cuts and Jobs Act of 2017</t>
  </si>
  <si>
    <t>Impairments</t>
  </si>
  <si>
    <t>Other—net</t>
  </si>
  <si>
    <t>Income Taxes - Schedule of Tax effects of Temporary Differences Affecting Deferred Tax Assets and Deferred Tax Liabilities (Details) - USD ($) $ in Millions</t>
  </si>
  <si>
    <t>Deferred tax assets:</t>
  </si>
  <si>
    <t>Employee benefits</t>
  </si>
  <si>
    <t>Capitalized costs</t>
  </si>
  <si>
    <t>Joint ventures and other investments</t>
  </si>
  <si>
    <t>Impairment and amortization</t>
  </si>
  <si>
    <t>Solar investment benefits</t>
  </si>
  <si>
    <t>Insurance and other reserves</t>
  </si>
  <si>
    <t>Disallowed interest expense</t>
  </si>
  <si>
    <t>Operating loss carryforwards</t>
  </si>
  <si>
    <t>Other</t>
  </si>
  <si>
    <t>Total deferred tax assets</t>
  </si>
  <si>
    <t>Total net deferred tax assets</t>
  </si>
  <si>
    <t>Deferred tax liabilities:</t>
  </si>
  <si>
    <t>Property (including tax-deferred gains on real estate transactions)</t>
  </si>
  <si>
    <t>Interest rate swap</t>
  </si>
  <si>
    <t>Total deferred tax liabilities</t>
  </si>
  <si>
    <t>Deferred Tax Assets, Net</t>
  </si>
  <si>
    <t>Income Taxes - Summary of Valuation Allowance Activity (Details) - USD ($) $ in Millions</t>
  </si>
  <si>
    <t>Valuation Allowance [Line Items]</t>
  </si>
  <si>
    <t>Additions</t>
  </si>
  <si>
    <t>Share-Based Payment Awards - Narrative (Details) $ / shares in Units, $ in Millions</t>
  </si>
  <si>
    <t>Nov. 16, 2017USD ($)$ / shares</t>
  </si>
  <si>
    <t>Dec. 31, 2018USD ($)Program$ / sharesshares</t>
  </si>
  <si>
    <t>Dec. 31, 2017USD ($)$ / sharesshares</t>
  </si>
  <si>
    <t>Dec. 31, 2016USD ($)shares</t>
  </si>
  <si>
    <t>Jan. 01, 2018shares</t>
  </si>
  <si>
    <t>Dec. 31, 2015shares</t>
  </si>
  <si>
    <t>Share-based Compensation Arrangement by Share-based Payment Award [Line Items]</t>
  </si>
  <si>
    <t>Common stock outstanding (shares) | shares</t>
  </si>
  <si>
    <t>Total recognized tax benefit</t>
  </si>
  <si>
    <t>Dividends declared per share (in dollars per share) | $ / shares</t>
  </si>
  <si>
    <t>Stock dividend</t>
  </si>
  <si>
    <t>Time-based and market-based restricted stock units</t>
  </si>
  <si>
    <t>Vesting period</t>
  </si>
  <si>
    <t>Stock based compensation not yet recognized</t>
  </si>
  <si>
    <t>2012 Plan</t>
  </si>
  <si>
    <t>Shares available for grant (shares) | shares</t>
  </si>
  <si>
    <t>Number of Separate Incentive Compensation Programs | Program</t>
  </si>
  <si>
    <t>Number of Programs That Generally Award Share-based Compensation | Program</t>
  </si>
  <si>
    <t>2012 Plan | Stock Options</t>
  </si>
  <si>
    <t>Share-based Compensation Arrangement by Share-based Payment Award, Purchase Price of Common Stock, Percent</t>
  </si>
  <si>
    <t>Share-based Compensation Arrangement by Share-based Payment Award, Terms of Award</t>
  </si>
  <si>
    <t>P10Y</t>
  </si>
  <si>
    <t>Share-based Compensation Arrangement by Share-based Payment Award, Options, Grants in Period, Gross | shares</t>
  </si>
  <si>
    <t>2012 Plan | Time-based and market-based restricted stock units</t>
  </si>
  <si>
    <t>Granted (in dollars per share) | $ / shares</t>
  </si>
  <si>
    <t>2012 Plan | Performance share units</t>
  </si>
  <si>
    <t>2012 Plan | Restricted Stock Units and Performance Shares Units</t>
  </si>
  <si>
    <t>Employee | 2012 Plan | Time-based and market-based restricted stock units</t>
  </si>
  <si>
    <t>Granted prior to 2018 | Non-employee Director | 2012 Plan | Time-based and market-based restricted stock units</t>
  </si>
  <si>
    <t>2018 Grants | Non-employee Director | 2012 Plan | Time-based and market-based restricted stock units</t>
  </si>
  <si>
    <t>1 year</t>
  </si>
  <si>
    <t>Share-Based Payment Awards - Schedule of Stock Option Activity (Details) - Stock Options - 2012 Plan $ / shares in Units, $ in Thousands</t>
  </si>
  <si>
    <t>Dec. 31, 2018USD ($)$ / sharesshares</t>
  </si>
  <si>
    <t>2012 Plan Stock Options</t>
  </si>
  <si>
    <t>Outstanding, beginning balance (in shares) | shares</t>
  </si>
  <si>
    <t>Exercised (in shares) | shares</t>
  </si>
  <si>
    <t>Cancelled (in shares) | shares</t>
  </si>
  <si>
    <t>Outstanding, ending balance (in shares) | shares</t>
  </si>
  <si>
    <t>Vested or expected to vest (in shares) | shares</t>
  </si>
  <si>
    <t>Exercisable (in shares) | shares</t>
  </si>
  <si>
    <t>Weighted- average exercise price</t>
  </si>
  <si>
    <t>Outstanding, beginning balance (in dollars per share) | $ / shares</t>
  </si>
  <si>
    <t>Exercised (in dollars per share) | $ / shares</t>
  </si>
  <si>
    <t>Cancelled (in dollars per share) | $ / shares</t>
  </si>
  <si>
    <t>Outstanding, ending balance (in dollars per share) | $ / shares</t>
  </si>
  <si>
    <t>Vested or expected to vest (in dollars per share) | $ / shares</t>
  </si>
  <si>
    <t>Exercisable (in dollars per share) | $ / shares</t>
  </si>
  <si>
    <t>Weighted- average contractual life</t>
  </si>
  <si>
    <t>Weighted Average Contractual Life, Outstanding</t>
  </si>
  <si>
    <t>Weighted Average Contractual Life, Vested or expected to vest (in years)</t>
  </si>
  <si>
    <t>Weighted Average Contractual Life, Exercisable</t>
  </si>
  <si>
    <t>Aggregate intrinsic value</t>
  </si>
  <si>
    <t>Aggregate Intrinsic Value, Outstanding | $</t>
  </si>
  <si>
    <t>Aggregate Intrinsic Value, Vested or expected to vest | $</t>
  </si>
  <si>
    <t>Aggregate Intrinsic Value, Exercisable | $</t>
  </si>
  <si>
    <t>Share-Based Payment Awards - Summary of Non-vested Restricted Stock Unit Activity (Details) - Time-based and market-based restricted stock units - 2012 Plan</t>
  </si>
  <si>
    <t>Dec. 31, 2018$ / sharesshares</t>
  </si>
  <si>
    <t>2012 Plan restricted stock units</t>
  </si>
  <si>
    <t>Outstanding, beginning balance (in shares)</t>
  </si>
  <si>
    <t>Anti-dilutive adjustment for Special Distribution (in shares)</t>
  </si>
  <si>
    <t>Granted (in shares)</t>
  </si>
  <si>
    <t>Vested (in shares)</t>
  </si>
  <si>
    <t>Canceled (in shares)</t>
  </si>
  <si>
    <t>Outstanding, ending balance (in shares)</t>
  </si>
  <si>
    <t>Weighted- average grant-date fair value</t>
  </si>
  <si>
    <t>Vested (in dollars per share) | $ / shares</t>
  </si>
  <si>
    <t>Canceled (in dollars per share) | $ / shares</t>
  </si>
  <si>
    <t>Share-Based Payment Awards - Schedule of Fair Value Assumptions of Market-based Awards (Details) - Time-based and market-based restricted stock units - 2012 Plan - Time-Based Vesting</t>
  </si>
  <si>
    <t>Volatility of A&amp;B common stock (percent)</t>
  </si>
  <si>
    <t>22.70%</t>
  </si>
  <si>
    <t>24.10%</t>
  </si>
  <si>
    <t>Average volatility of peer companies (percent)</t>
  </si>
  <si>
    <t>21.60%</t>
  </si>
  <si>
    <t>25.60%</t>
  </si>
  <si>
    <t>Risk-free interest rate (percent)</t>
  </si>
  <si>
    <t>2.30%</t>
  </si>
  <si>
    <t>1.60%</t>
  </si>
  <si>
    <t>Share-Based Payment Awards - Summary of Compensation Cost related to Share-based Payments (Details) - USD ($) $ in Millions</t>
  </si>
  <si>
    <t>Total share-based expense</t>
  </si>
  <si>
    <t>Share-based expense (net of tax)</t>
  </si>
  <si>
    <t>Cash received upon option exercise</t>
  </si>
  <si>
    <t>Intrinsic value of options exercised</t>
  </si>
  <si>
    <t>Tax benefit realized upon option exercise</t>
  </si>
  <si>
    <t>Fair value of stock vested</t>
  </si>
  <si>
    <t>Commitments and Contingencies - Summary of Commitments, Guarantees and Contingencies (Details) - Bonds related to real estate and construction $ in Millions</t>
  </si>
  <si>
    <t>Loss Contingencies [Line Items]</t>
  </si>
  <si>
    <t>Maximum amount of possible loss contingency</t>
  </si>
  <si>
    <t>Maximum</t>
  </si>
  <si>
    <t>Commitments and Contingencies - Narrative (Details) a in Thousands, gal in Millions, $ in Millions</t>
  </si>
  <si>
    <t>Jan. 07, 2019gal</t>
  </si>
  <si>
    <t>Apr. 10, 2015plaintiff</t>
  </si>
  <si>
    <t>Jan. 31, 2016</t>
  </si>
  <si>
    <t>Dec. 31, 2018USD ($)ajoint_venture</t>
  </si>
  <si>
    <t>Dec. 31, 1986License</t>
  </si>
  <si>
    <t>Bonds related to real estate and construction</t>
  </si>
  <si>
    <t>Possible administrative penalty</t>
  </si>
  <si>
    <t>Loss Contingency, Range of Possible Loss, Portion Not Accrued</t>
  </si>
  <si>
    <t>Bonds related to real estate and construction | Maximum</t>
  </si>
  <si>
    <t>Long Term Water Lease Request</t>
  </si>
  <si>
    <t>Number of water licenses held and extended as revocable permits | License</t>
  </si>
  <si>
    <t>Additional watershed lands accessible by licenses (in acres) | a</t>
  </si>
  <si>
    <t>Long Term Water Lease Request | Maui</t>
  </si>
  <si>
    <t>Area of land sold (acres) | a</t>
  </si>
  <si>
    <t>Long Term Water Lease Request | East Maui</t>
  </si>
  <si>
    <t>Watershed lands owned (in acres) | a</t>
  </si>
  <si>
    <t>Petitions Filed Requesting IIFS In West Maui Streams</t>
  </si>
  <si>
    <t>Number of parties filed lawsuit | plaintiff</t>
  </si>
  <si>
    <t>Loss Contingency, Revocable Permits Duration</t>
  </si>
  <si>
    <t>Financial Guarantee</t>
  </si>
  <si>
    <t>Number of joint ventures | joint_venture</t>
  </si>
  <si>
    <t>Guarantor obligations, current carrying value</t>
  </si>
  <si>
    <t>EMI</t>
  </si>
  <si>
    <t>Subsequent Event | Sierra Club Lawsuit Against BLNR, A&amp;B, and EMI</t>
  </si>
  <si>
    <t>Number of gallons per day sought to be enjoined (gallons) | gal</t>
  </si>
  <si>
    <t>Derivative Instruments - Cash Flow Hedges of Interest Rate Swaps (Details) - Other Assets - Cash Flow Hedging - Interest Rate Swap - Designated as Hedging Instrument - USD ($) $ in Millions</t>
  </si>
  <si>
    <t>Derivative [Line Items]</t>
  </si>
  <si>
    <t>Notional Amount at</t>
  </si>
  <si>
    <t>Interest rate derivative, at fair value</t>
  </si>
  <si>
    <t>Derivative Instruments - Non-designated Hedges Interest Rate Swaps (Details) - Not Designated as Hedging Instrument $ in Millions</t>
  </si>
  <si>
    <t>Dec. 31, 2018USD ($)interest_rate_swap</t>
  </si>
  <si>
    <t>Number of interest rate swap agreements | interest_rate_swap</t>
  </si>
  <si>
    <t>Interest Rate Swap - Maturing Sep 2021 | Other Non-Current Liabilities</t>
  </si>
  <si>
    <t>Fair value of interest rate swap liability</t>
  </si>
  <si>
    <t>Interest Rate Swap - Terminated in 2018 | Other Non-Current Liabilities</t>
  </si>
  <si>
    <t>Derivative Instruments - Derivative Instruments in Designated Cash Flow Hedging Relationships (Details) - USD ($) $ in Millions</t>
  </si>
  <si>
    <t>Amount of gain (loss) realized and unrealized loss on derivatives recognized in earnings under Interest income and other</t>
  </si>
  <si>
    <t>Cash Flow Hedging | Designated as Hedging Instrument</t>
  </si>
  <si>
    <t>Amount of (gain) loss recognized in OCI on derivatives (effective portion)</t>
  </si>
  <si>
    <t>Amounts of (gain) loss reclassified from accumulated OCI into earnings under Interest expense (ineffective portion and amount excluded from effectiveness testing)</t>
  </si>
  <si>
    <t>Earnings Per Share (“EPS”) - Schedule of Reconciliation of Income from Continuing Operations and Computation of Earnings per Share (Details) - USD ($) shares in Millions, $ in Millions</t>
  </si>
  <si>
    <t>Income from continuing operations, net of income taxes</t>
  </si>
  <si>
    <t>Less: Income attributable to noncontrolling interest</t>
  </si>
  <si>
    <t>Income from continuing operations attributable to A&amp;B shareholders, net of income taxes</t>
  </si>
  <si>
    <t>Undistributed earnings (losses) allocated to redeemable noncontrolling interest</t>
  </si>
  <si>
    <t>Income from continuing operations available to A&amp;B shareholders, net of income taxes</t>
  </si>
  <si>
    <t>Income (loss) from discontinued operations available to A&amp;B shareholders, net of income taxes</t>
  </si>
  <si>
    <t>Effect of dilutive securities:</t>
  </si>
  <si>
    <t>Denominator for basic EPS – weighted-average shares outstanding (in shares)</t>
  </si>
  <si>
    <t>Non-participating stock options and restricted stock unit awards (in shares)</t>
  </si>
  <si>
    <t>Special Distribution (in shares)</t>
  </si>
  <si>
    <t>Denominator for diluted EPS – weighted average shares outstanding (in shares)</t>
  </si>
  <si>
    <t>Earnings Per Share (“EPS”) - Narrative (Details) - shares</t>
  </si>
  <si>
    <t>Anti-dilutive securities excluded from the computation of weighted average dilutive shares outstanding (in shares)</t>
  </si>
  <si>
    <t>Redeemable Noncontrolling Interest (Details)</t>
  </si>
  <si>
    <t>Consolidation, Less than Wholly Owned Subsidiary, Parent Ownership Interest, Effects of Changes, Net [Line Items]</t>
  </si>
  <si>
    <t>Cessation of Sugar Operations - Summary of Pre-tax Costs and Remaining Costs Associated with Restructuring (Details) $ in Millions</t>
  </si>
  <si>
    <t>Restructuring Cost and Reserve [Line Items]</t>
  </si>
  <si>
    <t>Expense</t>
  </si>
  <si>
    <t>Restructuring and Related Cost, Cost Incurred to Date</t>
  </si>
  <si>
    <t>Remaining to be Recognized</t>
  </si>
  <si>
    <t>Total Expected Cost</t>
  </si>
  <si>
    <t>Employee severance benefits and related costs</t>
  </si>
  <si>
    <t>Asset write-offs and accelerated depreciation</t>
  </si>
  <si>
    <t>Property removal, restoration and other exit-related costs</t>
  </si>
  <si>
    <t>HC&amp;S | Property removal, restoration and other exit-related costs</t>
  </si>
  <si>
    <t>Cessation of Sugar Operations - Rollforward of Restructuring Liabilities (Details) $ in Millions</t>
  </si>
  <si>
    <t>Restructuring Reserve [Roll Forward]</t>
  </si>
  <si>
    <t>Restructuring reserve, beginning balance</t>
  </si>
  <si>
    <t>Cash payments</t>
  </si>
  <si>
    <t>Restructuring reserve, ending balance</t>
  </si>
  <si>
    <t>Segment Results - Narrative (Details) ft² in Millions, $ in Millions</t>
  </si>
  <si>
    <t>Dec. 31, 2018USD ($)ft²a</t>
  </si>
  <si>
    <t>Dec. 31, 2018USD ($)ft²aSegment</t>
  </si>
  <si>
    <t>Dec. 17, 2018a</t>
  </si>
  <si>
    <t>Revenue, Major Customer [Line Items]</t>
  </si>
  <si>
    <t>Impairment of long-term developments</t>
  </si>
  <si>
    <t>Impairment of intangible assets</t>
  </si>
  <si>
    <t>Land | Real estate leasing and development</t>
  </si>
  <si>
    <t>Rentable area | ft²</t>
  </si>
  <si>
    <t>Hawaii | Land | Real estate leasing and development</t>
  </si>
  <si>
    <t>Area of real estate property | a</t>
  </si>
  <si>
    <t>Customer Concentration | State of Hawaii</t>
  </si>
  <si>
    <t>Customer Concentration | City and County of Honolulu</t>
  </si>
  <si>
    <t>Revenue | Customer Concentration | State of Hawaii</t>
  </si>
  <si>
    <t>Revenue | Customer Concentration | City and County of Honolulu</t>
  </si>
  <si>
    <t>Not Discontinued Operations | Maui</t>
  </si>
  <si>
    <t>Gain (loss) on sale of land</t>
  </si>
  <si>
    <t>Segment Results - Schedule of Operating Segment Information (Details) - USD ($) $ / shares in Units, shares in Millions, $ in Millions</t>
  </si>
  <si>
    <t>Segment Reporting Information, Profit (Loss) [Abstract]</t>
  </si>
  <si>
    <t>Total Segment Operating Profit (Loss)</t>
  </si>
  <si>
    <t>Net gain (loss) on the sale of improved properties and ground leased land, net of income taxes</t>
  </si>
  <si>
    <t>General corporate expenses</t>
  </si>
  <si>
    <t>Identifiable assets</t>
  </si>
  <si>
    <t>Depreciation and Amortization</t>
  </si>
  <si>
    <t>Real Estate Acquisitions (Details) $ in Millions</t>
  </si>
  <si>
    <t>Feb. 23, 2018USD ($)</t>
  </si>
  <si>
    <t>Dec. 31, 2018USD ($)Property</t>
  </si>
  <si>
    <t>Real Estate [Line Items]</t>
  </si>
  <si>
    <t>Debt assumed</t>
  </si>
  <si>
    <t>Property and improvements</t>
  </si>
  <si>
    <t>Long term debt</t>
  </si>
  <si>
    <t>TRC Acquisition | Hawaii</t>
  </si>
  <si>
    <t>Purchase consideration</t>
  </si>
  <si>
    <t>Capitalized acquisition costs</t>
  </si>
  <si>
    <t>Unfavorable leases</t>
  </si>
  <si>
    <t>Net assets acquired</t>
  </si>
  <si>
    <t>Fair value adjustment</t>
  </si>
  <si>
    <t>TRC Acquisition | In-place / Favorable and Unfavorable Leases | Hawaii</t>
  </si>
  <si>
    <t>Weighted average life</t>
  </si>
  <si>
    <t>12 years</t>
  </si>
  <si>
    <t>Commercial property | TRC Acquisition | Hawaii</t>
  </si>
  <si>
    <t>Number of commercial properties acquired | Property</t>
  </si>
  <si>
    <t>Land Sale (Details) $ in Millions</t>
  </si>
  <si>
    <t>Feb. 01, 2019USD ($)</t>
  </si>
  <si>
    <t>Dec. 17, 2018USD ($)a</t>
  </si>
  <si>
    <t>Dec. 31, 2018USD ($)a</t>
  </si>
  <si>
    <t>Feb. 28, 2019a</t>
  </si>
  <si>
    <t>Not Discontinued Operations</t>
  </si>
  <si>
    <t>Proceeds from sale</t>
  </si>
  <si>
    <t>Not Discontinued Operations | Maui Diversified Agriculture</t>
  </si>
  <si>
    <t>Not Discontinued Operations | Long Term Water Lease Request</t>
  </si>
  <si>
    <t>Subsequent Event | Not Discontinued Operations</t>
  </si>
  <si>
    <t>Subsequent Events (Details) $ / shares in Units, a in Thousands, $ in Millions</t>
  </si>
  <si>
    <t>Feb. 26, 2019$ / shares</t>
  </si>
  <si>
    <t>Feb. 28, 2019USD ($)a</t>
  </si>
  <si>
    <t>Dec. 31, 2018$ / shares</t>
  </si>
  <si>
    <t>Dec. 31, 2017$ / shares</t>
  </si>
  <si>
    <t>Dec. 31, 2016$ / shares</t>
  </si>
  <si>
    <t>Subsequent Event [Line Items]</t>
  </si>
  <si>
    <t>Common Stock, Dividends, Per Share, Declared</t>
  </si>
  <si>
    <t>Subsequent Event</t>
  </si>
  <si>
    <t>Ledcor Properties Corporation (''Ledcor'') | Subsequent Event | Wailea, Maui</t>
  </si>
  <si>
    <t>Proceeds from sale | $</t>
  </si>
  <si>
    <t>Unaudited Summarized Quarterly Information (Details) - USD ($) $ / shares in Units, shares in Millions, $ in Millions</t>
  </si>
  <si>
    <t>Net income (loss) Available to A&amp;B shareholders</t>
  </si>
  <si>
    <t>Basic (in dollars per share)</t>
  </si>
  <si>
    <t>Diluted (in dollars per share)</t>
  </si>
  <si>
    <t>Schedule III - Real Estate and Accumulated Depreciation (Details) - USD ($) $ in Millions</t>
  </si>
  <si>
    <t>Dec. 31, 2015</t>
  </si>
  <si>
    <t>Initial Cost</t>
  </si>
  <si>
    <t>Gross Amounts of Which Carried at Close of Period</t>
  </si>
  <si>
    <t>Accumulated Depreciation (3)</t>
  </si>
  <si>
    <t>SEC Schedule, 12-28, Real Estate Companies, Investment in Real Estate and Accumulated Depreciation [Line Items]</t>
  </si>
  <si>
    <t>Encumbrances</t>
  </si>
  <si>
    <t>Buildings and Improvements</t>
  </si>
  <si>
    <t>Costs Capitalized Subsequent to Acquisition</t>
  </si>
  <si>
    <t>Improvements</t>
  </si>
  <si>
    <t>Carrying Costs</t>
  </si>
  <si>
    <t>Commercial Real Estate | Harbor Industrial (HI) | Hawaii | Industrial</t>
  </si>
  <si>
    <t>Commercial Real Estate | Honokohau Industrial (HI) | Hawaii | Industrial</t>
  </si>
  <si>
    <t>Commercial Real Estate | Kailua Industrial/Other (HI) | Hawaii | Industrial</t>
  </si>
  <si>
    <t>Commercial Real Estate | Kaka'ako Commerce Center (HI) | Hawaii | Industrial</t>
  </si>
  <si>
    <t>Commercial Real Estate | Komohana Industrial Park (HI) | Hawaii | Industrial</t>
  </si>
  <si>
    <t>Commercial Real Estate | Opule Industrial (HI) | Hawaii | Industrial</t>
  </si>
  <si>
    <t>Commercial Real Estate | P&amp;L Warehouse (HI) | Hawaii | Industrial</t>
  </si>
  <si>
    <t>Commercial Real Estate | Port Allen (HI) | Hawaii | Industrial</t>
  </si>
  <si>
    <t>Commercial Real Estate | Waipio Industrial (HI) | Hawaii | Industrial</t>
  </si>
  <si>
    <t>Commercial Real Estate | Kahului Office Building (HI) | Hawaii | Office</t>
  </si>
  <si>
    <t>Commercial Real Estate | Kahului Office Center (HI) | Hawaii | Office</t>
  </si>
  <si>
    <t>Commercial Real Estate | Lono Center (HI) | Hawaii | Office</t>
  </si>
  <si>
    <t>Commercial Real Estate | Gateway at Mililani Mauka South (HI) | Hawaii | Office</t>
  </si>
  <si>
    <t>Commercial Real Estate | Aikahi Park Shopping Center (HI) | Hawaii | Retail</t>
  </si>
  <si>
    <t>Commercial Real Estate | Gateway at Mililani Mauka (HI) | Hawaii | Retail</t>
  </si>
  <si>
    <t>Commercial Real Estate | Hokulei Street (HI) | Hawaii | Retail</t>
  </si>
  <si>
    <t>Commercial Real Estate | Kahului Shopping Center (HI) | Hawaii | Retail</t>
  </si>
  <si>
    <t>Commercial Real Estate | Kailua Retail Other (HI) | Hawaii | Retail</t>
  </si>
  <si>
    <t>Commercial Real Estate | Kaneohe Bay Shopping Ctr. (HI) | Hawaii | Retail</t>
  </si>
  <si>
    <t>Commercial Real Estate | Kunia Shopping Center (HI) | Hawaii | Retail</t>
  </si>
  <si>
    <t>Commercial Real Estate | Lanihau Marketplace (HI) | Hawaii | Retail</t>
  </si>
  <si>
    <t>Commercial Real Estate | Laulani Village (HI) | Hawaii | Retail</t>
  </si>
  <si>
    <t>Commercial Real Estate | Manoa Marketplace (HI) | Hawaii | Retail</t>
  </si>
  <si>
    <t>Commercial Real Estate | Napili Plaza (HI) | Hawaii | Retail</t>
  </si>
  <si>
    <t>Commercial Real Estate | Pearl Highlands Center (HI) | Hawaii | Retail</t>
  </si>
  <si>
    <t>Commercial Real Estate | Port Allen Marina Ctr. (HI) | Hawaii | Retail</t>
  </si>
  <si>
    <t>Commercial Real Estate | Pu`unene Shopping Center (HI) | Hawaii | Retail</t>
  </si>
  <si>
    <t>Commercial Real Estate | The Collection (HI) | Hawaii | Retail</t>
  </si>
  <si>
    <t>Commercial Real Estate | The Shops at Kukui`ula (HI) | Hawaii | Retail</t>
  </si>
  <si>
    <t>Commercial Real Estate | Waianae Mall (HI) | Hawaii | Retail</t>
  </si>
  <si>
    <t>Commercial Real Estate | Waipio Shopping Center (HI) | Hawaii | Retail</t>
  </si>
  <si>
    <t>Commercial Real Estate | Lau Hala Shops (HI) | Hawaii | Retail</t>
  </si>
  <si>
    <t>Commercial Real Estate | Ho'okele Shopping Center (HI) | Hawaii | Other</t>
  </si>
  <si>
    <t>Commercial Real Estate | Oahu Ground Leases (HI) | Hawaii | Other</t>
  </si>
  <si>
    <t>Commercial Real Estate | Other miscellaneous investments | Other</t>
  </si>
  <si>
    <t>Land Operations | Hawaii</t>
  </si>
  <si>
    <t>Land Operations | Other miscellaneous investments | Hawaii</t>
  </si>
  <si>
    <t>Land Operations | Agricultural Land | Hawaii</t>
  </si>
  <si>
    <t>Land Operations | Kahala Portfolio | Hawaii</t>
  </si>
  <si>
    <t>Land Operations | Kamalani | Hawaii</t>
  </si>
  <si>
    <t>Land Operations | Kauai Landholdings | Hawaii</t>
  </si>
  <si>
    <t>Land Operations | Maui Business Park II | Hawaii</t>
  </si>
  <si>
    <t>Land Operations | Maui Landholdings | Hawaii</t>
  </si>
  <si>
    <t>Land Operations | Wailea B-1 | Hawaii</t>
  </si>
  <si>
    <t>Land Operations | Wailea, other | Hawaii</t>
  </si>
  <si>
    <t>Minimum | Building and improvements</t>
  </si>
  <si>
    <t>Estimated useful life or lease term</t>
  </si>
  <si>
    <t>Minimum | Leasehold Improvements</t>
  </si>
  <si>
    <t>Minimum | Other property improvements</t>
  </si>
  <si>
    <t>Maximum | Building and improvements</t>
  </si>
  <si>
    <t>Maximum | Leasehold Improvements</t>
  </si>
  <si>
    <t>Maximum | Other property improvements</t>
  </si>
  <si>
    <t>Schedule III - Real Estate and Accumulated Depreciation - Reconciliations (Details) - USD ($) $ in Millions</t>
  </si>
  <si>
    <t>Reconciliation of Real Estate</t>
  </si>
  <si>
    <t>Balance at beginning of year</t>
  </si>
  <si>
    <t>Additions and improvements</t>
  </si>
  <si>
    <t>Dispositions, retirements and other adjustments</t>
  </si>
  <si>
    <t>Impairment of assets</t>
  </si>
  <si>
    <t>Balance at end of year</t>
  </si>
  <si>
    <t>Reconciliation of Accumulated Depreciation</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565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C11" s="5" t="n">
        <v>72092013</v>
      </c>
    </row>
    <row r="12" spans="1:4">
      <c r="A12" s="4" t="s">
        <v>19</v>
      </c>
      <c r="B12" s="5" t="n">
        <v>2018</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5</v>
      </c>
    </row>
    <row r="18" spans="1:4">
      <c r="A18" s="4" t="s">
        <v>28</v>
      </c>
      <c r="B18" s="4" t="s">
        <v>25</v>
      </c>
    </row>
    <row r="19" spans="1:4">
      <c r="A19" s="4" t="s">
        <v>29</v>
      </c>
      <c r="B19" s="4" t="s">
        <v>30</v>
      </c>
    </row>
    <row r="20" spans="1:4">
      <c r="A20" s="4" t="s">
        <v>31</v>
      </c>
      <c r="D20" s="6" t="n">
        <v>1596749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1</v>
      </c>
      <c r="B1" s="2" t="s">
        <v>2</v>
      </c>
      <c r="C1" s="2" t="s">
        <v>33</v>
      </c>
      <c r="D1" s="2" t="s">
        <v>34</v>
      </c>
    </row>
    <row r="2" spans="1:4">
      <c r="A2" s="3" t="s">
        <v>1092</v>
      </c>
    </row>
    <row r="3" spans="1:4">
      <c r="A3" s="4" t="s">
        <v>1093</v>
      </c>
      <c r="B3" s="7" t="n">
        <v>10.6</v>
      </c>
      <c r="C3" s="7" t="n">
        <v>9.1</v>
      </c>
    </row>
    <row r="4" spans="1:4">
      <c r="A4" s="4" t="s">
        <v>1094</v>
      </c>
      <c r="B4" s="8" t="n">
        <v>9.699999999999999</v>
      </c>
      <c r="C4" s="8" t="n">
        <v>10.7</v>
      </c>
    </row>
    <row r="5" spans="1:4">
      <c r="A5" s="4" t="s">
        <v>1095</v>
      </c>
      <c r="B5" s="8" t="n">
        <v>55.7</v>
      </c>
      <c r="C5" s="8" t="n">
        <v>2.8</v>
      </c>
    </row>
    <row r="6" spans="1:4">
      <c r="A6" s="4" t="s">
        <v>1096</v>
      </c>
      <c r="B6" s="8" t="n">
        <v>0.8</v>
      </c>
      <c r="C6" s="8" t="n">
        <v>0.7</v>
      </c>
    </row>
    <row r="7" spans="1:4">
      <c r="A7" s="4" t="s">
        <v>1097</v>
      </c>
      <c r="B7" s="8" t="n">
        <v>16.7</v>
      </c>
      <c r="C7" s="8" t="n">
        <v>16.6</v>
      </c>
    </row>
    <row r="8" spans="1:4">
      <c r="A8" s="4" t="s">
        <v>1098</v>
      </c>
      <c r="B8" s="8" t="n">
        <v>2.6</v>
      </c>
      <c r="C8" s="8" t="n">
        <v>2.9</v>
      </c>
    </row>
    <row r="9" spans="1:4">
      <c r="A9" s="4" t="s">
        <v>1099</v>
      </c>
      <c r="B9" s="8" t="n">
        <v>4.4</v>
      </c>
      <c r="C9" s="5" t="n">
        <v>0</v>
      </c>
    </row>
    <row r="10" spans="1:4">
      <c r="A10" s="4" t="s">
        <v>1100</v>
      </c>
      <c r="B10" s="8" t="n">
        <v>8.300000000000001</v>
      </c>
      <c r="C10" s="8" t="n">
        <v>7.7</v>
      </c>
    </row>
    <row r="11" spans="1:4">
      <c r="A11" s="4" t="s">
        <v>1101</v>
      </c>
      <c r="B11" s="8" t="n">
        <v>1.5</v>
      </c>
      <c r="C11" s="8" t="n">
        <v>1.4</v>
      </c>
    </row>
    <row r="12" spans="1:4">
      <c r="A12" s="4" t="s">
        <v>1102</v>
      </c>
      <c r="B12" s="8" t="n">
        <v>110.3</v>
      </c>
      <c r="C12" s="8" t="n">
        <v>51.9</v>
      </c>
    </row>
    <row r="13" spans="1:4">
      <c r="A13" s="4" t="s">
        <v>494</v>
      </c>
      <c r="B13" s="8" t="n">
        <v>-91.5</v>
      </c>
      <c r="C13" s="8" t="n">
        <v>-6.9</v>
      </c>
      <c r="D13" s="6" t="n">
        <v>0</v>
      </c>
    </row>
    <row r="14" spans="1:4">
      <c r="A14" s="4" t="s">
        <v>1103</v>
      </c>
      <c r="B14" s="8" t="n">
        <v>18.8</v>
      </c>
      <c r="C14" s="5" t="n">
        <v>45</v>
      </c>
    </row>
    <row r="15" spans="1:4">
      <c r="A15" s="3" t="s">
        <v>1104</v>
      </c>
    </row>
    <row r="16" spans="1:4">
      <c r="A16" s="4" t="s">
        <v>1105</v>
      </c>
      <c r="B16" s="5" t="n">
        <v>17</v>
      </c>
      <c r="C16" s="8" t="n">
        <v>25.7</v>
      </c>
    </row>
    <row r="17" spans="1:4">
      <c r="A17" s="4" t="s">
        <v>1106</v>
      </c>
      <c r="B17" s="5" t="n">
        <v>1</v>
      </c>
      <c r="C17" s="8" t="n">
        <v>0.7</v>
      </c>
    </row>
    <row r="18" spans="1:4">
      <c r="A18" s="4" t="s">
        <v>1101</v>
      </c>
      <c r="B18" s="8" t="n">
        <v>0.8</v>
      </c>
      <c r="C18" s="8" t="n">
        <v>2.1</v>
      </c>
    </row>
    <row r="19" spans="1:4">
      <c r="A19" s="4" t="s">
        <v>1107</v>
      </c>
      <c r="B19" s="8" t="n">
        <v>18.8</v>
      </c>
      <c r="C19" s="8" t="n">
        <v>28.5</v>
      </c>
    </row>
    <row r="20" spans="1:4">
      <c r="A20" s="4" t="s">
        <v>1108</v>
      </c>
      <c r="B20" s="6" t="n">
        <v>0</v>
      </c>
      <c r="C20" s="7" t="n">
        <v>1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3</v>
      </c>
    </row>
    <row r="3" spans="1:3">
      <c r="A3" s="3" t="s">
        <v>1110</v>
      </c>
    </row>
    <row r="4" spans="1:3">
      <c r="A4" s="4" t="s">
        <v>553</v>
      </c>
      <c r="B4" s="7" t="n">
        <v>6.9</v>
      </c>
      <c r="C4" s="6" t="n">
        <v>0</v>
      </c>
    </row>
    <row r="5" spans="1:3">
      <c r="A5" s="4" t="s">
        <v>1111</v>
      </c>
      <c r="B5" s="8" t="n">
        <v>84.59999999999999</v>
      </c>
      <c r="C5" s="8" t="n">
        <v>6.9</v>
      </c>
    </row>
    <row r="6" spans="1:3">
      <c r="A6" s="4" t="s">
        <v>556</v>
      </c>
      <c r="B6" s="7" t="n">
        <v>91.5</v>
      </c>
      <c r="C6" s="7" t="n">
        <v>6.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44"/>
    <col customWidth="1" max="5" min="5" width="37"/>
    <col customWidth="1" max="6" min="6" width="27"/>
    <col customWidth="1" max="7" min="7" width="20"/>
    <col customWidth="1" max="8" min="8" width="20"/>
  </cols>
  <sheetData>
    <row r="1" spans="1:8">
      <c r="A1" s="1" t="s">
        <v>1112</v>
      </c>
      <c r="B1" s="2" t="s">
        <v>464</v>
      </c>
      <c r="C1" s="2" t="s">
        <v>1113</v>
      </c>
      <c r="D1" s="2" t="s">
        <v>1114</v>
      </c>
      <c r="E1" s="2" t="s">
        <v>1115</v>
      </c>
      <c r="F1" s="2" t="s">
        <v>1116</v>
      </c>
      <c r="G1" s="2" t="s">
        <v>1117</v>
      </c>
      <c r="H1" s="2" t="s">
        <v>1118</v>
      </c>
    </row>
    <row r="2" spans="1:8">
      <c r="A2" s="3" t="s">
        <v>1119</v>
      </c>
    </row>
    <row r="3" spans="1:8">
      <c r="A3" s="4" t="s">
        <v>471</v>
      </c>
      <c r="B3" s="7" t="n">
        <v>156.6</v>
      </c>
    </row>
    <row r="4" spans="1:8">
      <c r="A4" s="4" t="s">
        <v>1120</v>
      </c>
      <c r="D4" s="5" t="n">
        <v>72000000</v>
      </c>
      <c r="E4" s="5" t="n">
        <v>49300000</v>
      </c>
    </row>
    <row r="5" spans="1:8">
      <c r="A5" s="4" t="s">
        <v>1121</v>
      </c>
      <c r="D5" s="6" t="n">
        <v>0</v>
      </c>
      <c r="E5" s="7" t="n">
        <v>0.5</v>
      </c>
      <c r="F5" s="7" t="n">
        <v>1.4</v>
      </c>
    </row>
    <row r="6" spans="1:8">
      <c r="A6" s="4" t="s">
        <v>182</v>
      </c>
      <c r="C6" s="6" t="n">
        <v>783</v>
      </c>
      <c r="D6" s="5" t="n">
        <v>0</v>
      </c>
      <c r="E6" s="6" t="n">
        <v>783</v>
      </c>
      <c r="F6" s="5" t="n">
        <v>0</v>
      </c>
    </row>
    <row r="7" spans="1:8">
      <c r="A7" s="4" t="s">
        <v>1122</v>
      </c>
      <c r="C7" s="9" t="n">
        <v>15.92</v>
      </c>
    </row>
    <row r="8" spans="1:8">
      <c r="A8" s="4" t="s">
        <v>1123</v>
      </c>
      <c r="D8" s="7" t="n">
        <v>626.4</v>
      </c>
    </row>
    <row r="9" spans="1:8">
      <c r="A9" s="4" t="s">
        <v>472</v>
      </c>
      <c r="D9" s="5" t="n">
        <v>72000000</v>
      </c>
    </row>
    <row r="10" spans="1:8">
      <c r="A10" s="4" t="s">
        <v>1124</v>
      </c>
    </row>
    <row r="11" spans="1:8">
      <c r="A11" s="3" t="s">
        <v>1119</v>
      </c>
    </row>
    <row r="12" spans="1:8">
      <c r="A12" s="4" t="s">
        <v>1125</v>
      </c>
      <c r="D12" s="4" t="s">
        <v>585</v>
      </c>
    </row>
    <row r="13" spans="1:8">
      <c r="A13" s="4" t="s">
        <v>1126</v>
      </c>
      <c r="D13" s="7" t="n">
        <v>5.5</v>
      </c>
    </row>
    <row r="14" spans="1:8">
      <c r="A14" s="4" t="s">
        <v>1127</v>
      </c>
    </row>
    <row r="15" spans="1:8">
      <c r="A15" s="3" t="s">
        <v>1119</v>
      </c>
    </row>
    <row r="16" spans="1:8">
      <c r="A16" s="4" t="s">
        <v>1128</v>
      </c>
      <c r="D16" s="5" t="n">
        <v>1900000</v>
      </c>
      <c r="E16" s="5" t="n">
        <v>4300000</v>
      </c>
      <c r="G16" s="5" t="n">
        <v>5300000</v>
      </c>
    </row>
    <row r="17" spans="1:8">
      <c r="A17" s="4" t="s">
        <v>1129</v>
      </c>
      <c r="D17" s="5" t="n">
        <v>4</v>
      </c>
    </row>
    <row r="18" spans="1:8">
      <c r="A18" s="4" t="s">
        <v>1130</v>
      </c>
      <c r="D18" s="5" t="n">
        <v>3</v>
      </c>
    </row>
    <row r="19" spans="1:8">
      <c r="A19" s="4" t="s">
        <v>1131</v>
      </c>
    </row>
    <row r="20" spans="1:8">
      <c r="A20" s="3" t="s">
        <v>1119</v>
      </c>
    </row>
    <row r="21" spans="1:8">
      <c r="A21" s="4" t="s">
        <v>1125</v>
      </c>
      <c r="D21" s="4" t="s">
        <v>585</v>
      </c>
    </row>
    <row r="22" spans="1:8">
      <c r="A22" s="4" t="s">
        <v>1132</v>
      </c>
      <c r="D22" s="4" t="s">
        <v>964</v>
      </c>
    </row>
    <row r="23" spans="1:8">
      <c r="A23" s="4" t="s">
        <v>1133</v>
      </c>
      <c r="D23" s="4" t="s">
        <v>1134</v>
      </c>
    </row>
    <row r="24" spans="1:8">
      <c r="A24" s="4" t="s">
        <v>1135</v>
      </c>
      <c r="D24" s="5" t="n">
        <v>0</v>
      </c>
      <c r="E24" s="5" t="n">
        <v>0</v>
      </c>
    </row>
    <row r="25" spans="1:8">
      <c r="A25" s="4" t="s">
        <v>1136</v>
      </c>
    </row>
    <row r="26" spans="1:8">
      <c r="A26" s="3" t="s">
        <v>1119</v>
      </c>
    </row>
    <row r="27" spans="1:8">
      <c r="A27" s="4" t="s">
        <v>1137</v>
      </c>
      <c r="D27" s="9" t="n">
        <v>28.76</v>
      </c>
    </row>
    <row r="28" spans="1:8">
      <c r="A28" s="4" t="s">
        <v>1138</v>
      </c>
    </row>
    <row r="29" spans="1:8">
      <c r="A29" s="3" t="s">
        <v>1119</v>
      </c>
    </row>
    <row r="30" spans="1:8">
      <c r="A30" s="4" t="s">
        <v>1125</v>
      </c>
      <c r="D30" s="4" t="s">
        <v>585</v>
      </c>
    </row>
    <row r="31" spans="1:8">
      <c r="A31" s="4" t="s">
        <v>1139</v>
      </c>
    </row>
    <row r="32" spans="1:8">
      <c r="A32" s="3" t="s">
        <v>1119</v>
      </c>
    </row>
    <row r="33" spans="1:8">
      <c r="A33" s="4" t="s">
        <v>1137</v>
      </c>
      <c r="D33" s="9" t="n">
        <v>28.76</v>
      </c>
      <c r="E33" s="9" t="n">
        <v>42.85</v>
      </c>
    </row>
    <row r="34" spans="1:8">
      <c r="A34" s="4" t="s">
        <v>1121</v>
      </c>
      <c r="D34" s="6" t="n">
        <v>0</v>
      </c>
      <c r="E34" s="6" t="n">
        <v>1</v>
      </c>
      <c r="F34" s="7" t="n">
        <v>0.9</v>
      </c>
    </row>
    <row r="35" spans="1:8">
      <c r="A35" s="4" t="s">
        <v>1140</v>
      </c>
    </row>
    <row r="36" spans="1:8">
      <c r="A36" s="3" t="s">
        <v>1119</v>
      </c>
    </row>
    <row r="37" spans="1:8">
      <c r="A37" s="4" t="s">
        <v>1125</v>
      </c>
      <c r="D37" s="4" t="s">
        <v>585</v>
      </c>
    </row>
    <row r="38" spans="1:8">
      <c r="A38" s="4" t="s">
        <v>1141</v>
      </c>
    </row>
    <row r="39" spans="1:8">
      <c r="A39" s="3" t="s">
        <v>1119</v>
      </c>
    </row>
    <row r="40" spans="1:8">
      <c r="A40" s="4" t="s">
        <v>1125</v>
      </c>
      <c r="D40" s="4" t="s">
        <v>585</v>
      </c>
    </row>
    <row r="41" spans="1:8">
      <c r="A41" s="4" t="s">
        <v>1142</v>
      </c>
    </row>
    <row r="42" spans="1:8">
      <c r="A42" s="3" t="s">
        <v>1119</v>
      </c>
    </row>
    <row r="43" spans="1:8">
      <c r="A43" s="4" t="s">
        <v>1125</v>
      </c>
      <c r="D43" s="4" t="s">
        <v>1143</v>
      </c>
    </row>
    <row r="44" spans="1:8">
      <c r="A44" s="4" t="s">
        <v>195</v>
      </c>
    </row>
    <row r="45" spans="1:8">
      <c r="A45" s="3" t="s">
        <v>1119</v>
      </c>
    </row>
    <row r="46" spans="1:8">
      <c r="A46" s="4" t="s">
        <v>1123</v>
      </c>
      <c r="D46" s="7" t="n">
        <v>626.4</v>
      </c>
    </row>
    <row r="47" spans="1:8">
      <c r="A47" s="4" t="s">
        <v>472</v>
      </c>
      <c r="D47" s="5" t="n">
        <v>72000000</v>
      </c>
      <c r="E47" s="5" t="n">
        <v>49300000</v>
      </c>
      <c r="F47" s="5" t="n">
        <v>49000000</v>
      </c>
      <c r="H47" s="5" t="n">
        <v>489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144</v>
      </c>
      <c r="B1" s="2" t="s">
        <v>1</v>
      </c>
    </row>
    <row r="2" spans="1:2">
      <c r="B2" s="2" t="s">
        <v>1145</v>
      </c>
    </row>
    <row r="3" spans="1:2">
      <c r="A3" s="3" t="s">
        <v>1146</v>
      </c>
    </row>
    <row r="4" spans="1:2">
      <c r="A4" s="4" t="s">
        <v>1147</v>
      </c>
      <c r="B4" s="5" t="n">
        <v>630500</v>
      </c>
    </row>
    <row r="5" spans="1:2">
      <c r="A5" s="4" t="s">
        <v>1148</v>
      </c>
      <c r="B5" s="5" t="n">
        <v>-48800</v>
      </c>
    </row>
    <row r="6" spans="1:2">
      <c r="A6" s="4" t="s">
        <v>1149</v>
      </c>
      <c r="B6" s="5" t="n">
        <v>-1600</v>
      </c>
    </row>
    <row r="7" spans="1:2">
      <c r="A7" s="4" t="s">
        <v>1150</v>
      </c>
      <c r="B7" s="5" t="n">
        <v>580100</v>
      </c>
    </row>
    <row r="8" spans="1:2">
      <c r="A8" s="4" t="s">
        <v>1151</v>
      </c>
      <c r="B8" s="5" t="n">
        <v>580100</v>
      </c>
    </row>
    <row r="9" spans="1:2">
      <c r="A9" s="4" t="s">
        <v>1152</v>
      </c>
      <c r="B9" s="5" t="n">
        <v>580100</v>
      </c>
    </row>
    <row r="10" spans="1:2">
      <c r="A10" s="3" t="s">
        <v>1153</v>
      </c>
    </row>
    <row r="11" spans="1:2">
      <c r="A11" s="4" t="s">
        <v>1154</v>
      </c>
      <c r="B11" s="9" t="n">
        <v>12.58</v>
      </c>
    </row>
    <row r="12" spans="1:2">
      <c r="A12" s="4" t="s">
        <v>1155</v>
      </c>
      <c r="B12" s="10" t="n">
        <v>8.619999999999999</v>
      </c>
    </row>
    <row r="13" spans="1:2">
      <c r="A13" s="4" t="s">
        <v>1156</v>
      </c>
      <c r="B13" s="10" t="n">
        <v>13.11</v>
      </c>
    </row>
    <row r="14" spans="1:2">
      <c r="A14" s="4" t="s">
        <v>1157</v>
      </c>
      <c r="B14" s="10" t="n">
        <v>12.91</v>
      </c>
    </row>
    <row r="15" spans="1:2">
      <c r="A15" s="4" t="s">
        <v>1158</v>
      </c>
      <c r="B15" s="10" t="n">
        <v>12.91</v>
      </c>
    </row>
    <row r="16" spans="1:2">
      <c r="A16" s="4" t="s">
        <v>1159</v>
      </c>
      <c r="B16" s="9" t="n">
        <v>12.91</v>
      </c>
    </row>
    <row r="17" spans="1:2">
      <c r="A17" s="3" t="s">
        <v>1160</v>
      </c>
    </row>
    <row r="18" spans="1:2">
      <c r="A18" s="4" t="s">
        <v>1161</v>
      </c>
      <c r="B18" s="4" t="s">
        <v>582</v>
      </c>
    </row>
    <row r="19" spans="1:2">
      <c r="A19" s="4" t="s">
        <v>1162</v>
      </c>
      <c r="B19" s="4" t="s">
        <v>582</v>
      </c>
    </row>
    <row r="20" spans="1:2">
      <c r="A20" s="4" t="s">
        <v>1163</v>
      </c>
      <c r="B20" s="4" t="s">
        <v>582</v>
      </c>
    </row>
    <row r="21" spans="1:2">
      <c r="A21" s="3" t="s">
        <v>1164</v>
      </c>
    </row>
    <row r="22" spans="1:2">
      <c r="A22" s="4" t="s">
        <v>1165</v>
      </c>
      <c r="B22" s="6" t="n">
        <v>3232</v>
      </c>
    </row>
    <row r="23" spans="1:2">
      <c r="A23" s="4" t="s">
        <v>1166</v>
      </c>
      <c r="B23" s="5" t="n">
        <v>3232</v>
      </c>
    </row>
    <row r="24" spans="1:2">
      <c r="A24" s="4" t="s">
        <v>1167</v>
      </c>
      <c r="B24" s="6" t="n">
        <v>323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168</v>
      </c>
      <c r="B1" s="2" t="s">
        <v>1</v>
      </c>
    </row>
    <row r="2" spans="1:2">
      <c r="B2" s="2" t="s">
        <v>1169</v>
      </c>
    </row>
    <row r="3" spans="1:2">
      <c r="A3" s="3" t="s">
        <v>1170</v>
      </c>
    </row>
    <row r="4" spans="1:2">
      <c r="A4" s="4" t="s">
        <v>1171</v>
      </c>
      <c r="B4" s="5" t="n">
        <v>318900</v>
      </c>
    </row>
    <row r="5" spans="1:2">
      <c r="A5" s="4" t="s">
        <v>1172</v>
      </c>
      <c r="B5" s="5" t="n">
        <v>182900</v>
      </c>
    </row>
    <row r="6" spans="1:2">
      <c r="A6" s="4" t="s">
        <v>1173</v>
      </c>
      <c r="B6" s="5" t="n">
        <v>248400</v>
      </c>
    </row>
    <row r="7" spans="1:2">
      <c r="A7" s="4" t="s">
        <v>1174</v>
      </c>
      <c r="B7" s="5" t="n">
        <v>-181400</v>
      </c>
    </row>
    <row r="8" spans="1:2">
      <c r="A8" s="4" t="s">
        <v>1175</v>
      </c>
      <c r="B8" s="5" t="n">
        <v>-147500</v>
      </c>
    </row>
    <row r="9" spans="1:2">
      <c r="A9" s="4" t="s">
        <v>1176</v>
      </c>
      <c r="B9" s="5" t="n">
        <v>421300</v>
      </c>
    </row>
    <row r="10" spans="1:2">
      <c r="A10" s="3" t="s">
        <v>1177</v>
      </c>
    </row>
    <row r="11" spans="1:2">
      <c r="A11" s="4" t="s">
        <v>1154</v>
      </c>
      <c r="B11" s="9" t="n">
        <v>36.66</v>
      </c>
    </row>
    <row r="12" spans="1:2">
      <c r="A12" s="4" t="s">
        <v>1137</v>
      </c>
      <c r="B12" s="10" t="n">
        <v>28.76</v>
      </c>
    </row>
    <row r="13" spans="1:2">
      <c r="A13" s="4" t="s">
        <v>1178</v>
      </c>
      <c r="B13" s="10" t="n">
        <v>22.59</v>
      </c>
    </row>
    <row r="14" spans="1:2">
      <c r="A14" s="4" t="s">
        <v>1179</v>
      </c>
      <c r="B14" s="10" t="n">
        <v>25.3</v>
      </c>
    </row>
    <row r="15" spans="1:2">
      <c r="A15" s="4" t="s">
        <v>1157</v>
      </c>
      <c r="B15" s="9" t="n">
        <v>25.9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v>
      </c>
      <c r="C2" s="2" t="s">
        <v>33</v>
      </c>
    </row>
    <row r="3" spans="1:3">
      <c r="A3" s="3" t="s">
        <v>1119</v>
      </c>
    </row>
    <row r="4" spans="1:3">
      <c r="A4" s="4" t="s">
        <v>1181</v>
      </c>
      <c r="B4" s="4" t="s">
        <v>1182</v>
      </c>
      <c r="C4" s="4" t="s">
        <v>1183</v>
      </c>
    </row>
    <row r="5" spans="1:3">
      <c r="A5" s="4" t="s">
        <v>1184</v>
      </c>
      <c r="B5" s="4" t="s">
        <v>1185</v>
      </c>
      <c r="C5" s="4" t="s">
        <v>1186</v>
      </c>
    </row>
    <row r="6" spans="1:3">
      <c r="A6" s="4" t="s">
        <v>1187</v>
      </c>
      <c r="B6" s="4" t="s">
        <v>1188</v>
      </c>
      <c r="C6" s="4" t="s">
        <v>118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3</v>
      </c>
      <c r="D2" s="2" t="s">
        <v>34</v>
      </c>
    </row>
    <row r="3" spans="1:4">
      <c r="A3" s="3" t="s">
        <v>1119</v>
      </c>
    </row>
    <row r="4" spans="1:4">
      <c r="A4" s="4" t="s">
        <v>1191</v>
      </c>
      <c r="B4" s="7" t="n">
        <v>4.7</v>
      </c>
      <c r="C4" s="7" t="n">
        <v>4.4</v>
      </c>
      <c r="D4" s="7" t="n">
        <v>4.1</v>
      </c>
    </row>
    <row r="5" spans="1:4">
      <c r="A5" s="4" t="s">
        <v>1121</v>
      </c>
      <c r="B5" s="5" t="n">
        <v>0</v>
      </c>
      <c r="C5" s="8" t="n">
        <v>-0.5</v>
      </c>
      <c r="D5" s="8" t="n">
        <v>-1.4</v>
      </c>
    </row>
    <row r="6" spans="1:4">
      <c r="A6" s="4" t="s">
        <v>1192</v>
      </c>
      <c r="B6" s="8" t="n">
        <v>4.7</v>
      </c>
      <c r="C6" s="8" t="n">
        <v>3.9</v>
      </c>
      <c r="D6" s="8" t="n">
        <v>2.7</v>
      </c>
    </row>
    <row r="7" spans="1:4">
      <c r="A7" s="4" t="s">
        <v>1193</v>
      </c>
      <c r="B7" s="8" t="n">
        <v>0.4</v>
      </c>
      <c r="C7" s="8" t="n">
        <v>8.1</v>
      </c>
      <c r="D7" s="8" t="n">
        <v>4.6</v>
      </c>
    </row>
    <row r="8" spans="1:4">
      <c r="A8" s="4" t="s">
        <v>1194</v>
      </c>
      <c r="B8" s="8" t="n">
        <v>0.4</v>
      </c>
      <c r="C8" s="8" t="n">
        <v>13.2</v>
      </c>
      <c r="D8" s="8" t="n">
        <v>2.6</v>
      </c>
    </row>
    <row r="9" spans="1:4">
      <c r="A9" s="4" t="s">
        <v>1195</v>
      </c>
      <c r="B9" s="5" t="n">
        <v>0</v>
      </c>
      <c r="C9" s="8" t="n">
        <v>4.2</v>
      </c>
      <c r="D9" s="5" t="n">
        <v>1</v>
      </c>
    </row>
    <row r="10" spans="1:4">
      <c r="A10" s="4" t="s">
        <v>1196</v>
      </c>
      <c r="B10" s="5" t="n">
        <v>4</v>
      </c>
      <c r="C10" s="8" t="n">
        <v>3.7</v>
      </c>
      <c r="D10" s="8" t="n">
        <v>2.2</v>
      </c>
    </row>
    <row r="11" spans="1:4">
      <c r="A11" s="4" t="s">
        <v>1124</v>
      </c>
    </row>
    <row r="12" spans="1:4">
      <c r="A12" s="3" t="s">
        <v>1119</v>
      </c>
    </row>
    <row r="13" spans="1:4">
      <c r="A13" s="4" t="s">
        <v>1191</v>
      </c>
      <c r="B13" s="7" t="n">
        <v>4.7</v>
      </c>
      <c r="C13" s="7" t="n">
        <v>4.4</v>
      </c>
      <c r="D13" s="7" t="n">
        <v>4.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486</v>
      </c>
    </row>
    <row r="2" spans="1:2">
      <c r="A2" s="3" t="s">
        <v>1198</v>
      </c>
    </row>
    <row r="3" spans="1:2">
      <c r="A3" s="4" t="s">
        <v>1199</v>
      </c>
      <c r="B3" s="7" t="n">
        <v>403.8</v>
      </c>
    </row>
    <row r="4" spans="1:2">
      <c r="A4" s="4" t="s">
        <v>1200</v>
      </c>
    </row>
    <row r="5" spans="1:2">
      <c r="A5" s="3" t="s">
        <v>1198</v>
      </c>
    </row>
    <row r="6" spans="1:2">
      <c r="A6" s="4" t="s">
        <v>1199</v>
      </c>
      <c r="B6" s="7" t="n">
        <v>47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4"/>
    <col customWidth="1" max="5" min="5" width="35"/>
    <col customWidth="1" max="6" min="6" width="21"/>
  </cols>
  <sheetData>
    <row r="1" spans="1:6">
      <c r="A1" s="1" t="s">
        <v>1201</v>
      </c>
      <c r="B1" s="2" t="s">
        <v>1202</v>
      </c>
      <c r="C1" s="2" t="s">
        <v>1203</v>
      </c>
      <c r="D1" s="2" t="s">
        <v>1204</v>
      </c>
      <c r="E1" s="2" t="s">
        <v>1205</v>
      </c>
      <c r="F1" s="2" t="s">
        <v>1206</v>
      </c>
    </row>
    <row r="2" spans="1:6">
      <c r="A2" s="4" t="s">
        <v>1207</v>
      </c>
    </row>
    <row r="3" spans="1:6">
      <c r="A3" s="3" t="s">
        <v>1198</v>
      </c>
    </row>
    <row r="4" spans="1:6">
      <c r="A4" s="4" t="s">
        <v>1208</v>
      </c>
      <c r="E4" s="7" t="n">
        <v>403.8</v>
      </c>
    </row>
    <row r="5" spans="1:6">
      <c r="A5" s="4" t="s">
        <v>1209</v>
      </c>
      <c r="E5" s="8" t="n">
        <v>108.5</v>
      </c>
    </row>
    <row r="6" spans="1:6">
      <c r="A6" s="4" t="s">
        <v>1210</v>
      </c>
    </row>
    <row r="7" spans="1:6">
      <c r="A7" s="3" t="s">
        <v>1198</v>
      </c>
    </row>
    <row r="8" spans="1:6">
      <c r="A8" s="4" t="s">
        <v>1208</v>
      </c>
      <c r="E8" s="7" t="n">
        <v>475.2</v>
      </c>
    </row>
    <row r="9" spans="1:6">
      <c r="A9" s="4" t="s">
        <v>1211</v>
      </c>
    </row>
    <row r="10" spans="1:6">
      <c r="A10" s="3" t="s">
        <v>1198</v>
      </c>
    </row>
    <row r="11" spans="1:6">
      <c r="A11" s="4" t="s">
        <v>1212</v>
      </c>
      <c r="F11" s="5" t="n">
        <v>4</v>
      </c>
    </row>
    <row r="12" spans="1:6">
      <c r="A12" s="4" t="s">
        <v>1213</v>
      </c>
      <c r="E12" s="5" t="n">
        <v>30</v>
      </c>
    </row>
    <row r="13" spans="1:6">
      <c r="A13" s="4" t="s">
        <v>1214</v>
      </c>
    </row>
    <row r="14" spans="1:6">
      <c r="A14" s="3" t="s">
        <v>1198</v>
      </c>
    </row>
    <row r="15" spans="1:6">
      <c r="A15" s="4" t="s">
        <v>1215</v>
      </c>
      <c r="E15" s="5" t="n">
        <v>41</v>
      </c>
    </row>
    <row r="16" spans="1:6">
      <c r="A16" s="4" t="s">
        <v>1216</v>
      </c>
    </row>
    <row r="17" spans="1:6">
      <c r="A17" s="3" t="s">
        <v>1198</v>
      </c>
    </row>
    <row r="18" spans="1:6">
      <c r="A18" s="4" t="s">
        <v>1217</v>
      </c>
      <c r="E18" s="5" t="n">
        <v>16</v>
      </c>
    </row>
    <row r="19" spans="1:6">
      <c r="A19" s="4" t="s">
        <v>1218</v>
      </c>
    </row>
    <row r="20" spans="1:6">
      <c r="A20" s="3" t="s">
        <v>1198</v>
      </c>
    </row>
    <row r="21" spans="1:6">
      <c r="A21" s="4" t="s">
        <v>1219</v>
      </c>
      <c r="C21" s="5" t="n">
        <v>3</v>
      </c>
    </row>
    <row r="22" spans="1:6">
      <c r="A22" s="4" t="s">
        <v>1220</v>
      </c>
      <c r="D22" s="4" t="s">
        <v>585</v>
      </c>
    </row>
    <row r="23" spans="1:6">
      <c r="A23" s="4" t="s">
        <v>1221</v>
      </c>
    </row>
    <row r="24" spans="1:6">
      <c r="A24" s="3" t="s">
        <v>1198</v>
      </c>
    </row>
    <row r="25" spans="1:6">
      <c r="A25" s="4" t="s">
        <v>1222</v>
      </c>
      <c r="E25" s="5" t="n">
        <v>1</v>
      </c>
    </row>
    <row r="26" spans="1:6">
      <c r="A26" s="4" t="s">
        <v>1223</v>
      </c>
      <c r="E26" s="7" t="n">
        <v>3.1</v>
      </c>
    </row>
    <row r="27" spans="1:6">
      <c r="A27" s="4" t="s">
        <v>1224</v>
      </c>
    </row>
    <row r="28" spans="1:6">
      <c r="A28" s="3" t="s">
        <v>1198</v>
      </c>
    </row>
    <row r="29" spans="1:6">
      <c r="A29" s="4" t="s">
        <v>903</v>
      </c>
      <c r="E29" s="4" t="s">
        <v>860</v>
      </c>
    </row>
    <row r="30" spans="1:6">
      <c r="A30" s="4" t="s">
        <v>1225</v>
      </c>
    </row>
    <row r="31" spans="1:6">
      <c r="A31" s="3" t="s">
        <v>1198</v>
      </c>
    </row>
    <row r="32" spans="1:6">
      <c r="A32" s="4" t="s">
        <v>1226</v>
      </c>
      <c r="B32" s="5" t="n">
        <v>2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v>
      </c>
      <c r="C1" s="2" t="s">
        <v>33</v>
      </c>
    </row>
    <row r="2" spans="1:3">
      <c r="A2" s="3" t="s">
        <v>1228</v>
      </c>
    </row>
    <row r="3" spans="1:3">
      <c r="A3" s="4" t="s">
        <v>878</v>
      </c>
      <c r="B3" s="4" t="s">
        <v>772</v>
      </c>
    </row>
    <row r="4" spans="1:3">
      <c r="A4" s="4" t="s">
        <v>1229</v>
      </c>
      <c r="B4" s="6" t="n">
        <v>60</v>
      </c>
    </row>
    <row r="5" spans="1:3">
      <c r="A5" s="4" t="s">
        <v>1230</v>
      </c>
      <c r="B5" s="7" t="n">
        <v>3.9</v>
      </c>
      <c r="C5" s="7" t="n">
        <v>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1231</v>
      </c>
      <c r="B1" s="2" t="s">
        <v>1232</v>
      </c>
      <c r="C1" s="2" t="s">
        <v>485</v>
      </c>
    </row>
    <row r="2" spans="1:3">
      <c r="A2" s="4" t="s">
        <v>637</v>
      </c>
    </row>
    <row r="3" spans="1:3">
      <c r="A3" s="3" t="s">
        <v>1228</v>
      </c>
    </row>
    <row r="4" spans="1:3">
      <c r="A4" s="4" t="s">
        <v>1233</v>
      </c>
      <c r="B4" s="5" t="n">
        <v>1</v>
      </c>
    </row>
    <row r="5" spans="1:3">
      <c r="A5" s="4" t="s">
        <v>1234</v>
      </c>
    </row>
    <row r="6" spans="1:3">
      <c r="A6" s="3" t="s">
        <v>1228</v>
      </c>
    </row>
    <row r="7" spans="1:3">
      <c r="A7" s="4" t="s">
        <v>878</v>
      </c>
      <c r="B7" s="4" t="s">
        <v>764</v>
      </c>
    </row>
    <row r="8" spans="1:3">
      <c r="A8" s="4" t="s">
        <v>1229</v>
      </c>
      <c r="B8" s="7" t="n">
        <v>10.5</v>
      </c>
    </row>
    <row r="9" spans="1:3">
      <c r="A9" s="4" t="s">
        <v>1235</v>
      </c>
      <c r="B9" s="7" t="n">
        <v>-0.5</v>
      </c>
      <c r="C9" s="7" t="n">
        <v>-0.9</v>
      </c>
    </row>
    <row r="10" spans="1:3">
      <c r="A10" s="4" t="s">
        <v>1236</v>
      </c>
    </row>
    <row r="11" spans="1:3">
      <c r="A11" s="3" t="s">
        <v>1228</v>
      </c>
    </row>
    <row r="12" spans="1:3">
      <c r="A12" s="4" t="s">
        <v>1235</v>
      </c>
      <c r="C12" s="7" t="n">
        <v>-0.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37</v>
      </c>
      <c r="B1" s="2" t="s">
        <v>474</v>
      </c>
      <c r="D1" s="2" t="s">
        <v>1</v>
      </c>
    </row>
    <row r="2" spans="1:5">
      <c r="B2" s="2" t="s">
        <v>4</v>
      </c>
      <c r="C2" s="2" t="s">
        <v>478</v>
      </c>
      <c r="D2" s="2" t="s">
        <v>2</v>
      </c>
      <c r="E2" s="2" t="s">
        <v>33</v>
      </c>
    </row>
    <row r="3" spans="1:5">
      <c r="A3" s="3" t="s">
        <v>1228</v>
      </c>
    </row>
    <row r="4" spans="1:5">
      <c r="A4" s="4" t="s">
        <v>1238</v>
      </c>
      <c r="D4" s="7" t="n">
        <v>0.4</v>
      </c>
      <c r="E4" s="7" t="n">
        <v>0.6</v>
      </c>
    </row>
    <row r="5" spans="1:5">
      <c r="A5" s="4" t="s">
        <v>1239</v>
      </c>
    </row>
    <row r="6" spans="1:5">
      <c r="A6" s="3" t="s">
        <v>1228</v>
      </c>
    </row>
    <row r="7" spans="1:5">
      <c r="A7" s="4" t="s">
        <v>1240</v>
      </c>
      <c r="B7" s="6" t="n">
        <v>-1</v>
      </c>
      <c r="C7" s="7" t="n">
        <v>0.4</v>
      </c>
    </row>
    <row r="8" spans="1:5">
      <c r="A8" s="4" t="s">
        <v>1241</v>
      </c>
      <c r="B8" s="6" t="n">
        <v>0</v>
      </c>
      <c r="C8" s="7" t="n">
        <v>-0.5</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474</v>
      </c>
      <c r="J1" s="2" t="s">
        <v>1</v>
      </c>
    </row>
    <row r="2" spans="1:12">
      <c r="B2" s="2" t="s">
        <v>2</v>
      </c>
      <c r="C2" s="2" t="s">
        <v>475</v>
      </c>
      <c r="D2" s="2" t="s">
        <v>4</v>
      </c>
      <c r="E2" s="2" t="s">
        <v>476</v>
      </c>
      <c r="F2" s="2" t="s">
        <v>33</v>
      </c>
      <c r="G2" s="2" t="s">
        <v>477</v>
      </c>
      <c r="H2" s="2" t="s">
        <v>478</v>
      </c>
      <c r="I2" s="2" t="s">
        <v>479</v>
      </c>
      <c r="J2" s="2" t="s">
        <v>2</v>
      </c>
      <c r="K2" s="2" t="s">
        <v>33</v>
      </c>
      <c r="L2" s="2" t="s">
        <v>34</v>
      </c>
    </row>
    <row r="3" spans="1:12">
      <c r="A3" s="3" t="s">
        <v>274</v>
      </c>
    </row>
    <row r="4" spans="1:12">
      <c r="A4" s="4" t="s">
        <v>1243</v>
      </c>
      <c r="J4" s="7" t="n">
        <v>-69.2</v>
      </c>
      <c r="K4" s="7" t="n">
        <v>228.1</v>
      </c>
      <c r="L4" s="7" t="n">
        <v>32.7</v>
      </c>
    </row>
    <row r="5" spans="1:12">
      <c r="A5" s="4" t="s">
        <v>1244</v>
      </c>
      <c r="J5" s="8" t="n">
        <v>-2.2</v>
      </c>
      <c r="K5" s="8" t="n">
        <v>-2.2</v>
      </c>
      <c r="L5" s="8" t="n">
        <v>-1.8</v>
      </c>
    </row>
    <row r="6" spans="1:12">
      <c r="A6" s="4" t="s">
        <v>1245</v>
      </c>
      <c r="J6" s="8" t="n">
        <v>-71.40000000000001</v>
      </c>
      <c r="K6" s="8" t="n">
        <v>225.9</v>
      </c>
      <c r="L6" s="8" t="n">
        <v>30.9</v>
      </c>
    </row>
    <row r="7" spans="1:12">
      <c r="A7" s="4" t="s">
        <v>1246</v>
      </c>
      <c r="J7" s="5" t="n">
        <v>0</v>
      </c>
      <c r="K7" s="8" t="n">
        <v>1.8</v>
      </c>
      <c r="L7" s="8" t="n">
        <v>1.3</v>
      </c>
    </row>
    <row r="8" spans="1:12">
      <c r="A8" s="4" t="s">
        <v>1247</v>
      </c>
      <c r="J8" s="8" t="n">
        <v>-71.40000000000001</v>
      </c>
      <c r="K8" s="8" t="n">
        <v>227.7</v>
      </c>
      <c r="L8" s="8" t="n">
        <v>32.2</v>
      </c>
    </row>
    <row r="9" spans="1:12">
      <c r="A9" s="4" t="s">
        <v>1248</v>
      </c>
      <c r="J9" s="8" t="n">
        <v>-0.6</v>
      </c>
      <c r="K9" s="8" t="n">
        <v>2.4</v>
      </c>
      <c r="L9" s="8" t="n">
        <v>-41.1</v>
      </c>
    </row>
    <row r="10" spans="1:12">
      <c r="A10" s="4" t="s">
        <v>65</v>
      </c>
      <c r="J10" s="6" t="n">
        <v>-72</v>
      </c>
      <c r="K10" s="7" t="n">
        <v>230.1</v>
      </c>
      <c r="L10" s="7" t="n">
        <v>-8.9</v>
      </c>
    </row>
    <row r="11" spans="1:12">
      <c r="A11" s="3" t="s">
        <v>1249</v>
      </c>
    </row>
    <row r="12" spans="1:12">
      <c r="A12" s="4" t="s">
        <v>1250</v>
      </c>
      <c r="B12" s="5" t="n">
        <v>72</v>
      </c>
      <c r="C12" s="5" t="n">
        <v>72</v>
      </c>
      <c r="D12" s="5" t="n">
        <v>72</v>
      </c>
      <c r="E12" s="8" t="n">
        <v>66.40000000000001</v>
      </c>
      <c r="F12" s="8" t="n">
        <v>49.2</v>
      </c>
      <c r="G12" s="8" t="n">
        <v>49.2</v>
      </c>
      <c r="H12" s="8" t="n">
        <v>49.2</v>
      </c>
      <c r="I12" s="8" t="n">
        <v>49.1</v>
      </c>
      <c r="J12" s="8" t="n">
        <v>70.59999999999999</v>
      </c>
      <c r="K12" s="8" t="n">
        <v>49.2</v>
      </c>
      <c r="L12" s="5" t="n">
        <v>49</v>
      </c>
    </row>
    <row r="13" spans="1:12">
      <c r="A13" s="4" t="s">
        <v>1251</v>
      </c>
      <c r="J13" s="5" t="n">
        <v>0</v>
      </c>
      <c r="K13" s="8" t="n">
        <v>0.8</v>
      </c>
      <c r="L13" s="8" t="n">
        <v>0.4</v>
      </c>
    </row>
    <row r="14" spans="1:12">
      <c r="A14" s="4" t="s">
        <v>1252</v>
      </c>
      <c r="J14" s="5" t="n">
        <v>0</v>
      </c>
      <c r="K14" s="5" t="n">
        <v>3</v>
      </c>
      <c r="L14" s="5" t="n">
        <v>0</v>
      </c>
    </row>
    <row r="15" spans="1:12">
      <c r="A15" s="4" t="s">
        <v>1253</v>
      </c>
      <c r="B15" s="5" t="n">
        <v>72</v>
      </c>
      <c r="C15" s="8" t="n">
        <v>72.40000000000001</v>
      </c>
      <c r="D15" s="8" t="n">
        <v>72.3</v>
      </c>
      <c r="E15" s="8" t="n">
        <v>72.2</v>
      </c>
      <c r="F15" s="5" t="n">
        <v>62</v>
      </c>
      <c r="G15" s="8" t="n">
        <v>49.6</v>
      </c>
      <c r="H15" s="8" t="n">
        <v>49.6</v>
      </c>
      <c r="I15" s="8" t="n">
        <v>49.6</v>
      </c>
      <c r="J15" s="8" t="n">
        <v>70.59999999999999</v>
      </c>
      <c r="K15" s="5" t="n">
        <v>53</v>
      </c>
      <c r="L15" s="8" t="n">
        <v>49.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3</v>
      </c>
      <c r="D2" s="2" t="s">
        <v>34</v>
      </c>
    </row>
    <row r="3" spans="1:4">
      <c r="A3" s="3" t="s">
        <v>274</v>
      </c>
    </row>
    <row r="4" spans="1:4">
      <c r="A4" s="4" t="s">
        <v>1255</v>
      </c>
      <c r="B4" s="5" t="n">
        <v>0</v>
      </c>
      <c r="C4" s="5" t="n">
        <v>0</v>
      </c>
      <c r="D4"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256</v>
      </c>
      <c r="B1" s="2" t="s">
        <v>2</v>
      </c>
    </row>
    <row r="2" spans="1:2">
      <c r="A2" s="4" t="s">
        <v>540</v>
      </c>
    </row>
    <row r="3" spans="1:2">
      <c r="A3" s="3" t="s">
        <v>1257</v>
      </c>
    </row>
    <row r="4" spans="1:2">
      <c r="A4" s="4" t="s">
        <v>526</v>
      </c>
      <c r="B4" s="4" t="s">
        <v>5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58</v>
      </c>
      <c r="B1" s="2" t="s">
        <v>1</v>
      </c>
    </row>
    <row r="2" spans="1:2">
      <c r="B2" s="2" t="s">
        <v>486</v>
      </c>
    </row>
    <row r="3" spans="1:2">
      <c r="A3" s="3" t="s">
        <v>1259</v>
      </c>
    </row>
    <row r="4" spans="1:2">
      <c r="A4" s="4" t="s">
        <v>1260</v>
      </c>
      <c r="B4" s="7" t="n">
        <v>0.6</v>
      </c>
    </row>
    <row r="5" spans="1:2">
      <c r="A5" s="4" t="s">
        <v>1261</v>
      </c>
      <c r="B5" s="8" t="n">
        <v>103.5</v>
      </c>
    </row>
    <row r="6" spans="1:2">
      <c r="A6" s="4" t="s">
        <v>1262</v>
      </c>
      <c r="B6" s="8" t="n">
        <v>0.3</v>
      </c>
    </row>
    <row r="7" spans="1:2">
      <c r="A7" s="4" t="s">
        <v>1263</v>
      </c>
      <c r="B7" s="8" t="n">
        <v>103.8</v>
      </c>
    </row>
    <row r="8" spans="1:2">
      <c r="A8" s="4" t="s">
        <v>1264</v>
      </c>
    </row>
    <row r="9" spans="1:2">
      <c r="A9" s="3" t="s">
        <v>1259</v>
      </c>
    </row>
    <row r="10" spans="1:2">
      <c r="A10" s="4" t="s">
        <v>1260</v>
      </c>
      <c r="B10" s="5" t="n">
        <v>0</v>
      </c>
    </row>
    <row r="11" spans="1:2">
      <c r="A11" s="4" t="s">
        <v>1261</v>
      </c>
      <c r="B11" s="8" t="n">
        <v>22.1</v>
      </c>
    </row>
    <row r="12" spans="1:2">
      <c r="A12" s="4" t="s">
        <v>1262</v>
      </c>
      <c r="B12" s="5" t="n">
        <v>0</v>
      </c>
    </row>
    <row r="13" spans="1:2">
      <c r="A13" s="4" t="s">
        <v>1263</v>
      </c>
      <c r="B13" s="8" t="n">
        <v>22.1</v>
      </c>
    </row>
    <row r="14" spans="1:2">
      <c r="A14" s="4" t="s">
        <v>1265</v>
      </c>
    </row>
    <row r="15" spans="1:2">
      <c r="A15" s="3" t="s">
        <v>1259</v>
      </c>
    </row>
    <row r="16" spans="1:2">
      <c r="A16" s="4" t="s">
        <v>1260</v>
      </c>
      <c r="B16" s="5" t="n">
        <v>0</v>
      </c>
    </row>
    <row r="17" spans="1:2">
      <c r="A17" s="4" t="s">
        <v>1261</v>
      </c>
      <c r="B17" s="8" t="n">
        <v>71.3</v>
      </c>
    </row>
    <row r="18" spans="1:2">
      <c r="A18" s="4" t="s">
        <v>1262</v>
      </c>
      <c r="B18" s="5" t="n">
        <v>0</v>
      </c>
    </row>
    <row r="19" spans="1:2">
      <c r="A19" s="4" t="s">
        <v>1263</v>
      </c>
      <c r="B19" s="8" t="n">
        <v>71.3</v>
      </c>
    </row>
    <row r="20" spans="1:2">
      <c r="A20" s="4" t="s">
        <v>1266</v>
      </c>
    </row>
    <row r="21" spans="1:2">
      <c r="A21" s="3" t="s">
        <v>1259</v>
      </c>
    </row>
    <row r="22" spans="1:2">
      <c r="A22" s="4" t="s">
        <v>1260</v>
      </c>
      <c r="B22" s="8" t="n">
        <v>0.6</v>
      </c>
    </row>
    <row r="23" spans="1:2">
      <c r="A23" s="4" t="s">
        <v>1261</v>
      </c>
      <c r="B23" s="8" t="n">
        <v>10.1</v>
      </c>
    </row>
    <row r="24" spans="1:2">
      <c r="A24" s="4" t="s">
        <v>1262</v>
      </c>
      <c r="B24" s="8" t="n">
        <v>0.3</v>
      </c>
    </row>
    <row r="25" spans="1:2">
      <c r="A25" s="4" t="s">
        <v>1263</v>
      </c>
      <c r="B25" s="8" t="n">
        <v>10.4</v>
      </c>
    </row>
    <row r="26" spans="1:2">
      <c r="A26" s="4" t="s">
        <v>1267</v>
      </c>
    </row>
    <row r="27" spans="1:2">
      <c r="A27" s="3" t="s">
        <v>1259</v>
      </c>
    </row>
    <row r="28" spans="1:2">
      <c r="A28" s="4" t="s">
        <v>1260</v>
      </c>
      <c r="B28" s="7" t="n">
        <v>0.6</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268</v>
      </c>
      <c r="B1" s="2" t="s">
        <v>1</v>
      </c>
    </row>
    <row r="2" spans="1:2">
      <c r="B2" s="2" t="s">
        <v>486</v>
      </c>
    </row>
    <row r="3" spans="1:2">
      <c r="A3" s="3" t="s">
        <v>1269</v>
      </c>
    </row>
    <row r="4" spans="1:2">
      <c r="A4" s="4" t="s">
        <v>1260</v>
      </c>
      <c r="B4" s="7" t="n">
        <v>0.6</v>
      </c>
    </row>
    <row r="5" spans="1:2">
      <c r="A5" s="4" t="s">
        <v>1266</v>
      </c>
    </row>
    <row r="6" spans="1:2">
      <c r="A6" s="3" t="s">
        <v>1269</v>
      </c>
    </row>
    <row r="7" spans="1:2">
      <c r="A7" s="4" t="s">
        <v>1260</v>
      </c>
      <c r="B7" s="8" t="n">
        <v>0.6</v>
      </c>
    </row>
    <row r="8" spans="1:2">
      <c r="A8" s="4" t="s">
        <v>1267</v>
      </c>
    </row>
    <row r="9" spans="1:2">
      <c r="A9" s="3" t="s">
        <v>1269</v>
      </c>
    </row>
    <row r="10" spans="1:2">
      <c r="A10" s="4" t="s">
        <v>1270</v>
      </c>
      <c r="B10" s="8" t="n">
        <v>4.6</v>
      </c>
    </row>
    <row r="11" spans="1:2">
      <c r="A11" s="4" t="s">
        <v>1260</v>
      </c>
      <c r="B11" s="8" t="n">
        <v>0.6</v>
      </c>
    </row>
    <row r="12" spans="1:2">
      <c r="A12" s="4" t="s">
        <v>1271</v>
      </c>
      <c r="B12" s="8" t="n">
        <v>-1.1</v>
      </c>
    </row>
    <row r="13" spans="1:2">
      <c r="A13" s="4" t="s">
        <v>1272</v>
      </c>
      <c r="B13" s="7" t="n">
        <v>4.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9"/>
    <col customWidth="1" max="2" min="2" width="25"/>
    <col customWidth="1" max="3" min="3" width="32"/>
    <col customWidth="1" max="4" min="4" width="21"/>
    <col customWidth="1" max="5" min="5" width="21"/>
    <col customWidth="1" max="6" min="6" width="15"/>
  </cols>
  <sheetData>
    <row r="1" spans="1:6">
      <c r="A1" s="1" t="s">
        <v>1273</v>
      </c>
      <c r="B1" s="2" t="s">
        <v>474</v>
      </c>
      <c r="C1" s="2" t="s">
        <v>1</v>
      </c>
    </row>
    <row r="2" spans="1:6">
      <c r="B2" s="2" t="s">
        <v>1274</v>
      </c>
      <c r="C2" s="2" t="s">
        <v>1275</v>
      </c>
      <c r="D2" s="2" t="s">
        <v>485</v>
      </c>
      <c r="E2" s="2" t="s">
        <v>655</v>
      </c>
      <c r="F2" s="2" t="s">
        <v>1276</v>
      </c>
    </row>
    <row r="3" spans="1:6">
      <c r="A3" s="3" t="s">
        <v>1277</v>
      </c>
    </row>
    <row r="4" spans="1:6">
      <c r="A4" s="4" t="s">
        <v>469</v>
      </c>
      <c r="C4" s="5" t="n">
        <v>3</v>
      </c>
    </row>
    <row r="5" spans="1:6">
      <c r="A5" s="4" t="s">
        <v>45</v>
      </c>
      <c r="C5" s="7" t="n">
        <v>-4.1</v>
      </c>
      <c r="D5" s="7" t="n">
        <v>7.2</v>
      </c>
      <c r="E5" s="7" t="n">
        <v>19.2</v>
      </c>
    </row>
    <row r="6" spans="1:6">
      <c r="A6" s="4" t="s">
        <v>69</v>
      </c>
    </row>
    <row r="7" spans="1:6">
      <c r="A7" s="3" t="s">
        <v>1277</v>
      </c>
    </row>
    <row r="8" spans="1:6">
      <c r="A8" s="4" t="s">
        <v>70</v>
      </c>
      <c r="C8" s="8" t="n">
        <v>289.5</v>
      </c>
      <c r="D8" s="8" t="n">
        <v>84.5</v>
      </c>
      <c r="E8" s="8" t="n">
        <v>61.9</v>
      </c>
    </row>
    <row r="9" spans="1:6">
      <c r="A9" s="4" t="s">
        <v>1278</v>
      </c>
      <c r="C9" s="8" t="n">
        <v>1.6</v>
      </c>
    </row>
    <row r="10" spans="1:6">
      <c r="A10" s="4" t="s">
        <v>45</v>
      </c>
      <c r="C10" s="8" t="n">
        <v>-188.6</v>
      </c>
    </row>
    <row r="11" spans="1:6">
      <c r="A11" s="4" t="s">
        <v>72</v>
      </c>
    </row>
    <row r="12" spans="1:6">
      <c r="A12" s="3" t="s">
        <v>1277</v>
      </c>
    </row>
    <row r="13" spans="1:6">
      <c r="A13" s="4" t="s">
        <v>70</v>
      </c>
      <c r="C13" s="8" t="n">
        <v>214.6</v>
      </c>
      <c r="D13" s="8" t="n">
        <v>204.1</v>
      </c>
      <c r="E13" s="8" t="n">
        <v>190.9</v>
      </c>
    </row>
    <row r="14" spans="1:6">
      <c r="A14" s="4" t="s">
        <v>518</v>
      </c>
      <c r="B14" s="7" t="n">
        <v>37.2</v>
      </c>
    </row>
    <row r="15" spans="1:6">
      <c r="A15" s="4" t="s">
        <v>602</v>
      </c>
      <c r="C15" s="8" t="n">
        <v>33.6</v>
      </c>
    </row>
    <row r="16" spans="1:6">
      <c r="A16" s="4" t="s">
        <v>1279</v>
      </c>
      <c r="C16" s="6" t="n">
        <v>7</v>
      </c>
    </row>
    <row r="17" spans="1:6">
      <c r="A17" s="4" t="s">
        <v>1280</v>
      </c>
    </row>
    <row r="18" spans="1:6">
      <c r="A18" s="3" t="s">
        <v>1277</v>
      </c>
    </row>
    <row r="19" spans="1:6">
      <c r="A19" s="4" t="s">
        <v>1281</v>
      </c>
      <c r="B19" s="8" t="n">
        <v>3.5</v>
      </c>
      <c r="C19" s="8" t="n">
        <v>3.5</v>
      </c>
    </row>
    <row r="20" spans="1:6">
      <c r="A20" s="4" t="s">
        <v>1282</v>
      </c>
    </row>
    <row r="21" spans="1:6">
      <c r="A21" s="3" t="s">
        <v>1277</v>
      </c>
    </row>
    <row r="22" spans="1:6">
      <c r="A22" s="4" t="s">
        <v>1283</v>
      </c>
      <c r="B22" s="5" t="n">
        <v>109</v>
      </c>
      <c r="C22" s="5" t="n">
        <v>109</v>
      </c>
    </row>
    <row r="23" spans="1:6">
      <c r="A23" s="4" t="s">
        <v>1284</v>
      </c>
    </row>
    <row r="24" spans="1:6">
      <c r="A24" s="3" t="s">
        <v>1277</v>
      </c>
    </row>
    <row r="25" spans="1:6">
      <c r="A25" s="4" t="s">
        <v>70</v>
      </c>
      <c r="D25" s="8" t="n">
        <v>60.2</v>
      </c>
      <c r="E25" s="8" t="n">
        <v>50.1</v>
      </c>
    </row>
    <row r="26" spans="1:6">
      <c r="A26" s="4" t="s">
        <v>1285</v>
      </c>
    </row>
    <row r="27" spans="1:6">
      <c r="A27" s="3" t="s">
        <v>1277</v>
      </c>
    </row>
    <row r="28" spans="1:6">
      <c r="A28" s="4" t="s">
        <v>70</v>
      </c>
      <c r="D28" s="8" t="n">
        <v>67.7</v>
      </c>
      <c r="E28" s="5" t="n">
        <v>52</v>
      </c>
    </row>
    <row r="29" spans="1:6">
      <c r="A29" s="4" t="s">
        <v>1286</v>
      </c>
    </row>
    <row r="30" spans="1:6">
      <c r="A30" s="3" t="s">
        <v>1277</v>
      </c>
    </row>
    <row r="31" spans="1:6">
      <c r="A31" s="4" t="s">
        <v>70</v>
      </c>
      <c r="C31" s="7" t="n">
        <v>40.4</v>
      </c>
      <c r="D31" s="8" t="n">
        <v>60.2</v>
      </c>
      <c r="E31" s="8" t="n">
        <v>50.1</v>
      </c>
    </row>
    <row r="32" spans="1:6">
      <c r="A32" s="4" t="s">
        <v>1287</v>
      </c>
    </row>
    <row r="33" spans="1:6">
      <c r="A33" s="3" t="s">
        <v>1277</v>
      </c>
    </row>
    <row r="34" spans="1:6">
      <c r="A34" s="4" t="s">
        <v>70</v>
      </c>
      <c r="C34" s="5" t="n">
        <v>53</v>
      </c>
      <c r="D34" s="7" t="n">
        <v>67.7</v>
      </c>
      <c r="E34" s="6" t="n">
        <v>52</v>
      </c>
    </row>
    <row r="35" spans="1:6">
      <c r="A35" s="4" t="s">
        <v>1288</v>
      </c>
    </row>
    <row r="36" spans="1:6">
      <c r="A36" s="3" t="s">
        <v>1277</v>
      </c>
    </row>
    <row r="37" spans="1:6">
      <c r="A37" s="4" t="s">
        <v>1215</v>
      </c>
      <c r="F37" s="5" t="n">
        <v>41000</v>
      </c>
    </row>
    <row r="38" spans="1:6">
      <c r="A38" s="4" t="s">
        <v>1289</v>
      </c>
      <c r="C38" s="7" t="n">
        <v>162.2</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474</v>
      </c>
      <c r="J1" s="2" t="s">
        <v>1</v>
      </c>
    </row>
    <row r="2" spans="1:12">
      <c r="B2" s="2" t="s">
        <v>2</v>
      </c>
      <c r="C2" s="2" t="s">
        <v>475</v>
      </c>
      <c r="D2" s="2" t="s">
        <v>4</v>
      </c>
      <c r="E2" s="2" t="s">
        <v>476</v>
      </c>
      <c r="F2" s="2" t="s">
        <v>33</v>
      </c>
      <c r="G2" s="2" t="s">
        <v>477</v>
      </c>
      <c r="H2" s="2" t="s">
        <v>478</v>
      </c>
      <c r="I2" s="2" t="s">
        <v>479</v>
      </c>
      <c r="J2" s="2" t="s">
        <v>2</v>
      </c>
      <c r="K2" s="2" t="s">
        <v>33</v>
      </c>
      <c r="L2" s="2" t="s">
        <v>34</v>
      </c>
    </row>
    <row r="3" spans="1:12">
      <c r="A3" s="3" t="s">
        <v>1291</v>
      </c>
    </row>
    <row r="4" spans="1:12">
      <c r="A4" s="4" t="s">
        <v>36</v>
      </c>
      <c r="B4" s="7" t="n">
        <v>299.6</v>
      </c>
      <c r="C4" s="7" t="n">
        <v>119.4</v>
      </c>
      <c r="D4" s="7" t="n">
        <v>112.1</v>
      </c>
      <c r="E4" s="7" t="n">
        <v>113.3</v>
      </c>
      <c r="F4" s="7" t="n">
        <v>122.7</v>
      </c>
      <c r="G4" s="7" t="n">
        <v>111.5</v>
      </c>
      <c r="H4" s="7" t="n">
        <v>98.09999999999999</v>
      </c>
      <c r="I4" s="7" t="n">
        <v>93.2</v>
      </c>
      <c r="J4" s="7" t="n">
        <v>644.4</v>
      </c>
      <c r="K4" s="7" t="n">
        <v>425.5</v>
      </c>
      <c r="L4" s="7" t="n">
        <v>387.5</v>
      </c>
    </row>
    <row r="5" spans="1:12">
      <c r="A5" s="4" t="s">
        <v>1292</v>
      </c>
      <c r="J5" s="8" t="n">
        <v>-41.4</v>
      </c>
      <c r="K5" s="8" t="n">
        <v>70.59999999999999</v>
      </c>
      <c r="L5" s="8" t="n">
        <v>85.09999999999999</v>
      </c>
    </row>
    <row r="6" spans="1:12">
      <c r="A6" s="4" t="s">
        <v>1293</v>
      </c>
      <c r="J6" s="8" t="n">
        <v>51.4</v>
      </c>
      <c r="K6" s="8" t="n">
        <v>9.300000000000001</v>
      </c>
      <c r="L6" s="8" t="n">
        <v>8.1</v>
      </c>
    </row>
    <row r="7" spans="1:12">
      <c r="A7" s="4" t="s">
        <v>47</v>
      </c>
      <c r="J7" s="8" t="n">
        <v>-35.3</v>
      </c>
      <c r="K7" s="8" t="n">
        <v>-25.6</v>
      </c>
      <c r="L7" s="8" t="n">
        <v>-26.3</v>
      </c>
    </row>
    <row r="8" spans="1:12">
      <c r="A8" s="4" t="s">
        <v>1294</v>
      </c>
      <c r="J8" s="8" t="n">
        <v>-27.6</v>
      </c>
      <c r="K8" s="8" t="n">
        <v>-29.2</v>
      </c>
      <c r="L8" s="8" t="n">
        <v>-22.1</v>
      </c>
    </row>
    <row r="9" spans="1:12">
      <c r="A9" s="4" t="s">
        <v>39</v>
      </c>
      <c r="J9" s="5" t="n">
        <v>0</v>
      </c>
      <c r="K9" s="8" t="n">
        <v>-15.2</v>
      </c>
      <c r="L9" s="8" t="n">
        <v>-9.5</v>
      </c>
    </row>
    <row r="10" spans="1:12">
      <c r="A10" s="4" t="s">
        <v>48</v>
      </c>
      <c r="B10" s="8" t="n">
        <v>-117.3</v>
      </c>
      <c r="C10" s="8" t="n">
        <v>16.8</v>
      </c>
      <c r="D10" s="8" t="n">
        <v>2.8</v>
      </c>
      <c r="E10" s="8" t="n">
        <v>44.8</v>
      </c>
      <c r="F10" s="8" t="n">
        <v>-12.7</v>
      </c>
      <c r="G10" s="8" t="n">
        <v>11.3</v>
      </c>
      <c r="H10" s="8" t="n">
        <v>7.5</v>
      </c>
      <c r="I10" s="8" t="n">
        <v>3.8</v>
      </c>
      <c r="J10" s="8" t="n">
        <v>-52.9</v>
      </c>
      <c r="K10" s="8" t="n">
        <v>9.9</v>
      </c>
      <c r="L10" s="8" t="n">
        <v>35.3</v>
      </c>
    </row>
    <row r="11" spans="1:12">
      <c r="A11" s="4" t="s">
        <v>49</v>
      </c>
      <c r="J11" s="8" t="n">
        <v>-16.3</v>
      </c>
      <c r="K11" s="8" t="n">
        <v>218.2</v>
      </c>
      <c r="L11" s="8" t="n">
        <v>-2.6</v>
      </c>
    </row>
    <row r="12" spans="1:12">
      <c r="A12" s="4" t="s">
        <v>50</v>
      </c>
      <c r="J12" s="8" t="n">
        <v>-69.2</v>
      </c>
      <c r="K12" s="8" t="n">
        <v>228.1</v>
      </c>
      <c r="L12" s="8" t="n">
        <v>32.7</v>
      </c>
    </row>
    <row r="13" spans="1:12">
      <c r="A13" s="4" t="s">
        <v>50</v>
      </c>
      <c r="J13" s="8" t="n">
        <v>-69.2</v>
      </c>
      <c r="K13" s="8" t="n">
        <v>228.1</v>
      </c>
      <c r="L13" s="8" t="n">
        <v>32.7</v>
      </c>
    </row>
    <row r="14" spans="1:12">
      <c r="A14" s="4" t="s">
        <v>51</v>
      </c>
      <c r="J14" s="8" t="n">
        <v>-0.6</v>
      </c>
      <c r="K14" s="8" t="n">
        <v>2.4</v>
      </c>
      <c r="L14" s="8" t="n">
        <v>-41.1</v>
      </c>
    </row>
    <row r="15" spans="1:12">
      <c r="A15" s="4" t="s">
        <v>52</v>
      </c>
      <c r="J15" s="8" t="n">
        <v>-69.8</v>
      </c>
      <c r="K15" s="8" t="n">
        <v>230.5</v>
      </c>
      <c r="L15" s="8" t="n">
        <v>-8.4</v>
      </c>
    </row>
    <row r="16" spans="1:12">
      <c r="A16" s="4" t="s">
        <v>53</v>
      </c>
      <c r="J16" s="8" t="n">
        <v>-2.2</v>
      </c>
      <c r="K16" s="8" t="n">
        <v>-2.2</v>
      </c>
      <c r="L16" s="8" t="n">
        <v>-1.8</v>
      </c>
    </row>
    <row r="17" spans="1:12">
      <c r="A17" s="4" t="s">
        <v>54</v>
      </c>
      <c r="B17" s="8" t="n">
        <v>-136.6</v>
      </c>
      <c r="C17" s="7" t="n">
        <v>14.8</v>
      </c>
      <c r="D17" s="7" t="n">
        <v>2.5</v>
      </c>
      <c r="E17" s="7" t="n">
        <v>47.3</v>
      </c>
      <c r="F17" s="8" t="n">
        <v>211.6</v>
      </c>
      <c r="G17" s="7" t="n">
        <v>6.1</v>
      </c>
      <c r="H17" s="7" t="n">
        <v>4.3</v>
      </c>
      <c r="I17" s="7" t="n">
        <v>6.3</v>
      </c>
      <c r="J17" s="5" t="n">
        <v>-72</v>
      </c>
      <c r="K17" s="8" t="n">
        <v>228.3</v>
      </c>
      <c r="L17" s="8" t="n">
        <v>-10.2</v>
      </c>
    </row>
    <row r="18" spans="1:12">
      <c r="A18" s="4" t="s">
        <v>1295</v>
      </c>
      <c r="B18" s="7" t="n">
        <v>2225.2</v>
      </c>
      <c r="F18" s="7" t="n">
        <v>2231.2</v>
      </c>
      <c r="J18" s="8" t="n">
        <v>2225.2</v>
      </c>
      <c r="K18" s="8" t="n">
        <v>2231.2</v>
      </c>
      <c r="L18" s="8" t="n">
        <v>2156.3</v>
      </c>
    </row>
    <row r="19" spans="1:12">
      <c r="A19" s="4" t="s">
        <v>600</v>
      </c>
      <c r="J19" s="8" t="n">
        <v>296.1</v>
      </c>
      <c r="K19" s="8" t="n">
        <v>40.7</v>
      </c>
      <c r="L19" s="8" t="n">
        <v>113.6</v>
      </c>
    </row>
    <row r="20" spans="1:12">
      <c r="A20" s="4" t="s">
        <v>1296</v>
      </c>
      <c r="J20" s="8" t="n">
        <v>42.8</v>
      </c>
      <c r="K20" s="8" t="n">
        <v>41.4</v>
      </c>
      <c r="L20" s="8" t="n">
        <v>48.6</v>
      </c>
    </row>
    <row r="21" spans="1:12">
      <c r="A21" s="4" t="s">
        <v>1245</v>
      </c>
      <c r="J21" s="7" t="n">
        <v>-71.40000000000001</v>
      </c>
      <c r="K21" s="7" t="n">
        <v>225.9</v>
      </c>
      <c r="L21" s="7" t="n">
        <v>30.9</v>
      </c>
    </row>
    <row r="22" spans="1:12">
      <c r="A22" s="4" t="s">
        <v>56</v>
      </c>
      <c r="J22" s="9" t="n">
        <v>-1.01</v>
      </c>
      <c r="K22" s="9" t="n">
        <v>4.63</v>
      </c>
      <c r="L22" s="9" t="n">
        <v>0.66</v>
      </c>
    </row>
    <row r="23" spans="1:12">
      <c r="A23" s="4" t="s">
        <v>57</v>
      </c>
      <c r="J23" s="10" t="n">
        <v>-0.01</v>
      </c>
      <c r="K23" s="10" t="n">
        <v>0.05</v>
      </c>
      <c r="L23" s="10" t="n">
        <v>-0.84</v>
      </c>
    </row>
    <row r="24" spans="1:12">
      <c r="A24" s="4" t="s">
        <v>58</v>
      </c>
      <c r="B24" s="9" t="n">
        <v>-1.9</v>
      </c>
      <c r="C24" s="9" t="n">
        <v>0.21</v>
      </c>
      <c r="D24" s="9" t="n">
        <v>0.03</v>
      </c>
      <c r="E24" s="9" t="n">
        <v>0.71</v>
      </c>
      <c r="F24" s="9" t="n">
        <v>4.31</v>
      </c>
      <c r="G24" s="9" t="n">
        <v>0.13</v>
      </c>
      <c r="H24" s="9" t="n">
        <v>0.1</v>
      </c>
      <c r="I24" s="9" t="n">
        <v>0.14</v>
      </c>
      <c r="J24" s="10" t="n">
        <v>-1.02</v>
      </c>
      <c r="K24" s="10" t="n">
        <v>4.68</v>
      </c>
      <c r="L24" s="10" t="n">
        <v>-0.18</v>
      </c>
    </row>
    <row r="25" spans="1:12">
      <c r="A25" s="4" t="s">
        <v>56</v>
      </c>
      <c r="J25" s="10" t="n">
        <v>-1.01</v>
      </c>
      <c r="K25" s="10" t="n">
        <v>4.3</v>
      </c>
      <c r="L25" s="10" t="n">
        <v>0.65</v>
      </c>
    </row>
    <row r="26" spans="1:12">
      <c r="A26" s="4" t="s">
        <v>57</v>
      </c>
      <c r="J26" s="10" t="n">
        <v>-0.01</v>
      </c>
      <c r="K26" s="10" t="n">
        <v>0.04</v>
      </c>
      <c r="L26" s="10" t="n">
        <v>-0.83</v>
      </c>
    </row>
    <row r="27" spans="1:12">
      <c r="A27" s="4" t="s">
        <v>58</v>
      </c>
      <c r="B27" s="9" t="n">
        <v>-1.9</v>
      </c>
      <c r="C27" s="9" t="n">
        <v>0.2</v>
      </c>
      <c r="D27" s="9" t="n">
        <v>0.03</v>
      </c>
      <c r="E27" s="9" t="n">
        <v>0.66</v>
      </c>
      <c r="F27" s="9" t="n">
        <v>3.42</v>
      </c>
      <c r="G27" s="9" t="n">
        <v>0.13</v>
      </c>
      <c r="H27" s="9" t="n">
        <v>0.09</v>
      </c>
      <c r="I27" s="9" t="n">
        <v>0.14</v>
      </c>
      <c r="J27" s="9" t="n">
        <v>-1.02</v>
      </c>
      <c r="K27" s="9" t="n">
        <v>4.34</v>
      </c>
      <c r="L27" s="9" t="n">
        <v>-0.18</v>
      </c>
    </row>
    <row r="28" spans="1:12">
      <c r="A28" s="4" t="s">
        <v>61</v>
      </c>
      <c r="B28" s="5" t="n">
        <v>72</v>
      </c>
      <c r="C28" s="5" t="n">
        <v>72</v>
      </c>
      <c r="D28" s="5" t="n">
        <v>72</v>
      </c>
      <c r="E28" s="8" t="n">
        <v>66.40000000000001</v>
      </c>
      <c r="F28" s="8" t="n">
        <v>49.2</v>
      </c>
      <c r="G28" s="8" t="n">
        <v>49.2</v>
      </c>
      <c r="H28" s="8" t="n">
        <v>49.2</v>
      </c>
      <c r="I28" s="8" t="n">
        <v>49.1</v>
      </c>
      <c r="J28" s="8" t="n">
        <v>70.59999999999999</v>
      </c>
      <c r="K28" s="8" t="n">
        <v>49.2</v>
      </c>
      <c r="L28" s="5" t="n">
        <v>49</v>
      </c>
    </row>
    <row r="29" spans="1:12">
      <c r="A29" s="4" t="s">
        <v>62</v>
      </c>
      <c r="B29" s="5" t="n">
        <v>72</v>
      </c>
      <c r="C29" s="8" t="n">
        <v>72.40000000000001</v>
      </c>
      <c r="D29" s="8" t="n">
        <v>72.3</v>
      </c>
      <c r="E29" s="8" t="n">
        <v>72.2</v>
      </c>
      <c r="F29" s="5" t="n">
        <v>62</v>
      </c>
      <c r="G29" s="8" t="n">
        <v>49.6</v>
      </c>
      <c r="H29" s="8" t="n">
        <v>49.6</v>
      </c>
      <c r="I29" s="8" t="n">
        <v>49.6</v>
      </c>
      <c r="J29" s="8" t="n">
        <v>70.59999999999999</v>
      </c>
      <c r="K29" s="5" t="n">
        <v>53</v>
      </c>
      <c r="L29" s="8" t="n">
        <v>49.4</v>
      </c>
    </row>
    <row r="30" spans="1:12">
      <c r="A30" s="4" t="s">
        <v>66</v>
      </c>
    </row>
    <row r="31" spans="1:12">
      <c r="A31" s="3" t="s">
        <v>1291</v>
      </c>
    </row>
    <row r="32" spans="1:12">
      <c r="A32" s="4" t="s">
        <v>67</v>
      </c>
      <c r="J32" s="7" t="n">
        <v>140.3</v>
      </c>
      <c r="K32" s="7" t="n">
        <v>136.9</v>
      </c>
      <c r="L32" s="7" t="n">
        <v>134.7</v>
      </c>
    </row>
    <row r="33" spans="1:12">
      <c r="A33" s="4" t="s">
        <v>1292</v>
      </c>
      <c r="J33" s="8" t="n">
        <v>58.5</v>
      </c>
      <c r="K33" s="8" t="n">
        <v>34.4</v>
      </c>
      <c r="L33" s="8" t="n">
        <v>54.8</v>
      </c>
    </row>
    <row r="34" spans="1:12">
      <c r="A34" s="4" t="s">
        <v>1295</v>
      </c>
      <c r="B34" s="7" t="n">
        <v>1530.4</v>
      </c>
      <c r="F34" s="7" t="n">
        <v>1128.1</v>
      </c>
      <c r="J34" s="8" t="n">
        <v>1530.4</v>
      </c>
      <c r="K34" s="8" t="n">
        <v>1128.1</v>
      </c>
      <c r="L34" s="8" t="n">
        <v>1119.5</v>
      </c>
    </row>
    <row r="35" spans="1:12">
      <c r="A35" s="4" t="s">
        <v>600</v>
      </c>
      <c r="J35" s="8" t="n">
        <v>282.7</v>
      </c>
      <c r="K35" s="8" t="n">
        <v>32.8</v>
      </c>
      <c r="L35" s="8" t="n">
        <v>98.7</v>
      </c>
    </row>
    <row r="36" spans="1:12">
      <c r="A36" s="4" t="s">
        <v>1296</v>
      </c>
      <c r="J36" s="5" t="n">
        <v>28</v>
      </c>
      <c r="K36" s="5" t="n">
        <v>26</v>
      </c>
      <c r="L36" s="8" t="n">
        <v>28.4</v>
      </c>
    </row>
    <row r="37" spans="1:12">
      <c r="A37" s="4" t="s">
        <v>69</v>
      </c>
    </row>
    <row r="38" spans="1:12">
      <c r="A38" s="3" t="s">
        <v>1291</v>
      </c>
    </row>
    <row r="39" spans="1:12">
      <c r="A39" s="4" t="s">
        <v>70</v>
      </c>
      <c r="J39" s="8" t="n">
        <v>289.5</v>
      </c>
      <c r="K39" s="8" t="n">
        <v>84.5</v>
      </c>
      <c r="L39" s="8" t="n">
        <v>61.9</v>
      </c>
    </row>
    <row r="40" spans="1:12">
      <c r="A40" s="4" t="s">
        <v>1292</v>
      </c>
      <c r="J40" s="8" t="n">
        <v>-26.7</v>
      </c>
      <c r="K40" s="8" t="n">
        <v>14.2</v>
      </c>
      <c r="L40" s="5" t="n">
        <v>7</v>
      </c>
    </row>
    <row r="41" spans="1:12">
      <c r="A41" s="4" t="s">
        <v>1295</v>
      </c>
      <c r="B41" s="5" t="n">
        <v>350</v>
      </c>
      <c r="F41" s="8" t="n">
        <v>604.2</v>
      </c>
      <c r="J41" s="5" t="n">
        <v>350</v>
      </c>
      <c r="K41" s="8" t="n">
        <v>604.2</v>
      </c>
      <c r="L41" s="8" t="n">
        <v>632.8</v>
      </c>
    </row>
    <row r="42" spans="1:12">
      <c r="A42" s="4" t="s">
        <v>600</v>
      </c>
      <c r="J42" s="8" t="n">
        <v>1.4</v>
      </c>
      <c r="K42" s="8" t="n">
        <v>1.4</v>
      </c>
      <c r="L42" s="8" t="n">
        <v>5.3</v>
      </c>
    </row>
    <row r="43" spans="1:12">
      <c r="A43" s="4" t="s">
        <v>1296</v>
      </c>
      <c r="J43" s="8" t="n">
        <v>1.9</v>
      </c>
      <c r="K43" s="8" t="n">
        <v>1.6</v>
      </c>
      <c r="L43" s="8" t="n">
        <v>6.7</v>
      </c>
    </row>
    <row r="44" spans="1:12">
      <c r="A44" s="4" t="s">
        <v>72</v>
      </c>
    </row>
    <row r="45" spans="1:12">
      <c r="A45" s="3" t="s">
        <v>1291</v>
      </c>
    </row>
    <row r="46" spans="1:12">
      <c r="A46" s="4" t="s">
        <v>70</v>
      </c>
      <c r="J46" s="8" t="n">
        <v>214.6</v>
      </c>
      <c r="K46" s="8" t="n">
        <v>204.1</v>
      </c>
      <c r="L46" s="8" t="n">
        <v>190.9</v>
      </c>
    </row>
    <row r="47" spans="1:12">
      <c r="A47" s="4" t="s">
        <v>1292</v>
      </c>
      <c r="J47" s="8" t="n">
        <v>-73.2</v>
      </c>
      <c r="K47" s="5" t="n">
        <v>22</v>
      </c>
      <c r="L47" s="8" t="n">
        <v>23.3</v>
      </c>
    </row>
    <row r="48" spans="1:12">
      <c r="A48" s="4" t="s">
        <v>1295</v>
      </c>
      <c r="B48" s="8" t="n">
        <v>297.1</v>
      </c>
      <c r="F48" s="8" t="n">
        <v>379.2</v>
      </c>
      <c r="J48" s="8" t="n">
        <v>297.1</v>
      </c>
      <c r="K48" s="8" t="n">
        <v>379.2</v>
      </c>
      <c r="L48" s="8" t="n">
        <v>371.8</v>
      </c>
    </row>
    <row r="49" spans="1:12">
      <c r="A49" s="4" t="s">
        <v>600</v>
      </c>
      <c r="J49" s="5" t="n">
        <v>11</v>
      </c>
      <c r="K49" s="8" t="n">
        <v>6.3</v>
      </c>
      <c r="L49" s="8" t="n">
        <v>9.300000000000001</v>
      </c>
    </row>
    <row r="50" spans="1:12">
      <c r="A50" s="4" t="s">
        <v>1296</v>
      </c>
      <c r="J50" s="8" t="n">
        <v>12.1</v>
      </c>
      <c r="K50" s="8" t="n">
        <v>12.2</v>
      </c>
      <c r="L50" s="8" t="n">
        <v>11.7</v>
      </c>
    </row>
    <row r="51" spans="1:12">
      <c r="A51" s="4" t="s">
        <v>1101</v>
      </c>
    </row>
    <row r="52" spans="1:12">
      <c r="A52" s="3" t="s">
        <v>1291</v>
      </c>
    </row>
    <row r="53" spans="1:12">
      <c r="A53" s="4" t="s">
        <v>1295</v>
      </c>
      <c r="B53" s="7" t="n">
        <v>47.7</v>
      </c>
      <c r="F53" s="7" t="n">
        <v>119.7</v>
      </c>
      <c r="J53" s="8" t="n">
        <v>47.7</v>
      </c>
      <c r="K53" s="8" t="n">
        <v>119.7</v>
      </c>
      <c r="L53" s="8" t="n">
        <v>32.2</v>
      </c>
    </row>
    <row r="54" spans="1:12">
      <c r="A54" s="4" t="s">
        <v>600</v>
      </c>
      <c r="J54" s="5" t="n">
        <v>1</v>
      </c>
      <c r="K54" s="8" t="n">
        <v>0.2</v>
      </c>
      <c r="L54" s="8" t="n">
        <v>0.3</v>
      </c>
    </row>
    <row r="55" spans="1:12">
      <c r="A55" s="4" t="s">
        <v>1296</v>
      </c>
      <c r="J55" s="7" t="n">
        <v>0.8</v>
      </c>
      <c r="K55" s="7" t="n">
        <v>1.6</v>
      </c>
      <c r="L55" s="7" t="n">
        <v>1.8</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21"/>
    <col customWidth="1" max="3" min="3" width="29"/>
    <col customWidth="1" max="4" min="4" width="21"/>
    <col customWidth="1" max="5" min="5" width="21"/>
  </cols>
  <sheetData>
    <row r="1" spans="1:5">
      <c r="A1" s="1" t="s">
        <v>1297</v>
      </c>
      <c r="B1" s="2" t="s">
        <v>1298</v>
      </c>
      <c r="C1" s="2" t="s">
        <v>1299</v>
      </c>
      <c r="D1" s="2" t="s">
        <v>485</v>
      </c>
      <c r="E1" s="2" t="s">
        <v>655</v>
      </c>
    </row>
    <row r="2" spans="1:5">
      <c r="A2" s="3" t="s">
        <v>1300</v>
      </c>
    </row>
    <row r="3" spans="1:5">
      <c r="A3" s="4" t="s">
        <v>1301</v>
      </c>
      <c r="C3" s="7" t="n">
        <v>626.4</v>
      </c>
      <c r="D3" s="6" t="n">
        <v>0</v>
      </c>
      <c r="E3" s="6" t="n">
        <v>0</v>
      </c>
    </row>
    <row r="4" spans="1:5">
      <c r="A4" s="4" t="s">
        <v>1302</v>
      </c>
      <c r="C4" s="5" t="n">
        <v>1322</v>
      </c>
      <c r="D4" s="8" t="n">
        <v>1147.5</v>
      </c>
    </row>
    <row r="5" spans="1:5">
      <c r="A5" s="4" t="s">
        <v>110</v>
      </c>
      <c r="C5" s="8" t="n">
        <v>2225.2</v>
      </c>
      <c r="D5" s="8" t="n">
        <v>2231.2</v>
      </c>
      <c r="E5" s="7" t="n">
        <v>2156.3</v>
      </c>
    </row>
    <row r="6" spans="1:5">
      <c r="A6" s="4" t="s">
        <v>1303</v>
      </c>
      <c r="C6" s="8" t="n">
        <v>778.1</v>
      </c>
      <c r="D6" s="8" t="n">
        <v>631.2</v>
      </c>
    </row>
    <row r="7" spans="1:5">
      <c r="A7" s="4" t="s">
        <v>125</v>
      </c>
      <c r="C7" s="5" t="n">
        <v>1009</v>
      </c>
      <c r="D7" s="7" t="n">
        <v>1572.1</v>
      </c>
    </row>
    <row r="8" spans="1:5">
      <c r="A8" s="4" t="s">
        <v>1304</v>
      </c>
    </row>
    <row r="9" spans="1:5">
      <c r="A9" s="3" t="s">
        <v>1300</v>
      </c>
    </row>
    <row r="10" spans="1:5">
      <c r="A10" s="4" t="s">
        <v>1305</v>
      </c>
      <c r="B10" s="7" t="n">
        <v>303.7</v>
      </c>
    </row>
    <row r="11" spans="1:5">
      <c r="A11" s="4" t="s">
        <v>1301</v>
      </c>
      <c r="B11" s="5" t="n">
        <v>62</v>
      </c>
    </row>
    <row r="12" spans="1:5">
      <c r="A12" s="4" t="s">
        <v>1306</v>
      </c>
      <c r="B12" s="8" t="n">
        <v>2.7</v>
      </c>
    </row>
    <row r="13" spans="1:5">
      <c r="A13" s="4" t="s">
        <v>744</v>
      </c>
      <c r="B13" s="8" t="n">
        <v>92.8</v>
      </c>
    </row>
    <row r="14" spans="1:5">
      <c r="A14" s="4" t="s">
        <v>1302</v>
      </c>
      <c r="B14" s="8" t="n">
        <v>173.9</v>
      </c>
    </row>
    <row r="15" spans="1:5">
      <c r="A15" s="4" t="s">
        <v>110</v>
      </c>
      <c r="B15" s="8" t="n">
        <v>305.4</v>
      </c>
    </row>
    <row r="16" spans="1:5">
      <c r="A16" s="4" t="s">
        <v>1307</v>
      </c>
      <c r="B16" s="8" t="n">
        <v>2.7</v>
      </c>
    </row>
    <row r="17" spans="1:5">
      <c r="A17" s="4" t="s">
        <v>1303</v>
      </c>
      <c r="B17" s="5" t="n">
        <v>61</v>
      </c>
    </row>
    <row r="18" spans="1:5">
      <c r="A18" s="4" t="s">
        <v>125</v>
      </c>
      <c r="B18" s="8" t="n">
        <v>63.7</v>
      </c>
    </row>
    <row r="19" spans="1:5">
      <c r="A19" s="4" t="s">
        <v>1308</v>
      </c>
      <c r="B19" s="8" t="n">
        <v>241.7</v>
      </c>
    </row>
    <row r="20" spans="1:5">
      <c r="A20" s="4" t="s">
        <v>1309</v>
      </c>
      <c r="B20" s="6" t="n">
        <v>1</v>
      </c>
    </row>
    <row r="21" spans="1:5">
      <c r="A21" s="4" t="s">
        <v>1310</v>
      </c>
    </row>
    <row r="22" spans="1:5">
      <c r="A22" s="3" t="s">
        <v>1300</v>
      </c>
    </row>
    <row r="23" spans="1:5">
      <c r="A23" s="4" t="s">
        <v>1311</v>
      </c>
      <c r="B23" s="4" t="s">
        <v>1312</v>
      </c>
    </row>
    <row r="24" spans="1:5">
      <c r="A24" s="4" t="s">
        <v>666</v>
      </c>
    </row>
    <row r="25" spans="1:5">
      <c r="A25" s="3" t="s">
        <v>1300</v>
      </c>
    </row>
    <row r="26" spans="1:5">
      <c r="A26" s="4" t="s">
        <v>668</v>
      </c>
      <c r="C26" s="7" t="n">
        <v>6.9</v>
      </c>
    </row>
    <row r="27" spans="1:5">
      <c r="A27" s="4" t="s">
        <v>1313</v>
      </c>
    </row>
    <row r="28" spans="1:5">
      <c r="A28" s="3" t="s">
        <v>1300</v>
      </c>
    </row>
    <row r="29" spans="1:5">
      <c r="A29" s="4" t="s">
        <v>1314</v>
      </c>
      <c r="C29" s="5" t="n">
        <v>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21"/>
    <col customWidth="1" max="3" min="3" width="22"/>
    <col customWidth="1" max="4" min="4" width="22"/>
    <col customWidth="1" max="5" min="5" width="15"/>
    <col customWidth="1" max="6" min="6" width="21"/>
  </cols>
  <sheetData>
    <row r="1" spans="1:6">
      <c r="A1" s="1" t="s">
        <v>1315</v>
      </c>
      <c r="B1" s="2" t="s">
        <v>1316</v>
      </c>
      <c r="C1" s="2" t="s">
        <v>1317</v>
      </c>
      <c r="D1" s="2" t="s">
        <v>1318</v>
      </c>
      <c r="E1" s="2" t="s">
        <v>1319</v>
      </c>
      <c r="F1" s="2" t="s">
        <v>485</v>
      </c>
    </row>
    <row r="2" spans="1:6">
      <c r="A2" s="3" t="s">
        <v>1300</v>
      </c>
    </row>
    <row r="3" spans="1:6">
      <c r="A3" s="4" t="s">
        <v>730</v>
      </c>
      <c r="D3" s="6" t="n">
        <v>62</v>
      </c>
      <c r="F3" s="6" t="n">
        <v>0</v>
      </c>
    </row>
    <row r="4" spans="1:6">
      <c r="A4" s="4" t="s">
        <v>1214</v>
      </c>
    </row>
    <row r="5" spans="1:6">
      <c r="A5" s="3" t="s">
        <v>1300</v>
      </c>
    </row>
    <row r="6" spans="1:6">
      <c r="A6" s="4" t="s">
        <v>1215</v>
      </c>
      <c r="D6" s="5" t="n">
        <v>41000</v>
      </c>
    </row>
    <row r="7" spans="1:6">
      <c r="A7" s="4" t="s">
        <v>1320</v>
      </c>
    </row>
    <row r="8" spans="1:6">
      <c r="A8" s="3" t="s">
        <v>1300</v>
      </c>
    </row>
    <row r="9" spans="1:6">
      <c r="A9" s="4" t="s">
        <v>1321</v>
      </c>
      <c r="C9" s="7" t="n">
        <v>261.6</v>
      </c>
    </row>
    <row r="10" spans="1:6">
      <c r="A10" s="4" t="s">
        <v>122</v>
      </c>
      <c r="C10" s="6" t="n">
        <v>62</v>
      </c>
    </row>
    <row r="11" spans="1:6">
      <c r="A11" s="4" t="s">
        <v>1322</v>
      </c>
    </row>
    <row r="12" spans="1:6">
      <c r="A12" s="3" t="s">
        <v>1300</v>
      </c>
    </row>
    <row r="13" spans="1:6">
      <c r="A13" s="4" t="s">
        <v>903</v>
      </c>
      <c r="C13" s="4" t="s">
        <v>964</v>
      </c>
    </row>
    <row r="14" spans="1:6">
      <c r="A14" s="4" t="s">
        <v>1288</v>
      </c>
    </row>
    <row r="15" spans="1:6">
      <c r="A15" s="3" t="s">
        <v>1300</v>
      </c>
    </row>
    <row r="16" spans="1:6">
      <c r="A16" s="4" t="s">
        <v>1215</v>
      </c>
      <c r="C16" s="5" t="n">
        <v>41000</v>
      </c>
    </row>
    <row r="17" spans="1:6">
      <c r="A17" s="4" t="s">
        <v>1289</v>
      </c>
      <c r="D17" s="7" t="n">
        <v>162.2</v>
      </c>
    </row>
    <row r="18" spans="1:6">
      <c r="A18" s="4" t="s">
        <v>1323</v>
      </c>
    </row>
    <row r="19" spans="1:6">
      <c r="A19" s="3" t="s">
        <v>1300</v>
      </c>
    </row>
    <row r="20" spans="1:6">
      <c r="A20" s="4" t="s">
        <v>730</v>
      </c>
      <c r="C20" s="7" t="n">
        <v>19.5</v>
      </c>
    </row>
    <row r="21" spans="1:6">
      <c r="A21" s="4" t="s">
        <v>1324</v>
      </c>
    </row>
    <row r="22" spans="1:6">
      <c r="A22" s="3" t="s">
        <v>1300</v>
      </c>
    </row>
    <row r="23" spans="1:6">
      <c r="A23" s="4" t="s">
        <v>1215</v>
      </c>
      <c r="E23" s="5" t="n">
        <v>800</v>
      </c>
    </row>
    <row r="24" spans="1:6">
      <c r="A24" s="4" t="s">
        <v>903</v>
      </c>
      <c r="B24" s="4" t="s">
        <v>860</v>
      </c>
    </row>
    <row r="25" spans="1:6">
      <c r="A25" s="4" t="s">
        <v>1321</v>
      </c>
      <c r="B25" s="7" t="n">
        <v>2.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24"/>
    <col customWidth="1" max="3" min="3" width="22"/>
    <col customWidth="1" max="4" min="4" width="24"/>
    <col customWidth="1" max="5" min="5" width="24"/>
    <col customWidth="1" max="6" min="6" width="24"/>
  </cols>
  <sheetData>
    <row r="1" spans="1:6">
      <c r="A1" s="1" t="s">
        <v>1325</v>
      </c>
      <c r="B1" s="2" t="s">
        <v>1326</v>
      </c>
      <c r="C1" s="2" t="s">
        <v>1327</v>
      </c>
      <c r="D1" s="2" t="s">
        <v>1328</v>
      </c>
      <c r="E1" s="2" t="s">
        <v>1329</v>
      </c>
      <c r="F1" s="2" t="s">
        <v>1330</v>
      </c>
    </row>
    <row r="2" spans="1:6">
      <c r="A2" s="3" t="s">
        <v>1331</v>
      </c>
    </row>
    <row r="3" spans="1:6">
      <c r="A3" s="4" t="s">
        <v>1332</v>
      </c>
      <c r="D3" s="9" t="n">
        <v>11.65</v>
      </c>
      <c r="E3" s="9" t="n">
        <v>16.13</v>
      </c>
      <c r="F3" s="9" t="n">
        <v>0.25</v>
      </c>
    </row>
    <row r="4" spans="1:6">
      <c r="A4" s="4" t="s">
        <v>1333</v>
      </c>
    </row>
    <row r="5" spans="1:6">
      <c r="A5" s="3" t="s">
        <v>1331</v>
      </c>
    </row>
    <row r="6" spans="1:6">
      <c r="A6" s="4" t="s">
        <v>1332</v>
      </c>
      <c r="B6" s="11" t="n">
        <v>0.145</v>
      </c>
    </row>
    <row r="7" spans="1:6">
      <c r="A7" s="4" t="s">
        <v>1334</v>
      </c>
    </row>
    <row r="8" spans="1:6">
      <c r="A8" s="3" t="s">
        <v>1331</v>
      </c>
    </row>
    <row r="9" spans="1:6">
      <c r="A9" s="4" t="s">
        <v>1215</v>
      </c>
      <c r="C9" s="5" t="n">
        <v>0</v>
      </c>
    </row>
    <row r="10" spans="1:6">
      <c r="A10" s="4" t="s">
        <v>1335</v>
      </c>
      <c r="C10" s="7" t="n">
        <v>23.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474</v>
      </c>
      <c r="J1" s="2" t="s">
        <v>1</v>
      </c>
    </row>
    <row r="2" spans="1:12">
      <c r="B2" s="2" t="s">
        <v>2</v>
      </c>
      <c r="C2" s="2" t="s">
        <v>475</v>
      </c>
      <c r="D2" s="2" t="s">
        <v>4</v>
      </c>
      <c r="E2" s="2" t="s">
        <v>476</v>
      </c>
      <c r="F2" s="2" t="s">
        <v>33</v>
      </c>
      <c r="G2" s="2" t="s">
        <v>477</v>
      </c>
      <c r="H2" s="2" t="s">
        <v>478</v>
      </c>
      <c r="I2" s="2" t="s">
        <v>479</v>
      </c>
      <c r="J2" s="2" t="s">
        <v>2</v>
      </c>
      <c r="K2" s="2" t="s">
        <v>33</v>
      </c>
      <c r="L2" s="2" t="s">
        <v>34</v>
      </c>
    </row>
    <row r="3" spans="1:12">
      <c r="A3" s="3" t="s">
        <v>293</v>
      </c>
    </row>
    <row r="4" spans="1:12">
      <c r="A4" s="4" t="s">
        <v>70</v>
      </c>
      <c r="B4" s="7" t="n">
        <v>299.6</v>
      </c>
      <c r="C4" s="7" t="n">
        <v>119.4</v>
      </c>
      <c r="D4" s="7" t="n">
        <v>112.1</v>
      </c>
      <c r="E4" s="7" t="n">
        <v>113.3</v>
      </c>
      <c r="F4" s="7" t="n">
        <v>122.7</v>
      </c>
      <c r="G4" s="7" t="n">
        <v>111.5</v>
      </c>
      <c r="H4" s="7" t="n">
        <v>98.09999999999999</v>
      </c>
      <c r="I4" s="7" t="n">
        <v>93.2</v>
      </c>
      <c r="J4" s="7" t="n">
        <v>644.4</v>
      </c>
      <c r="K4" s="7" t="n">
        <v>425.5</v>
      </c>
      <c r="L4" s="7" t="n">
        <v>387.5</v>
      </c>
    </row>
    <row r="5" spans="1:12">
      <c r="A5" s="4" t="s">
        <v>43</v>
      </c>
      <c r="B5" s="8" t="n">
        <v>-102.9</v>
      </c>
      <c r="C5" s="8" t="n">
        <v>32.4</v>
      </c>
      <c r="D5" s="8" t="n">
        <v>18.8</v>
      </c>
      <c r="E5" s="8" t="n">
        <v>10.3</v>
      </c>
      <c r="F5" s="8" t="n">
        <v>0.6</v>
      </c>
      <c r="G5" s="8" t="n">
        <v>30.7</v>
      </c>
      <c r="H5" s="8" t="n">
        <v>21.8</v>
      </c>
      <c r="I5" s="8" t="n">
        <v>17.5</v>
      </c>
      <c r="J5" s="8" t="n">
        <v>172.8</v>
      </c>
      <c r="K5" s="8" t="n">
        <v>28.8</v>
      </c>
      <c r="L5" s="8" t="n">
        <v>53.9</v>
      </c>
    </row>
    <row r="6" spans="1:12">
      <c r="A6" s="4" t="s">
        <v>48</v>
      </c>
      <c r="B6" s="8" t="n">
        <v>-117.3</v>
      </c>
      <c r="C6" s="8" t="n">
        <v>16.8</v>
      </c>
      <c r="D6" s="8" t="n">
        <v>2.8</v>
      </c>
      <c r="E6" s="8" t="n">
        <v>44.8</v>
      </c>
      <c r="F6" s="8" t="n">
        <v>-12.7</v>
      </c>
      <c r="G6" s="8" t="n">
        <v>11.3</v>
      </c>
      <c r="H6" s="8" t="n">
        <v>7.5</v>
      </c>
      <c r="I6" s="8" t="n">
        <v>3.8</v>
      </c>
      <c r="J6" s="8" t="n">
        <v>-52.9</v>
      </c>
      <c r="K6" s="8" t="n">
        <v>9.9</v>
      </c>
      <c r="L6" s="8" t="n">
        <v>35.3</v>
      </c>
    </row>
    <row r="7" spans="1:12">
      <c r="A7" s="4" t="s">
        <v>54</v>
      </c>
      <c r="B7" s="8" t="n">
        <v>-136.6</v>
      </c>
      <c r="C7" s="8" t="n">
        <v>14.8</v>
      </c>
      <c r="D7" s="8" t="n">
        <v>2.5</v>
      </c>
      <c r="E7" s="8" t="n">
        <v>47.3</v>
      </c>
      <c r="F7" s="8" t="n">
        <v>211.6</v>
      </c>
      <c r="G7" s="8" t="n">
        <v>6.1</v>
      </c>
      <c r="H7" s="8" t="n">
        <v>4.3</v>
      </c>
      <c r="I7" s="8" t="n">
        <v>6.3</v>
      </c>
      <c r="J7" s="6" t="n">
        <v>-72</v>
      </c>
      <c r="K7" s="7" t="n">
        <v>228.3</v>
      </c>
      <c r="L7" s="7" t="n">
        <v>-10.2</v>
      </c>
    </row>
    <row r="8" spans="1:12">
      <c r="A8" s="4" t="s">
        <v>1337</v>
      </c>
      <c r="B8" s="7" t="n">
        <v>-136.6</v>
      </c>
      <c r="C8" s="7" t="n">
        <v>14.8</v>
      </c>
      <c r="D8" s="7" t="n">
        <v>2.5</v>
      </c>
      <c r="E8" s="7" t="n">
        <v>47.3</v>
      </c>
      <c r="F8" s="7" t="n">
        <v>212.2</v>
      </c>
      <c r="G8" s="7" t="n">
        <v>6.6</v>
      </c>
      <c r="H8" s="7" t="n">
        <v>4.5</v>
      </c>
      <c r="I8" s="7" t="n">
        <v>6.8</v>
      </c>
    </row>
    <row r="9" spans="1:12">
      <c r="A9" s="4" t="s">
        <v>1338</v>
      </c>
      <c r="B9" s="9" t="n">
        <v>-1.9</v>
      </c>
      <c r="C9" s="9" t="n">
        <v>0.21</v>
      </c>
      <c r="D9" s="9" t="n">
        <v>0.03</v>
      </c>
      <c r="E9" s="9" t="n">
        <v>0.71</v>
      </c>
      <c r="F9" s="9" t="n">
        <v>4.31</v>
      </c>
      <c r="G9" s="9" t="n">
        <v>0.13</v>
      </c>
      <c r="H9" s="9" t="n">
        <v>0.1</v>
      </c>
      <c r="I9" s="9" t="n">
        <v>0.14</v>
      </c>
      <c r="J9" s="9" t="n">
        <v>-1.02</v>
      </c>
      <c r="K9" s="9" t="n">
        <v>4.68</v>
      </c>
      <c r="L9" s="9" t="n">
        <v>-0.18</v>
      </c>
    </row>
    <row r="10" spans="1:12">
      <c r="A10" s="4" t="s">
        <v>1339</v>
      </c>
      <c r="B10" s="9" t="n">
        <v>-1.9</v>
      </c>
      <c r="C10" s="9" t="n">
        <v>0.2</v>
      </c>
      <c r="D10" s="9" t="n">
        <v>0.03</v>
      </c>
      <c r="E10" s="9" t="n">
        <v>0.66</v>
      </c>
      <c r="F10" s="9" t="n">
        <v>3.42</v>
      </c>
      <c r="G10" s="9" t="n">
        <v>0.13</v>
      </c>
      <c r="H10" s="9" t="n">
        <v>0.09</v>
      </c>
      <c r="I10" s="9" t="n">
        <v>0.14</v>
      </c>
      <c r="J10" s="9" t="n">
        <v>-1.02</v>
      </c>
      <c r="K10" s="9" t="n">
        <v>4.34</v>
      </c>
      <c r="L10" s="9" t="n">
        <v>-0.18</v>
      </c>
    </row>
    <row r="11" spans="1:12">
      <c r="A11" s="4" t="s">
        <v>61</v>
      </c>
      <c r="B11" s="5" t="n">
        <v>72</v>
      </c>
      <c r="C11" s="5" t="n">
        <v>72</v>
      </c>
      <c r="D11" s="5" t="n">
        <v>72</v>
      </c>
      <c r="E11" s="8" t="n">
        <v>66.40000000000001</v>
      </c>
      <c r="F11" s="8" t="n">
        <v>49.2</v>
      </c>
      <c r="G11" s="8" t="n">
        <v>49.2</v>
      </c>
      <c r="H11" s="8" t="n">
        <v>49.2</v>
      </c>
      <c r="I11" s="8" t="n">
        <v>49.1</v>
      </c>
      <c r="J11" s="8" t="n">
        <v>70.59999999999999</v>
      </c>
      <c r="K11" s="8" t="n">
        <v>49.2</v>
      </c>
      <c r="L11" s="5" t="n">
        <v>49</v>
      </c>
    </row>
    <row r="12" spans="1:12">
      <c r="A12" s="4" t="s">
        <v>62</v>
      </c>
      <c r="B12" s="5" t="n">
        <v>72</v>
      </c>
      <c r="C12" s="8" t="n">
        <v>72.40000000000001</v>
      </c>
      <c r="D12" s="8" t="n">
        <v>72.3</v>
      </c>
      <c r="E12" s="8" t="n">
        <v>72.2</v>
      </c>
      <c r="F12" s="5" t="n">
        <v>62</v>
      </c>
      <c r="G12" s="8" t="n">
        <v>49.6</v>
      </c>
      <c r="H12" s="8" t="n">
        <v>49.6</v>
      </c>
      <c r="I12" s="8" t="n">
        <v>49.6</v>
      </c>
      <c r="J12" s="8" t="n">
        <v>70.59999999999999</v>
      </c>
      <c r="K12" s="5" t="n">
        <v>53</v>
      </c>
      <c r="L12" s="8" t="n">
        <v>49.4</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6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0</v>
      </c>
      <c r="B1" s="2" t="s">
        <v>1</v>
      </c>
    </row>
    <row r="2" spans="1:5">
      <c r="B2" s="2" t="s">
        <v>2</v>
      </c>
      <c r="C2" s="2" t="s">
        <v>33</v>
      </c>
      <c r="D2" s="2" t="s">
        <v>34</v>
      </c>
      <c r="E2" s="2" t="s">
        <v>1341</v>
      </c>
    </row>
    <row r="3" spans="1:5">
      <c r="A3" s="3" t="s">
        <v>1342</v>
      </c>
    </row>
    <row r="4" spans="1:5">
      <c r="A4" s="4" t="s">
        <v>744</v>
      </c>
      <c r="B4" s="7" t="n">
        <v>798.5</v>
      </c>
    </row>
    <row r="5" spans="1:5">
      <c r="A5" s="3" t="s">
        <v>1343</v>
      </c>
    </row>
    <row r="6" spans="1:5">
      <c r="A6" s="4" t="s">
        <v>194</v>
      </c>
      <c r="B6" s="8" t="n">
        <v>1447.7</v>
      </c>
      <c r="C6" s="7" t="n">
        <v>1325.1</v>
      </c>
      <c r="D6" s="7" t="n">
        <v>1352.7</v>
      </c>
      <c r="E6" s="7" t="n">
        <v>1332.5</v>
      </c>
    </row>
    <row r="7" spans="1:5">
      <c r="A7" s="4" t="s">
        <v>1344</v>
      </c>
      <c r="B7" s="8" t="n">
        <v>-107.6</v>
      </c>
      <c r="C7" s="7" t="n">
        <v>-133.5</v>
      </c>
      <c r="D7" s="7" t="n">
        <v>-122.7</v>
      </c>
      <c r="E7" s="6" t="n">
        <v>-128</v>
      </c>
    </row>
    <row r="8" spans="1:5">
      <c r="A8" s="4" t="s">
        <v>66</v>
      </c>
    </row>
    <row r="9" spans="1:5">
      <c r="A9" s="3" t="s">
        <v>1345</v>
      </c>
    </row>
    <row r="10" spans="1:5">
      <c r="A10" s="4" t="s">
        <v>1346</v>
      </c>
      <c r="B10" s="8" t="n">
        <v>222.6</v>
      </c>
    </row>
    <row r="11" spans="1:5">
      <c r="A11" s="3" t="s">
        <v>1342</v>
      </c>
    </row>
    <row r="12" spans="1:5">
      <c r="A12" s="4" t="s">
        <v>744</v>
      </c>
      <c r="B12" s="8" t="n">
        <v>629.7</v>
      </c>
    </row>
    <row r="13" spans="1:5">
      <c r="A13" s="4" t="s">
        <v>1347</v>
      </c>
      <c r="B13" s="8" t="n">
        <v>527.3</v>
      </c>
    </row>
    <row r="14" spans="1:5">
      <c r="A14" s="3" t="s">
        <v>1348</v>
      </c>
    </row>
    <row r="15" spans="1:5">
      <c r="A15" s="4" t="s">
        <v>1349</v>
      </c>
      <c r="B15" s="5" t="n">
        <v>142</v>
      </c>
    </row>
    <row r="16" spans="1:5">
      <c r="A16" s="4" t="s">
        <v>1350</v>
      </c>
      <c r="B16" s="5" t="n">
        <v>0</v>
      </c>
    </row>
    <row r="17" spans="1:5">
      <c r="A17" s="3" t="s">
        <v>1343</v>
      </c>
    </row>
    <row r="18" spans="1:5">
      <c r="A18" s="4" t="s">
        <v>744</v>
      </c>
      <c r="B18" s="8" t="n">
        <v>629.7</v>
      </c>
    </row>
    <row r="19" spans="1:5">
      <c r="A19" s="4" t="s">
        <v>1347</v>
      </c>
      <c r="B19" s="8" t="n">
        <v>669.3</v>
      </c>
    </row>
    <row r="20" spans="1:5">
      <c r="A20" s="4" t="s">
        <v>194</v>
      </c>
      <c r="B20" s="5" t="n">
        <v>1299</v>
      </c>
    </row>
    <row r="21" spans="1:5">
      <c r="A21" s="4" t="s">
        <v>1344</v>
      </c>
      <c r="B21" s="8" t="n">
        <v>-104.6</v>
      </c>
    </row>
    <row r="22" spans="1:5">
      <c r="A22" s="4" t="s">
        <v>1351</v>
      </c>
    </row>
    <row r="23" spans="1:5">
      <c r="A23" s="3" t="s">
        <v>1345</v>
      </c>
    </row>
    <row r="24" spans="1:5">
      <c r="A24" s="4" t="s">
        <v>1346</v>
      </c>
      <c r="B24" s="5" t="n">
        <v>0</v>
      </c>
    </row>
    <row r="25" spans="1:5">
      <c r="A25" s="3" t="s">
        <v>1342</v>
      </c>
    </row>
    <row r="26" spans="1:5">
      <c r="A26" s="4" t="s">
        <v>744</v>
      </c>
      <c r="B26" s="5" t="n">
        <v>0</v>
      </c>
    </row>
    <row r="27" spans="1:5">
      <c r="A27" s="4" t="s">
        <v>1347</v>
      </c>
      <c r="B27" s="5" t="n">
        <v>0</v>
      </c>
    </row>
    <row r="28" spans="1:5">
      <c r="A28" s="3" t="s">
        <v>1348</v>
      </c>
    </row>
    <row r="29" spans="1:5">
      <c r="A29" s="4" t="s">
        <v>1349</v>
      </c>
      <c r="B29" s="8" t="n">
        <v>1.2</v>
      </c>
    </row>
    <row r="30" spans="1:5">
      <c r="A30" s="4" t="s">
        <v>1350</v>
      </c>
      <c r="B30" s="5" t="n">
        <v>0</v>
      </c>
    </row>
    <row r="31" spans="1:5">
      <c r="A31" s="3" t="s">
        <v>1343</v>
      </c>
    </row>
    <row r="32" spans="1:5">
      <c r="A32" s="4" t="s">
        <v>744</v>
      </c>
      <c r="B32" s="5" t="n">
        <v>0</v>
      </c>
    </row>
    <row r="33" spans="1:5">
      <c r="A33" s="4" t="s">
        <v>1347</v>
      </c>
      <c r="B33" s="8" t="n">
        <v>1.2</v>
      </c>
    </row>
    <row r="34" spans="1:5">
      <c r="A34" s="4" t="s">
        <v>194</v>
      </c>
      <c r="B34" s="8" t="n">
        <v>1.2</v>
      </c>
    </row>
    <row r="35" spans="1:5">
      <c r="A35" s="4" t="s">
        <v>1344</v>
      </c>
      <c r="B35" s="8" t="n">
        <v>-1.1</v>
      </c>
    </row>
    <row r="36" spans="1:5">
      <c r="A36" s="4" t="s">
        <v>1352</v>
      </c>
    </row>
    <row r="37" spans="1:5">
      <c r="A37" s="3" t="s">
        <v>1345</v>
      </c>
    </row>
    <row r="38" spans="1:5">
      <c r="A38" s="4" t="s">
        <v>1346</v>
      </c>
      <c r="B38" s="5" t="n">
        <v>0</v>
      </c>
    </row>
    <row r="39" spans="1:5">
      <c r="A39" s="3" t="s">
        <v>1342</v>
      </c>
    </row>
    <row r="40" spans="1:5">
      <c r="A40" s="4" t="s">
        <v>744</v>
      </c>
      <c r="B40" s="8" t="n">
        <v>4.9</v>
      </c>
    </row>
    <row r="41" spans="1:5">
      <c r="A41" s="4" t="s">
        <v>1347</v>
      </c>
      <c r="B41" s="8" t="n">
        <v>4.8</v>
      </c>
    </row>
    <row r="42" spans="1:5">
      <c r="A42" s="3" t="s">
        <v>1348</v>
      </c>
    </row>
    <row r="43" spans="1:5">
      <c r="A43" s="4" t="s">
        <v>1349</v>
      </c>
      <c r="B43" s="8" t="n">
        <v>0.2</v>
      </c>
    </row>
    <row r="44" spans="1:5">
      <c r="A44" s="4" t="s">
        <v>1350</v>
      </c>
      <c r="B44" s="5" t="n">
        <v>0</v>
      </c>
    </row>
    <row r="45" spans="1:5">
      <c r="A45" s="3" t="s">
        <v>1343</v>
      </c>
    </row>
    <row r="46" spans="1:5">
      <c r="A46" s="4" t="s">
        <v>744</v>
      </c>
      <c r="B46" s="8" t="n">
        <v>4.9</v>
      </c>
    </row>
    <row r="47" spans="1:5">
      <c r="A47" s="4" t="s">
        <v>1347</v>
      </c>
      <c r="B47" s="5" t="n">
        <v>5</v>
      </c>
    </row>
    <row r="48" spans="1:5">
      <c r="A48" s="4" t="s">
        <v>194</v>
      </c>
      <c r="B48" s="8" t="n">
        <v>9.9</v>
      </c>
    </row>
    <row r="49" spans="1:5">
      <c r="A49" s="4" t="s">
        <v>1344</v>
      </c>
      <c r="B49" s="8" t="n">
        <v>-0.2</v>
      </c>
    </row>
    <row r="50" spans="1:5">
      <c r="A50" s="4" t="s">
        <v>1353</v>
      </c>
    </row>
    <row r="51" spans="1:5">
      <c r="A51" s="3" t="s">
        <v>1345</v>
      </c>
    </row>
    <row r="52" spans="1:5">
      <c r="A52" s="4" t="s">
        <v>1346</v>
      </c>
      <c r="B52" s="5" t="n">
        <v>0</v>
      </c>
    </row>
    <row r="53" spans="1:5">
      <c r="A53" s="3" t="s">
        <v>1342</v>
      </c>
    </row>
    <row r="54" spans="1:5">
      <c r="A54" s="4" t="s">
        <v>744</v>
      </c>
      <c r="B54" s="8" t="n">
        <v>10.5</v>
      </c>
    </row>
    <row r="55" spans="1:5">
      <c r="A55" s="4" t="s">
        <v>1347</v>
      </c>
      <c r="B55" s="5" t="n">
        <v>2</v>
      </c>
    </row>
    <row r="56" spans="1:5">
      <c r="A56" s="3" t="s">
        <v>1348</v>
      </c>
    </row>
    <row r="57" spans="1:5">
      <c r="A57" s="4" t="s">
        <v>1349</v>
      </c>
      <c r="B57" s="8" t="n">
        <v>0.3</v>
      </c>
    </row>
    <row r="58" spans="1:5">
      <c r="A58" s="4" t="s">
        <v>1350</v>
      </c>
      <c r="B58" s="5" t="n">
        <v>0</v>
      </c>
    </row>
    <row r="59" spans="1:5">
      <c r="A59" s="3" t="s">
        <v>1343</v>
      </c>
    </row>
    <row r="60" spans="1:5">
      <c r="A60" s="4" t="s">
        <v>744</v>
      </c>
      <c r="B60" s="8" t="n">
        <v>10.5</v>
      </c>
    </row>
    <row r="61" spans="1:5">
      <c r="A61" s="4" t="s">
        <v>1347</v>
      </c>
      <c r="B61" s="8" t="n">
        <v>2.3</v>
      </c>
    </row>
    <row r="62" spans="1:5">
      <c r="A62" s="4" t="s">
        <v>194</v>
      </c>
      <c r="B62" s="8" t="n">
        <v>12.8</v>
      </c>
    </row>
    <row r="63" spans="1:5">
      <c r="A63" s="4" t="s">
        <v>1344</v>
      </c>
      <c r="B63" s="8" t="n">
        <v>-0.3</v>
      </c>
    </row>
    <row r="64" spans="1:5">
      <c r="A64" s="4" t="s">
        <v>1354</v>
      </c>
    </row>
    <row r="65" spans="1:5">
      <c r="A65" s="3" t="s">
        <v>1345</v>
      </c>
    </row>
    <row r="66" spans="1:5">
      <c r="A66" s="4" t="s">
        <v>1346</v>
      </c>
      <c r="B66" s="5" t="n">
        <v>0</v>
      </c>
    </row>
    <row r="67" spans="1:5">
      <c r="A67" s="3" t="s">
        <v>1342</v>
      </c>
    </row>
    <row r="68" spans="1:5">
      <c r="A68" s="4" t="s">
        <v>744</v>
      </c>
      <c r="B68" s="8" t="n">
        <v>16.9</v>
      </c>
    </row>
    <row r="69" spans="1:5">
      <c r="A69" s="4" t="s">
        <v>1347</v>
      </c>
      <c r="B69" s="8" t="n">
        <v>20.6</v>
      </c>
    </row>
    <row r="70" spans="1:5">
      <c r="A70" s="3" t="s">
        <v>1348</v>
      </c>
    </row>
    <row r="71" spans="1:5">
      <c r="A71" s="4" t="s">
        <v>1349</v>
      </c>
      <c r="B71" s="8" t="n">
        <v>1.6</v>
      </c>
    </row>
    <row r="72" spans="1:5">
      <c r="A72" s="4" t="s">
        <v>1350</v>
      </c>
      <c r="B72" s="5" t="n">
        <v>0</v>
      </c>
    </row>
    <row r="73" spans="1:5">
      <c r="A73" s="3" t="s">
        <v>1343</v>
      </c>
    </row>
    <row r="74" spans="1:5">
      <c r="A74" s="4" t="s">
        <v>744</v>
      </c>
      <c r="B74" s="8" t="n">
        <v>16.9</v>
      </c>
    </row>
    <row r="75" spans="1:5">
      <c r="A75" s="4" t="s">
        <v>1347</v>
      </c>
      <c r="B75" s="8" t="n">
        <v>22.2</v>
      </c>
    </row>
    <row r="76" spans="1:5">
      <c r="A76" s="4" t="s">
        <v>194</v>
      </c>
      <c r="B76" s="8" t="n">
        <v>39.1</v>
      </c>
    </row>
    <row r="77" spans="1:5">
      <c r="A77" s="4" t="s">
        <v>1344</v>
      </c>
      <c r="B77" s="8" t="n">
        <v>-2.2</v>
      </c>
    </row>
    <row r="78" spans="1:5">
      <c r="A78" s="4" t="s">
        <v>1355</v>
      </c>
    </row>
    <row r="79" spans="1:5">
      <c r="A79" s="3" t="s">
        <v>1345</v>
      </c>
    </row>
    <row r="80" spans="1:5">
      <c r="A80" s="4" t="s">
        <v>1346</v>
      </c>
      <c r="B80" s="5" t="n">
        <v>0</v>
      </c>
    </row>
    <row r="81" spans="1:5">
      <c r="A81" s="3" t="s">
        <v>1342</v>
      </c>
    </row>
    <row r="82" spans="1:5">
      <c r="A82" s="4" t="s">
        <v>744</v>
      </c>
      <c r="B82" s="8" t="n">
        <v>25.2</v>
      </c>
    </row>
    <row r="83" spans="1:5">
      <c r="A83" s="4" t="s">
        <v>1347</v>
      </c>
      <c r="B83" s="8" t="n">
        <v>10.8</v>
      </c>
    </row>
    <row r="84" spans="1:5">
      <c r="A84" s="3" t="s">
        <v>1348</v>
      </c>
    </row>
    <row r="85" spans="1:5">
      <c r="A85" s="4" t="s">
        <v>1349</v>
      </c>
      <c r="B85" s="8" t="n">
        <v>0.8</v>
      </c>
    </row>
    <row r="86" spans="1:5">
      <c r="A86" s="4" t="s">
        <v>1350</v>
      </c>
      <c r="B86" s="5" t="n">
        <v>0</v>
      </c>
    </row>
    <row r="87" spans="1:5">
      <c r="A87" s="3" t="s">
        <v>1343</v>
      </c>
    </row>
    <row r="88" spans="1:5">
      <c r="A88" s="4" t="s">
        <v>744</v>
      </c>
      <c r="B88" s="8" t="n">
        <v>25.2</v>
      </c>
    </row>
    <row r="89" spans="1:5">
      <c r="A89" s="4" t="s">
        <v>1347</v>
      </c>
      <c r="B89" s="8" t="n">
        <v>11.6</v>
      </c>
    </row>
    <row r="90" spans="1:5">
      <c r="A90" s="4" t="s">
        <v>194</v>
      </c>
      <c r="B90" s="8" t="n">
        <v>36.8</v>
      </c>
    </row>
    <row r="91" spans="1:5">
      <c r="A91" s="4" t="s">
        <v>1344</v>
      </c>
      <c r="B91" s="8" t="n">
        <v>-2.7</v>
      </c>
    </row>
    <row r="92" spans="1:5">
      <c r="A92" s="4" t="s">
        <v>1356</v>
      </c>
    </row>
    <row r="93" spans="1:5">
      <c r="A93" s="3" t="s">
        <v>1345</v>
      </c>
    </row>
    <row r="94" spans="1:5">
      <c r="A94" s="4" t="s">
        <v>1346</v>
      </c>
      <c r="B94" s="5" t="n">
        <v>0</v>
      </c>
    </row>
    <row r="95" spans="1:5">
      <c r="A95" s="3" t="s">
        <v>1342</v>
      </c>
    </row>
    <row r="96" spans="1:5">
      <c r="A96" s="4" t="s">
        <v>744</v>
      </c>
      <c r="B96" s="8" t="n">
        <v>10.9</v>
      </c>
    </row>
    <row r="97" spans="1:5">
      <c r="A97" s="4" t="s">
        <v>1347</v>
      </c>
      <c r="B97" s="8" t="n">
        <v>27.1</v>
      </c>
    </row>
    <row r="98" spans="1:5">
      <c r="A98" s="3" t="s">
        <v>1348</v>
      </c>
    </row>
    <row r="99" spans="1:5">
      <c r="A99" s="4" t="s">
        <v>1349</v>
      </c>
      <c r="B99" s="5" t="n">
        <v>0</v>
      </c>
    </row>
    <row r="100" spans="1:5">
      <c r="A100" s="4" t="s">
        <v>1350</v>
      </c>
      <c r="B100" s="5" t="n">
        <v>0</v>
      </c>
    </row>
    <row r="101" spans="1:5">
      <c r="A101" s="3" t="s">
        <v>1343</v>
      </c>
    </row>
    <row r="102" spans="1:5">
      <c r="A102" s="4" t="s">
        <v>744</v>
      </c>
      <c r="B102" s="8" t="n">
        <v>10.9</v>
      </c>
    </row>
    <row r="103" spans="1:5">
      <c r="A103" s="4" t="s">
        <v>1347</v>
      </c>
      <c r="B103" s="8" t="n">
        <v>27.1</v>
      </c>
    </row>
    <row r="104" spans="1:5">
      <c r="A104" s="4" t="s">
        <v>194</v>
      </c>
      <c r="B104" s="5" t="n">
        <v>38</v>
      </c>
    </row>
    <row r="105" spans="1:5">
      <c r="A105" s="4" t="s">
        <v>1344</v>
      </c>
      <c r="B105" s="5" t="n">
        <v>0</v>
      </c>
    </row>
    <row r="106" spans="1:5">
      <c r="A106" s="4" t="s">
        <v>1357</v>
      </c>
    </row>
    <row r="107" spans="1:5">
      <c r="A107" s="3" t="s">
        <v>1345</v>
      </c>
    </row>
    <row r="108" spans="1:5">
      <c r="A108" s="4" t="s">
        <v>1346</v>
      </c>
      <c r="B108" s="5" t="n">
        <v>0</v>
      </c>
    </row>
    <row r="109" spans="1:5">
      <c r="A109" s="3" t="s">
        <v>1342</v>
      </c>
    </row>
    <row r="110" spans="1:5">
      <c r="A110" s="4" t="s">
        <v>744</v>
      </c>
      <c r="B110" s="5" t="n">
        <v>0</v>
      </c>
    </row>
    <row r="111" spans="1:5">
      <c r="A111" s="4" t="s">
        <v>1347</v>
      </c>
      <c r="B111" s="5" t="n">
        <v>0</v>
      </c>
    </row>
    <row r="112" spans="1:5">
      <c r="A112" s="3" t="s">
        <v>1348</v>
      </c>
    </row>
    <row r="113" spans="1:5">
      <c r="A113" s="4" t="s">
        <v>1349</v>
      </c>
      <c r="B113" s="8" t="n">
        <v>1.2</v>
      </c>
    </row>
    <row r="114" spans="1:5">
      <c r="A114" s="4" t="s">
        <v>1350</v>
      </c>
      <c r="B114" s="5" t="n">
        <v>0</v>
      </c>
    </row>
    <row r="115" spans="1:5">
      <c r="A115" s="3" t="s">
        <v>1343</v>
      </c>
    </row>
    <row r="116" spans="1:5">
      <c r="A116" s="4" t="s">
        <v>744</v>
      </c>
      <c r="B116" s="5" t="n">
        <v>0</v>
      </c>
    </row>
    <row r="117" spans="1:5">
      <c r="A117" s="4" t="s">
        <v>1347</v>
      </c>
      <c r="B117" s="8" t="n">
        <v>1.2</v>
      </c>
    </row>
    <row r="118" spans="1:5">
      <c r="A118" s="4" t="s">
        <v>194</v>
      </c>
      <c r="B118" s="8" t="n">
        <v>1.2</v>
      </c>
    </row>
    <row r="119" spans="1:5">
      <c r="A119" s="4" t="s">
        <v>1344</v>
      </c>
      <c r="B119" s="8" t="n">
        <v>-0.7</v>
      </c>
    </row>
    <row r="120" spans="1:5">
      <c r="A120" s="4" t="s">
        <v>1358</v>
      </c>
    </row>
    <row r="121" spans="1:5">
      <c r="A121" s="3" t="s">
        <v>1345</v>
      </c>
    </row>
    <row r="122" spans="1:5">
      <c r="A122" s="4" t="s">
        <v>1346</v>
      </c>
      <c r="B122" s="5" t="n">
        <v>0</v>
      </c>
    </row>
    <row r="123" spans="1:5">
      <c r="A123" s="3" t="s">
        <v>1342</v>
      </c>
    </row>
    <row r="124" spans="1:5">
      <c r="A124" s="4" t="s">
        <v>744</v>
      </c>
      <c r="B124" s="5" t="n">
        <v>0</v>
      </c>
    </row>
    <row r="125" spans="1:5">
      <c r="A125" s="4" t="s">
        <v>1347</v>
      </c>
      <c r="B125" s="8" t="n">
        <v>0.7</v>
      </c>
    </row>
    <row r="126" spans="1:5">
      <c r="A126" s="3" t="s">
        <v>1348</v>
      </c>
    </row>
    <row r="127" spans="1:5">
      <c r="A127" s="4" t="s">
        <v>1349</v>
      </c>
      <c r="B127" s="8" t="n">
        <v>2.4</v>
      </c>
    </row>
    <row r="128" spans="1:5">
      <c r="A128" s="4" t="s">
        <v>1350</v>
      </c>
      <c r="B128" s="5" t="n">
        <v>0</v>
      </c>
    </row>
    <row r="129" spans="1:5">
      <c r="A129" s="3" t="s">
        <v>1343</v>
      </c>
    </row>
    <row r="130" spans="1:5">
      <c r="A130" s="4" t="s">
        <v>744</v>
      </c>
      <c r="B130" s="5" t="n">
        <v>0</v>
      </c>
    </row>
    <row r="131" spans="1:5">
      <c r="A131" s="4" t="s">
        <v>1347</v>
      </c>
      <c r="B131" s="8" t="n">
        <v>3.1</v>
      </c>
    </row>
    <row r="132" spans="1:5">
      <c r="A132" s="4" t="s">
        <v>194</v>
      </c>
      <c r="B132" s="8" t="n">
        <v>3.1</v>
      </c>
    </row>
    <row r="133" spans="1:5">
      <c r="A133" s="4" t="s">
        <v>1344</v>
      </c>
      <c r="B133" s="8" t="n">
        <v>-2.1</v>
      </c>
    </row>
    <row r="134" spans="1:5">
      <c r="A134" s="4" t="s">
        <v>1359</v>
      </c>
    </row>
    <row r="135" spans="1:5">
      <c r="A135" s="3" t="s">
        <v>1345</v>
      </c>
    </row>
    <row r="136" spans="1:5">
      <c r="A136" s="4" t="s">
        <v>1346</v>
      </c>
      <c r="B136" s="5" t="n">
        <v>0</v>
      </c>
    </row>
    <row r="137" spans="1:5">
      <c r="A137" s="3" t="s">
        <v>1342</v>
      </c>
    </row>
    <row r="138" spans="1:5">
      <c r="A138" s="4" t="s">
        <v>744</v>
      </c>
      <c r="B138" s="8" t="n">
        <v>19.6</v>
      </c>
    </row>
    <row r="139" spans="1:5">
      <c r="A139" s="4" t="s">
        <v>1347</v>
      </c>
      <c r="B139" s="8" t="n">
        <v>7.7</v>
      </c>
    </row>
    <row r="140" spans="1:5">
      <c r="A140" s="3" t="s">
        <v>1348</v>
      </c>
    </row>
    <row r="141" spans="1:5">
      <c r="A141" s="4" t="s">
        <v>1349</v>
      </c>
      <c r="B141" s="8" t="n">
        <v>0.4</v>
      </c>
    </row>
    <row r="142" spans="1:5">
      <c r="A142" s="4" t="s">
        <v>1350</v>
      </c>
      <c r="B142" s="5" t="n">
        <v>0</v>
      </c>
    </row>
    <row r="143" spans="1:5">
      <c r="A143" s="3" t="s">
        <v>1343</v>
      </c>
    </row>
    <row r="144" spans="1:5">
      <c r="A144" s="4" t="s">
        <v>744</v>
      </c>
      <c r="B144" s="8" t="n">
        <v>19.6</v>
      </c>
    </row>
    <row r="145" spans="1:5">
      <c r="A145" s="4" t="s">
        <v>1347</v>
      </c>
      <c r="B145" s="8" t="n">
        <v>8.1</v>
      </c>
    </row>
    <row r="146" spans="1:5">
      <c r="A146" s="4" t="s">
        <v>194</v>
      </c>
      <c r="B146" s="8" t="n">
        <v>27.7</v>
      </c>
    </row>
    <row r="147" spans="1:5">
      <c r="A147" s="4" t="s">
        <v>1344</v>
      </c>
      <c r="B147" s="8" t="n">
        <v>-2.1</v>
      </c>
    </row>
    <row r="148" spans="1:5">
      <c r="A148" s="4" t="s">
        <v>1360</v>
      </c>
    </row>
    <row r="149" spans="1:5">
      <c r="A149" s="3" t="s">
        <v>1345</v>
      </c>
    </row>
    <row r="150" spans="1:5">
      <c r="A150" s="4" t="s">
        <v>1346</v>
      </c>
      <c r="B150" s="5" t="n">
        <v>0</v>
      </c>
    </row>
    <row r="151" spans="1:5">
      <c r="A151" s="3" t="s">
        <v>1342</v>
      </c>
    </row>
    <row r="152" spans="1:5">
      <c r="A152" s="4" t="s">
        <v>744</v>
      </c>
      <c r="B152" s="5" t="n">
        <v>1</v>
      </c>
    </row>
    <row r="153" spans="1:5">
      <c r="A153" s="4" t="s">
        <v>1347</v>
      </c>
      <c r="B153" s="8" t="n">
        <v>0.4</v>
      </c>
    </row>
    <row r="154" spans="1:5">
      <c r="A154" s="3" t="s">
        <v>1348</v>
      </c>
    </row>
    <row r="155" spans="1:5">
      <c r="A155" s="4" t="s">
        <v>1349</v>
      </c>
      <c r="B155" s="8" t="n">
        <v>7.3</v>
      </c>
    </row>
    <row r="156" spans="1:5">
      <c r="A156" s="4" t="s">
        <v>1350</v>
      </c>
      <c r="B156" s="5" t="n">
        <v>0</v>
      </c>
    </row>
    <row r="157" spans="1:5">
      <c r="A157" s="3" t="s">
        <v>1343</v>
      </c>
    </row>
    <row r="158" spans="1:5">
      <c r="A158" s="4" t="s">
        <v>744</v>
      </c>
      <c r="B158" s="5" t="n">
        <v>1</v>
      </c>
    </row>
    <row r="159" spans="1:5">
      <c r="A159" s="4" t="s">
        <v>1347</v>
      </c>
      <c r="B159" s="8" t="n">
        <v>7.7</v>
      </c>
    </row>
    <row r="160" spans="1:5">
      <c r="A160" s="4" t="s">
        <v>194</v>
      </c>
      <c r="B160" s="8" t="n">
        <v>8.699999999999999</v>
      </c>
    </row>
    <row r="161" spans="1:5">
      <c r="A161" s="4" t="s">
        <v>1344</v>
      </c>
      <c r="B161" s="8" t="n">
        <v>-8.5</v>
      </c>
    </row>
    <row r="162" spans="1:5">
      <c r="A162" s="4" t="s">
        <v>1361</v>
      </c>
    </row>
    <row r="163" spans="1:5">
      <c r="A163" s="3" t="s">
        <v>1345</v>
      </c>
    </row>
    <row r="164" spans="1:5">
      <c r="A164" s="4" t="s">
        <v>1346</v>
      </c>
      <c r="B164" s="5" t="n">
        <v>0</v>
      </c>
    </row>
    <row r="165" spans="1:5">
      <c r="A165" s="3" t="s">
        <v>1342</v>
      </c>
    </row>
    <row r="166" spans="1:5">
      <c r="A166" s="4" t="s">
        <v>744</v>
      </c>
      <c r="B166" s="5" t="n">
        <v>0</v>
      </c>
    </row>
    <row r="167" spans="1:5">
      <c r="A167" s="4" t="s">
        <v>1347</v>
      </c>
      <c r="B167" s="5" t="n">
        <v>0</v>
      </c>
    </row>
    <row r="168" spans="1:5">
      <c r="A168" s="3" t="s">
        <v>1348</v>
      </c>
    </row>
    <row r="169" spans="1:5">
      <c r="A169" s="4" t="s">
        <v>1349</v>
      </c>
      <c r="B169" s="5" t="n">
        <v>6</v>
      </c>
    </row>
    <row r="170" spans="1:5">
      <c r="A170" s="4" t="s">
        <v>1350</v>
      </c>
      <c r="B170" s="5" t="n">
        <v>0</v>
      </c>
    </row>
    <row r="171" spans="1:5">
      <c r="A171" s="3" t="s">
        <v>1343</v>
      </c>
    </row>
    <row r="172" spans="1:5">
      <c r="A172" s="4" t="s">
        <v>744</v>
      </c>
      <c r="B172" s="5" t="n">
        <v>0</v>
      </c>
    </row>
    <row r="173" spans="1:5">
      <c r="A173" s="4" t="s">
        <v>1347</v>
      </c>
      <c r="B173" s="5" t="n">
        <v>6</v>
      </c>
    </row>
    <row r="174" spans="1:5">
      <c r="A174" s="4" t="s">
        <v>194</v>
      </c>
      <c r="B174" s="5" t="n">
        <v>6</v>
      </c>
    </row>
    <row r="175" spans="1:5">
      <c r="A175" s="4" t="s">
        <v>1344</v>
      </c>
      <c r="B175" s="8" t="n">
        <v>-4.3</v>
      </c>
    </row>
    <row r="176" spans="1:5">
      <c r="A176" s="4" t="s">
        <v>1362</v>
      </c>
    </row>
    <row r="177" spans="1:5">
      <c r="A177" s="3" t="s">
        <v>1345</v>
      </c>
    </row>
    <row r="178" spans="1:5">
      <c r="A178" s="4" t="s">
        <v>1346</v>
      </c>
      <c r="B178" s="5" t="n">
        <v>0</v>
      </c>
    </row>
    <row r="179" spans="1:5">
      <c r="A179" s="3" t="s">
        <v>1342</v>
      </c>
    </row>
    <row r="180" spans="1:5">
      <c r="A180" s="4" t="s">
        <v>744</v>
      </c>
      <c r="B180" s="5" t="n">
        <v>0</v>
      </c>
    </row>
    <row r="181" spans="1:5">
      <c r="A181" s="4" t="s">
        <v>1347</v>
      </c>
      <c r="B181" s="8" t="n">
        <v>1.4</v>
      </c>
    </row>
    <row r="182" spans="1:5">
      <c r="A182" s="3" t="s">
        <v>1348</v>
      </c>
    </row>
    <row r="183" spans="1:5">
      <c r="A183" s="4" t="s">
        <v>1349</v>
      </c>
      <c r="B183" s="8" t="n">
        <v>1.2</v>
      </c>
    </row>
    <row r="184" spans="1:5">
      <c r="A184" s="4" t="s">
        <v>1350</v>
      </c>
      <c r="B184" s="5" t="n">
        <v>0</v>
      </c>
    </row>
    <row r="185" spans="1:5">
      <c r="A185" s="3" t="s">
        <v>1343</v>
      </c>
    </row>
    <row r="186" spans="1:5">
      <c r="A186" s="4" t="s">
        <v>744</v>
      </c>
      <c r="B186" s="5" t="n">
        <v>0</v>
      </c>
    </row>
    <row r="187" spans="1:5">
      <c r="A187" s="4" t="s">
        <v>1347</v>
      </c>
      <c r="B187" s="8" t="n">
        <v>2.6</v>
      </c>
    </row>
    <row r="188" spans="1:5">
      <c r="A188" s="4" t="s">
        <v>194</v>
      </c>
      <c r="B188" s="8" t="n">
        <v>2.6</v>
      </c>
    </row>
    <row r="189" spans="1:5">
      <c r="A189" s="4" t="s">
        <v>1344</v>
      </c>
      <c r="B189" s="8" t="n">
        <v>-1.6</v>
      </c>
    </row>
    <row r="190" spans="1:5">
      <c r="A190" s="4" t="s">
        <v>1363</v>
      </c>
    </row>
    <row r="191" spans="1:5">
      <c r="A191" s="3" t="s">
        <v>1345</v>
      </c>
    </row>
    <row r="192" spans="1:5">
      <c r="A192" s="4" t="s">
        <v>1346</v>
      </c>
      <c r="B192" s="5" t="n">
        <v>0</v>
      </c>
    </row>
    <row r="193" spans="1:5">
      <c r="A193" s="3" t="s">
        <v>1342</v>
      </c>
    </row>
    <row r="194" spans="1:5">
      <c r="A194" s="4" t="s">
        <v>744</v>
      </c>
      <c r="B194" s="5" t="n">
        <v>7</v>
      </c>
    </row>
    <row r="195" spans="1:5">
      <c r="A195" s="4" t="s">
        <v>1347</v>
      </c>
      <c r="B195" s="8" t="n">
        <v>3.5</v>
      </c>
    </row>
    <row r="196" spans="1:5">
      <c r="A196" s="3" t="s">
        <v>1348</v>
      </c>
    </row>
    <row r="197" spans="1:5">
      <c r="A197" s="4" t="s">
        <v>1349</v>
      </c>
      <c r="B197" s="8" t="n">
        <v>5.9</v>
      </c>
    </row>
    <row r="198" spans="1:5">
      <c r="A198" s="4" t="s">
        <v>1350</v>
      </c>
      <c r="B198" s="5" t="n">
        <v>0</v>
      </c>
    </row>
    <row r="199" spans="1:5">
      <c r="A199" s="3" t="s">
        <v>1343</v>
      </c>
    </row>
    <row r="200" spans="1:5">
      <c r="A200" s="4" t="s">
        <v>744</v>
      </c>
      <c r="B200" s="5" t="n">
        <v>7</v>
      </c>
    </row>
    <row r="201" spans="1:5">
      <c r="A201" s="4" t="s">
        <v>1347</v>
      </c>
      <c r="B201" s="8" t="n">
        <v>9.4</v>
      </c>
    </row>
    <row r="202" spans="1:5">
      <c r="A202" s="4" t="s">
        <v>194</v>
      </c>
      <c r="B202" s="8" t="n">
        <v>16.4</v>
      </c>
    </row>
    <row r="203" spans="1:5">
      <c r="A203" s="4" t="s">
        <v>1344</v>
      </c>
      <c r="B203" s="8" t="n">
        <v>-1.1</v>
      </c>
    </row>
    <row r="204" spans="1:5">
      <c r="A204" s="4" t="s">
        <v>1364</v>
      </c>
    </row>
    <row r="205" spans="1:5">
      <c r="A205" s="3" t="s">
        <v>1345</v>
      </c>
    </row>
    <row r="206" spans="1:5">
      <c r="A206" s="4" t="s">
        <v>1346</v>
      </c>
      <c r="B206" s="5" t="n">
        <v>0</v>
      </c>
    </row>
    <row r="207" spans="1:5">
      <c r="A207" s="3" t="s">
        <v>1342</v>
      </c>
    </row>
    <row r="208" spans="1:5">
      <c r="A208" s="4" t="s">
        <v>744</v>
      </c>
      <c r="B208" s="8" t="n">
        <v>23.5</v>
      </c>
    </row>
    <row r="209" spans="1:5">
      <c r="A209" s="4" t="s">
        <v>1347</v>
      </c>
      <c r="B209" s="8" t="n">
        <v>6.7</v>
      </c>
    </row>
    <row r="210" spans="1:5">
      <c r="A210" s="3" t="s">
        <v>1348</v>
      </c>
    </row>
    <row r="211" spans="1:5">
      <c r="A211" s="4" t="s">
        <v>1349</v>
      </c>
      <c r="B211" s="8" t="n">
        <v>0.8</v>
      </c>
    </row>
    <row r="212" spans="1:5">
      <c r="A212" s="4" t="s">
        <v>1350</v>
      </c>
      <c r="B212" s="5" t="n">
        <v>0</v>
      </c>
    </row>
    <row r="213" spans="1:5">
      <c r="A213" s="3" t="s">
        <v>1343</v>
      </c>
    </row>
    <row r="214" spans="1:5">
      <c r="A214" s="4" t="s">
        <v>744</v>
      </c>
      <c r="B214" s="8" t="n">
        <v>23.5</v>
      </c>
    </row>
    <row r="215" spans="1:5">
      <c r="A215" s="4" t="s">
        <v>1347</v>
      </c>
      <c r="B215" s="8" t="n">
        <v>7.5</v>
      </c>
    </row>
    <row r="216" spans="1:5">
      <c r="A216" s="4" t="s">
        <v>194</v>
      </c>
      <c r="B216" s="5" t="n">
        <v>31</v>
      </c>
    </row>
    <row r="217" spans="1:5">
      <c r="A217" s="4" t="s">
        <v>1344</v>
      </c>
      <c r="B217" s="8" t="n">
        <v>-1.7</v>
      </c>
    </row>
    <row r="218" spans="1:5">
      <c r="A218" s="4" t="s">
        <v>1365</v>
      </c>
    </row>
    <row r="219" spans="1:5">
      <c r="A219" s="3" t="s">
        <v>1345</v>
      </c>
    </row>
    <row r="220" spans="1:5">
      <c r="A220" s="4" t="s">
        <v>1346</v>
      </c>
      <c r="B220" s="5" t="n">
        <v>0</v>
      </c>
    </row>
    <row r="221" spans="1:5">
      <c r="A221" s="3" t="s">
        <v>1342</v>
      </c>
    </row>
    <row r="222" spans="1:5">
      <c r="A222" s="4" t="s">
        <v>744</v>
      </c>
      <c r="B222" s="8" t="n">
        <v>7.3</v>
      </c>
    </row>
    <row r="223" spans="1:5">
      <c r="A223" s="4" t="s">
        <v>1347</v>
      </c>
      <c r="B223" s="8" t="n">
        <v>4.7</v>
      </c>
    </row>
    <row r="224" spans="1:5">
      <c r="A224" s="3" t="s">
        <v>1348</v>
      </c>
    </row>
    <row r="225" spans="1:5">
      <c r="A225" s="4" t="s">
        <v>1349</v>
      </c>
      <c r="B225" s="8" t="n">
        <v>5.8</v>
      </c>
    </row>
    <row r="226" spans="1:5">
      <c r="A226" s="4" t="s">
        <v>1350</v>
      </c>
      <c r="B226" s="5" t="n">
        <v>0</v>
      </c>
    </row>
    <row r="227" spans="1:5">
      <c r="A227" s="3" t="s">
        <v>1343</v>
      </c>
    </row>
    <row r="228" spans="1:5">
      <c r="A228" s="4" t="s">
        <v>744</v>
      </c>
      <c r="B228" s="8" t="n">
        <v>7.3</v>
      </c>
    </row>
    <row r="229" spans="1:5">
      <c r="A229" s="4" t="s">
        <v>1347</v>
      </c>
      <c r="B229" s="8" t="n">
        <v>10.5</v>
      </c>
    </row>
    <row r="230" spans="1:5">
      <c r="A230" s="4" t="s">
        <v>194</v>
      </c>
      <c r="B230" s="8" t="n">
        <v>17.8</v>
      </c>
    </row>
    <row r="231" spans="1:5">
      <c r="A231" s="4" t="s">
        <v>1344</v>
      </c>
      <c r="B231" s="8" t="n">
        <v>-1.4</v>
      </c>
    </row>
    <row r="232" spans="1:5">
      <c r="A232" s="4" t="s">
        <v>1366</v>
      </c>
    </row>
    <row r="233" spans="1:5">
      <c r="A233" s="3" t="s">
        <v>1345</v>
      </c>
    </row>
    <row r="234" spans="1:5">
      <c r="A234" s="4" t="s">
        <v>1346</v>
      </c>
      <c r="B234" s="5" t="n">
        <v>0</v>
      </c>
    </row>
    <row r="235" spans="1:5">
      <c r="A235" s="3" t="s">
        <v>1342</v>
      </c>
    </row>
    <row r="236" spans="1:5">
      <c r="A236" s="4" t="s">
        <v>744</v>
      </c>
      <c r="B236" s="8" t="n">
        <v>16.9</v>
      </c>
    </row>
    <row r="237" spans="1:5">
      <c r="A237" s="4" t="s">
        <v>1347</v>
      </c>
      <c r="B237" s="8" t="n">
        <v>36.5</v>
      </c>
    </row>
    <row r="238" spans="1:5">
      <c r="A238" s="3" t="s">
        <v>1348</v>
      </c>
    </row>
    <row r="239" spans="1:5">
      <c r="A239" s="4" t="s">
        <v>1349</v>
      </c>
      <c r="B239" s="8" t="n">
        <v>2.6</v>
      </c>
    </row>
    <row r="240" spans="1:5">
      <c r="A240" s="4" t="s">
        <v>1350</v>
      </c>
      <c r="B240" s="5" t="n">
        <v>0</v>
      </c>
    </row>
    <row r="241" spans="1:5">
      <c r="A241" s="3" t="s">
        <v>1343</v>
      </c>
    </row>
    <row r="242" spans="1:5">
      <c r="A242" s="4" t="s">
        <v>744</v>
      </c>
      <c r="B242" s="8" t="n">
        <v>16.9</v>
      </c>
    </row>
    <row r="243" spans="1:5">
      <c r="A243" s="4" t="s">
        <v>1347</v>
      </c>
      <c r="B243" s="8" t="n">
        <v>39.1</v>
      </c>
    </row>
    <row r="244" spans="1:5">
      <c r="A244" s="4" t="s">
        <v>194</v>
      </c>
      <c r="B244" s="5" t="n">
        <v>56</v>
      </c>
    </row>
    <row r="245" spans="1:5">
      <c r="A245" s="4" t="s">
        <v>1344</v>
      </c>
      <c r="B245" s="8" t="n">
        <v>-1.1</v>
      </c>
    </row>
    <row r="246" spans="1:5">
      <c r="A246" s="4" t="s">
        <v>1367</v>
      </c>
    </row>
    <row r="247" spans="1:5">
      <c r="A247" s="3" t="s">
        <v>1345</v>
      </c>
    </row>
    <row r="248" spans="1:5">
      <c r="A248" s="4" t="s">
        <v>1346</v>
      </c>
      <c r="B248" s="5" t="n">
        <v>0</v>
      </c>
    </row>
    <row r="249" spans="1:5">
      <c r="A249" s="3" t="s">
        <v>1342</v>
      </c>
    </row>
    <row r="250" spans="1:5">
      <c r="A250" s="4" t="s">
        <v>744</v>
      </c>
      <c r="B250" s="5" t="n">
        <v>0</v>
      </c>
    </row>
    <row r="251" spans="1:5">
      <c r="A251" s="4" t="s">
        <v>1347</v>
      </c>
      <c r="B251" s="5" t="n">
        <v>0</v>
      </c>
    </row>
    <row r="252" spans="1:5">
      <c r="A252" s="3" t="s">
        <v>1348</v>
      </c>
    </row>
    <row r="253" spans="1:5">
      <c r="A253" s="4" t="s">
        <v>1349</v>
      </c>
      <c r="B253" s="8" t="n">
        <v>2.7</v>
      </c>
    </row>
    <row r="254" spans="1:5">
      <c r="A254" s="4" t="s">
        <v>1350</v>
      </c>
      <c r="B254" s="5" t="n">
        <v>0</v>
      </c>
    </row>
    <row r="255" spans="1:5">
      <c r="A255" s="3" t="s">
        <v>1343</v>
      </c>
    </row>
    <row r="256" spans="1:5">
      <c r="A256" s="4" t="s">
        <v>744</v>
      </c>
      <c r="B256" s="5" t="n">
        <v>0</v>
      </c>
    </row>
    <row r="257" spans="1:5">
      <c r="A257" s="4" t="s">
        <v>1347</v>
      </c>
      <c r="B257" s="8" t="n">
        <v>2.7</v>
      </c>
    </row>
    <row r="258" spans="1:5">
      <c r="A258" s="4" t="s">
        <v>194</v>
      </c>
      <c r="B258" s="8" t="n">
        <v>2.7</v>
      </c>
    </row>
    <row r="259" spans="1:5">
      <c r="A259" s="4" t="s">
        <v>1344</v>
      </c>
      <c r="B259" s="8" t="n">
        <v>-1.4</v>
      </c>
    </row>
    <row r="260" spans="1:5">
      <c r="A260" s="4" t="s">
        <v>1368</v>
      </c>
    </row>
    <row r="261" spans="1:5">
      <c r="A261" s="3" t="s">
        <v>1345</v>
      </c>
    </row>
    <row r="262" spans="1:5">
      <c r="A262" s="4" t="s">
        <v>1346</v>
      </c>
      <c r="B262" s="8" t="n">
        <v>15.3</v>
      </c>
    </row>
    <row r="263" spans="1:5">
      <c r="A263" s="3" t="s">
        <v>1342</v>
      </c>
    </row>
    <row r="264" spans="1:5">
      <c r="A264" s="4" t="s">
        <v>744</v>
      </c>
      <c r="B264" s="5" t="n">
        <v>84</v>
      </c>
    </row>
    <row r="265" spans="1:5">
      <c r="A265" s="4" t="s">
        <v>1347</v>
      </c>
      <c r="B265" s="8" t="n">
        <v>73.8</v>
      </c>
    </row>
    <row r="266" spans="1:5">
      <c r="A266" s="3" t="s">
        <v>1348</v>
      </c>
    </row>
    <row r="267" spans="1:5">
      <c r="A267" s="4" t="s">
        <v>1349</v>
      </c>
      <c r="B267" s="8" t="n">
        <v>10.7</v>
      </c>
    </row>
    <row r="268" spans="1:5">
      <c r="A268" s="4" t="s">
        <v>1350</v>
      </c>
      <c r="B268" s="5" t="n">
        <v>0</v>
      </c>
    </row>
    <row r="269" spans="1:5">
      <c r="A269" s="3" t="s">
        <v>1343</v>
      </c>
    </row>
    <row r="270" spans="1:5">
      <c r="A270" s="4" t="s">
        <v>744</v>
      </c>
      <c r="B270" s="5" t="n">
        <v>84</v>
      </c>
    </row>
    <row r="271" spans="1:5">
      <c r="A271" s="4" t="s">
        <v>1347</v>
      </c>
      <c r="B271" s="8" t="n">
        <v>84.5</v>
      </c>
    </row>
    <row r="272" spans="1:5">
      <c r="A272" s="4" t="s">
        <v>194</v>
      </c>
      <c r="B272" s="8" t="n">
        <v>168.5</v>
      </c>
    </row>
    <row r="273" spans="1:5">
      <c r="A273" s="4" t="s">
        <v>1344</v>
      </c>
      <c r="B273" s="8" t="n">
        <v>-11.9</v>
      </c>
    </row>
    <row r="274" spans="1:5">
      <c r="A274" s="4" t="s">
        <v>1369</v>
      </c>
    </row>
    <row r="275" spans="1:5">
      <c r="A275" s="3" t="s">
        <v>1345</v>
      </c>
    </row>
    <row r="276" spans="1:5">
      <c r="A276" s="4" t="s">
        <v>1346</v>
      </c>
      <c r="B276" s="5" t="n">
        <v>0</v>
      </c>
    </row>
    <row r="277" spans="1:5">
      <c r="A277" s="3" t="s">
        <v>1342</v>
      </c>
    </row>
    <row r="278" spans="1:5">
      <c r="A278" s="4" t="s">
        <v>744</v>
      </c>
      <c r="B278" s="5" t="n">
        <v>0</v>
      </c>
    </row>
    <row r="279" spans="1:5">
      <c r="A279" s="4" t="s">
        <v>1347</v>
      </c>
      <c r="B279" s="8" t="n">
        <v>13.4</v>
      </c>
    </row>
    <row r="280" spans="1:5">
      <c r="A280" s="3" t="s">
        <v>1348</v>
      </c>
    </row>
    <row r="281" spans="1:5">
      <c r="A281" s="4" t="s">
        <v>1349</v>
      </c>
      <c r="B281" s="8" t="n">
        <v>2.4</v>
      </c>
    </row>
    <row r="282" spans="1:5">
      <c r="A282" s="4" t="s">
        <v>1350</v>
      </c>
      <c r="B282" s="5" t="n">
        <v>0</v>
      </c>
    </row>
    <row r="283" spans="1:5">
      <c r="A283" s="3" t="s">
        <v>1343</v>
      </c>
    </row>
    <row r="284" spans="1:5">
      <c r="A284" s="4" t="s">
        <v>744</v>
      </c>
      <c r="B284" s="5" t="n">
        <v>0</v>
      </c>
    </row>
    <row r="285" spans="1:5">
      <c r="A285" s="4" t="s">
        <v>1347</v>
      </c>
      <c r="B285" s="8" t="n">
        <v>15.8</v>
      </c>
    </row>
    <row r="286" spans="1:5">
      <c r="A286" s="4" t="s">
        <v>194</v>
      </c>
      <c r="B286" s="8" t="n">
        <v>15.8</v>
      </c>
    </row>
    <row r="287" spans="1:5">
      <c r="A287" s="4" t="s">
        <v>1344</v>
      </c>
      <c r="B287" s="8" t="n">
        <v>-6.8</v>
      </c>
    </row>
    <row r="288" spans="1:5">
      <c r="A288" s="4" t="s">
        <v>1370</v>
      </c>
    </row>
    <row r="289" spans="1:5">
      <c r="A289" s="3" t="s">
        <v>1345</v>
      </c>
    </row>
    <row r="290" spans="1:5">
      <c r="A290" s="4" t="s">
        <v>1346</v>
      </c>
      <c r="B290" s="5" t="n">
        <v>0</v>
      </c>
    </row>
    <row r="291" spans="1:5">
      <c r="A291" s="3" t="s">
        <v>1342</v>
      </c>
    </row>
    <row r="292" spans="1:5">
      <c r="A292" s="4" t="s">
        <v>744</v>
      </c>
      <c r="B292" s="8" t="n">
        <v>2.7</v>
      </c>
    </row>
    <row r="293" spans="1:5">
      <c r="A293" s="4" t="s">
        <v>1347</v>
      </c>
      <c r="B293" s="8" t="n">
        <v>10.6</v>
      </c>
    </row>
    <row r="294" spans="1:5">
      <c r="A294" s="3" t="s">
        <v>1348</v>
      </c>
    </row>
    <row r="295" spans="1:5">
      <c r="A295" s="4" t="s">
        <v>1349</v>
      </c>
      <c r="B295" s="8" t="n">
        <v>1.7</v>
      </c>
    </row>
    <row r="296" spans="1:5">
      <c r="A296" s="4" t="s">
        <v>1350</v>
      </c>
      <c r="B296" s="5" t="n">
        <v>0</v>
      </c>
    </row>
    <row r="297" spans="1:5">
      <c r="A297" s="3" t="s">
        <v>1343</v>
      </c>
    </row>
    <row r="298" spans="1:5">
      <c r="A298" s="4" t="s">
        <v>744</v>
      </c>
      <c r="B298" s="8" t="n">
        <v>2.7</v>
      </c>
    </row>
    <row r="299" spans="1:5">
      <c r="A299" s="4" t="s">
        <v>1347</v>
      </c>
      <c r="B299" s="8" t="n">
        <v>12.3</v>
      </c>
    </row>
    <row r="300" spans="1:5">
      <c r="A300" s="4" t="s">
        <v>194</v>
      </c>
      <c r="B300" s="5" t="n">
        <v>15</v>
      </c>
    </row>
    <row r="301" spans="1:5">
      <c r="A301" s="4" t="s">
        <v>1344</v>
      </c>
      <c r="B301" s="8" t="n">
        <v>-4.8</v>
      </c>
    </row>
    <row r="302" spans="1:5">
      <c r="A302" s="4" t="s">
        <v>1371</v>
      </c>
    </row>
    <row r="303" spans="1:5">
      <c r="A303" s="3" t="s">
        <v>1345</v>
      </c>
    </row>
    <row r="304" spans="1:5">
      <c r="A304" s="4" t="s">
        <v>1346</v>
      </c>
      <c r="B304" s="5" t="n">
        <v>0</v>
      </c>
    </row>
    <row r="305" spans="1:5">
      <c r="A305" s="3" t="s">
        <v>1342</v>
      </c>
    </row>
    <row r="306" spans="1:5">
      <c r="A306" s="4" t="s">
        <v>744</v>
      </c>
      <c r="B306" s="8" t="n">
        <v>9.4</v>
      </c>
    </row>
    <row r="307" spans="1:5">
      <c r="A307" s="4" t="s">
        <v>1347</v>
      </c>
      <c r="B307" s="8" t="n">
        <v>13.2</v>
      </c>
    </row>
    <row r="308" spans="1:5">
      <c r="A308" s="3" t="s">
        <v>1348</v>
      </c>
    </row>
    <row r="309" spans="1:5">
      <c r="A309" s="4" t="s">
        <v>1349</v>
      </c>
      <c r="B309" s="8" t="n">
        <v>2.3</v>
      </c>
    </row>
    <row r="310" spans="1:5">
      <c r="A310" s="4" t="s">
        <v>1350</v>
      </c>
      <c r="B310" s="5" t="n">
        <v>0</v>
      </c>
    </row>
    <row r="311" spans="1:5">
      <c r="A311" s="3" t="s">
        <v>1343</v>
      </c>
    </row>
    <row r="312" spans="1:5">
      <c r="A312" s="4" t="s">
        <v>744</v>
      </c>
      <c r="B312" s="8" t="n">
        <v>9.4</v>
      </c>
    </row>
    <row r="313" spans="1:5">
      <c r="A313" s="4" t="s">
        <v>1347</v>
      </c>
      <c r="B313" s="8" t="n">
        <v>15.5</v>
      </c>
    </row>
    <row r="314" spans="1:5">
      <c r="A314" s="4" t="s">
        <v>194</v>
      </c>
      <c r="B314" s="8" t="n">
        <v>24.9</v>
      </c>
    </row>
    <row r="315" spans="1:5">
      <c r="A315" s="4" t="s">
        <v>1344</v>
      </c>
      <c r="B315" s="8" t="n">
        <v>-3.7</v>
      </c>
    </row>
    <row r="316" spans="1:5">
      <c r="A316" s="4" t="s">
        <v>1372</v>
      </c>
    </row>
    <row r="317" spans="1:5">
      <c r="A317" s="3" t="s">
        <v>1345</v>
      </c>
    </row>
    <row r="318" spans="1:5">
      <c r="A318" s="4" t="s">
        <v>1346</v>
      </c>
      <c r="B318" s="5" t="n">
        <v>62</v>
      </c>
    </row>
    <row r="319" spans="1:5">
      <c r="A319" s="3" t="s">
        <v>1342</v>
      </c>
    </row>
    <row r="320" spans="1:5">
      <c r="A320" s="4" t="s">
        <v>744</v>
      </c>
      <c r="B320" s="8" t="n">
        <v>43.4</v>
      </c>
    </row>
    <row r="321" spans="1:5">
      <c r="A321" s="4" t="s">
        <v>1347</v>
      </c>
      <c r="B321" s="8" t="n">
        <v>64.3</v>
      </c>
    </row>
    <row r="322" spans="1:5">
      <c r="A322" s="3" t="s">
        <v>1348</v>
      </c>
    </row>
    <row r="323" spans="1:5">
      <c r="A323" s="4" t="s">
        <v>1349</v>
      </c>
      <c r="B323" s="8" t="n">
        <v>2.6</v>
      </c>
    </row>
    <row r="324" spans="1:5">
      <c r="A324" s="4" t="s">
        <v>1350</v>
      </c>
      <c r="B324" s="5" t="n">
        <v>0</v>
      </c>
    </row>
    <row r="325" spans="1:5">
      <c r="A325" s="3" t="s">
        <v>1343</v>
      </c>
    </row>
    <row r="326" spans="1:5">
      <c r="A326" s="4" t="s">
        <v>744</v>
      </c>
      <c r="B326" s="8" t="n">
        <v>43.4</v>
      </c>
    </row>
    <row r="327" spans="1:5">
      <c r="A327" s="4" t="s">
        <v>1347</v>
      </c>
      <c r="B327" s="8" t="n">
        <v>66.90000000000001</v>
      </c>
    </row>
    <row r="328" spans="1:5">
      <c r="A328" s="4" t="s">
        <v>194</v>
      </c>
      <c r="B328" s="8" t="n">
        <v>110.3</v>
      </c>
    </row>
    <row r="329" spans="1:5">
      <c r="A329" s="4" t="s">
        <v>1344</v>
      </c>
      <c r="B329" s="8" t="n">
        <v>-1.8</v>
      </c>
    </row>
    <row r="330" spans="1:5">
      <c r="A330" s="4" t="s">
        <v>1373</v>
      </c>
    </row>
    <row r="331" spans="1:5">
      <c r="A331" s="3" t="s">
        <v>1345</v>
      </c>
    </row>
    <row r="332" spans="1:5">
      <c r="A332" s="4" t="s">
        <v>1346</v>
      </c>
      <c r="B332" s="5" t="n">
        <v>60</v>
      </c>
    </row>
    <row r="333" spans="1:5">
      <c r="A333" s="3" t="s">
        <v>1342</v>
      </c>
    </row>
    <row r="334" spans="1:5">
      <c r="A334" s="4" t="s">
        <v>744</v>
      </c>
      <c r="B334" s="8" t="n">
        <v>43.3</v>
      </c>
    </row>
    <row r="335" spans="1:5">
      <c r="A335" s="4" t="s">
        <v>1347</v>
      </c>
      <c r="B335" s="8" t="n">
        <v>35.9</v>
      </c>
    </row>
    <row r="336" spans="1:5">
      <c r="A336" s="3" t="s">
        <v>1348</v>
      </c>
    </row>
    <row r="337" spans="1:5">
      <c r="A337" s="4" t="s">
        <v>1349</v>
      </c>
      <c r="B337" s="8" t="n">
        <v>3.8</v>
      </c>
    </row>
    <row r="338" spans="1:5">
      <c r="A338" s="4" t="s">
        <v>1350</v>
      </c>
      <c r="B338" s="5" t="n">
        <v>0</v>
      </c>
    </row>
    <row r="339" spans="1:5">
      <c r="A339" s="3" t="s">
        <v>1343</v>
      </c>
    </row>
    <row r="340" spans="1:5">
      <c r="A340" s="4" t="s">
        <v>744</v>
      </c>
      <c r="B340" s="8" t="n">
        <v>43.3</v>
      </c>
    </row>
    <row r="341" spans="1:5">
      <c r="A341" s="4" t="s">
        <v>1347</v>
      </c>
      <c r="B341" s="8" t="n">
        <v>39.7</v>
      </c>
    </row>
    <row r="342" spans="1:5">
      <c r="A342" s="4" t="s">
        <v>194</v>
      </c>
      <c r="B342" s="5" t="n">
        <v>83</v>
      </c>
    </row>
    <row r="343" spans="1:5">
      <c r="A343" s="4" t="s">
        <v>1344</v>
      </c>
      <c r="B343" s="8" t="n">
        <v>-3.2</v>
      </c>
    </row>
    <row r="344" spans="1:5">
      <c r="A344" s="4" t="s">
        <v>1374</v>
      </c>
    </row>
    <row r="345" spans="1:5">
      <c r="A345" s="3" t="s">
        <v>1345</v>
      </c>
    </row>
    <row r="346" spans="1:5">
      <c r="A346" s="4" t="s">
        <v>1346</v>
      </c>
      <c r="B346" s="5" t="n">
        <v>0</v>
      </c>
    </row>
    <row r="347" spans="1:5">
      <c r="A347" s="3" t="s">
        <v>1342</v>
      </c>
    </row>
    <row r="348" spans="1:5">
      <c r="A348" s="4" t="s">
        <v>744</v>
      </c>
      <c r="B348" s="8" t="n">
        <v>9.4</v>
      </c>
    </row>
    <row r="349" spans="1:5">
      <c r="A349" s="4" t="s">
        <v>1347</v>
      </c>
      <c r="B349" s="5" t="n">
        <v>8</v>
      </c>
    </row>
    <row r="350" spans="1:5">
      <c r="A350" s="3" t="s">
        <v>1348</v>
      </c>
    </row>
    <row r="351" spans="1:5">
      <c r="A351" s="4" t="s">
        <v>1349</v>
      </c>
      <c r="B351" s="8" t="n">
        <v>0.8</v>
      </c>
    </row>
    <row r="352" spans="1:5">
      <c r="A352" s="4" t="s">
        <v>1350</v>
      </c>
      <c r="B352" s="5" t="n">
        <v>0</v>
      </c>
    </row>
    <row r="353" spans="1:5">
      <c r="A353" s="3" t="s">
        <v>1343</v>
      </c>
    </row>
    <row r="354" spans="1:5">
      <c r="A354" s="4" t="s">
        <v>744</v>
      </c>
      <c r="B354" s="8" t="n">
        <v>9.4</v>
      </c>
    </row>
    <row r="355" spans="1:5">
      <c r="A355" s="4" t="s">
        <v>1347</v>
      </c>
      <c r="B355" s="8" t="n">
        <v>8.800000000000001</v>
      </c>
    </row>
    <row r="356" spans="1:5">
      <c r="A356" s="4" t="s">
        <v>194</v>
      </c>
      <c r="B356" s="8" t="n">
        <v>18.2</v>
      </c>
    </row>
    <row r="357" spans="1:5">
      <c r="A357" s="4" t="s">
        <v>1344</v>
      </c>
      <c r="B357" s="8" t="n">
        <v>-1.9</v>
      </c>
    </row>
    <row r="358" spans="1:5">
      <c r="A358" s="4" t="s">
        <v>1375</v>
      </c>
    </row>
    <row r="359" spans="1:5">
      <c r="A359" s="3" t="s">
        <v>1345</v>
      </c>
    </row>
    <row r="360" spans="1:5">
      <c r="A360" s="4" t="s">
        <v>1346</v>
      </c>
      <c r="B360" s="8" t="n">
        <v>85.3</v>
      </c>
    </row>
    <row r="361" spans="1:5">
      <c r="A361" s="3" t="s">
        <v>1342</v>
      </c>
    </row>
    <row r="362" spans="1:5">
      <c r="A362" s="4" t="s">
        <v>744</v>
      </c>
      <c r="B362" s="8" t="n">
        <v>43.4</v>
      </c>
    </row>
    <row r="363" spans="1:5">
      <c r="A363" s="4" t="s">
        <v>1347</v>
      </c>
      <c r="B363" s="8" t="n">
        <v>96.2</v>
      </c>
    </row>
    <row r="364" spans="1:5">
      <c r="A364" s="3" t="s">
        <v>1348</v>
      </c>
    </row>
    <row r="365" spans="1:5">
      <c r="A365" s="4" t="s">
        <v>1349</v>
      </c>
      <c r="B365" s="8" t="n">
        <v>11.6</v>
      </c>
    </row>
    <row r="366" spans="1:5">
      <c r="A366" s="4" t="s">
        <v>1350</v>
      </c>
      <c r="B366" s="5" t="n">
        <v>0</v>
      </c>
    </row>
    <row r="367" spans="1:5">
      <c r="A367" s="3" t="s">
        <v>1343</v>
      </c>
    </row>
    <row r="368" spans="1:5">
      <c r="A368" s="4" t="s">
        <v>744</v>
      </c>
      <c r="B368" s="8" t="n">
        <v>43.4</v>
      </c>
    </row>
    <row r="369" spans="1:5">
      <c r="A369" s="4" t="s">
        <v>1347</v>
      </c>
      <c r="B369" s="8" t="n">
        <v>107.8</v>
      </c>
    </row>
    <row r="370" spans="1:5">
      <c r="A370" s="4" t="s">
        <v>194</v>
      </c>
      <c r="B370" s="8" t="n">
        <v>151.2</v>
      </c>
    </row>
    <row r="371" spans="1:5">
      <c r="A371" s="4" t="s">
        <v>1344</v>
      </c>
      <c r="B371" s="8" t="n">
        <v>-16.7</v>
      </c>
    </row>
    <row r="372" spans="1:5">
      <c r="A372" s="4" t="s">
        <v>1376</v>
      </c>
    </row>
    <row r="373" spans="1:5">
      <c r="A373" s="3" t="s">
        <v>1345</v>
      </c>
    </row>
    <row r="374" spans="1:5">
      <c r="A374" s="4" t="s">
        <v>1346</v>
      </c>
      <c r="B374" s="5" t="n">
        <v>0</v>
      </c>
    </row>
    <row r="375" spans="1:5">
      <c r="A375" s="3" t="s">
        <v>1342</v>
      </c>
    </row>
    <row r="376" spans="1:5">
      <c r="A376" s="4" t="s">
        <v>744</v>
      </c>
      <c r="B376" s="5" t="n">
        <v>0</v>
      </c>
    </row>
    <row r="377" spans="1:5">
      <c r="A377" s="4" t="s">
        <v>1347</v>
      </c>
      <c r="B377" s="8" t="n">
        <v>3.4</v>
      </c>
    </row>
    <row r="378" spans="1:5">
      <c r="A378" s="3" t="s">
        <v>1348</v>
      </c>
    </row>
    <row r="379" spans="1:5">
      <c r="A379" s="4" t="s">
        <v>1349</v>
      </c>
      <c r="B379" s="8" t="n">
        <v>1.2</v>
      </c>
    </row>
    <row r="380" spans="1:5">
      <c r="A380" s="4" t="s">
        <v>1350</v>
      </c>
      <c r="B380" s="5" t="n">
        <v>0</v>
      </c>
    </row>
    <row r="381" spans="1:5">
      <c r="A381" s="3" t="s">
        <v>1343</v>
      </c>
    </row>
    <row r="382" spans="1:5">
      <c r="A382" s="4" t="s">
        <v>744</v>
      </c>
      <c r="B382" s="5" t="n">
        <v>0</v>
      </c>
    </row>
    <row r="383" spans="1:5">
      <c r="A383" s="4" t="s">
        <v>1347</v>
      </c>
      <c r="B383" s="8" t="n">
        <v>4.6</v>
      </c>
    </row>
    <row r="384" spans="1:5">
      <c r="A384" s="4" t="s">
        <v>194</v>
      </c>
      <c r="B384" s="8" t="n">
        <v>4.6</v>
      </c>
    </row>
    <row r="385" spans="1:5">
      <c r="A385" s="4" t="s">
        <v>1344</v>
      </c>
      <c r="B385" s="8" t="n">
        <v>-2.3</v>
      </c>
    </row>
    <row r="386" spans="1:5">
      <c r="A386" s="4" t="s">
        <v>1377</v>
      </c>
    </row>
    <row r="387" spans="1:5">
      <c r="A387" s="3" t="s">
        <v>1345</v>
      </c>
    </row>
    <row r="388" spans="1:5">
      <c r="A388" s="4" t="s">
        <v>1346</v>
      </c>
      <c r="B388" s="5" t="n">
        <v>0</v>
      </c>
    </row>
    <row r="389" spans="1:5">
      <c r="A389" s="3" t="s">
        <v>1342</v>
      </c>
    </row>
    <row r="390" spans="1:5">
      <c r="A390" s="4" t="s">
        <v>744</v>
      </c>
      <c r="B390" s="8" t="n">
        <v>24.8</v>
      </c>
    </row>
    <row r="391" spans="1:5">
      <c r="A391" s="4" t="s">
        <v>1347</v>
      </c>
      <c r="B391" s="8" t="n">
        <v>28.6</v>
      </c>
    </row>
    <row r="392" spans="1:5">
      <c r="A392" s="3" t="s">
        <v>1348</v>
      </c>
    </row>
    <row r="393" spans="1:5">
      <c r="A393" s="4" t="s">
        <v>1349</v>
      </c>
      <c r="B393" s="8" t="n">
        <v>5.5</v>
      </c>
    </row>
    <row r="394" spans="1:5">
      <c r="A394" s="4" t="s">
        <v>1350</v>
      </c>
      <c r="B394" s="5" t="n">
        <v>0</v>
      </c>
    </row>
    <row r="395" spans="1:5">
      <c r="A395" s="3" t="s">
        <v>1343</v>
      </c>
    </row>
    <row r="396" spans="1:5">
      <c r="A396" s="4" t="s">
        <v>744</v>
      </c>
      <c r="B396" s="8" t="n">
        <v>24.8</v>
      </c>
    </row>
    <row r="397" spans="1:5">
      <c r="A397" s="4" t="s">
        <v>1347</v>
      </c>
      <c r="B397" s="8" t="n">
        <v>34.1</v>
      </c>
    </row>
    <row r="398" spans="1:5">
      <c r="A398" s="4" t="s">
        <v>194</v>
      </c>
      <c r="B398" s="8" t="n">
        <v>58.9</v>
      </c>
    </row>
    <row r="399" spans="1:5">
      <c r="A399" s="4" t="s">
        <v>1344</v>
      </c>
      <c r="B399" s="5" t="n">
        <v>-1</v>
      </c>
    </row>
    <row r="400" spans="1:5">
      <c r="A400" s="4" t="s">
        <v>1378</v>
      </c>
    </row>
    <row r="401" spans="1:5">
      <c r="A401" s="3" t="s">
        <v>1345</v>
      </c>
    </row>
    <row r="402" spans="1:5">
      <c r="A402" s="4" t="s">
        <v>1346</v>
      </c>
      <c r="B402" s="5" t="n">
        <v>0</v>
      </c>
    </row>
    <row r="403" spans="1:5">
      <c r="A403" s="3" t="s">
        <v>1342</v>
      </c>
    </row>
    <row r="404" spans="1:5">
      <c r="A404" s="4" t="s">
        <v>744</v>
      </c>
      <c r="B404" s="8" t="n">
        <v>2.3</v>
      </c>
    </row>
    <row r="405" spans="1:5">
      <c r="A405" s="4" t="s">
        <v>1347</v>
      </c>
      <c r="B405" s="8" t="n">
        <v>4.5</v>
      </c>
    </row>
    <row r="406" spans="1:5">
      <c r="A406" s="3" t="s">
        <v>1348</v>
      </c>
    </row>
    <row r="407" spans="1:5">
      <c r="A407" s="4" t="s">
        <v>1349</v>
      </c>
      <c r="B407" s="8" t="n">
        <v>0.7</v>
      </c>
    </row>
    <row r="408" spans="1:5">
      <c r="A408" s="4" t="s">
        <v>1350</v>
      </c>
      <c r="B408" s="5" t="n">
        <v>0</v>
      </c>
    </row>
    <row r="409" spans="1:5">
      <c r="A409" s="3" t="s">
        <v>1343</v>
      </c>
    </row>
    <row r="410" spans="1:5">
      <c r="A410" s="4" t="s">
        <v>744</v>
      </c>
      <c r="B410" s="8" t="n">
        <v>2.3</v>
      </c>
    </row>
    <row r="411" spans="1:5">
      <c r="A411" s="4" t="s">
        <v>1347</v>
      </c>
      <c r="B411" s="8" t="n">
        <v>5.2</v>
      </c>
    </row>
    <row r="412" spans="1:5">
      <c r="A412" s="4" t="s">
        <v>194</v>
      </c>
      <c r="B412" s="8" t="n">
        <v>7.5</v>
      </c>
    </row>
    <row r="413" spans="1:5">
      <c r="A413" s="4" t="s">
        <v>1344</v>
      </c>
      <c r="B413" s="8" t="n">
        <v>-0.1</v>
      </c>
    </row>
    <row r="414" spans="1:5">
      <c r="A414" s="4" t="s">
        <v>1379</v>
      </c>
    </row>
    <row r="415" spans="1:5">
      <c r="A415" s="3" t="s">
        <v>1345</v>
      </c>
    </row>
    <row r="416" spans="1:5">
      <c r="A416" s="4" t="s">
        <v>1346</v>
      </c>
      <c r="B416" s="5" t="n">
        <v>0</v>
      </c>
    </row>
    <row r="417" spans="1:5">
      <c r="A417" s="3" t="s">
        <v>1342</v>
      </c>
    </row>
    <row r="418" spans="1:5">
      <c r="A418" s="4" t="s">
        <v>744</v>
      </c>
      <c r="B418" s="8" t="n">
        <v>8.9</v>
      </c>
    </row>
    <row r="419" spans="1:5">
      <c r="A419" s="4" t="s">
        <v>1347</v>
      </c>
      <c r="B419" s="8" t="n">
        <v>30.1</v>
      </c>
    </row>
    <row r="420" spans="1:5">
      <c r="A420" s="3" t="s">
        <v>1348</v>
      </c>
    </row>
    <row r="421" spans="1:5">
      <c r="A421" s="4" t="s">
        <v>1349</v>
      </c>
      <c r="B421" s="8" t="n">
        <v>3.6</v>
      </c>
    </row>
    <row r="422" spans="1:5">
      <c r="A422" s="4" t="s">
        <v>1350</v>
      </c>
      <c r="B422" s="5" t="n">
        <v>0</v>
      </c>
    </row>
    <row r="423" spans="1:5">
      <c r="A423" s="3" t="s">
        <v>1343</v>
      </c>
    </row>
    <row r="424" spans="1:5">
      <c r="A424" s="4" t="s">
        <v>744</v>
      </c>
      <c r="B424" s="8" t="n">
        <v>8.9</v>
      </c>
    </row>
    <row r="425" spans="1:5">
      <c r="A425" s="4" t="s">
        <v>1347</v>
      </c>
      <c r="B425" s="8" t="n">
        <v>33.7</v>
      </c>
    </row>
    <row r="426" spans="1:5">
      <c r="A426" s="4" t="s">
        <v>194</v>
      </c>
      <c r="B426" s="8" t="n">
        <v>42.6</v>
      </c>
    </row>
    <row r="427" spans="1:5">
      <c r="A427" s="4" t="s">
        <v>1344</v>
      </c>
      <c r="B427" s="8" t="n">
        <v>-5.4</v>
      </c>
    </row>
    <row r="428" spans="1:5">
      <c r="A428" s="4" t="s">
        <v>1380</v>
      </c>
    </row>
    <row r="429" spans="1:5">
      <c r="A429" s="3" t="s">
        <v>1345</v>
      </c>
    </row>
    <row r="430" spans="1:5">
      <c r="A430" s="4" t="s">
        <v>1346</v>
      </c>
      <c r="B430" s="5" t="n">
        <v>0</v>
      </c>
    </row>
    <row r="431" spans="1:5">
      <c r="A431" s="3" t="s">
        <v>1342</v>
      </c>
    </row>
    <row r="432" spans="1:5">
      <c r="A432" s="4" t="s">
        <v>744</v>
      </c>
      <c r="B432" s="8" t="n">
        <v>17.4</v>
      </c>
    </row>
    <row r="433" spans="1:5">
      <c r="A433" s="4" t="s">
        <v>1347</v>
      </c>
      <c r="B433" s="8" t="n">
        <v>10.1</v>
      </c>
    </row>
    <row r="434" spans="1:5">
      <c r="A434" s="3" t="s">
        <v>1348</v>
      </c>
    </row>
    <row r="435" spans="1:5">
      <c r="A435" s="4" t="s">
        <v>1349</v>
      </c>
      <c r="B435" s="8" t="n">
        <v>4.7</v>
      </c>
    </row>
    <row r="436" spans="1:5">
      <c r="A436" s="4" t="s">
        <v>1350</v>
      </c>
      <c r="B436" s="5" t="n">
        <v>0</v>
      </c>
    </row>
    <row r="437" spans="1:5">
      <c r="A437" s="3" t="s">
        <v>1343</v>
      </c>
    </row>
    <row r="438" spans="1:5">
      <c r="A438" s="4" t="s">
        <v>744</v>
      </c>
      <c r="B438" s="8" t="n">
        <v>17.4</v>
      </c>
    </row>
    <row r="439" spans="1:5">
      <c r="A439" s="4" t="s">
        <v>1347</v>
      </c>
      <c r="B439" s="8" t="n">
        <v>14.8</v>
      </c>
    </row>
    <row r="440" spans="1:5">
      <c r="A440" s="4" t="s">
        <v>194</v>
      </c>
      <c r="B440" s="8" t="n">
        <v>32.2</v>
      </c>
    </row>
    <row r="441" spans="1:5">
      <c r="A441" s="4" t="s">
        <v>1344</v>
      </c>
      <c r="B441" s="8" t="n">
        <v>-2.6</v>
      </c>
    </row>
    <row r="442" spans="1:5">
      <c r="A442" s="4" t="s">
        <v>1381</v>
      </c>
    </row>
    <row r="443" spans="1:5">
      <c r="A443" s="3" t="s">
        <v>1345</v>
      </c>
    </row>
    <row r="444" spans="1:5">
      <c r="A444" s="4" t="s">
        <v>1346</v>
      </c>
      <c r="B444" s="5" t="n">
        <v>0</v>
      </c>
    </row>
    <row r="445" spans="1:5">
      <c r="A445" s="3" t="s">
        <v>1342</v>
      </c>
    </row>
    <row r="446" spans="1:5">
      <c r="A446" s="4" t="s">
        <v>744</v>
      </c>
      <c r="B446" s="5" t="n">
        <v>24</v>
      </c>
    </row>
    <row r="447" spans="1:5">
      <c r="A447" s="4" t="s">
        <v>1347</v>
      </c>
      <c r="B447" s="8" t="n">
        <v>7.6</v>
      </c>
    </row>
    <row r="448" spans="1:5">
      <c r="A448" s="3" t="s">
        <v>1348</v>
      </c>
    </row>
    <row r="449" spans="1:5">
      <c r="A449" s="4" t="s">
        <v>1349</v>
      </c>
      <c r="B449" s="8" t="n">
        <v>1.2</v>
      </c>
    </row>
    <row r="450" spans="1:5">
      <c r="A450" s="4" t="s">
        <v>1350</v>
      </c>
      <c r="B450" s="5" t="n">
        <v>0</v>
      </c>
    </row>
    <row r="451" spans="1:5">
      <c r="A451" s="3" t="s">
        <v>1343</v>
      </c>
    </row>
    <row r="452" spans="1:5">
      <c r="A452" s="4" t="s">
        <v>744</v>
      </c>
      <c r="B452" s="5" t="n">
        <v>24</v>
      </c>
    </row>
    <row r="453" spans="1:5">
      <c r="A453" s="4" t="s">
        <v>1347</v>
      </c>
      <c r="B453" s="8" t="n">
        <v>8.800000000000001</v>
      </c>
    </row>
    <row r="454" spans="1:5">
      <c r="A454" s="4" t="s">
        <v>194</v>
      </c>
      <c r="B454" s="8" t="n">
        <v>32.8</v>
      </c>
    </row>
    <row r="455" spans="1:5">
      <c r="A455" s="4" t="s">
        <v>1344</v>
      </c>
      <c r="B455" s="5" t="n">
        <v>-2</v>
      </c>
    </row>
    <row r="456" spans="1:5">
      <c r="A456" s="4" t="s">
        <v>1382</v>
      </c>
    </row>
    <row r="457" spans="1:5">
      <c r="A457" s="3" t="s">
        <v>1345</v>
      </c>
    </row>
    <row r="458" spans="1:5">
      <c r="A458" s="4" t="s">
        <v>1346</v>
      </c>
      <c r="B458" s="5" t="n">
        <v>0</v>
      </c>
    </row>
    <row r="459" spans="1:5">
      <c r="A459" s="3" t="s">
        <v>1342</v>
      </c>
    </row>
    <row r="460" spans="1:5">
      <c r="A460" s="4" t="s">
        <v>744</v>
      </c>
      <c r="B460" s="5" t="n">
        <v>0</v>
      </c>
    </row>
    <row r="461" spans="1:5">
      <c r="A461" s="4" t="s">
        <v>1347</v>
      </c>
      <c r="B461" s="5" t="n">
        <v>0</v>
      </c>
    </row>
    <row r="462" spans="1:5">
      <c r="A462" s="3" t="s">
        <v>1348</v>
      </c>
    </row>
    <row r="463" spans="1:5">
      <c r="A463" s="4" t="s">
        <v>1349</v>
      </c>
      <c r="B463" s="8" t="n">
        <v>19.2</v>
      </c>
    </row>
    <row r="464" spans="1:5">
      <c r="A464" s="4" t="s">
        <v>1350</v>
      </c>
      <c r="B464" s="5" t="n">
        <v>0</v>
      </c>
    </row>
    <row r="465" spans="1:5">
      <c r="A465" s="3" t="s">
        <v>1343</v>
      </c>
    </row>
    <row r="466" spans="1:5">
      <c r="A466" s="4" t="s">
        <v>744</v>
      </c>
      <c r="B466" s="5" t="n">
        <v>0</v>
      </c>
    </row>
    <row r="467" spans="1:5">
      <c r="A467" s="4" t="s">
        <v>1347</v>
      </c>
      <c r="B467" s="8" t="n">
        <v>19.2</v>
      </c>
    </row>
    <row r="468" spans="1:5">
      <c r="A468" s="4" t="s">
        <v>194</v>
      </c>
      <c r="B468" s="8" t="n">
        <v>19.2</v>
      </c>
    </row>
    <row r="469" spans="1:5">
      <c r="A469" s="4" t="s">
        <v>1344</v>
      </c>
      <c r="B469" s="8" t="n">
        <v>-0.1</v>
      </c>
    </row>
    <row r="470" spans="1:5">
      <c r="A470" s="4" t="s">
        <v>1383</v>
      </c>
    </row>
    <row r="471" spans="1:5">
      <c r="A471" s="3" t="s">
        <v>1345</v>
      </c>
    </row>
    <row r="472" spans="1:5">
      <c r="A472" s="4" t="s">
        <v>1346</v>
      </c>
      <c r="B472" s="5" t="n">
        <v>0</v>
      </c>
    </row>
    <row r="473" spans="1:5">
      <c r="A473" s="3" t="s">
        <v>1342</v>
      </c>
    </row>
    <row r="474" spans="1:5">
      <c r="A474" s="4" t="s">
        <v>744</v>
      </c>
      <c r="B474" s="5" t="n">
        <v>0</v>
      </c>
    </row>
    <row r="475" spans="1:5">
      <c r="A475" s="4" t="s">
        <v>1347</v>
      </c>
      <c r="B475" s="5" t="n">
        <v>0</v>
      </c>
    </row>
    <row r="476" spans="1:5">
      <c r="A476" s="3" t="s">
        <v>1348</v>
      </c>
    </row>
    <row r="477" spans="1:5">
      <c r="A477" s="4" t="s">
        <v>1349</v>
      </c>
      <c r="B477" s="8" t="n">
        <v>18.6</v>
      </c>
    </row>
    <row r="478" spans="1:5">
      <c r="A478" s="4" t="s">
        <v>1350</v>
      </c>
      <c r="B478" s="5" t="n">
        <v>0</v>
      </c>
    </row>
    <row r="479" spans="1:5">
      <c r="A479" s="3" t="s">
        <v>1343</v>
      </c>
    </row>
    <row r="480" spans="1:5">
      <c r="A480" s="4" t="s">
        <v>744</v>
      </c>
      <c r="B480" s="5" t="n">
        <v>0</v>
      </c>
    </row>
    <row r="481" spans="1:5">
      <c r="A481" s="4" t="s">
        <v>1347</v>
      </c>
      <c r="B481" s="8" t="n">
        <v>18.6</v>
      </c>
    </row>
    <row r="482" spans="1:5">
      <c r="A482" s="4" t="s">
        <v>194</v>
      </c>
      <c r="B482" s="8" t="n">
        <v>18.6</v>
      </c>
    </row>
    <row r="483" spans="1:5">
      <c r="A483" s="4" t="s">
        <v>1344</v>
      </c>
      <c r="B483" s="5" t="n">
        <v>0</v>
      </c>
    </row>
    <row r="484" spans="1:5">
      <c r="A484" s="4" t="s">
        <v>1384</v>
      </c>
    </row>
    <row r="485" spans="1:5">
      <c r="A485" s="3" t="s">
        <v>1345</v>
      </c>
    </row>
    <row r="486" spans="1:5">
      <c r="A486" s="4" t="s">
        <v>1346</v>
      </c>
      <c r="B486" s="5" t="n">
        <v>0</v>
      </c>
    </row>
    <row r="487" spans="1:5">
      <c r="A487" s="3" t="s">
        <v>1342</v>
      </c>
    </row>
    <row r="488" spans="1:5">
      <c r="A488" s="4" t="s">
        <v>744</v>
      </c>
      <c r="B488" s="8" t="n">
        <v>170.5</v>
      </c>
    </row>
    <row r="489" spans="1:5">
      <c r="A489" s="4" t="s">
        <v>1347</v>
      </c>
      <c r="B489" s="8" t="n">
        <v>0.6</v>
      </c>
    </row>
    <row r="490" spans="1:5">
      <c r="A490" s="3" t="s">
        <v>1348</v>
      </c>
    </row>
    <row r="491" spans="1:5">
      <c r="A491" s="4" t="s">
        <v>1349</v>
      </c>
      <c r="B491" s="5" t="n">
        <v>0</v>
      </c>
    </row>
    <row r="492" spans="1:5">
      <c r="A492" s="4" t="s">
        <v>1350</v>
      </c>
      <c r="B492" s="5" t="n">
        <v>0</v>
      </c>
    </row>
    <row r="493" spans="1:5">
      <c r="A493" s="3" t="s">
        <v>1343</v>
      </c>
    </row>
    <row r="494" spans="1:5">
      <c r="A494" s="4" t="s">
        <v>744</v>
      </c>
      <c r="B494" s="8" t="n">
        <v>170.5</v>
      </c>
    </row>
    <row r="495" spans="1:5">
      <c r="A495" s="4" t="s">
        <v>1347</v>
      </c>
      <c r="B495" s="8" t="n">
        <v>0.6</v>
      </c>
    </row>
    <row r="496" spans="1:5">
      <c r="A496" s="4" t="s">
        <v>194</v>
      </c>
      <c r="B496" s="8" t="n">
        <v>171.1</v>
      </c>
    </row>
    <row r="497" spans="1:5">
      <c r="A497" s="4" t="s">
        <v>1344</v>
      </c>
      <c r="B497" s="8" t="n">
        <v>-0.1</v>
      </c>
    </row>
    <row r="498" spans="1:5">
      <c r="A498" s="4" t="s">
        <v>1385</v>
      </c>
    </row>
    <row r="499" spans="1:5">
      <c r="A499" s="3" t="s">
        <v>1345</v>
      </c>
    </row>
    <row r="500" spans="1:5">
      <c r="A500" s="4" t="s">
        <v>1346</v>
      </c>
      <c r="B500" s="5" t="n">
        <v>0</v>
      </c>
    </row>
    <row r="501" spans="1:5">
      <c r="A501" s="3" t="s">
        <v>1342</v>
      </c>
    </row>
    <row r="502" spans="1:5">
      <c r="A502" s="4" t="s">
        <v>744</v>
      </c>
      <c r="B502" s="8" t="n">
        <v>2.5</v>
      </c>
    </row>
    <row r="503" spans="1:5">
      <c r="A503" s="4" t="s">
        <v>1347</v>
      </c>
      <c r="B503" s="8" t="n">
        <v>0.1</v>
      </c>
    </row>
    <row r="504" spans="1:5">
      <c r="A504" s="3" t="s">
        <v>1348</v>
      </c>
    </row>
    <row r="505" spans="1:5">
      <c r="A505" s="4" t="s">
        <v>1349</v>
      </c>
      <c r="B505" s="5" t="n">
        <v>11</v>
      </c>
    </row>
    <row r="506" spans="1:5">
      <c r="A506" s="4" t="s">
        <v>1350</v>
      </c>
      <c r="B506" s="5" t="n">
        <v>0</v>
      </c>
    </row>
    <row r="507" spans="1:5">
      <c r="A507" s="3" t="s">
        <v>1343</v>
      </c>
    </row>
    <row r="508" spans="1:5">
      <c r="A508" s="4" t="s">
        <v>744</v>
      </c>
      <c r="B508" s="8" t="n">
        <v>2.5</v>
      </c>
    </row>
    <row r="509" spans="1:5">
      <c r="A509" s="4" t="s">
        <v>1347</v>
      </c>
      <c r="B509" s="8" t="n">
        <v>11.1</v>
      </c>
    </row>
    <row r="510" spans="1:5">
      <c r="A510" s="4" t="s">
        <v>194</v>
      </c>
      <c r="B510" s="8" t="n">
        <v>13.6</v>
      </c>
    </row>
    <row r="511" spans="1:5">
      <c r="A511" s="4" t="s">
        <v>1344</v>
      </c>
      <c r="B511" s="8" t="n">
        <v>-7.7</v>
      </c>
    </row>
    <row r="512" spans="1:5">
      <c r="A512" s="4" t="s">
        <v>1386</v>
      </c>
    </row>
    <row r="513" spans="1:5">
      <c r="A513" s="3" t="s">
        <v>1345</v>
      </c>
    </row>
    <row r="514" spans="1:5">
      <c r="A514" s="4" t="s">
        <v>1346</v>
      </c>
      <c r="B514" s="5" t="n">
        <v>0</v>
      </c>
    </row>
    <row r="515" spans="1:5">
      <c r="A515" s="3" t="s">
        <v>1342</v>
      </c>
    </row>
    <row r="516" spans="1:5">
      <c r="A516" s="4" t="s">
        <v>744</v>
      </c>
      <c r="B516" s="8" t="n">
        <v>60.5</v>
      </c>
    </row>
    <row r="517" spans="1:5">
      <c r="A517" s="4" t="s">
        <v>1347</v>
      </c>
      <c r="B517" s="8" t="n">
        <v>0.3</v>
      </c>
    </row>
    <row r="518" spans="1:5">
      <c r="A518" s="3" t="s">
        <v>1348</v>
      </c>
    </row>
    <row r="519" spans="1:5">
      <c r="A519" s="4" t="s">
        <v>1349</v>
      </c>
      <c r="B519" s="8" t="n">
        <v>88.40000000000001</v>
      </c>
    </row>
    <row r="520" spans="1:5">
      <c r="A520" s="4" t="s">
        <v>1350</v>
      </c>
      <c r="B520" s="8" t="n">
        <v>-0.5</v>
      </c>
    </row>
    <row r="521" spans="1:5">
      <c r="A521" s="3" t="s">
        <v>1343</v>
      </c>
    </row>
    <row r="522" spans="1:5">
      <c r="A522" s="4" t="s">
        <v>744</v>
      </c>
      <c r="B522" s="8" t="n">
        <v>60.5</v>
      </c>
    </row>
    <row r="523" spans="1:5">
      <c r="A523" s="4" t="s">
        <v>1347</v>
      </c>
      <c r="B523" s="8" t="n">
        <v>88.2</v>
      </c>
    </row>
    <row r="524" spans="1:5">
      <c r="A524" s="4" t="s">
        <v>194</v>
      </c>
      <c r="B524" s="8" t="n">
        <v>148.7</v>
      </c>
    </row>
    <row r="525" spans="1:5">
      <c r="A525" s="4" t="s">
        <v>1344</v>
      </c>
      <c r="B525" s="5" t="n">
        <v>-3</v>
      </c>
    </row>
    <row r="526" spans="1:5">
      <c r="A526" s="4" t="s">
        <v>1387</v>
      </c>
    </row>
    <row r="527" spans="1:5">
      <c r="A527" s="3" t="s">
        <v>1345</v>
      </c>
    </row>
    <row r="528" spans="1:5">
      <c r="A528" s="4" t="s">
        <v>1346</v>
      </c>
      <c r="B528" s="5" t="n">
        <v>0</v>
      </c>
    </row>
    <row r="529" spans="1:5">
      <c r="A529" s="3" t="s">
        <v>1342</v>
      </c>
    </row>
    <row r="530" spans="1:5">
      <c r="A530" s="4" t="s">
        <v>744</v>
      </c>
      <c r="B530" s="8" t="n">
        <v>3.1</v>
      </c>
    </row>
    <row r="531" spans="1:5">
      <c r="A531" s="4" t="s">
        <v>1347</v>
      </c>
      <c r="B531" s="5" t="n">
        <v>0</v>
      </c>
    </row>
    <row r="532" spans="1:5">
      <c r="A532" s="3" t="s">
        <v>1348</v>
      </c>
    </row>
    <row r="533" spans="1:5">
      <c r="A533" s="4" t="s">
        <v>1349</v>
      </c>
      <c r="B533" s="8" t="n">
        <v>1.8</v>
      </c>
    </row>
    <row r="534" spans="1:5">
      <c r="A534" s="4" t="s">
        <v>1350</v>
      </c>
      <c r="B534" s="5" t="n">
        <v>0</v>
      </c>
    </row>
    <row r="535" spans="1:5">
      <c r="A535" s="3" t="s">
        <v>1343</v>
      </c>
    </row>
    <row r="536" spans="1:5">
      <c r="A536" s="4" t="s">
        <v>744</v>
      </c>
      <c r="B536" s="8" t="n">
        <v>3.1</v>
      </c>
    </row>
    <row r="537" spans="1:5">
      <c r="A537" s="4" t="s">
        <v>1347</v>
      </c>
      <c r="B537" s="8" t="n">
        <v>1.8</v>
      </c>
    </row>
    <row r="538" spans="1:5">
      <c r="A538" s="4" t="s">
        <v>194</v>
      </c>
      <c r="B538" s="8" t="n">
        <v>4.9</v>
      </c>
    </row>
    <row r="539" spans="1:5">
      <c r="A539" s="4" t="s">
        <v>1344</v>
      </c>
      <c r="B539" s="8" t="n">
        <v>-1.6</v>
      </c>
    </row>
    <row r="540" spans="1:5">
      <c r="A540" s="4" t="s">
        <v>1388</v>
      </c>
    </row>
    <row r="541" spans="1:5">
      <c r="A541" s="3" t="s">
        <v>1345</v>
      </c>
    </row>
    <row r="542" spans="1:5">
      <c r="A542" s="4" t="s">
        <v>1346</v>
      </c>
      <c r="B542" s="5" t="n">
        <v>0</v>
      </c>
    </row>
    <row r="543" spans="1:5">
      <c r="A543" s="3" t="s">
        <v>1342</v>
      </c>
    </row>
    <row r="544" spans="1:5">
      <c r="A544" s="4" t="s">
        <v>744</v>
      </c>
      <c r="B544" s="8" t="n">
        <v>5.2</v>
      </c>
    </row>
    <row r="545" spans="1:5">
      <c r="A545" s="4" t="s">
        <v>1347</v>
      </c>
      <c r="B545" s="5" t="n">
        <v>0</v>
      </c>
    </row>
    <row r="546" spans="1:5">
      <c r="A546" s="3" t="s">
        <v>1348</v>
      </c>
    </row>
    <row r="547" spans="1:5">
      <c r="A547" s="4" t="s">
        <v>1349</v>
      </c>
      <c r="B547" s="5" t="n">
        <v>0</v>
      </c>
    </row>
    <row r="548" spans="1:5">
      <c r="A548" s="4" t="s">
        <v>1350</v>
      </c>
      <c r="B548" s="5" t="n">
        <v>0</v>
      </c>
    </row>
    <row r="549" spans="1:5">
      <c r="A549" s="3" t="s">
        <v>1343</v>
      </c>
    </row>
    <row r="550" spans="1:5">
      <c r="A550" s="4" t="s">
        <v>744</v>
      </c>
      <c r="B550" s="8" t="n">
        <v>5.2</v>
      </c>
    </row>
    <row r="551" spans="1:5">
      <c r="A551" s="4" t="s">
        <v>1347</v>
      </c>
      <c r="B551" s="5" t="n">
        <v>0</v>
      </c>
    </row>
    <row r="552" spans="1:5">
      <c r="A552" s="4" t="s">
        <v>194</v>
      </c>
      <c r="B552" s="8" t="n">
        <v>5.2</v>
      </c>
    </row>
    <row r="553" spans="1:5">
      <c r="A553" s="4" t="s">
        <v>1344</v>
      </c>
      <c r="B553" s="5" t="n">
        <v>0</v>
      </c>
    </row>
    <row r="554" spans="1:5">
      <c r="A554" s="4" t="s">
        <v>1389</v>
      </c>
    </row>
    <row r="555" spans="1:5">
      <c r="A555" s="3" t="s">
        <v>1345</v>
      </c>
    </row>
    <row r="556" spans="1:5">
      <c r="A556" s="4" t="s">
        <v>1346</v>
      </c>
      <c r="B556" s="5" t="n">
        <v>0</v>
      </c>
    </row>
    <row r="557" spans="1:5">
      <c r="A557" s="3" t="s">
        <v>1342</v>
      </c>
    </row>
    <row r="558" spans="1:5">
      <c r="A558" s="4" t="s">
        <v>744</v>
      </c>
      <c r="B558" s="5" t="n">
        <v>19</v>
      </c>
    </row>
    <row r="559" spans="1:5">
      <c r="A559" s="4" t="s">
        <v>1347</v>
      </c>
      <c r="B559" s="5" t="n">
        <v>0</v>
      </c>
    </row>
    <row r="560" spans="1:5">
      <c r="A560" s="3" t="s">
        <v>1348</v>
      </c>
    </row>
    <row r="561" spans="1:5">
      <c r="A561" s="4" t="s">
        <v>1349</v>
      </c>
      <c r="B561" s="5" t="n">
        <v>0</v>
      </c>
    </row>
    <row r="562" spans="1:5">
      <c r="A562" s="4" t="s">
        <v>1350</v>
      </c>
      <c r="B562" s="5" t="n">
        <v>0</v>
      </c>
    </row>
    <row r="563" spans="1:5">
      <c r="A563" s="3" t="s">
        <v>1343</v>
      </c>
    </row>
    <row r="564" spans="1:5">
      <c r="A564" s="4" t="s">
        <v>744</v>
      </c>
      <c r="B564" s="5" t="n">
        <v>19</v>
      </c>
    </row>
    <row r="565" spans="1:5">
      <c r="A565" s="4" t="s">
        <v>1347</v>
      </c>
      <c r="B565" s="5" t="n">
        <v>0</v>
      </c>
    </row>
    <row r="566" spans="1:5">
      <c r="A566" s="4" t="s">
        <v>194</v>
      </c>
      <c r="B566" s="5" t="n">
        <v>19</v>
      </c>
    </row>
    <row r="567" spans="1:5">
      <c r="A567" s="4" t="s">
        <v>1344</v>
      </c>
      <c r="B567" s="5" t="n">
        <v>0</v>
      </c>
    </row>
    <row r="568" spans="1:5">
      <c r="A568" s="4" t="s">
        <v>1390</v>
      </c>
    </row>
    <row r="569" spans="1:5">
      <c r="A569" s="3" t="s">
        <v>1345</v>
      </c>
    </row>
    <row r="570" spans="1:5">
      <c r="A570" s="4" t="s">
        <v>1346</v>
      </c>
      <c r="B570" s="5" t="n">
        <v>0</v>
      </c>
    </row>
    <row r="571" spans="1:5">
      <c r="A571" s="3" t="s">
        <v>1342</v>
      </c>
    </row>
    <row r="572" spans="1:5">
      <c r="A572" s="4" t="s">
        <v>744</v>
      </c>
      <c r="B572" s="5" t="n">
        <v>0</v>
      </c>
    </row>
    <row r="573" spans="1:5">
      <c r="A573" s="4" t="s">
        <v>1347</v>
      </c>
      <c r="B573" s="5" t="n">
        <v>0</v>
      </c>
    </row>
    <row r="574" spans="1:5">
      <c r="A574" s="3" t="s">
        <v>1348</v>
      </c>
    </row>
    <row r="575" spans="1:5">
      <c r="A575" s="4" t="s">
        <v>1349</v>
      </c>
      <c r="B575" s="5" t="n">
        <v>17</v>
      </c>
    </row>
    <row r="576" spans="1:5">
      <c r="A576" s="4" t="s">
        <v>1350</v>
      </c>
      <c r="B576" s="5" t="n">
        <v>0</v>
      </c>
    </row>
    <row r="577" spans="1:5">
      <c r="A577" s="3" t="s">
        <v>1343</v>
      </c>
    </row>
    <row r="578" spans="1:5">
      <c r="A578" s="4" t="s">
        <v>744</v>
      </c>
      <c r="B578" s="5" t="n">
        <v>0</v>
      </c>
    </row>
    <row r="579" spans="1:5">
      <c r="A579" s="4" t="s">
        <v>1347</v>
      </c>
      <c r="B579" s="5" t="n">
        <v>17</v>
      </c>
    </row>
    <row r="580" spans="1:5">
      <c r="A580" s="4" t="s">
        <v>194</v>
      </c>
      <c r="B580" s="5" t="n">
        <v>17</v>
      </c>
    </row>
    <row r="581" spans="1:5">
      <c r="A581" s="4" t="s">
        <v>1344</v>
      </c>
      <c r="B581" s="5" t="n">
        <v>0</v>
      </c>
    </row>
    <row r="582" spans="1:5">
      <c r="A582" s="4" t="s">
        <v>1391</v>
      </c>
    </row>
    <row r="583" spans="1:5">
      <c r="A583" s="3" t="s">
        <v>1345</v>
      </c>
    </row>
    <row r="584" spans="1:5">
      <c r="A584" s="4" t="s">
        <v>1346</v>
      </c>
      <c r="B584" s="5" t="n">
        <v>0</v>
      </c>
    </row>
    <row r="585" spans="1:5">
      <c r="A585" s="3" t="s">
        <v>1342</v>
      </c>
    </row>
    <row r="586" spans="1:5">
      <c r="A586" s="4" t="s">
        <v>744</v>
      </c>
      <c r="B586" s="5" t="n">
        <v>0</v>
      </c>
    </row>
    <row r="587" spans="1:5">
      <c r="A587" s="4" t="s">
        <v>1347</v>
      </c>
      <c r="B587" s="8" t="n">
        <v>0.1</v>
      </c>
    </row>
    <row r="588" spans="1:5">
      <c r="A588" s="3" t="s">
        <v>1348</v>
      </c>
    </row>
    <row r="589" spans="1:5">
      <c r="A589" s="4" t="s">
        <v>1349</v>
      </c>
      <c r="B589" s="8" t="n">
        <v>7.4</v>
      </c>
    </row>
    <row r="590" spans="1:5">
      <c r="A590" s="4" t="s">
        <v>1350</v>
      </c>
      <c r="B590" s="5" t="n">
        <v>0</v>
      </c>
    </row>
    <row r="591" spans="1:5">
      <c r="A591" s="3" t="s">
        <v>1343</v>
      </c>
    </row>
    <row r="592" spans="1:5">
      <c r="A592" s="4" t="s">
        <v>744</v>
      </c>
      <c r="B592" s="5" t="n">
        <v>0</v>
      </c>
    </row>
    <row r="593" spans="1:5">
      <c r="A593" s="4" t="s">
        <v>1347</v>
      </c>
      <c r="B593" s="8" t="n">
        <v>7.5</v>
      </c>
    </row>
    <row r="594" spans="1:5">
      <c r="A594" s="4" t="s">
        <v>194</v>
      </c>
      <c r="B594" s="8" t="n">
        <v>7.5</v>
      </c>
    </row>
    <row r="595" spans="1:5">
      <c r="A595" s="4" t="s">
        <v>1344</v>
      </c>
      <c r="B595" s="8" t="n">
        <v>-0.7</v>
      </c>
    </row>
    <row r="596" spans="1:5">
      <c r="A596" s="4" t="s">
        <v>1392</v>
      </c>
    </row>
    <row r="597" spans="1:5">
      <c r="A597" s="3" t="s">
        <v>1345</v>
      </c>
    </row>
    <row r="598" spans="1:5">
      <c r="A598" s="4" t="s">
        <v>1346</v>
      </c>
      <c r="B598" s="5" t="n">
        <v>0</v>
      </c>
    </row>
    <row r="599" spans="1:5">
      <c r="A599" s="3" t="s">
        <v>1342</v>
      </c>
    </row>
    <row r="600" spans="1:5">
      <c r="A600" s="4" t="s">
        <v>744</v>
      </c>
      <c r="B600" s="5" t="n">
        <v>0</v>
      </c>
    </row>
    <row r="601" spans="1:5">
      <c r="A601" s="4" t="s">
        <v>1347</v>
      </c>
      <c r="B601" s="5" t="n">
        <v>0</v>
      </c>
    </row>
    <row r="602" spans="1:5">
      <c r="A602" s="3" t="s">
        <v>1348</v>
      </c>
    </row>
    <row r="603" spans="1:5">
      <c r="A603" s="4" t="s">
        <v>1349</v>
      </c>
      <c r="B603" s="8" t="n">
        <v>37.9</v>
      </c>
    </row>
    <row r="604" spans="1:5">
      <c r="A604" s="4" t="s">
        <v>1350</v>
      </c>
      <c r="B604" s="5" t="n">
        <v>0</v>
      </c>
    </row>
    <row r="605" spans="1:5">
      <c r="A605" s="3" t="s">
        <v>1343</v>
      </c>
    </row>
    <row r="606" spans="1:5">
      <c r="A606" s="4" t="s">
        <v>744</v>
      </c>
      <c r="B606" s="5" t="n">
        <v>0</v>
      </c>
    </row>
    <row r="607" spans="1:5">
      <c r="A607" s="4" t="s">
        <v>1347</v>
      </c>
      <c r="B607" s="8" t="n">
        <v>37.9</v>
      </c>
    </row>
    <row r="608" spans="1:5">
      <c r="A608" s="4" t="s">
        <v>194</v>
      </c>
      <c r="B608" s="8" t="n">
        <v>37.9</v>
      </c>
    </row>
    <row r="609" spans="1:5">
      <c r="A609" s="4" t="s">
        <v>1344</v>
      </c>
      <c r="B609" s="5" t="n">
        <v>0</v>
      </c>
    </row>
    <row r="610" spans="1:5">
      <c r="A610" s="4" t="s">
        <v>1393</v>
      </c>
    </row>
    <row r="611" spans="1:5">
      <c r="A611" s="3" t="s">
        <v>1345</v>
      </c>
    </row>
    <row r="612" spans="1:5">
      <c r="A612" s="4" t="s">
        <v>1346</v>
      </c>
      <c r="B612" s="5" t="n">
        <v>0</v>
      </c>
    </row>
    <row r="613" spans="1:5">
      <c r="A613" s="3" t="s">
        <v>1342</v>
      </c>
    </row>
    <row r="614" spans="1:5">
      <c r="A614" s="4" t="s">
        <v>744</v>
      </c>
      <c r="B614" s="8" t="n">
        <v>0.1</v>
      </c>
    </row>
    <row r="615" spans="1:5">
      <c r="A615" s="4" t="s">
        <v>1347</v>
      </c>
      <c r="B615" s="8" t="n">
        <v>0.2</v>
      </c>
    </row>
    <row r="616" spans="1:5">
      <c r="A616" s="3" t="s">
        <v>1348</v>
      </c>
    </row>
    <row r="617" spans="1:5">
      <c r="A617" s="4" t="s">
        <v>1349</v>
      </c>
      <c r="B617" s="8" t="n">
        <v>3.6</v>
      </c>
    </row>
    <row r="618" spans="1:5">
      <c r="A618" s="4" t="s">
        <v>1350</v>
      </c>
      <c r="B618" s="5" t="n">
        <v>0</v>
      </c>
    </row>
    <row r="619" spans="1:5">
      <c r="A619" s="3" t="s">
        <v>1343</v>
      </c>
    </row>
    <row r="620" spans="1:5">
      <c r="A620" s="4" t="s">
        <v>744</v>
      </c>
      <c r="B620" s="8" t="n">
        <v>0.1</v>
      </c>
    </row>
    <row r="621" spans="1:5">
      <c r="A621" s="4" t="s">
        <v>1347</v>
      </c>
      <c r="B621" s="8" t="n">
        <v>3.8</v>
      </c>
    </row>
    <row r="622" spans="1:5">
      <c r="A622" s="4" t="s">
        <v>194</v>
      </c>
      <c r="B622" s="8" t="n">
        <v>3.9</v>
      </c>
    </row>
    <row r="623" spans="1:5">
      <c r="A623" s="4" t="s">
        <v>1344</v>
      </c>
      <c r="B623" s="8" t="n">
        <v>-0.7</v>
      </c>
    </row>
    <row r="624" spans="1:5">
      <c r="A624" s="4" t="s">
        <v>1394</v>
      </c>
    </row>
    <row r="625" spans="1:5">
      <c r="A625" s="3" t="s">
        <v>1345</v>
      </c>
    </row>
    <row r="626" spans="1:5">
      <c r="A626" s="4" t="s">
        <v>1346</v>
      </c>
      <c r="B626" s="5" t="n">
        <v>0</v>
      </c>
    </row>
    <row r="627" spans="1:5">
      <c r="A627" s="3" t="s">
        <v>1342</v>
      </c>
    </row>
    <row r="628" spans="1:5">
      <c r="A628" s="4" t="s">
        <v>744</v>
      </c>
      <c r="B628" s="8" t="n">
        <v>4.6</v>
      </c>
    </row>
    <row r="629" spans="1:5">
      <c r="A629" s="4" t="s">
        <v>1347</v>
      </c>
      <c r="B629" s="5" t="n">
        <v>0</v>
      </c>
    </row>
    <row r="630" spans="1:5">
      <c r="A630" s="3" t="s">
        <v>1348</v>
      </c>
    </row>
    <row r="631" spans="1:5">
      <c r="A631" s="4" t="s">
        <v>1349</v>
      </c>
      <c r="B631" s="5" t="n">
        <v>0</v>
      </c>
    </row>
    <row r="632" spans="1:5">
      <c r="A632" s="4" t="s">
        <v>1350</v>
      </c>
      <c r="B632" s="5" t="n">
        <v>0</v>
      </c>
    </row>
    <row r="633" spans="1:5">
      <c r="A633" s="3" t="s">
        <v>1343</v>
      </c>
    </row>
    <row r="634" spans="1:5">
      <c r="A634" s="4" t="s">
        <v>744</v>
      </c>
      <c r="B634" s="8" t="n">
        <v>4.6</v>
      </c>
    </row>
    <row r="635" spans="1:5">
      <c r="A635" s="4" t="s">
        <v>1347</v>
      </c>
      <c r="B635" s="5" t="n">
        <v>0</v>
      </c>
    </row>
    <row r="636" spans="1:5">
      <c r="A636" s="4" t="s">
        <v>194</v>
      </c>
      <c r="B636" s="8" t="n">
        <v>4.6</v>
      </c>
    </row>
    <row r="637" spans="1:5">
      <c r="A637" s="4" t="s">
        <v>1344</v>
      </c>
      <c r="B637" s="5" t="n">
        <v>0</v>
      </c>
    </row>
    <row r="638" spans="1:5">
      <c r="A638" s="4" t="s">
        <v>1395</v>
      </c>
    </row>
    <row r="639" spans="1:5">
      <c r="A639" s="3" t="s">
        <v>1345</v>
      </c>
    </row>
    <row r="640" spans="1:5">
      <c r="A640" s="4" t="s">
        <v>1346</v>
      </c>
      <c r="B640" s="5" t="n">
        <v>0</v>
      </c>
    </row>
    <row r="641" spans="1:5">
      <c r="A641" s="3" t="s">
        <v>1342</v>
      </c>
    </row>
    <row r="642" spans="1:5">
      <c r="A642" s="4" t="s">
        <v>744</v>
      </c>
      <c r="B642" s="8" t="n">
        <v>28.5</v>
      </c>
    </row>
    <row r="643" spans="1:5">
      <c r="A643" s="4" t="s">
        <v>1347</v>
      </c>
      <c r="B643" s="5" t="n">
        <v>0</v>
      </c>
    </row>
    <row r="644" spans="1:5">
      <c r="A644" s="3" t="s">
        <v>1348</v>
      </c>
    </row>
    <row r="645" spans="1:5">
      <c r="A645" s="4" t="s">
        <v>1349</v>
      </c>
      <c r="B645" s="8" t="n">
        <v>20.7</v>
      </c>
    </row>
    <row r="646" spans="1:5">
      <c r="A646" s="4" t="s">
        <v>1350</v>
      </c>
      <c r="B646" s="8" t="n">
        <v>-0.5</v>
      </c>
    </row>
    <row r="647" spans="1:5">
      <c r="A647" s="3" t="s">
        <v>1343</v>
      </c>
    </row>
    <row r="648" spans="1:5">
      <c r="A648" s="4" t="s">
        <v>744</v>
      </c>
      <c r="B648" s="8" t="n">
        <v>28.5</v>
      </c>
    </row>
    <row r="649" spans="1:5">
      <c r="A649" s="4" t="s">
        <v>1347</v>
      </c>
      <c r="B649" s="8" t="n">
        <v>20.2</v>
      </c>
    </row>
    <row r="650" spans="1:5">
      <c r="A650" s="4" t="s">
        <v>194</v>
      </c>
      <c r="B650" s="8" t="n">
        <v>48.7</v>
      </c>
    </row>
    <row r="651" spans="1:5">
      <c r="A651" s="4" t="s">
        <v>1344</v>
      </c>
      <c r="B651" s="6" t="n">
        <v>0</v>
      </c>
    </row>
    <row r="652" spans="1:5">
      <c r="A652" s="4" t="s">
        <v>1396</v>
      </c>
    </row>
    <row r="653" spans="1:5">
      <c r="A653" s="3" t="s">
        <v>1343</v>
      </c>
    </row>
    <row r="654" spans="1:5">
      <c r="A654" s="4" t="s">
        <v>1397</v>
      </c>
      <c r="B654" s="4" t="s">
        <v>568</v>
      </c>
    </row>
    <row r="655" spans="1:5">
      <c r="A655" s="4" t="s">
        <v>1398</v>
      </c>
    </row>
    <row r="656" spans="1:5">
      <c r="A656" s="3" t="s">
        <v>1343</v>
      </c>
    </row>
    <row r="657" spans="1:5">
      <c r="A657" s="4" t="s">
        <v>1397</v>
      </c>
      <c r="B657" s="4" t="s">
        <v>572</v>
      </c>
    </row>
    <row r="658" spans="1:5">
      <c r="A658" s="4" t="s">
        <v>1399</v>
      </c>
    </row>
    <row r="659" spans="1:5">
      <c r="A659" s="3" t="s">
        <v>1343</v>
      </c>
    </row>
    <row r="660" spans="1:5">
      <c r="A660" s="4" t="s">
        <v>1397</v>
      </c>
      <c r="B660" s="4" t="s">
        <v>585</v>
      </c>
    </row>
    <row r="661" spans="1:5">
      <c r="A661" s="4" t="s">
        <v>1400</v>
      </c>
    </row>
    <row r="662" spans="1:5">
      <c r="A662" s="3" t="s">
        <v>1343</v>
      </c>
    </row>
    <row r="663" spans="1:5">
      <c r="A663" s="4" t="s">
        <v>1397</v>
      </c>
      <c r="B663" s="4" t="s">
        <v>570</v>
      </c>
    </row>
    <row r="664" spans="1:5">
      <c r="A664" s="4" t="s">
        <v>1401</v>
      </c>
    </row>
    <row r="665" spans="1:5">
      <c r="A665" s="3" t="s">
        <v>1343</v>
      </c>
    </row>
    <row r="666" spans="1:5">
      <c r="A666" s="4" t="s">
        <v>1397</v>
      </c>
      <c r="B666" s="4" t="s">
        <v>568</v>
      </c>
    </row>
    <row r="667" spans="1:5">
      <c r="A667" s="4" t="s">
        <v>1402</v>
      </c>
    </row>
    <row r="668" spans="1:5">
      <c r="A668" s="3" t="s">
        <v>1343</v>
      </c>
    </row>
    <row r="669" spans="1:5">
      <c r="A669" s="4" t="s">
        <v>1397</v>
      </c>
      <c r="B669" s="4" t="s">
        <v>58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33</v>
      </c>
      <c r="D2" s="2" t="s">
        <v>34</v>
      </c>
    </row>
    <row r="3" spans="1:4">
      <c r="A3" s="3" t="s">
        <v>1404</v>
      </c>
    </row>
    <row r="4" spans="1:4">
      <c r="A4" s="4" t="s">
        <v>1405</v>
      </c>
      <c r="B4" s="7" t="n">
        <v>1325.1</v>
      </c>
      <c r="C4" s="7" t="n">
        <v>1352.7</v>
      </c>
      <c r="D4" s="7" t="n">
        <v>1332.5</v>
      </c>
    </row>
    <row r="5" spans="1:4">
      <c r="A5" s="4" t="s">
        <v>1406</v>
      </c>
      <c r="B5" s="8" t="n">
        <v>317.8</v>
      </c>
      <c r="C5" s="8" t="n">
        <v>57.8</v>
      </c>
      <c r="D5" s="8" t="n">
        <v>118.8</v>
      </c>
    </row>
    <row r="6" spans="1:4">
      <c r="A6" s="4" t="s">
        <v>1407</v>
      </c>
      <c r="B6" s="8" t="n">
        <v>-194.7</v>
      </c>
      <c r="C6" s="8" t="n">
        <v>-66.59999999999999</v>
      </c>
      <c r="D6" s="5" t="n">
        <v>-87</v>
      </c>
    </row>
    <row r="7" spans="1:4">
      <c r="A7" s="4" t="s">
        <v>1408</v>
      </c>
      <c r="B7" s="8" t="n">
        <v>-0.5</v>
      </c>
      <c r="C7" s="8" t="n">
        <v>-18.8</v>
      </c>
      <c r="D7" s="8" t="n">
        <v>-11.6</v>
      </c>
    </row>
    <row r="8" spans="1:4">
      <c r="A8" s="4" t="s">
        <v>1409</v>
      </c>
      <c r="B8" s="8" t="n">
        <v>1447.7</v>
      </c>
      <c r="C8" s="8" t="n">
        <v>1325.1</v>
      </c>
      <c r="D8" s="8" t="n">
        <v>1352.7</v>
      </c>
    </row>
    <row r="9" spans="1:4">
      <c r="A9" s="3" t="s">
        <v>1410</v>
      </c>
    </row>
    <row r="10" spans="1:4">
      <c r="A10" s="4" t="s">
        <v>1405</v>
      </c>
      <c r="B10" s="8" t="n">
        <v>133.5</v>
      </c>
      <c r="C10" s="8" t="n">
        <v>122.7</v>
      </c>
      <c r="D10" s="5" t="n">
        <v>128</v>
      </c>
    </row>
    <row r="11" spans="1:4">
      <c r="A11" s="4" t="s">
        <v>742</v>
      </c>
      <c r="B11" s="8" t="n">
        <v>20.4</v>
      </c>
      <c r="C11" s="8" t="n">
        <v>18.8</v>
      </c>
      <c r="D11" s="8" t="n">
        <v>20.2</v>
      </c>
    </row>
    <row r="12" spans="1:4">
      <c r="A12" s="4" t="s">
        <v>1407</v>
      </c>
      <c r="B12" s="8" t="n">
        <v>-46.3</v>
      </c>
      <c r="C12" s="5" t="n">
        <v>-8</v>
      </c>
      <c r="D12" s="8" t="n">
        <v>-25.5</v>
      </c>
    </row>
    <row r="13" spans="1:4">
      <c r="A13" s="4" t="s">
        <v>1409</v>
      </c>
      <c r="B13" s="7" t="n">
        <v>107.6</v>
      </c>
      <c r="C13" s="7" t="n">
        <v>133.5</v>
      </c>
      <c r="D13" s="7" t="n">
        <v>122.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411</v>
      </c>
      <c r="B1" s="1" t="s">
        <v>1412</v>
      </c>
      <c r="C1" s="2" t="s">
        <v>1413</v>
      </c>
    </row>
    <row r="2" spans="1:3">
      <c r="A2" s="4" t="s">
        <v>1414</v>
      </c>
    </row>
    <row r="3" spans="1:3">
      <c r="A3" s="4" t="s">
        <v>1415</v>
      </c>
      <c r="B3" s="4" t="s">
        <v>1416</v>
      </c>
      <c r="C3" s="6" t="n">
        <v>77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2</v>
      </c>
      <c r="B1" s="2" t="s">
        <v>1</v>
      </c>
    </row>
    <row r="2" spans="1:2">
      <c r="B2" s="2" t="s">
        <v>2</v>
      </c>
    </row>
    <row r="3" spans="1:2">
      <c r="A3" s="3" t="s">
        <v>242</v>
      </c>
    </row>
    <row r="4" spans="1:2">
      <c r="A4" s="4" t="s">
        <v>10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644.4</v>
      </c>
      <c r="C4" s="7" t="n">
        <v>425.5</v>
      </c>
      <c r="D4" s="7" t="n">
        <v>387.5</v>
      </c>
    </row>
    <row r="5" spans="1:4">
      <c r="A5" s="3" t="s">
        <v>37</v>
      </c>
    </row>
    <row r="6" spans="1:4">
      <c r="A6" s="4" t="s">
        <v>38</v>
      </c>
      <c r="B6" s="8" t="n">
        <v>61.2</v>
      </c>
      <c r="C6" s="8" t="n">
        <v>66.40000000000001</v>
      </c>
      <c r="D6" s="5" t="n">
        <v>52</v>
      </c>
    </row>
    <row r="7" spans="1:4">
      <c r="A7" s="4" t="s">
        <v>39</v>
      </c>
      <c r="B7" s="5" t="n">
        <v>0</v>
      </c>
      <c r="C7" s="8" t="n">
        <v>15.2</v>
      </c>
      <c r="D7" s="8" t="n">
        <v>9.5</v>
      </c>
    </row>
    <row r="8" spans="1:4">
      <c r="A8" s="4" t="s">
        <v>40</v>
      </c>
      <c r="B8" s="8" t="n">
        <v>79.40000000000001</v>
      </c>
      <c r="C8" s="8" t="n">
        <v>22.4</v>
      </c>
      <c r="D8" s="8" t="n">
        <v>11.7</v>
      </c>
    </row>
    <row r="9" spans="1:4">
      <c r="A9" s="4" t="s">
        <v>41</v>
      </c>
      <c r="B9" s="5" t="n">
        <v>523</v>
      </c>
      <c r="C9" s="5" t="n">
        <v>406</v>
      </c>
      <c r="D9" s="8" t="n">
        <v>341.7</v>
      </c>
    </row>
    <row r="10" spans="1:4">
      <c r="A10" s="4" t="s">
        <v>42</v>
      </c>
      <c r="B10" s="8" t="n">
        <v>51.4</v>
      </c>
      <c r="C10" s="8" t="n">
        <v>9.300000000000001</v>
      </c>
      <c r="D10" s="8" t="n">
        <v>8.1</v>
      </c>
    </row>
    <row r="11" spans="1:4">
      <c r="A11" s="4" t="s">
        <v>43</v>
      </c>
      <c r="B11" s="8" t="n">
        <v>172.8</v>
      </c>
      <c r="C11" s="8" t="n">
        <v>28.8</v>
      </c>
      <c r="D11" s="8" t="n">
        <v>53.9</v>
      </c>
    </row>
    <row r="12" spans="1:4">
      <c r="A12" s="3" t="s">
        <v>44</v>
      </c>
    </row>
    <row r="13" spans="1:4">
      <c r="A13" s="4" t="s">
        <v>45</v>
      </c>
      <c r="B13" s="8" t="n">
        <v>-4.1</v>
      </c>
      <c r="C13" s="8" t="n">
        <v>7.2</v>
      </c>
      <c r="D13" s="8" t="n">
        <v>19.2</v>
      </c>
    </row>
    <row r="14" spans="1:4">
      <c r="A14" s="4" t="s">
        <v>46</v>
      </c>
      <c r="B14" s="8" t="n">
        <v>2.8</v>
      </c>
      <c r="C14" s="8" t="n">
        <v>2.1</v>
      </c>
      <c r="D14" s="8" t="n">
        <v>-1.7</v>
      </c>
    </row>
    <row r="15" spans="1:4">
      <c r="A15" s="4" t="s">
        <v>47</v>
      </c>
      <c r="B15" s="8" t="n">
        <v>-35.3</v>
      </c>
      <c r="C15" s="8" t="n">
        <v>-25.6</v>
      </c>
      <c r="D15" s="8" t="n">
        <v>-26.3</v>
      </c>
    </row>
    <row r="16" spans="1:4">
      <c r="A16" s="4" t="s">
        <v>48</v>
      </c>
      <c r="B16" s="8" t="n">
        <v>-52.9</v>
      </c>
      <c r="C16" s="8" t="n">
        <v>9.9</v>
      </c>
      <c r="D16" s="8" t="n">
        <v>35.3</v>
      </c>
    </row>
    <row r="17" spans="1:4">
      <c r="A17" s="4" t="s">
        <v>49</v>
      </c>
      <c r="B17" s="8" t="n">
        <v>-16.3</v>
      </c>
      <c r="C17" s="8" t="n">
        <v>218.2</v>
      </c>
      <c r="D17" s="8" t="n">
        <v>-2.6</v>
      </c>
    </row>
    <row r="18" spans="1:4">
      <c r="A18" s="4" t="s">
        <v>50</v>
      </c>
      <c r="B18" s="8" t="n">
        <v>-69.2</v>
      </c>
      <c r="C18" s="8" t="n">
        <v>228.1</v>
      </c>
      <c r="D18" s="8" t="n">
        <v>32.7</v>
      </c>
    </row>
    <row r="19" spans="1:4">
      <c r="A19" s="4" t="s">
        <v>51</v>
      </c>
      <c r="B19" s="8" t="n">
        <v>-0.6</v>
      </c>
      <c r="C19" s="8" t="n">
        <v>2.4</v>
      </c>
      <c r="D19" s="8" t="n">
        <v>-41.1</v>
      </c>
    </row>
    <row r="20" spans="1:4">
      <c r="A20" s="4" t="s">
        <v>52</v>
      </c>
      <c r="B20" s="8" t="n">
        <v>-69.8</v>
      </c>
      <c r="C20" s="8" t="n">
        <v>230.5</v>
      </c>
      <c r="D20" s="8" t="n">
        <v>-8.4</v>
      </c>
    </row>
    <row r="21" spans="1:4">
      <c r="A21" s="4" t="s">
        <v>53</v>
      </c>
      <c r="B21" s="8" t="n">
        <v>-2.2</v>
      </c>
      <c r="C21" s="8" t="n">
        <v>-2.2</v>
      </c>
      <c r="D21" s="8" t="n">
        <v>-1.8</v>
      </c>
    </row>
    <row r="22" spans="1:4">
      <c r="A22" s="4" t="s">
        <v>54</v>
      </c>
      <c r="B22" s="6" t="n">
        <v>-72</v>
      </c>
      <c r="C22" s="7" t="n">
        <v>228.3</v>
      </c>
      <c r="D22" s="7" t="n">
        <v>-10.2</v>
      </c>
    </row>
    <row r="23" spans="1:4">
      <c r="A23" s="3" t="s">
        <v>55</v>
      </c>
    </row>
    <row r="24" spans="1:4">
      <c r="A24" s="4" t="s">
        <v>56</v>
      </c>
      <c r="B24" s="9" t="n">
        <v>-1.01</v>
      </c>
      <c r="C24" s="9" t="n">
        <v>4.63</v>
      </c>
      <c r="D24" s="9" t="n">
        <v>0.66</v>
      </c>
    </row>
    <row r="25" spans="1:4">
      <c r="A25" s="4" t="s">
        <v>57</v>
      </c>
      <c r="B25" s="10" t="n">
        <v>-0.01</v>
      </c>
      <c r="C25" s="10" t="n">
        <v>0.05</v>
      </c>
      <c r="D25" s="10" t="n">
        <v>-0.84</v>
      </c>
    </row>
    <row r="26" spans="1:4">
      <c r="A26" s="4" t="s">
        <v>58</v>
      </c>
      <c r="B26" s="10" t="n">
        <v>-1.02</v>
      </c>
      <c r="C26" s="10" t="n">
        <v>4.68</v>
      </c>
      <c r="D26" s="10" t="n">
        <v>-0.18</v>
      </c>
    </row>
    <row r="27" spans="1:4">
      <c r="A27" s="3" t="s">
        <v>59</v>
      </c>
    </row>
    <row r="28" spans="1:4">
      <c r="A28" s="4" t="s">
        <v>56</v>
      </c>
      <c r="B28" s="10" t="n">
        <v>-1.01</v>
      </c>
      <c r="C28" s="10" t="n">
        <v>4.3</v>
      </c>
      <c r="D28" s="10" t="n">
        <v>0.65</v>
      </c>
    </row>
    <row r="29" spans="1:4">
      <c r="A29" s="4" t="s">
        <v>57</v>
      </c>
      <c r="B29" s="10" t="n">
        <v>-0.01</v>
      </c>
      <c r="C29" s="10" t="n">
        <v>0.04</v>
      </c>
      <c r="D29" s="10" t="n">
        <v>-0.83</v>
      </c>
    </row>
    <row r="30" spans="1:4">
      <c r="A30" s="4" t="s">
        <v>58</v>
      </c>
      <c r="B30" s="9" t="n">
        <v>-1.02</v>
      </c>
      <c r="C30" s="9" t="n">
        <v>4.34</v>
      </c>
      <c r="D30" s="9" t="n">
        <v>-0.18</v>
      </c>
    </row>
    <row r="31" spans="1:4">
      <c r="A31" s="3" t="s">
        <v>60</v>
      </c>
    </row>
    <row r="32" spans="1:4">
      <c r="A32" s="4" t="s">
        <v>61</v>
      </c>
      <c r="B32" s="8" t="n">
        <v>70.59999999999999</v>
      </c>
      <c r="C32" s="8" t="n">
        <v>49.2</v>
      </c>
      <c r="D32" s="5" t="n">
        <v>49</v>
      </c>
    </row>
    <row r="33" spans="1:4">
      <c r="A33" s="4" t="s">
        <v>62</v>
      </c>
      <c r="B33" s="8" t="n">
        <v>70.59999999999999</v>
      </c>
      <c r="C33" s="5" t="n">
        <v>53</v>
      </c>
      <c r="D33" s="8" t="n">
        <v>49.4</v>
      </c>
    </row>
    <row r="34" spans="1:4">
      <c r="A34" s="3" t="s">
        <v>63</v>
      </c>
    </row>
    <row r="35" spans="1:4">
      <c r="A35" s="4" t="s">
        <v>64</v>
      </c>
      <c r="B35" s="7" t="n">
        <v>-71.40000000000001</v>
      </c>
      <c r="C35" s="7" t="n">
        <v>227.7</v>
      </c>
      <c r="D35" s="7" t="n">
        <v>32.2</v>
      </c>
    </row>
    <row r="36" spans="1:4">
      <c r="A36" s="4" t="s">
        <v>51</v>
      </c>
      <c r="B36" s="8" t="n">
        <v>-0.6</v>
      </c>
      <c r="C36" s="8" t="n">
        <v>2.4</v>
      </c>
      <c r="D36" s="8" t="n">
        <v>-41.1</v>
      </c>
    </row>
    <row r="37" spans="1:4">
      <c r="A37" s="4" t="s">
        <v>65</v>
      </c>
      <c r="B37" s="5" t="n">
        <v>-72</v>
      </c>
      <c r="C37" s="8" t="n">
        <v>230.1</v>
      </c>
      <c r="D37" s="8" t="n">
        <v>-8.9</v>
      </c>
    </row>
    <row r="38" spans="1:4">
      <c r="A38" s="4" t="s">
        <v>66</v>
      </c>
    </row>
    <row r="39" spans="1:4">
      <c r="A39" s="3" t="s">
        <v>35</v>
      </c>
    </row>
    <row r="40" spans="1:4">
      <c r="A40" s="4" t="s">
        <v>67</v>
      </c>
      <c r="B40" s="8" t="n">
        <v>140.3</v>
      </c>
      <c r="C40" s="8" t="n">
        <v>136.9</v>
      </c>
      <c r="D40" s="8" t="n">
        <v>134.7</v>
      </c>
    </row>
    <row r="41" spans="1:4">
      <c r="A41" s="3" t="s">
        <v>37</v>
      </c>
    </row>
    <row r="42" spans="1:4">
      <c r="A42" s="4" t="s">
        <v>68</v>
      </c>
      <c r="B42" s="8" t="n">
        <v>77.2</v>
      </c>
      <c r="C42" s="8" t="n">
        <v>75.5</v>
      </c>
      <c r="D42" s="5" t="n">
        <v>79</v>
      </c>
    </row>
    <row r="43" spans="1:4">
      <c r="A43" s="4" t="s">
        <v>69</v>
      </c>
    </row>
    <row r="44" spans="1:4">
      <c r="A44" s="3" t="s">
        <v>35</v>
      </c>
    </row>
    <row r="45" spans="1:4">
      <c r="A45" s="4" t="s">
        <v>70</v>
      </c>
      <c r="B45" s="8" t="n">
        <v>289.5</v>
      </c>
      <c r="C45" s="8" t="n">
        <v>84.5</v>
      </c>
      <c r="D45" s="8" t="n">
        <v>61.9</v>
      </c>
    </row>
    <row r="46" spans="1:4">
      <c r="A46" s="3" t="s">
        <v>37</v>
      </c>
    </row>
    <row r="47" spans="1:4">
      <c r="A47" s="4" t="s">
        <v>71</v>
      </c>
      <c r="B47" s="8" t="n">
        <v>117.1</v>
      </c>
      <c r="C47" s="8" t="n">
        <v>60.4</v>
      </c>
      <c r="D47" s="5" t="n">
        <v>35</v>
      </c>
    </row>
    <row r="48" spans="1:4">
      <c r="A48" s="3" t="s">
        <v>44</v>
      </c>
    </row>
    <row r="49" spans="1:4">
      <c r="A49" s="4" t="s">
        <v>45</v>
      </c>
      <c r="B49" s="8" t="n">
        <v>-188.6</v>
      </c>
    </row>
    <row r="50" spans="1:4">
      <c r="A50" s="4" t="s">
        <v>72</v>
      </c>
    </row>
    <row r="51" spans="1:4">
      <c r="A51" s="3" t="s">
        <v>35</v>
      </c>
    </row>
    <row r="52" spans="1:4">
      <c r="A52" s="4" t="s">
        <v>70</v>
      </c>
      <c r="B52" s="8" t="n">
        <v>214.6</v>
      </c>
      <c r="C52" s="8" t="n">
        <v>204.1</v>
      </c>
      <c r="D52" s="8" t="n">
        <v>190.9</v>
      </c>
    </row>
    <row r="53" spans="1:4">
      <c r="A53" s="3" t="s">
        <v>37</v>
      </c>
    </row>
    <row r="54" spans="1:4">
      <c r="A54" s="4" t="s">
        <v>71</v>
      </c>
      <c r="B54" s="8" t="n">
        <v>188.1</v>
      </c>
      <c r="C54" s="8" t="n">
        <v>166.1</v>
      </c>
      <c r="D54" s="8" t="n">
        <v>154.5</v>
      </c>
    </row>
    <row r="55" spans="1:4">
      <c r="A55" s="4" t="s">
        <v>73</v>
      </c>
    </row>
    <row r="56" spans="1:4">
      <c r="A56" s="3" t="s">
        <v>44</v>
      </c>
    </row>
    <row r="57" spans="1:4">
      <c r="A57" s="4" t="s">
        <v>74</v>
      </c>
      <c r="B57" s="8" t="n">
        <v>-188.6</v>
      </c>
      <c r="C57" s="5" t="n">
        <v>0</v>
      </c>
      <c r="D57" s="5" t="n">
        <v>0</v>
      </c>
    </row>
    <row r="58" spans="1:4">
      <c r="A58" s="4" t="s">
        <v>75</v>
      </c>
    </row>
    <row r="59" spans="1:4">
      <c r="A59" s="3" t="s">
        <v>44</v>
      </c>
    </row>
    <row r="60" spans="1:4">
      <c r="A60" s="4" t="s">
        <v>74</v>
      </c>
      <c r="B60" s="7" t="n">
        <v>-0.5</v>
      </c>
      <c r="C60" s="7" t="n">
        <v>-2.6</v>
      </c>
      <c r="D60" s="7" t="n">
        <v>-9.8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40</v>
      </c>
    </row>
    <row r="4" spans="1:2">
      <c r="A4" s="4" t="s">
        <v>288</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v>
      </c>
      <c r="B1" s="2" t="s">
        <v>1</v>
      </c>
    </row>
    <row r="2" spans="1:4">
      <c r="B2" s="2" t="s">
        <v>2</v>
      </c>
      <c r="C2" s="2" t="s">
        <v>33</v>
      </c>
      <c r="D2" s="2" t="s">
        <v>34</v>
      </c>
    </row>
    <row r="3" spans="1:4">
      <c r="A3" s="4" t="s">
        <v>52</v>
      </c>
      <c r="B3" s="7" t="n">
        <v>-69.8</v>
      </c>
      <c r="C3" s="7" t="n">
        <v>230.5</v>
      </c>
      <c r="D3" s="7" t="n">
        <v>-8.4</v>
      </c>
    </row>
    <row r="4" spans="1:4">
      <c r="A4" s="3" t="s">
        <v>77</v>
      </c>
    </row>
    <row r="5" spans="1:4">
      <c r="A5" s="4" t="s">
        <v>78</v>
      </c>
      <c r="B5" s="5" t="n">
        <v>1</v>
      </c>
      <c r="C5" s="8" t="n">
        <v>-0.4</v>
      </c>
      <c r="D5" s="8" t="n">
        <v>2.6</v>
      </c>
    </row>
    <row r="6" spans="1:4">
      <c r="A6" s="4" t="s">
        <v>79</v>
      </c>
      <c r="B6" s="5" t="n">
        <v>0</v>
      </c>
      <c r="C6" s="8" t="n">
        <v>0.5</v>
      </c>
      <c r="D6" s="8" t="n">
        <v>0.4</v>
      </c>
    </row>
    <row r="7" spans="1:4">
      <c r="A7" s="3" t="s">
        <v>80</v>
      </c>
    </row>
    <row r="8" spans="1:4">
      <c r="A8" s="4" t="s">
        <v>81</v>
      </c>
      <c r="B8" s="8" t="n">
        <v>-0.5</v>
      </c>
      <c r="C8" s="8" t="n">
        <v>1.5</v>
      </c>
      <c r="D8" s="8" t="n">
        <v>3.5</v>
      </c>
    </row>
    <row r="9" spans="1:4">
      <c r="A9" s="4" t="s">
        <v>82</v>
      </c>
      <c r="B9" s="5" t="n">
        <v>0</v>
      </c>
      <c r="C9" s="8" t="n">
        <v>-0.6</v>
      </c>
      <c r="D9" s="8" t="n">
        <v>-1.4</v>
      </c>
    </row>
    <row r="10" spans="1:4">
      <c r="A10" s="4" t="s">
        <v>83</v>
      </c>
      <c r="B10" s="8" t="n">
        <v>-0.5</v>
      </c>
      <c r="C10" s="8" t="n">
        <v>0.9</v>
      </c>
      <c r="D10" s="8" t="n">
        <v>2.1</v>
      </c>
    </row>
    <row r="11" spans="1:4">
      <c r="A11" s="4" t="s">
        <v>84</v>
      </c>
      <c r="B11" s="8" t="n">
        <v>-70.3</v>
      </c>
      <c r="C11" s="8" t="n">
        <v>231.4</v>
      </c>
      <c r="D11" s="8" t="n">
        <v>-6.3</v>
      </c>
    </row>
    <row r="12" spans="1:4">
      <c r="A12" s="4" t="s">
        <v>85</v>
      </c>
      <c r="B12" s="8" t="n">
        <v>-2.2</v>
      </c>
      <c r="C12" s="8" t="n">
        <v>-2.2</v>
      </c>
      <c r="D12" s="8" t="n">
        <v>-1.8</v>
      </c>
    </row>
    <row r="13" spans="1:4">
      <c r="A13" s="4" t="s">
        <v>86</v>
      </c>
      <c r="B13" s="8" t="n">
        <v>-72.5</v>
      </c>
      <c r="C13" s="8" t="n">
        <v>229.2</v>
      </c>
      <c r="D13" s="8" t="n">
        <v>-8.1</v>
      </c>
    </row>
    <row r="14" spans="1:4">
      <c r="A14" s="4" t="s">
        <v>87</v>
      </c>
    </row>
    <row r="15" spans="1:4">
      <c r="A15" s="3" t="s">
        <v>80</v>
      </c>
    </row>
    <row r="16" spans="1:4">
      <c r="A16" s="4" t="s">
        <v>81</v>
      </c>
      <c r="B16" s="8" t="n">
        <v>-4.9</v>
      </c>
      <c r="C16" s="8" t="n">
        <v>-3.2</v>
      </c>
      <c r="D16" s="8" t="n">
        <v>-4.5</v>
      </c>
    </row>
    <row r="17" spans="1:4">
      <c r="A17" s="4" t="s">
        <v>88</v>
      </c>
    </row>
    <row r="18" spans="1:4">
      <c r="A18" s="3" t="s">
        <v>80</v>
      </c>
    </row>
    <row r="19" spans="1:4">
      <c r="A19" s="4" t="s">
        <v>81</v>
      </c>
      <c r="B19" s="8" t="n">
        <v>4.6</v>
      </c>
      <c r="C19" s="8" t="n">
        <v>4.3</v>
      </c>
      <c r="D19" s="8" t="n">
        <v>7.5</v>
      </c>
    </row>
    <row r="20" spans="1:4">
      <c r="A20" s="4" t="s">
        <v>88</v>
      </c>
    </row>
    <row r="21" spans="1:4">
      <c r="A21" s="3" t="s">
        <v>80</v>
      </c>
    </row>
    <row r="22" spans="1:4">
      <c r="A22" s="4" t="s">
        <v>81</v>
      </c>
      <c r="B22" s="8" t="n">
        <v>-0.7</v>
      </c>
      <c r="C22" s="8" t="n">
        <v>-0.8</v>
      </c>
      <c r="D22" s="5" t="n">
        <v>-1</v>
      </c>
    </row>
    <row r="23" spans="1:4">
      <c r="A23" s="4" t="s">
        <v>89</v>
      </c>
    </row>
    <row r="24" spans="1:4">
      <c r="A24" s="3" t="s">
        <v>80</v>
      </c>
    </row>
    <row r="25" spans="1:4">
      <c r="A25" s="4" t="s">
        <v>81</v>
      </c>
      <c r="B25" s="8" t="n">
        <v>-0.6</v>
      </c>
      <c r="C25" s="8" t="n">
        <v>-0.3</v>
      </c>
      <c r="D25" s="8" t="n">
        <v>-1.5</v>
      </c>
    </row>
    <row r="26" spans="1:4">
      <c r="A26" s="4" t="s">
        <v>90</v>
      </c>
    </row>
    <row r="27" spans="1:4">
      <c r="A27" s="3" t="s">
        <v>80</v>
      </c>
    </row>
    <row r="28" spans="1:4">
      <c r="A28" s="4" t="s">
        <v>81</v>
      </c>
      <c r="B28" s="7" t="n">
        <v>0.1</v>
      </c>
      <c r="C28" s="7" t="n">
        <v>1.4</v>
      </c>
      <c r="D28"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3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97</v>
      </c>
      <c r="B11" s="4" t="s">
        <v>313</v>
      </c>
    </row>
    <row r="12" spans="1:2">
      <c r="A12" s="4" t="s">
        <v>247</v>
      </c>
      <c r="B12" s="4" t="s">
        <v>314</v>
      </c>
    </row>
    <row r="13" spans="1:2">
      <c r="A13" s="4" t="s">
        <v>315</v>
      </c>
      <c r="B13" s="4" t="s">
        <v>316</v>
      </c>
    </row>
    <row r="14" spans="1:2">
      <c r="A14" s="4" t="s">
        <v>108</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107</v>
      </c>
      <c r="B20" s="4" t="s">
        <v>328</v>
      </c>
    </row>
    <row r="21" spans="1:2">
      <c r="A21" s="4" t="s">
        <v>239</v>
      </c>
      <c r="B21" s="4" t="s">
        <v>329</v>
      </c>
    </row>
    <row r="22" spans="1:2">
      <c r="A22" s="4" t="s">
        <v>330</v>
      </c>
      <c r="B22" s="4" t="s">
        <v>331</v>
      </c>
    </row>
    <row r="23" spans="1:2">
      <c r="A23" s="4" t="s">
        <v>332</v>
      </c>
      <c r="B23" s="4" t="s">
        <v>333</v>
      </c>
    </row>
    <row r="24" spans="1:2">
      <c r="A24" s="4" t="s">
        <v>258</v>
      </c>
      <c r="B24" s="4" t="s">
        <v>334</v>
      </c>
    </row>
    <row r="25" spans="1:2">
      <c r="A25" s="4" t="s">
        <v>335</v>
      </c>
      <c r="B25" s="4" t="s">
        <v>336</v>
      </c>
    </row>
    <row r="26" spans="1:2">
      <c r="A26" s="4" t="s">
        <v>337</v>
      </c>
      <c r="B26" s="4" t="s">
        <v>338</v>
      </c>
    </row>
    <row r="27" spans="1:2">
      <c r="A27" s="4" t="s">
        <v>339</v>
      </c>
      <c r="B27" s="4" t="s">
        <v>340</v>
      </c>
    </row>
    <row r="28" spans="1:2">
      <c r="A28" s="4" t="s">
        <v>261</v>
      </c>
      <c r="B28" s="4" t="s">
        <v>341</v>
      </c>
    </row>
    <row r="29" spans="1:2">
      <c r="A29" s="4" t="s">
        <v>84</v>
      </c>
      <c r="B29" s="4" t="s">
        <v>342</v>
      </c>
    </row>
    <row r="30" spans="1:2">
      <c r="A30" s="4" t="s">
        <v>343</v>
      </c>
      <c r="B30" s="4" t="s">
        <v>344</v>
      </c>
    </row>
    <row r="31" spans="1:2">
      <c r="A31" s="4" t="s">
        <v>345</v>
      </c>
      <c r="B31" s="4" t="s">
        <v>346</v>
      </c>
    </row>
    <row r="32" spans="1:2">
      <c r="A32" s="4" t="s">
        <v>347</v>
      </c>
      <c r="B32"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4</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row r="14" spans="1:2">
      <c r="A14" s="4" t="s">
        <v>370</v>
      </c>
      <c r="B14" s="4" t="s">
        <v>371</v>
      </c>
    </row>
    <row r="15" spans="1:2">
      <c r="A15" s="4" t="s">
        <v>372</v>
      </c>
      <c r="B1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0</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42</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4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48</v>
      </c>
    </row>
    <row r="4" spans="1:2">
      <c r="A4" s="4" t="s">
        <v>386</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7</v>
      </c>
      <c r="B1" s="2" t="s">
        <v>1</v>
      </c>
    </row>
    <row r="2" spans="1:2">
      <c r="B2" s="2" t="s">
        <v>2</v>
      </c>
    </row>
    <row r="3" spans="1:2">
      <c r="A3" s="3" t="s">
        <v>251</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33</v>
      </c>
    </row>
    <row r="2" spans="1:3">
      <c r="A2" s="3" t="s">
        <v>92</v>
      </c>
    </row>
    <row r="3" spans="1:3">
      <c r="A3" s="4" t="s">
        <v>93</v>
      </c>
      <c r="B3" s="7" t="n">
        <v>11.4</v>
      </c>
      <c r="C3" s="7" t="n">
        <v>68.90000000000001</v>
      </c>
    </row>
    <row r="4" spans="1:3">
      <c r="A4" s="4" t="s">
        <v>94</v>
      </c>
      <c r="B4" s="8" t="n">
        <v>49.6</v>
      </c>
      <c r="C4" s="8" t="n">
        <v>34.1</v>
      </c>
    </row>
    <row r="5" spans="1:3">
      <c r="A5" s="4" t="s">
        <v>95</v>
      </c>
      <c r="B5" s="8" t="n">
        <v>11.6</v>
      </c>
      <c r="C5" s="8" t="n">
        <v>13.2</v>
      </c>
    </row>
    <row r="6" spans="1:3">
      <c r="A6" s="4" t="s">
        <v>96</v>
      </c>
      <c r="B6" s="8" t="n">
        <v>9.199999999999999</v>
      </c>
      <c r="C6" s="8" t="n">
        <v>20.2</v>
      </c>
    </row>
    <row r="7" spans="1:3">
      <c r="A7" s="4" t="s">
        <v>97</v>
      </c>
      <c r="B7" s="8" t="n">
        <v>26.5</v>
      </c>
      <c r="C7" s="8" t="n">
        <v>31.9</v>
      </c>
    </row>
    <row r="8" spans="1:3">
      <c r="A8" s="4" t="s">
        <v>98</v>
      </c>
      <c r="B8" s="8" t="n">
        <v>31.1</v>
      </c>
      <c r="C8" s="8" t="n">
        <v>67.40000000000001</v>
      </c>
    </row>
    <row r="9" spans="1:3">
      <c r="A9" s="4" t="s">
        <v>99</v>
      </c>
      <c r="B9" s="8" t="n">
        <v>25.4</v>
      </c>
      <c r="C9" s="8" t="n">
        <v>27.7</v>
      </c>
    </row>
    <row r="10" spans="1:3">
      <c r="A10" s="4" t="s">
        <v>100</v>
      </c>
      <c r="B10" s="8" t="n">
        <v>15.9</v>
      </c>
      <c r="C10" s="8" t="n">
        <v>11.4</v>
      </c>
    </row>
    <row r="11" spans="1:3">
      <c r="A11" s="4" t="s">
        <v>101</v>
      </c>
      <c r="B11" s="8" t="n">
        <v>180.7</v>
      </c>
      <c r="C11" s="8" t="n">
        <v>274.8</v>
      </c>
    </row>
    <row r="12" spans="1:3">
      <c r="A12" s="4" t="s">
        <v>102</v>
      </c>
      <c r="B12" s="8" t="n">
        <v>171.4</v>
      </c>
      <c r="C12" s="8" t="n">
        <v>401.7</v>
      </c>
    </row>
    <row r="13" spans="1:3">
      <c r="A13" s="4" t="s">
        <v>103</v>
      </c>
      <c r="B13" s="8" t="n">
        <v>124.1</v>
      </c>
      <c r="C13" s="5" t="n">
        <v>151</v>
      </c>
    </row>
    <row r="14" spans="1:3">
      <c r="A14" s="4" t="s">
        <v>104</v>
      </c>
      <c r="B14" s="5" t="n">
        <v>1322</v>
      </c>
      <c r="C14" s="8" t="n">
        <v>1147.5</v>
      </c>
    </row>
    <row r="15" spans="1:3">
      <c r="A15" s="4" t="s">
        <v>105</v>
      </c>
      <c r="B15" s="8" t="n">
        <v>68.40000000000001</v>
      </c>
      <c r="C15" s="8" t="n">
        <v>46.9</v>
      </c>
    </row>
    <row r="16" spans="1:3">
      <c r="A16" s="4" t="s">
        <v>106</v>
      </c>
      <c r="B16" s="5" t="n">
        <v>0</v>
      </c>
      <c r="C16" s="8" t="n">
        <v>16.5</v>
      </c>
    </row>
    <row r="17" spans="1:3">
      <c r="A17" s="4" t="s">
        <v>107</v>
      </c>
      <c r="B17" s="8" t="n">
        <v>65.09999999999999</v>
      </c>
      <c r="C17" s="8" t="n">
        <v>102.3</v>
      </c>
    </row>
    <row r="18" spans="1:3">
      <c r="A18" s="4" t="s">
        <v>108</v>
      </c>
      <c r="B18" s="8" t="n">
        <v>223.5</v>
      </c>
      <c r="C18" s="8" t="n">
        <v>34.3</v>
      </c>
    </row>
    <row r="19" spans="1:3">
      <c r="A19" s="4" t="s">
        <v>109</v>
      </c>
      <c r="B19" s="5" t="n">
        <v>70</v>
      </c>
      <c r="C19" s="8" t="n">
        <v>56.2</v>
      </c>
    </row>
    <row r="20" spans="1:3">
      <c r="A20" s="4" t="s">
        <v>110</v>
      </c>
      <c r="B20" s="8" t="n">
        <v>2225.2</v>
      </c>
      <c r="C20" s="8" t="n">
        <v>2231.2</v>
      </c>
    </row>
    <row r="21" spans="1:3">
      <c r="A21" s="3" t="s">
        <v>111</v>
      </c>
    </row>
    <row r="22" spans="1:3">
      <c r="A22" s="4" t="s">
        <v>112</v>
      </c>
      <c r="B22" s="5" t="n">
        <v>39</v>
      </c>
      <c r="C22" s="5" t="n">
        <v>46</v>
      </c>
    </row>
    <row r="23" spans="1:3">
      <c r="A23" s="4" t="s">
        <v>113</v>
      </c>
      <c r="B23" s="8" t="n">
        <v>34.2</v>
      </c>
      <c r="C23" s="8" t="n">
        <v>43.3</v>
      </c>
    </row>
    <row r="24" spans="1:3">
      <c r="A24" s="4" t="s">
        <v>114</v>
      </c>
      <c r="B24" s="8" t="n">
        <v>5.9</v>
      </c>
      <c r="C24" s="8" t="n">
        <v>5.7</v>
      </c>
    </row>
    <row r="25" spans="1:3">
      <c r="A25" s="4" t="s">
        <v>115</v>
      </c>
      <c r="B25" s="8" t="n">
        <v>8.800000000000001</v>
      </c>
      <c r="C25" s="8" t="n">
        <v>9.300000000000001</v>
      </c>
    </row>
    <row r="26" spans="1:3">
      <c r="A26" s="4" t="s">
        <v>116</v>
      </c>
      <c r="B26" s="5" t="n">
        <v>0</v>
      </c>
      <c r="C26" s="5" t="n">
        <v>783</v>
      </c>
    </row>
    <row r="27" spans="1:3">
      <c r="A27" s="4" t="s">
        <v>117</v>
      </c>
      <c r="B27" s="8" t="n">
        <v>41.5</v>
      </c>
      <c r="C27" s="8" t="n">
        <v>39.5</v>
      </c>
    </row>
    <row r="28" spans="1:3">
      <c r="A28" s="4" t="s">
        <v>118</v>
      </c>
      <c r="B28" s="8" t="n">
        <v>129.4</v>
      </c>
      <c r="C28" s="8" t="n">
        <v>926.8</v>
      </c>
    </row>
    <row r="29" spans="1:3">
      <c r="A29" s="3" t="s">
        <v>119</v>
      </c>
    </row>
    <row r="30" spans="1:3">
      <c r="A30" s="4" t="s">
        <v>120</v>
      </c>
      <c r="B30" s="8" t="n">
        <v>739.1</v>
      </c>
      <c r="C30" s="8" t="n">
        <v>585.2</v>
      </c>
    </row>
    <row r="31" spans="1:3">
      <c r="A31" s="4" t="s">
        <v>121</v>
      </c>
      <c r="B31" s="8" t="n">
        <v>28.3</v>
      </c>
      <c r="C31" s="8" t="n">
        <v>22.7</v>
      </c>
    </row>
    <row r="32" spans="1:3">
      <c r="A32" s="4" t="s">
        <v>122</v>
      </c>
      <c r="B32" s="8" t="n">
        <v>63.1</v>
      </c>
      <c r="C32" s="8" t="n">
        <v>2.5</v>
      </c>
    </row>
    <row r="33" spans="1:3">
      <c r="A33" s="4" t="s">
        <v>123</v>
      </c>
      <c r="B33" s="8" t="n">
        <v>49.1</v>
      </c>
      <c r="C33" s="8" t="n">
        <v>34.9</v>
      </c>
    </row>
    <row r="34" spans="1:3">
      <c r="A34" s="4" t="s">
        <v>124</v>
      </c>
      <c r="B34" s="8" t="n">
        <v>879.6</v>
      </c>
      <c r="C34" s="8" t="n">
        <v>645.3</v>
      </c>
    </row>
    <row r="35" spans="1:3">
      <c r="A35" s="4" t="s">
        <v>125</v>
      </c>
      <c r="B35" s="5" t="n">
        <v>1009</v>
      </c>
      <c r="C35" s="8" t="n">
        <v>1572.1</v>
      </c>
    </row>
    <row r="36" spans="1:3">
      <c r="A36" s="4" t="s">
        <v>126</v>
      </c>
      <c r="B36" s="8" t="n">
        <v>7.9</v>
      </c>
      <c r="C36" s="5" t="n">
        <v>8</v>
      </c>
    </row>
    <row r="37" spans="1:3">
      <c r="A37" s="3" t="s">
        <v>127</v>
      </c>
    </row>
    <row r="38" spans="1:3">
      <c r="A38" s="4" t="s">
        <v>128</v>
      </c>
      <c r="B38" s="8" t="n">
        <v>1793.4</v>
      </c>
      <c r="C38" s="8" t="n">
        <v>1161.7</v>
      </c>
    </row>
    <row r="39" spans="1:3">
      <c r="A39" s="4" t="s">
        <v>129</v>
      </c>
      <c r="B39" s="8" t="n">
        <v>-51.9</v>
      </c>
      <c r="C39" s="8" t="n">
        <v>-42.3</v>
      </c>
    </row>
    <row r="40" spans="1:3">
      <c r="A40" s="4" t="s">
        <v>130</v>
      </c>
      <c r="B40" s="8" t="n">
        <v>-538.9</v>
      </c>
      <c r="C40" s="5" t="n">
        <v>-473</v>
      </c>
    </row>
    <row r="41" spans="1:3">
      <c r="A41" s="4" t="s">
        <v>131</v>
      </c>
      <c r="B41" s="8" t="n">
        <v>1202.6</v>
      </c>
      <c r="C41" s="8" t="n">
        <v>646.4</v>
      </c>
    </row>
    <row r="42" spans="1:3">
      <c r="A42" s="4" t="s">
        <v>132</v>
      </c>
      <c r="B42" s="8" t="n">
        <v>5.7</v>
      </c>
      <c r="C42" s="8" t="n">
        <v>4.7</v>
      </c>
    </row>
    <row r="43" spans="1:3">
      <c r="A43" s="4" t="s">
        <v>133</v>
      </c>
      <c r="B43" s="8" t="n">
        <v>1208.3</v>
      </c>
      <c r="C43" s="8" t="n">
        <v>651.1</v>
      </c>
    </row>
    <row r="44" spans="1:3">
      <c r="A44" s="4" t="s">
        <v>134</v>
      </c>
      <c r="B44" s="7" t="n">
        <v>2225.2</v>
      </c>
      <c r="C44" s="7" t="n">
        <v>223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54</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4</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9</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row r="13" spans="1:2">
      <c r="A13" s="4" t="s">
        <v>419</v>
      </c>
      <c r="B13" s="4" t="s">
        <v>420</v>
      </c>
    </row>
    <row r="14" spans="1:2">
      <c r="A14" s="4" t="s">
        <v>421</v>
      </c>
      <c r="B14"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262</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3" t="s">
        <v>265</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1</v>
      </c>
      <c r="B1" s="2" t="s">
        <v>1</v>
      </c>
    </row>
    <row r="2" spans="1:2">
      <c r="B2" s="2" t="s">
        <v>2</v>
      </c>
    </row>
    <row r="3" spans="1:2">
      <c r="A3" s="3" t="s">
        <v>268</v>
      </c>
    </row>
    <row r="4" spans="1:2">
      <c r="A4" s="4" t="s">
        <v>442</v>
      </c>
      <c r="B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44</v>
      </c>
      <c r="B1" s="2" t="s">
        <v>1</v>
      </c>
    </row>
    <row r="2" spans="1:2">
      <c r="B2" s="2" t="s">
        <v>2</v>
      </c>
    </row>
    <row r="3" spans="1:2">
      <c r="A3" s="3" t="s">
        <v>271</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9</v>
      </c>
      <c r="B1" s="2" t="s">
        <v>1</v>
      </c>
    </row>
    <row r="2" spans="1:2">
      <c r="B2" s="2" t="s">
        <v>2</v>
      </c>
    </row>
    <row r="3" spans="1:2">
      <c r="A3" s="3" t="s">
        <v>274</v>
      </c>
    </row>
    <row r="4" spans="1:2">
      <c r="A4" s="4" t="s">
        <v>450</v>
      </c>
      <c r="B4"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0</v>
      </c>
    </row>
    <row r="4" spans="1:2">
      <c r="A4" s="4" t="s">
        <v>453</v>
      </c>
      <c r="B4"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5</v>
      </c>
      <c r="B1" s="2" t="s">
        <v>1</v>
      </c>
    </row>
    <row r="2" spans="1:2">
      <c r="B2" s="2" t="s">
        <v>2</v>
      </c>
    </row>
    <row r="3" spans="1:2">
      <c r="A3" s="3" t="s">
        <v>283</v>
      </c>
    </row>
    <row r="4" spans="1:2">
      <c r="A4" s="4" t="s">
        <v>456</v>
      </c>
      <c r="B4"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5</v>
      </c>
      <c r="B1" s="2" t="s">
        <v>2</v>
      </c>
      <c r="C1" s="2" t="s">
        <v>33</v>
      </c>
    </row>
    <row r="2" spans="1:3">
      <c r="A2" s="3" t="s">
        <v>136</v>
      </c>
    </row>
    <row r="3" spans="1:3">
      <c r="A3" s="4" t="s">
        <v>137</v>
      </c>
      <c r="B3" s="6" t="n">
        <v>0</v>
      </c>
      <c r="C3" s="6" t="n">
        <v>0</v>
      </c>
    </row>
    <row r="4" spans="1:3">
      <c r="A4" s="4" t="s">
        <v>138</v>
      </c>
      <c r="B4" s="5" t="n">
        <v>150000000</v>
      </c>
      <c r="C4" s="5" t="n">
        <v>150000000</v>
      </c>
    </row>
    <row r="5" spans="1:3">
      <c r="A5" s="4" t="s">
        <v>139</v>
      </c>
      <c r="B5" s="5" t="n">
        <v>72000000</v>
      </c>
      <c r="C5" s="5" t="n">
        <v>49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8</v>
      </c>
      <c r="B1" s="2" t="s">
        <v>1</v>
      </c>
    </row>
    <row r="2" spans="1:2">
      <c r="B2" s="2" t="s">
        <v>2</v>
      </c>
    </row>
    <row r="3" spans="1:2">
      <c r="A3" s="3" t="s">
        <v>286</v>
      </c>
    </row>
    <row r="4" spans="1:2">
      <c r="A4" s="4" t="s">
        <v>459</v>
      </c>
      <c r="B4"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293</v>
      </c>
    </row>
    <row r="4" spans="1:2">
      <c r="A4" s="4" t="s">
        <v>292</v>
      </c>
      <c r="B4" s="4" t="s">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31"/>
    <col customWidth="1" max="6" min="6" width="31"/>
  </cols>
  <sheetData>
    <row r="1" spans="1:6">
      <c r="A1" s="1" t="s">
        <v>463</v>
      </c>
      <c r="B1" s="2" t="s">
        <v>464</v>
      </c>
      <c r="C1" s="2" t="s">
        <v>465</v>
      </c>
      <c r="D1" s="2" t="s">
        <v>466</v>
      </c>
      <c r="E1" s="2" t="s">
        <v>467</v>
      </c>
      <c r="F1" s="2" t="s">
        <v>468</v>
      </c>
    </row>
    <row r="2" spans="1:6">
      <c r="A2" s="3" t="s">
        <v>231</v>
      </c>
    </row>
    <row r="3" spans="1:6">
      <c r="A3" s="4" t="s">
        <v>469</v>
      </c>
      <c r="D3" s="5" t="n">
        <v>3</v>
      </c>
    </row>
    <row r="4" spans="1:6">
      <c r="A4" s="4" t="s">
        <v>182</v>
      </c>
      <c r="C4" s="6" t="n">
        <v>783</v>
      </c>
      <c r="D4" s="6" t="n">
        <v>0</v>
      </c>
      <c r="E4" s="6" t="n">
        <v>783</v>
      </c>
      <c r="F4" s="6" t="n">
        <v>0</v>
      </c>
    </row>
    <row r="5" spans="1:6">
      <c r="A5" s="4" t="s">
        <v>470</v>
      </c>
      <c r="D5" s="9" t="n">
        <v>11.65</v>
      </c>
      <c r="E5" s="9" t="n">
        <v>16.13</v>
      </c>
      <c r="F5" s="9" t="n">
        <v>0.25</v>
      </c>
    </row>
    <row r="6" spans="1:6">
      <c r="A6" s="4" t="s">
        <v>471</v>
      </c>
      <c r="B6" s="7" t="n">
        <v>156.6</v>
      </c>
    </row>
    <row r="7" spans="1:6">
      <c r="A7" s="4" t="s">
        <v>472</v>
      </c>
      <c r="D7" s="5" t="n">
        <v>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74</v>
      </c>
      <c r="J1" s="2" t="s">
        <v>1</v>
      </c>
    </row>
    <row r="2" spans="1:12">
      <c r="B2" s="2" t="s">
        <v>2</v>
      </c>
      <c r="C2" s="2" t="s">
        <v>475</v>
      </c>
      <c r="D2" s="2" t="s">
        <v>4</v>
      </c>
      <c r="E2" s="2" t="s">
        <v>476</v>
      </c>
      <c r="F2" s="2" t="s">
        <v>33</v>
      </c>
      <c r="G2" s="2" t="s">
        <v>477</v>
      </c>
      <c r="H2" s="2" t="s">
        <v>478</v>
      </c>
      <c r="I2" s="2" t="s">
        <v>479</v>
      </c>
      <c r="J2" s="2" t="s">
        <v>2</v>
      </c>
      <c r="K2" s="2" t="s">
        <v>33</v>
      </c>
      <c r="L2" s="2" t="s">
        <v>34</v>
      </c>
    </row>
    <row r="3" spans="1:12">
      <c r="A3" s="3" t="s">
        <v>480</v>
      </c>
    </row>
    <row r="4" spans="1:12">
      <c r="A4" s="4" t="s">
        <v>481</v>
      </c>
      <c r="B4" s="7" t="n">
        <v>-102.9</v>
      </c>
      <c r="C4" s="7" t="n">
        <v>32.4</v>
      </c>
      <c r="D4" s="7" t="n">
        <v>18.8</v>
      </c>
      <c r="E4" s="7" t="n">
        <v>10.3</v>
      </c>
      <c r="F4" s="7" t="n">
        <v>0.6</v>
      </c>
      <c r="G4" s="7" t="n">
        <v>30.7</v>
      </c>
      <c r="H4" s="7" t="n">
        <v>21.8</v>
      </c>
      <c r="I4" s="7" t="n">
        <v>17.5</v>
      </c>
      <c r="J4" s="7" t="n">
        <v>172.8</v>
      </c>
      <c r="K4" s="7" t="n">
        <v>28.8</v>
      </c>
      <c r="L4" s="7" t="n">
        <v>53.9</v>
      </c>
    </row>
    <row r="5" spans="1:12">
      <c r="A5" s="4" t="s">
        <v>122</v>
      </c>
      <c r="B5" s="7" t="n">
        <v>63.1</v>
      </c>
      <c r="F5" s="8" t="n">
        <v>2.5</v>
      </c>
      <c r="J5" s="7" t="n">
        <v>63.1</v>
      </c>
      <c r="K5" s="8" t="n">
        <v>2.5</v>
      </c>
    </row>
    <row r="6" spans="1:12">
      <c r="A6" s="4" t="s">
        <v>482</v>
      </c>
    </row>
    <row r="7" spans="1:12">
      <c r="A7" s="3" t="s">
        <v>480</v>
      </c>
    </row>
    <row r="8" spans="1:12">
      <c r="A8" s="4" t="s">
        <v>481</v>
      </c>
      <c r="K8" s="8" t="n">
        <v>9.300000000000001</v>
      </c>
      <c r="L8" s="7" t="n">
        <v>8.1</v>
      </c>
    </row>
    <row r="9" spans="1:12">
      <c r="A9" s="4" t="s">
        <v>122</v>
      </c>
      <c r="F9" s="7" t="n">
        <v>2.5</v>
      </c>
      <c r="K9" s="7" t="n">
        <v>2.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44"/>
    <col customWidth="1" max="7" min="7" width="21"/>
    <col customWidth="1" max="8" min="8" width="21"/>
    <col customWidth="1" max="9" min="9" width="21"/>
  </cols>
  <sheetData>
    <row r="1" spans="1:9">
      <c r="A1" s="1" t="s">
        <v>483</v>
      </c>
      <c r="B1" s="2" t="s">
        <v>484</v>
      </c>
      <c r="C1" s="2" t="s">
        <v>474</v>
      </c>
      <c r="D1" s="2" t="s">
        <v>1</v>
      </c>
    </row>
    <row r="2" spans="1:9">
      <c r="B2" s="2" t="s">
        <v>485</v>
      </c>
      <c r="C2" s="2" t="s">
        <v>486</v>
      </c>
      <c r="D2" s="2" t="s">
        <v>487</v>
      </c>
      <c r="E2" s="2" t="s">
        <v>485</v>
      </c>
      <c r="F2" s="2" t="s">
        <v>488</v>
      </c>
      <c r="G2" s="2" t="s">
        <v>489</v>
      </c>
      <c r="H2" s="2" t="s">
        <v>490</v>
      </c>
      <c r="I2" s="2" t="s">
        <v>491</v>
      </c>
    </row>
    <row r="3" spans="1:9">
      <c r="A3" s="3" t="s">
        <v>492</v>
      </c>
    </row>
    <row r="4" spans="1:9">
      <c r="A4" s="4" t="s">
        <v>493</v>
      </c>
      <c r="B4" s="6" t="n">
        <v>3</v>
      </c>
    </row>
    <row r="5" spans="1:9">
      <c r="A5" s="4" t="s">
        <v>494</v>
      </c>
      <c r="B5" s="8" t="n">
        <v>6.9</v>
      </c>
      <c r="C5" s="7" t="n">
        <v>91.5</v>
      </c>
      <c r="D5" s="7" t="n">
        <v>91.5</v>
      </c>
      <c r="E5" s="7" t="n">
        <v>6.9</v>
      </c>
      <c r="F5" s="6" t="n">
        <v>0</v>
      </c>
    </row>
    <row r="6" spans="1:9">
      <c r="A6" s="4" t="s">
        <v>107</v>
      </c>
      <c r="B6" s="8" t="n">
        <v>102.3</v>
      </c>
      <c r="C6" s="8" t="n">
        <v>65.09999999999999</v>
      </c>
      <c r="D6" s="8" t="n">
        <v>65.09999999999999</v>
      </c>
      <c r="E6" s="8" t="n">
        <v>102.3</v>
      </c>
      <c r="F6" s="8" t="n">
        <v>102.3</v>
      </c>
    </row>
    <row r="7" spans="1:9">
      <c r="A7" s="4" t="s">
        <v>495</v>
      </c>
      <c r="D7" s="8" t="n">
        <v>35.9</v>
      </c>
      <c r="E7" s="8" t="n">
        <v>26.4</v>
      </c>
      <c r="F7" s="8" t="n">
        <v>28.3</v>
      </c>
    </row>
    <row r="8" spans="1:9">
      <c r="A8" s="4" t="s">
        <v>496</v>
      </c>
      <c r="D8" s="8" t="n">
        <v>0.6</v>
      </c>
      <c r="E8" s="8" t="n">
        <v>0.8</v>
      </c>
      <c r="F8" s="5" t="n">
        <v>2</v>
      </c>
    </row>
    <row r="9" spans="1:9">
      <c r="A9" s="4" t="s">
        <v>497</v>
      </c>
      <c r="D9" s="5" t="n">
        <v>268</v>
      </c>
      <c r="E9" s="8" t="n">
        <v>22.4</v>
      </c>
      <c r="F9" s="8" t="n">
        <v>11.7</v>
      </c>
    </row>
    <row r="10" spans="1:9">
      <c r="A10" s="4" t="s">
        <v>498</v>
      </c>
      <c r="D10" s="8" t="n">
        <v>79.40000000000001</v>
      </c>
      <c r="E10" s="8" t="n">
        <v>22.4</v>
      </c>
      <c r="F10" s="8" t="n">
        <v>11.7</v>
      </c>
    </row>
    <row r="11" spans="1:9">
      <c r="A11" s="4" t="s">
        <v>499</v>
      </c>
      <c r="D11" s="8" t="n">
        <v>8.699999999999999</v>
      </c>
      <c r="E11" s="5" t="n">
        <v>6</v>
      </c>
      <c r="F11" s="8" t="n">
        <v>9.199999999999999</v>
      </c>
    </row>
    <row r="12" spans="1:9">
      <c r="A12" s="4" t="s">
        <v>500</v>
      </c>
      <c r="B12" s="5" t="n">
        <v>473</v>
      </c>
      <c r="C12" s="8" t="n">
        <v>538.9</v>
      </c>
      <c r="D12" s="7" t="n">
        <v>538.9</v>
      </c>
      <c r="E12" s="5" t="n">
        <v>473</v>
      </c>
      <c r="H12" s="7" t="n">
        <v>474.4</v>
      </c>
    </row>
    <row r="13" spans="1:9">
      <c r="A13" s="4" t="s">
        <v>501</v>
      </c>
      <c r="D13" s="5" t="n">
        <v>3</v>
      </c>
    </row>
    <row r="14" spans="1:9">
      <c r="A14" s="4" t="s">
        <v>502</v>
      </c>
      <c r="D14" s="7" t="n">
        <v>104.7</v>
      </c>
      <c r="E14" s="8" t="n">
        <v>3.9</v>
      </c>
      <c r="F14" s="8" t="n">
        <v>33.2</v>
      </c>
    </row>
    <row r="15" spans="1:9">
      <c r="A15" s="4" t="s">
        <v>503</v>
      </c>
      <c r="B15" s="8" t="n">
        <v>22.7</v>
      </c>
      <c r="C15" s="8" t="n">
        <v>28.3</v>
      </c>
      <c r="D15" s="8" t="n">
        <v>28.3</v>
      </c>
      <c r="E15" s="8" t="n">
        <v>22.7</v>
      </c>
    </row>
    <row r="16" spans="1:9">
      <c r="A16" s="4" t="s">
        <v>504</v>
      </c>
      <c r="B16" s="8" t="n">
        <v>-34.9</v>
      </c>
      <c r="C16" s="8" t="n">
        <v>-49.1</v>
      </c>
      <c r="D16" s="8" t="n">
        <v>-49.1</v>
      </c>
      <c r="E16" s="8" t="n">
        <v>-34.9</v>
      </c>
    </row>
    <row r="17" spans="1:9">
      <c r="A17" s="4" t="s">
        <v>505</v>
      </c>
      <c r="D17" s="8" t="n">
        <v>84.40000000000001</v>
      </c>
      <c r="E17" s="8" t="n">
        <v>6.9</v>
      </c>
      <c r="F17" s="5" t="n">
        <v>0</v>
      </c>
    </row>
    <row r="18" spans="1:9">
      <c r="A18" s="4" t="s">
        <v>221</v>
      </c>
      <c r="B18" s="8" t="n">
        <v>-9.1</v>
      </c>
      <c r="E18" s="8" t="n">
        <v>-9.1</v>
      </c>
      <c r="H18" s="8" t="n">
        <v>-1.4</v>
      </c>
    </row>
    <row r="19" spans="1:9">
      <c r="A19" s="4" t="s">
        <v>506</v>
      </c>
      <c r="D19" s="8" t="n">
        <v>84.59999999999999</v>
      </c>
      <c r="E19" s="8" t="n">
        <v>6.9</v>
      </c>
    </row>
    <row r="20" spans="1:9">
      <c r="A20" s="4" t="s">
        <v>507</v>
      </c>
    </row>
    <row r="21" spans="1:9">
      <c r="A21" s="3" t="s">
        <v>492</v>
      </c>
    </row>
    <row r="22" spans="1:9">
      <c r="A22" s="4" t="s">
        <v>221</v>
      </c>
      <c r="B22" s="8" t="n">
        <v>9.1</v>
      </c>
      <c r="E22" s="8" t="n">
        <v>9.1</v>
      </c>
    </row>
    <row r="23" spans="1:9">
      <c r="A23" s="4" t="s">
        <v>508</v>
      </c>
    </row>
    <row r="24" spans="1:9">
      <c r="A24" s="3" t="s">
        <v>492</v>
      </c>
    </row>
    <row r="25" spans="1:9">
      <c r="A25" s="4" t="s">
        <v>500</v>
      </c>
      <c r="H25" s="7" t="n">
        <v>1.4</v>
      </c>
    </row>
    <row r="26" spans="1:9">
      <c r="A26" s="4" t="s">
        <v>509</v>
      </c>
    </row>
    <row r="27" spans="1:9">
      <c r="A27" s="3" t="s">
        <v>492</v>
      </c>
    </row>
    <row r="28" spans="1:9">
      <c r="A28" s="4" t="s">
        <v>503</v>
      </c>
      <c r="B28" s="8" t="n">
        <v>2.8</v>
      </c>
      <c r="E28" s="8" t="n">
        <v>2.8</v>
      </c>
    </row>
    <row r="29" spans="1:9">
      <c r="A29" s="4" t="s">
        <v>510</v>
      </c>
    </row>
    <row r="30" spans="1:9">
      <c r="A30" s="3" t="s">
        <v>492</v>
      </c>
    </row>
    <row r="31" spans="1:9">
      <c r="A31" s="4" t="s">
        <v>503</v>
      </c>
      <c r="B31" s="8" t="n">
        <v>19.9</v>
      </c>
      <c r="E31" s="8" t="n">
        <v>19.9</v>
      </c>
    </row>
    <row r="32" spans="1:9">
      <c r="A32" s="4" t="s">
        <v>511</v>
      </c>
    </row>
    <row r="33" spans="1:9">
      <c r="A33" s="3" t="s">
        <v>492</v>
      </c>
    </row>
    <row r="34" spans="1:9">
      <c r="A34" s="4" t="s">
        <v>70</v>
      </c>
      <c r="E34" s="8" t="n">
        <v>67.7</v>
      </c>
      <c r="F34" s="5" t="n">
        <v>52</v>
      </c>
    </row>
    <row r="35" spans="1:9">
      <c r="A35" s="4" t="s">
        <v>512</v>
      </c>
    </row>
    <row r="36" spans="1:9">
      <c r="A36" s="3" t="s">
        <v>492</v>
      </c>
    </row>
    <row r="37" spans="1:9">
      <c r="A37" s="4" t="s">
        <v>70</v>
      </c>
      <c r="D37" s="5" t="n">
        <v>53</v>
      </c>
      <c r="E37" s="8" t="n">
        <v>67.7</v>
      </c>
      <c r="F37" s="5" t="n">
        <v>52</v>
      </c>
    </row>
    <row r="38" spans="1:9">
      <c r="A38" s="4" t="s">
        <v>513</v>
      </c>
    </row>
    <row r="39" spans="1:9">
      <c r="A39" s="3" t="s">
        <v>492</v>
      </c>
    </row>
    <row r="40" spans="1:9">
      <c r="A40" s="4" t="s">
        <v>70</v>
      </c>
      <c r="E40" s="8" t="n">
        <v>60.2</v>
      </c>
      <c r="F40" s="8" t="n">
        <v>50.1</v>
      </c>
    </row>
    <row r="41" spans="1:9">
      <c r="A41" s="4" t="s">
        <v>514</v>
      </c>
    </row>
    <row r="42" spans="1:9">
      <c r="A42" s="3" t="s">
        <v>492</v>
      </c>
    </row>
    <row r="43" spans="1:9">
      <c r="A43" s="4" t="s">
        <v>70</v>
      </c>
      <c r="D43" s="8" t="n">
        <v>40.4</v>
      </c>
      <c r="E43" s="8" t="n">
        <v>60.2</v>
      </c>
      <c r="F43" s="8" t="n">
        <v>50.1</v>
      </c>
    </row>
    <row r="44" spans="1:9">
      <c r="A44" s="4" t="s">
        <v>515</v>
      </c>
    </row>
    <row r="45" spans="1:9">
      <c r="A45" s="3" t="s">
        <v>492</v>
      </c>
    </row>
    <row r="46" spans="1:9">
      <c r="A46" s="4" t="s">
        <v>516</v>
      </c>
      <c r="B46" s="5" t="n">
        <v>8</v>
      </c>
      <c r="C46" s="8" t="n">
        <v>7.7</v>
      </c>
      <c r="D46" s="8" t="n">
        <v>7.7</v>
      </c>
      <c r="E46" s="5" t="n">
        <v>8</v>
      </c>
    </row>
    <row r="47" spans="1:9">
      <c r="A47" s="4" t="s">
        <v>517</v>
      </c>
      <c r="B47" s="8" t="n">
        <v>0.4</v>
      </c>
      <c r="C47" s="8" t="n">
        <v>0.7</v>
      </c>
      <c r="D47" s="8" t="n">
        <v>0.7</v>
      </c>
      <c r="E47" s="8" t="n">
        <v>0.4</v>
      </c>
    </row>
    <row r="48" spans="1:9">
      <c r="A48" s="4" t="s">
        <v>499</v>
      </c>
      <c r="D48" s="8" t="n">
        <v>0.9</v>
      </c>
    </row>
    <row r="49" spans="1:9">
      <c r="A49" s="4" t="s">
        <v>72</v>
      </c>
    </row>
    <row r="50" spans="1:9">
      <c r="A50" s="3" t="s">
        <v>492</v>
      </c>
    </row>
    <row r="51" spans="1:9">
      <c r="A51" s="4" t="s">
        <v>107</v>
      </c>
      <c r="B51" s="8" t="n">
        <v>93.59999999999999</v>
      </c>
      <c r="C51" s="8" t="n">
        <v>56.4</v>
      </c>
      <c r="D51" s="8" t="n">
        <v>56.4</v>
      </c>
      <c r="E51" s="8" t="n">
        <v>93.59999999999999</v>
      </c>
      <c r="F51" s="8" t="n">
        <v>93.59999999999999</v>
      </c>
    </row>
    <row r="52" spans="1:9">
      <c r="A52" s="4" t="s">
        <v>518</v>
      </c>
      <c r="C52" s="7" t="n">
        <v>37.2</v>
      </c>
    </row>
    <row r="53" spans="1:9">
      <c r="A53" s="4" t="s">
        <v>70</v>
      </c>
      <c r="D53" s="8" t="n">
        <v>214.6</v>
      </c>
      <c r="E53" s="8" t="n">
        <v>204.1</v>
      </c>
      <c r="F53" s="8" t="n">
        <v>190.9</v>
      </c>
    </row>
    <row r="54" spans="1:9">
      <c r="A54" s="4" t="s">
        <v>519</v>
      </c>
      <c r="C54" s="4" t="s">
        <v>520</v>
      </c>
    </row>
    <row r="55" spans="1:9">
      <c r="A55" s="4" t="s">
        <v>521</v>
      </c>
    </row>
    <row r="56" spans="1:9">
      <c r="A56" s="3" t="s">
        <v>492</v>
      </c>
    </row>
    <row r="57" spans="1:9">
      <c r="A57" s="4" t="s">
        <v>522</v>
      </c>
      <c r="C57" s="7" t="n">
        <v>16.3</v>
      </c>
      <c r="D57" s="8" t="n">
        <v>16.3</v>
      </c>
    </row>
    <row r="58" spans="1:9">
      <c r="A58" s="4" t="s">
        <v>523</v>
      </c>
      <c r="B58" s="8" t="n">
        <v>631.2</v>
      </c>
      <c r="C58" s="8" t="n">
        <v>778.1</v>
      </c>
      <c r="D58" s="8" t="n">
        <v>778.1</v>
      </c>
      <c r="E58" s="8" t="n">
        <v>631.2</v>
      </c>
    </row>
    <row r="59" spans="1:9">
      <c r="A59" s="4" t="s">
        <v>524</v>
      </c>
    </row>
    <row r="60" spans="1:9">
      <c r="A60" s="3" t="s">
        <v>492</v>
      </c>
    </row>
    <row r="61" spans="1:9">
      <c r="A61" s="4" t="s">
        <v>523</v>
      </c>
      <c r="B61" s="8" t="n">
        <v>642.3</v>
      </c>
      <c r="C61" s="6" t="n">
        <v>758</v>
      </c>
      <c r="D61" s="6" t="n">
        <v>758</v>
      </c>
      <c r="E61" s="8" t="n">
        <v>642.3</v>
      </c>
    </row>
    <row r="62" spans="1:9">
      <c r="A62" s="4" t="s">
        <v>525</v>
      </c>
    </row>
    <row r="63" spans="1:9">
      <c r="A63" s="3" t="s">
        <v>492</v>
      </c>
    </row>
    <row r="64" spans="1:9">
      <c r="A64" s="4" t="s">
        <v>526</v>
      </c>
      <c r="C64" s="4" t="s">
        <v>527</v>
      </c>
      <c r="D64" s="4" t="s">
        <v>527</v>
      </c>
    </row>
    <row r="65" spans="1:9">
      <c r="A65" s="4" t="s">
        <v>528</v>
      </c>
    </row>
    <row r="66" spans="1:9">
      <c r="A66" s="3" t="s">
        <v>492</v>
      </c>
    </row>
    <row r="67" spans="1:9">
      <c r="A67" s="4" t="s">
        <v>526</v>
      </c>
      <c r="C67" s="4" t="s">
        <v>529</v>
      </c>
      <c r="D67" s="4" t="s">
        <v>529</v>
      </c>
    </row>
    <row r="68" spans="1:9">
      <c r="A68" s="4" t="s">
        <v>530</v>
      </c>
    </row>
    <row r="69" spans="1:9">
      <c r="A69" s="3" t="s">
        <v>492</v>
      </c>
    </row>
    <row r="70" spans="1:9">
      <c r="A70" s="4" t="s">
        <v>519</v>
      </c>
      <c r="C70" s="4" t="s">
        <v>531</v>
      </c>
    </row>
    <row r="71" spans="1:9">
      <c r="A71" s="4" t="s">
        <v>74</v>
      </c>
      <c r="C71" s="7" t="n">
        <v>-186.8</v>
      </c>
    </row>
    <row r="72" spans="1:9">
      <c r="A72" s="4" t="s">
        <v>532</v>
      </c>
    </row>
    <row r="73" spans="1:9">
      <c r="A73" s="3" t="s">
        <v>492</v>
      </c>
    </row>
    <row r="74" spans="1:9">
      <c r="A74" s="4" t="s">
        <v>533</v>
      </c>
      <c r="I74" s="7" t="n">
        <v>23.8</v>
      </c>
    </row>
    <row r="75" spans="1:9">
      <c r="A75" s="4" t="s">
        <v>534</v>
      </c>
    </row>
    <row r="76" spans="1:9">
      <c r="A76" s="3" t="s">
        <v>492</v>
      </c>
    </row>
    <row r="77" spans="1:9">
      <c r="A77" s="4" t="s">
        <v>533</v>
      </c>
      <c r="F77" s="7" t="n">
        <v>15.4</v>
      </c>
    </row>
    <row r="78" spans="1:9">
      <c r="A78" s="4" t="s">
        <v>535</v>
      </c>
      <c r="F78" s="5" t="n">
        <v>2</v>
      </c>
    </row>
    <row r="79" spans="1:9">
      <c r="A79" s="4" t="s">
        <v>536</v>
      </c>
      <c r="F79" s="8" t="n">
        <v>6.5</v>
      </c>
    </row>
    <row r="80" spans="1:9">
      <c r="A80" s="4" t="s">
        <v>537</v>
      </c>
    </row>
    <row r="81" spans="1:9">
      <c r="A81" s="3" t="s">
        <v>492</v>
      </c>
    </row>
    <row r="82" spans="1:9">
      <c r="A82" s="4" t="s">
        <v>74</v>
      </c>
      <c r="D82" s="7" t="n">
        <v>-0.5</v>
      </c>
      <c r="E82" s="8" t="n">
        <v>-2.4</v>
      </c>
      <c r="F82" s="7" t="n">
        <v>-8.699999999999999</v>
      </c>
    </row>
    <row r="83" spans="1:9">
      <c r="A83" s="4" t="s">
        <v>538</v>
      </c>
      <c r="B83" s="7" t="n">
        <v>1.4</v>
      </c>
      <c r="C83" s="8" t="n">
        <v>0.9</v>
      </c>
      <c r="D83" s="8" t="n">
        <v>0.9</v>
      </c>
      <c r="E83" s="8" t="n">
        <v>1.4</v>
      </c>
    </row>
    <row r="84" spans="1:9">
      <c r="A84" s="4" t="s">
        <v>539</v>
      </c>
    </row>
    <row r="85" spans="1:9">
      <c r="A85" s="3" t="s">
        <v>492</v>
      </c>
    </row>
    <row r="86" spans="1:9">
      <c r="A86" s="4" t="s">
        <v>74</v>
      </c>
      <c r="D86" s="8" t="n">
        <v>-0.5</v>
      </c>
      <c r="E86" s="7" t="n">
        <v>-2.6</v>
      </c>
      <c r="F86" s="7" t="n">
        <v>-9.800000000000001</v>
      </c>
    </row>
    <row r="87" spans="1:9">
      <c r="A87" s="4" t="s">
        <v>540</v>
      </c>
    </row>
    <row r="88" spans="1:9">
      <c r="A88" s="3" t="s">
        <v>492</v>
      </c>
    </row>
    <row r="89" spans="1:9">
      <c r="A89" s="4" t="s">
        <v>107</v>
      </c>
      <c r="C89" s="8" t="n">
        <v>56.4</v>
      </c>
      <c r="D89" s="8" t="n">
        <v>56.4</v>
      </c>
    </row>
    <row r="90" spans="1:9">
      <c r="A90" s="4" t="s">
        <v>541</v>
      </c>
    </row>
    <row r="91" spans="1:9">
      <c r="A91" s="3" t="s">
        <v>492</v>
      </c>
    </row>
    <row r="92" spans="1:9">
      <c r="A92" s="4" t="s">
        <v>497</v>
      </c>
      <c r="C92" s="7" t="n">
        <v>40.6</v>
      </c>
    </row>
    <row r="93" spans="1:9">
      <c r="A93" s="4" t="s">
        <v>519</v>
      </c>
      <c r="C93" s="4" t="s">
        <v>542</v>
      </c>
    </row>
    <row r="94" spans="1:9">
      <c r="A94" s="4" t="s">
        <v>543</v>
      </c>
    </row>
    <row r="95" spans="1:9">
      <c r="A95" s="3" t="s">
        <v>492</v>
      </c>
    </row>
    <row r="96" spans="1:9">
      <c r="A96" s="4" t="s">
        <v>506</v>
      </c>
      <c r="D96" s="7" t="n">
        <v>16.5</v>
      </c>
    </row>
    <row r="97" spans="1:9">
      <c r="A97" s="4" t="s">
        <v>544</v>
      </c>
    </row>
    <row r="98" spans="1:9">
      <c r="A98" s="3" t="s">
        <v>492</v>
      </c>
    </row>
    <row r="99" spans="1:9">
      <c r="A99" s="4" t="s">
        <v>545</v>
      </c>
      <c r="G99" s="6" t="n">
        <v>31</v>
      </c>
    </row>
    <row r="100" spans="1:9">
      <c r="A100" s="4" t="s">
        <v>546</v>
      </c>
      <c r="G100" s="6" t="n">
        <v>31</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548</v>
      </c>
      <c r="D1" s="2" t="s">
        <v>33</v>
      </c>
    </row>
    <row r="2" spans="1:4">
      <c r="A2" s="3" t="s">
        <v>549</v>
      </c>
    </row>
    <row r="3" spans="1:4">
      <c r="A3" s="4" t="s">
        <v>109</v>
      </c>
      <c r="B3" s="6" t="n">
        <v>70</v>
      </c>
      <c r="C3" s="7" t="n">
        <v>54.8</v>
      </c>
      <c r="D3" s="7" t="n">
        <v>56.2</v>
      </c>
    </row>
    <row r="4" spans="1:4">
      <c r="A4" s="4" t="s">
        <v>500</v>
      </c>
      <c r="B4" s="7" t="n">
        <v>-538.9</v>
      </c>
      <c r="C4" s="8" t="n">
        <v>-474.4</v>
      </c>
      <c r="D4" s="6" t="n">
        <v>-473</v>
      </c>
    </row>
    <row r="5" spans="1:4">
      <c r="A5" s="4" t="s">
        <v>550</v>
      </c>
    </row>
    <row r="6" spans="1:4">
      <c r="A6" s="3" t="s">
        <v>549</v>
      </c>
    </row>
    <row r="7" spans="1:4">
      <c r="A7" s="4" t="s">
        <v>109</v>
      </c>
      <c r="C7" s="8" t="n">
        <v>-1.4</v>
      </c>
    </row>
    <row r="8" spans="1:4">
      <c r="A8" s="4" t="s">
        <v>500</v>
      </c>
      <c r="C8" s="7"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3</v>
      </c>
      <c r="D2" s="2" t="s">
        <v>34</v>
      </c>
    </row>
    <row r="3" spans="1:4">
      <c r="A3" s="3" t="s">
        <v>552</v>
      </c>
    </row>
    <row r="4" spans="1:4">
      <c r="A4" s="4" t="s">
        <v>553</v>
      </c>
      <c r="B4" s="7" t="n">
        <v>1.4</v>
      </c>
      <c r="C4" s="6" t="n">
        <v>1</v>
      </c>
      <c r="D4" s="7" t="n">
        <v>1.7</v>
      </c>
    </row>
    <row r="5" spans="1:4">
      <c r="A5" s="4" t="s">
        <v>554</v>
      </c>
      <c r="B5" s="8" t="n">
        <v>1.3</v>
      </c>
      <c r="C5" s="5" t="n">
        <v>1</v>
      </c>
      <c r="D5" s="8" t="n">
        <v>0.8</v>
      </c>
    </row>
    <row r="6" spans="1:4">
      <c r="A6" s="4" t="s">
        <v>555</v>
      </c>
      <c r="B6" s="8" t="n">
        <v>-0.7</v>
      </c>
      <c r="C6" s="8" t="n">
        <v>-0.6</v>
      </c>
      <c r="D6" s="8" t="n">
        <v>-1.5</v>
      </c>
    </row>
    <row r="7" spans="1:4">
      <c r="A7" s="4" t="s">
        <v>556</v>
      </c>
      <c r="B7" s="6" t="n">
        <v>2</v>
      </c>
      <c r="C7" s="7" t="n">
        <v>1.4</v>
      </c>
      <c r="D7" s="6"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3</v>
      </c>
    </row>
    <row r="2" spans="1:3">
      <c r="A2" s="3" t="s">
        <v>558</v>
      </c>
    </row>
    <row r="3" spans="1:3">
      <c r="A3" s="4" t="s">
        <v>97</v>
      </c>
      <c r="B3" s="7" t="n">
        <v>26.5</v>
      </c>
      <c r="C3" s="7" t="n">
        <v>31.9</v>
      </c>
    </row>
    <row r="4" spans="1:3">
      <c r="A4" s="4" t="s">
        <v>559</v>
      </c>
    </row>
    <row r="5" spans="1:3">
      <c r="A5" s="3" t="s">
        <v>558</v>
      </c>
    </row>
    <row r="6" spans="1:3">
      <c r="A6" s="4" t="s">
        <v>97</v>
      </c>
      <c r="B6" s="8" t="n">
        <v>9.4</v>
      </c>
      <c r="C6" s="8" t="n">
        <v>12.2</v>
      </c>
    </row>
    <row r="7" spans="1:3">
      <c r="A7" s="4" t="s">
        <v>560</v>
      </c>
    </row>
    <row r="8" spans="1:3">
      <c r="A8" s="3" t="s">
        <v>558</v>
      </c>
    </row>
    <row r="9" spans="1:3">
      <c r="A9" s="4" t="s">
        <v>97</v>
      </c>
      <c r="B9" s="8" t="n">
        <v>9.5</v>
      </c>
      <c r="C9" s="8" t="n">
        <v>13.5</v>
      </c>
    </row>
    <row r="10" spans="1:3">
      <c r="A10" s="4" t="s">
        <v>561</v>
      </c>
    </row>
    <row r="11" spans="1:3">
      <c r="A11" s="3" t="s">
        <v>558</v>
      </c>
    </row>
    <row r="12" spans="1:3">
      <c r="A12" s="4" t="s">
        <v>97</v>
      </c>
      <c r="B12" s="5" t="n">
        <v>4</v>
      </c>
      <c r="C12" s="8" t="n">
        <v>2.8</v>
      </c>
    </row>
    <row r="13" spans="1:3">
      <c r="A13" s="4" t="s">
        <v>562</v>
      </c>
    </row>
    <row r="14" spans="1:3">
      <c r="A14" s="3" t="s">
        <v>558</v>
      </c>
    </row>
    <row r="15" spans="1:3">
      <c r="A15" s="4" t="s">
        <v>97</v>
      </c>
      <c r="B15" s="5" t="n">
        <v>2</v>
      </c>
      <c r="C15" s="8" t="n">
        <v>1.7</v>
      </c>
    </row>
    <row r="16" spans="1:3">
      <c r="A16" s="4" t="s">
        <v>563</v>
      </c>
    </row>
    <row r="17" spans="1:3">
      <c r="A17" s="3" t="s">
        <v>558</v>
      </c>
    </row>
    <row r="18" spans="1:3">
      <c r="A18" s="4" t="s">
        <v>97</v>
      </c>
      <c r="B18" s="7" t="n">
        <v>1.6</v>
      </c>
      <c r="C18" s="7" t="n">
        <v>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564</v>
      </c>
      <c r="B1" s="2" t="s">
        <v>1</v>
      </c>
    </row>
    <row r="2" spans="1:2">
      <c r="B2" s="2" t="s">
        <v>2</v>
      </c>
    </row>
    <row r="3" spans="1:2">
      <c r="A3" s="4" t="s">
        <v>565</v>
      </c>
    </row>
    <row r="4" spans="1:2">
      <c r="A4" s="3" t="s">
        <v>566</v>
      </c>
    </row>
    <row r="5" spans="1:2">
      <c r="A5" s="4" t="s">
        <v>567</v>
      </c>
      <c r="B5" s="4" t="s">
        <v>568</v>
      </c>
    </row>
    <row r="6" spans="1:2">
      <c r="A6" s="4" t="s">
        <v>569</v>
      </c>
    </row>
    <row r="7" spans="1:2">
      <c r="A7" s="3" t="s">
        <v>566</v>
      </c>
    </row>
    <row r="8" spans="1:2">
      <c r="A8" s="4" t="s">
        <v>567</v>
      </c>
      <c r="B8" s="4" t="s">
        <v>570</v>
      </c>
    </row>
    <row r="9" spans="1:2">
      <c r="A9" s="4" t="s">
        <v>571</v>
      </c>
    </row>
    <row r="10" spans="1:2">
      <c r="A10" s="3" t="s">
        <v>566</v>
      </c>
    </row>
    <row r="11" spans="1:2">
      <c r="A11" s="4" t="s">
        <v>567</v>
      </c>
      <c r="B11" s="4" t="s">
        <v>572</v>
      </c>
    </row>
    <row r="12" spans="1:2">
      <c r="A12" s="4" t="s">
        <v>573</v>
      </c>
    </row>
    <row r="13" spans="1:2">
      <c r="A13" s="3" t="s">
        <v>566</v>
      </c>
    </row>
    <row r="14" spans="1:2">
      <c r="A14" s="4" t="s">
        <v>567</v>
      </c>
      <c r="B14" s="4" t="s">
        <v>568</v>
      </c>
    </row>
    <row r="15" spans="1:2">
      <c r="A15" s="4" t="s">
        <v>574</v>
      </c>
    </row>
    <row r="16" spans="1:2">
      <c r="A16" s="3" t="s">
        <v>566</v>
      </c>
    </row>
    <row r="17" spans="1:2">
      <c r="A17" s="4" t="s">
        <v>567</v>
      </c>
      <c r="B17" s="4" t="s">
        <v>572</v>
      </c>
    </row>
    <row r="18" spans="1:2">
      <c r="A18" s="4" t="s">
        <v>575</v>
      </c>
    </row>
    <row r="19" spans="1:2">
      <c r="A19" s="3" t="s">
        <v>566</v>
      </c>
    </row>
    <row r="20" spans="1:2">
      <c r="A20" s="4" t="s">
        <v>567</v>
      </c>
      <c r="B20" s="4" t="s">
        <v>576</v>
      </c>
    </row>
    <row r="21" spans="1:2">
      <c r="A21" s="4" t="s">
        <v>577</v>
      </c>
    </row>
    <row r="22" spans="1:2">
      <c r="A22" s="3" t="s">
        <v>566</v>
      </c>
    </row>
    <row r="23" spans="1:2">
      <c r="A23" s="4" t="s">
        <v>567</v>
      </c>
      <c r="B23" s="4" t="s">
        <v>578</v>
      </c>
    </row>
    <row r="24" spans="1:2">
      <c r="A24" s="4" t="s">
        <v>579</v>
      </c>
    </row>
    <row r="25" spans="1:2">
      <c r="A25" s="3" t="s">
        <v>566</v>
      </c>
    </row>
    <row r="26" spans="1:2">
      <c r="A26" s="4" t="s">
        <v>567</v>
      </c>
      <c r="B26" s="4" t="s">
        <v>580</v>
      </c>
    </row>
    <row r="27" spans="1:2">
      <c r="A27" s="4" t="s">
        <v>581</v>
      </c>
    </row>
    <row r="28" spans="1:2">
      <c r="A28" s="3" t="s">
        <v>566</v>
      </c>
    </row>
    <row r="29" spans="1:2">
      <c r="A29" s="4" t="s">
        <v>567</v>
      </c>
      <c r="B29" s="4" t="s">
        <v>582</v>
      </c>
    </row>
    <row r="30" spans="1:2">
      <c r="A30" s="4" t="s">
        <v>583</v>
      </c>
    </row>
    <row r="31" spans="1:2">
      <c r="A31" s="3" t="s">
        <v>566</v>
      </c>
    </row>
    <row r="32" spans="1:2">
      <c r="A32" s="4" t="s">
        <v>567</v>
      </c>
      <c r="B32" s="4" t="s">
        <v>580</v>
      </c>
    </row>
    <row r="33" spans="1:2">
      <c r="A33" s="4" t="s">
        <v>584</v>
      </c>
    </row>
    <row r="34" spans="1:2">
      <c r="A34" s="3" t="s">
        <v>566</v>
      </c>
    </row>
    <row r="35" spans="1:2">
      <c r="A35" s="4" t="s">
        <v>567</v>
      </c>
      <c r="B35" s="4" t="s">
        <v>585</v>
      </c>
    </row>
    <row r="36" spans="1:2">
      <c r="A36" s="4" t="s">
        <v>586</v>
      </c>
    </row>
    <row r="37" spans="1:2">
      <c r="A37" s="3" t="s">
        <v>566</v>
      </c>
    </row>
    <row r="38" spans="1:2">
      <c r="A38" s="4" t="s">
        <v>567</v>
      </c>
      <c r="B38" s="4" t="s">
        <v>5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3</v>
      </c>
    </row>
    <row r="2" spans="1:3">
      <c r="A2" s="3" t="s">
        <v>588</v>
      </c>
    </row>
    <row r="3" spans="1:3">
      <c r="A3" s="4" t="s">
        <v>589</v>
      </c>
      <c r="B3" s="7" t="n">
        <v>124.1</v>
      </c>
      <c r="C3" s="6" t="n">
        <v>151</v>
      </c>
    </row>
    <row r="4" spans="1:3">
      <c r="A4" s="4" t="s">
        <v>590</v>
      </c>
      <c r="B4" s="8" t="n">
        <v>31.1</v>
      </c>
      <c r="C4" s="8" t="n">
        <v>67.40000000000001</v>
      </c>
    </row>
    <row r="5" spans="1:3">
      <c r="A5" s="4" t="s">
        <v>103</v>
      </c>
    </row>
    <row r="6" spans="1:3">
      <c r="A6" s="3" t="s">
        <v>588</v>
      </c>
    </row>
    <row r="7" spans="1:3">
      <c r="A7" s="4" t="s">
        <v>591</v>
      </c>
      <c r="B7" s="5" t="n">
        <v>0</v>
      </c>
      <c r="C7" s="8" t="n">
        <v>68.7</v>
      </c>
    </row>
    <row r="8" spans="1:3">
      <c r="A8" s="4" t="s">
        <v>109</v>
      </c>
    </row>
    <row r="9" spans="1:3">
      <c r="A9" s="3" t="s">
        <v>588</v>
      </c>
    </row>
    <row r="10" spans="1:3">
      <c r="A10" s="4" t="s">
        <v>40</v>
      </c>
      <c r="B10" s="5" t="n">
        <v>0</v>
      </c>
      <c r="C10" s="8" t="n">
        <v>-22.4</v>
      </c>
    </row>
    <row r="11" spans="1:3">
      <c r="A11" s="4" t="s">
        <v>592</v>
      </c>
    </row>
    <row r="12" spans="1:3">
      <c r="A12" s="3" t="s">
        <v>588</v>
      </c>
    </row>
    <row r="13" spans="1:3">
      <c r="A13" s="4" t="s">
        <v>593</v>
      </c>
      <c r="B13" s="5" t="n">
        <v>0</v>
      </c>
      <c r="C13" s="8" t="n">
        <v>46.3</v>
      </c>
    </row>
    <row r="14" spans="1:3">
      <c r="A14" s="4" t="s">
        <v>589</v>
      </c>
      <c r="B14" s="8" t="n">
        <v>31.1</v>
      </c>
      <c r="C14" s="8" t="n">
        <v>21.1</v>
      </c>
    </row>
    <row r="15" spans="1:3">
      <c r="A15" s="4" t="s">
        <v>590</v>
      </c>
      <c r="B15" s="7" t="n">
        <v>31.1</v>
      </c>
      <c r="C15" s="7" t="n">
        <v>67.4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3</v>
      </c>
      <c r="D2" s="2" t="s">
        <v>34</v>
      </c>
    </row>
    <row r="3" spans="1:4">
      <c r="A3" s="3" t="s">
        <v>141</v>
      </c>
    </row>
    <row r="4" spans="1:4">
      <c r="A4" s="4" t="s">
        <v>52</v>
      </c>
      <c r="B4" s="7" t="n">
        <v>-69.8</v>
      </c>
      <c r="C4" s="7" t="n">
        <v>230.5</v>
      </c>
      <c r="D4" s="7" t="n">
        <v>-8.4</v>
      </c>
    </row>
    <row r="5" spans="1:4">
      <c r="A5" s="3" t="s">
        <v>142</v>
      </c>
    </row>
    <row r="6" spans="1:4">
      <c r="A6" s="4" t="s">
        <v>143</v>
      </c>
      <c r="B6" s="8" t="n">
        <v>42.8</v>
      </c>
      <c r="C6" s="8" t="n">
        <v>41.4</v>
      </c>
      <c r="D6" s="8" t="n">
        <v>119.5</v>
      </c>
    </row>
    <row r="7" spans="1:4">
      <c r="A7" s="4" t="s">
        <v>144</v>
      </c>
      <c r="B7" s="8" t="n">
        <v>16.6</v>
      </c>
      <c r="C7" s="5" t="n">
        <v>-199</v>
      </c>
      <c r="D7" s="8" t="n">
        <v>-20.1</v>
      </c>
    </row>
    <row r="8" spans="1:4">
      <c r="A8" s="4" t="s">
        <v>145</v>
      </c>
      <c r="B8" s="5" t="n">
        <v>-54</v>
      </c>
      <c r="C8" s="8" t="n">
        <v>-35.1</v>
      </c>
      <c r="D8" s="8" t="n">
        <v>-23.3</v>
      </c>
    </row>
    <row r="9" spans="1:4">
      <c r="A9" s="4" t="s">
        <v>146</v>
      </c>
      <c r="B9" s="5" t="n">
        <v>268</v>
      </c>
      <c r="C9" s="8" t="n">
        <v>22.4</v>
      </c>
      <c r="D9" s="8" t="n">
        <v>11.7</v>
      </c>
    </row>
    <row r="10" spans="1:4">
      <c r="A10" s="4" t="s">
        <v>147</v>
      </c>
      <c r="B10" s="8" t="n">
        <v>4.7</v>
      </c>
      <c r="C10" s="8" t="n">
        <v>4.4</v>
      </c>
      <c r="D10" s="8" t="n">
        <v>4.1</v>
      </c>
    </row>
    <row r="11" spans="1:4">
      <c r="A11" s="4" t="s">
        <v>148</v>
      </c>
      <c r="B11" s="8" t="n">
        <v>12.9</v>
      </c>
      <c r="C11" s="8" t="n">
        <v>5.5</v>
      </c>
      <c r="D11" s="8" t="n">
        <v>1.4</v>
      </c>
    </row>
    <row r="12" spans="1:4">
      <c r="A12" s="3" t="s">
        <v>149</v>
      </c>
    </row>
    <row r="13" spans="1:4">
      <c r="A13" s="4" t="s">
        <v>150</v>
      </c>
      <c r="B13" s="8" t="n">
        <v>-4.2</v>
      </c>
      <c r="C13" s="8" t="n">
        <v>-2.4</v>
      </c>
      <c r="D13" s="5" t="n">
        <v>5</v>
      </c>
    </row>
    <row r="14" spans="1:4">
      <c r="A14" s="4" t="s">
        <v>97</v>
      </c>
      <c r="B14" s="8" t="n">
        <v>5.5</v>
      </c>
      <c r="C14" s="8" t="n">
        <v>11.4</v>
      </c>
      <c r="D14" s="8" t="n">
        <v>12.7</v>
      </c>
    </row>
    <row r="15" spans="1:4">
      <c r="A15" s="4" t="s">
        <v>151</v>
      </c>
      <c r="B15" s="8" t="n">
        <v>-13.2</v>
      </c>
      <c r="C15" s="5" t="n">
        <v>-23</v>
      </c>
      <c r="D15" s="8" t="n">
        <v>-0.1</v>
      </c>
    </row>
    <row r="16" spans="1:4">
      <c r="A16" s="4" t="s">
        <v>152</v>
      </c>
      <c r="B16" s="8" t="n">
        <v>3.6</v>
      </c>
      <c r="C16" s="8" t="n">
        <v>-47.4</v>
      </c>
      <c r="D16" s="8" t="n">
        <v>6.3</v>
      </c>
    </row>
    <row r="17" spans="1:4">
      <c r="A17" s="4" t="s">
        <v>113</v>
      </c>
      <c r="B17" s="5" t="n">
        <v>-9</v>
      </c>
      <c r="C17" s="8" t="n">
        <v>3.3</v>
      </c>
      <c r="D17" s="8" t="n">
        <v>-0.4</v>
      </c>
    </row>
    <row r="18" spans="1:4">
      <c r="A18" s="4" t="s">
        <v>117</v>
      </c>
      <c r="B18" s="8" t="n">
        <v>74.2</v>
      </c>
      <c r="C18" s="8" t="n">
        <v>-40.1</v>
      </c>
      <c r="D18" s="8" t="n">
        <v>10.7</v>
      </c>
    </row>
    <row r="19" spans="1:4">
      <c r="A19" s="4" t="s">
        <v>153</v>
      </c>
      <c r="B19" s="8" t="n">
        <v>58.4</v>
      </c>
      <c r="C19" s="8" t="n">
        <v>47.6</v>
      </c>
      <c r="D19" s="8" t="n">
        <v>7.4</v>
      </c>
    </row>
    <row r="20" spans="1:4">
      <c r="A20" s="4" t="s">
        <v>154</v>
      </c>
      <c r="B20" s="8" t="n">
        <v>-26.6</v>
      </c>
      <c r="C20" s="8" t="n">
        <v>-20.8</v>
      </c>
      <c r="D20" s="8" t="n">
        <v>-15.3</v>
      </c>
    </row>
    <row r="21" spans="1:4">
      <c r="A21" s="4" t="s">
        <v>155</v>
      </c>
      <c r="B21" s="8" t="n">
        <v>309.9</v>
      </c>
      <c r="C21" s="8" t="n">
        <v>-1.3</v>
      </c>
      <c r="D21" s="8" t="n">
        <v>111.2</v>
      </c>
    </row>
    <row r="22" spans="1:4">
      <c r="A22" s="3" t="s">
        <v>156</v>
      </c>
    </row>
    <row r="23" spans="1:4">
      <c r="A23" s="4" t="s">
        <v>157</v>
      </c>
      <c r="B23" s="8" t="n">
        <v>-241.7</v>
      </c>
      <c r="C23" s="8" t="n">
        <v>-10.1</v>
      </c>
      <c r="D23" s="8" t="n">
        <v>-82.40000000000001</v>
      </c>
    </row>
    <row r="24" spans="1:4">
      <c r="A24" s="4" t="s">
        <v>158</v>
      </c>
      <c r="B24" s="8" t="n">
        <v>-54.4</v>
      </c>
      <c r="C24" s="8" t="n">
        <v>-32.4</v>
      </c>
      <c r="D24" s="8" t="n">
        <v>-33.7</v>
      </c>
    </row>
    <row r="25" spans="1:4">
      <c r="A25" s="4" t="s">
        <v>159</v>
      </c>
      <c r="B25" s="8" t="n">
        <v>171.7</v>
      </c>
      <c r="C25" s="8" t="n">
        <v>47.2</v>
      </c>
      <c r="D25" s="8" t="n">
        <v>88.8</v>
      </c>
    </row>
    <row r="26" spans="1:4">
      <c r="A26" s="4" t="s">
        <v>160</v>
      </c>
      <c r="B26" s="8" t="n">
        <v>-22.6</v>
      </c>
      <c r="C26" s="8" t="n">
        <v>-41.9</v>
      </c>
      <c r="D26" s="8" t="n">
        <v>-47.2</v>
      </c>
    </row>
    <row r="27" spans="1:4">
      <c r="A27" s="4" t="s">
        <v>161</v>
      </c>
      <c r="B27" s="8" t="n">
        <v>42.3</v>
      </c>
      <c r="C27" s="8" t="n">
        <v>33.3</v>
      </c>
      <c r="D27" s="8" t="n">
        <v>41.3</v>
      </c>
    </row>
    <row r="28" spans="1:4">
      <c r="A28" s="4" t="s">
        <v>162</v>
      </c>
      <c r="B28" s="8" t="n">
        <v>-104.7</v>
      </c>
      <c r="C28" s="8" t="n">
        <v>-3.9</v>
      </c>
      <c r="D28" s="8" t="n">
        <v>-33.2</v>
      </c>
    </row>
    <row r="29" spans="1:4">
      <c r="A29" s="3" t="s">
        <v>163</v>
      </c>
    </row>
    <row r="30" spans="1:4">
      <c r="A30" s="4" t="s">
        <v>164</v>
      </c>
      <c r="B30" s="8" t="n">
        <v>548.4</v>
      </c>
      <c r="C30" s="8" t="n">
        <v>292.5</v>
      </c>
      <c r="D30" s="5" t="n">
        <v>272</v>
      </c>
    </row>
    <row r="31" spans="1:4">
      <c r="A31" s="4" t="s">
        <v>165</v>
      </c>
      <c r="B31" s="8" t="n">
        <v>-467.8</v>
      </c>
      <c r="C31" s="5" t="n">
        <v>-181</v>
      </c>
      <c r="D31" s="8" t="n">
        <v>-334.3</v>
      </c>
    </row>
    <row r="32" spans="1:4">
      <c r="A32" s="4" t="s">
        <v>166</v>
      </c>
      <c r="B32" s="8" t="n">
        <v>4.7</v>
      </c>
      <c r="C32" s="8" t="n">
        <v>2.6</v>
      </c>
      <c r="D32" s="8" t="n">
        <v>-9.9</v>
      </c>
    </row>
    <row r="33" spans="1:4">
      <c r="A33" s="4" t="s">
        <v>167</v>
      </c>
      <c r="B33" s="8" t="n">
        <v>-0.7</v>
      </c>
      <c r="C33" s="8" t="n">
        <v>-0.5</v>
      </c>
      <c r="D33" s="8" t="n">
        <v>-1.4</v>
      </c>
    </row>
    <row r="34" spans="1:4">
      <c r="A34" s="4" t="s">
        <v>168</v>
      </c>
      <c r="B34" s="8" t="n">
        <v>-156.6</v>
      </c>
      <c r="C34" s="8" t="n">
        <v>-10.3</v>
      </c>
      <c r="D34" s="8" t="n">
        <v>-12.3</v>
      </c>
    </row>
    <row r="35" spans="1:4">
      <c r="A35" s="4" t="s">
        <v>169</v>
      </c>
      <c r="B35" s="8" t="n">
        <v>-1.5</v>
      </c>
      <c r="C35" s="8" t="n">
        <v>-7.2</v>
      </c>
    </row>
    <row r="36" spans="1:4">
      <c r="A36" s="4" t="s">
        <v>169</v>
      </c>
      <c r="D36" s="8" t="n">
        <v>1.2</v>
      </c>
    </row>
    <row r="37" spans="1:4">
      <c r="A37" s="4" t="s">
        <v>170</v>
      </c>
      <c r="B37" s="8" t="n">
        <v>-73.5</v>
      </c>
      <c r="C37" s="8" t="n">
        <v>96.09999999999999</v>
      </c>
      <c r="D37" s="8" t="n">
        <v>-84.7</v>
      </c>
    </row>
    <row r="38" spans="1:4">
      <c r="A38" s="3" t="s">
        <v>171</v>
      </c>
    </row>
    <row r="39" spans="1:4">
      <c r="A39" s="4" t="s">
        <v>172</v>
      </c>
      <c r="B39" s="8" t="n">
        <v>131.7</v>
      </c>
      <c r="C39" s="8" t="n">
        <v>90.90000000000001</v>
      </c>
      <c r="D39" s="8" t="n">
        <v>-6.7</v>
      </c>
    </row>
    <row r="40" spans="1:4">
      <c r="A40" s="4" t="s">
        <v>173</v>
      </c>
      <c r="B40" s="8" t="n">
        <v>103.2</v>
      </c>
      <c r="C40" s="8" t="n">
        <v>12.3</v>
      </c>
      <c r="D40" s="5" t="n">
        <v>19</v>
      </c>
    </row>
    <row r="41" spans="1:4">
      <c r="A41" s="4" t="s">
        <v>174</v>
      </c>
      <c r="B41" s="8" t="n">
        <v>234.9</v>
      </c>
      <c r="C41" s="8" t="n">
        <v>103.2</v>
      </c>
      <c r="D41" s="8" t="n">
        <v>12.3</v>
      </c>
    </row>
    <row r="42" spans="1:4">
      <c r="A42" s="3" t="s">
        <v>175</v>
      </c>
    </row>
    <row r="43" spans="1:4">
      <c r="A43" s="4" t="s">
        <v>176</v>
      </c>
      <c r="B43" s="8" t="n">
        <v>-34.4</v>
      </c>
      <c r="C43" s="8" t="n">
        <v>-24.9</v>
      </c>
      <c r="D43" s="8" t="n">
        <v>-26.2</v>
      </c>
    </row>
    <row r="44" spans="1:4">
      <c r="A44" s="4" t="s">
        <v>177</v>
      </c>
      <c r="B44" s="8" t="n">
        <v>2.6</v>
      </c>
    </row>
    <row r="45" spans="1:4">
      <c r="A45" s="4" t="s">
        <v>177</v>
      </c>
      <c r="C45" s="5" t="n">
        <v>-4</v>
      </c>
      <c r="D45" s="5" t="n">
        <v>0</v>
      </c>
    </row>
    <row r="46" spans="1:4">
      <c r="A46" s="3" t="s">
        <v>178</v>
      </c>
    </row>
    <row r="47" spans="1:4">
      <c r="A47" s="4" t="s">
        <v>179</v>
      </c>
      <c r="B47" s="8" t="n">
        <v>626.4</v>
      </c>
      <c r="C47" s="5" t="n">
        <v>0</v>
      </c>
      <c r="D47" s="5" t="n">
        <v>0</v>
      </c>
    </row>
    <row r="48" spans="1:4">
      <c r="A48" s="4" t="s">
        <v>180</v>
      </c>
      <c r="B48" s="5" t="n">
        <v>61</v>
      </c>
      <c r="C48" s="5" t="n">
        <v>0</v>
      </c>
      <c r="D48" s="5" t="n">
        <v>0</v>
      </c>
    </row>
    <row r="49" spans="1:4">
      <c r="A49" s="4" t="s">
        <v>181</v>
      </c>
      <c r="B49" s="8" t="n">
        <v>1.4</v>
      </c>
      <c r="C49" s="8" t="n">
        <v>4.5</v>
      </c>
      <c r="D49" s="8" t="n">
        <v>1.3</v>
      </c>
    </row>
    <row r="50" spans="1:4">
      <c r="A50" s="4" t="s">
        <v>182</v>
      </c>
      <c r="B50" s="5" t="n">
        <v>0</v>
      </c>
      <c r="C50" s="5" t="n">
        <v>783</v>
      </c>
      <c r="D50" s="5" t="n">
        <v>0</v>
      </c>
    </row>
    <row r="51" spans="1:4">
      <c r="A51" s="4" t="s">
        <v>183</v>
      </c>
      <c r="B51" s="5" t="n">
        <v>0</v>
      </c>
      <c r="C51" s="8" t="n">
        <v>1.9</v>
      </c>
      <c r="D51" s="5" t="n">
        <v>0</v>
      </c>
    </row>
    <row r="52" spans="1:4">
      <c r="A52" s="4" t="s">
        <v>184</v>
      </c>
      <c r="B52" s="5" t="n">
        <v>0</v>
      </c>
      <c r="C52" s="8" t="n">
        <v>2.5</v>
      </c>
      <c r="D52" s="5" t="n">
        <v>0</v>
      </c>
    </row>
    <row r="53" spans="1:4">
      <c r="A53" s="4" t="s">
        <v>185</v>
      </c>
      <c r="B53" s="5" t="n">
        <v>0</v>
      </c>
      <c r="C53" s="5" t="n">
        <v>0</v>
      </c>
      <c r="D53" s="5" t="n">
        <v>8</v>
      </c>
    </row>
    <row r="54" spans="1:4">
      <c r="A54" s="4" t="s">
        <v>186</v>
      </c>
      <c r="B54" s="5" t="n">
        <v>0</v>
      </c>
      <c r="C54" s="5" t="n">
        <v>0</v>
      </c>
      <c r="D54" s="8" t="n">
        <v>0.9</v>
      </c>
    </row>
    <row r="55" spans="1:4">
      <c r="A55" s="4" t="s">
        <v>187</v>
      </c>
      <c r="B55" s="5" t="n">
        <v>0</v>
      </c>
      <c r="C55" s="5" t="n">
        <v>0</v>
      </c>
      <c r="D55" s="8" t="n">
        <v>5.4</v>
      </c>
    </row>
    <row r="56" spans="1:4">
      <c r="A56" s="3" t="s">
        <v>188</v>
      </c>
    </row>
    <row r="57" spans="1:4">
      <c r="A57" s="4" t="s">
        <v>189</v>
      </c>
      <c r="B57" s="8" t="n">
        <v>68.90000000000001</v>
      </c>
      <c r="C57" s="8" t="n">
        <v>2.2</v>
      </c>
      <c r="D57" s="8" t="n">
        <v>1.3</v>
      </c>
    </row>
    <row r="58" spans="1:4">
      <c r="A58" s="4" t="s">
        <v>190</v>
      </c>
      <c r="B58" s="8" t="n">
        <v>34.3</v>
      </c>
      <c r="C58" s="8" t="n">
        <v>10.1</v>
      </c>
      <c r="D58" s="8" t="n">
        <v>17.7</v>
      </c>
    </row>
    <row r="59" spans="1:4">
      <c r="A59" s="4" t="s">
        <v>173</v>
      </c>
      <c r="B59" s="8" t="n">
        <v>103.2</v>
      </c>
      <c r="C59" s="8" t="n">
        <v>12.3</v>
      </c>
      <c r="D59" s="5" t="n">
        <v>19</v>
      </c>
    </row>
    <row r="60" spans="1:4">
      <c r="A60" s="4" t="s">
        <v>191</v>
      </c>
      <c r="B60" s="8" t="n">
        <v>11.4</v>
      </c>
      <c r="C60" s="8" t="n">
        <v>68.90000000000001</v>
      </c>
      <c r="D60" s="8" t="n">
        <v>2.2</v>
      </c>
    </row>
    <row r="61" spans="1:4">
      <c r="A61" s="4" t="s">
        <v>192</v>
      </c>
      <c r="B61" s="8" t="n">
        <v>223.5</v>
      </c>
      <c r="C61" s="8" t="n">
        <v>34.3</v>
      </c>
      <c r="D61" s="8" t="n">
        <v>10.1</v>
      </c>
    </row>
    <row r="62" spans="1:4">
      <c r="A62" s="4" t="s">
        <v>174</v>
      </c>
      <c r="B62" s="7" t="n">
        <v>234.9</v>
      </c>
      <c r="C62" s="7" t="n">
        <v>103.2</v>
      </c>
      <c r="D62" s="7" t="n">
        <v>1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3</v>
      </c>
      <c r="D2" s="2" t="s">
        <v>34</v>
      </c>
    </row>
    <row r="3" spans="1:4">
      <c r="A3" s="3" t="s">
        <v>595</v>
      </c>
    </row>
    <row r="4" spans="1:4">
      <c r="A4" s="4" t="s">
        <v>596</v>
      </c>
      <c r="B4" s="7" t="n">
        <v>46.9</v>
      </c>
    </row>
    <row r="5" spans="1:4">
      <c r="A5" s="4" t="s">
        <v>597</v>
      </c>
      <c r="B5" s="8" t="n">
        <v>-8.699999999999999</v>
      </c>
      <c r="C5" s="6" t="n">
        <v>-6</v>
      </c>
      <c r="D5" s="7" t="n">
        <v>-9.199999999999999</v>
      </c>
    </row>
    <row r="6" spans="1:4">
      <c r="A6" s="4" t="s">
        <v>598</v>
      </c>
      <c r="B6" s="8" t="n">
        <v>68.40000000000001</v>
      </c>
      <c r="C6" s="8" t="n">
        <v>46.9</v>
      </c>
    </row>
    <row r="7" spans="1:4">
      <c r="A7" s="3" t="s">
        <v>599</v>
      </c>
    </row>
    <row r="8" spans="1:4">
      <c r="A8" s="4" t="s">
        <v>600</v>
      </c>
      <c r="B8" s="8" t="n">
        <v>296.1</v>
      </c>
      <c r="C8" s="8" t="n">
        <v>40.7</v>
      </c>
      <c r="D8" s="8" t="n">
        <v>113.6</v>
      </c>
    </row>
    <row r="9" spans="1:4">
      <c r="A9" s="4" t="s">
        <v>315</v>
      </c>
      <c r="B9" s="8" t="n">
        <v>-32.5</v>
      </c>
      <c r="C9" s="8" t="n">
        <v>-32.3</v>
      </c>
      <c r="D9" s="7" t="n">
        <v>-106.1</v>
      </c>
    </row>
    <row r="10" spans="1:4">
      <c r="A10" s="4" t="s">
        <v>515</v>
      </c>
    </row>
    <row r="11" spans="1:4">
      <c r="A11" s="3" t="s">
        <v>595</v>
      </c>
    </row>
    <row r="12" spans="1:4">
      <c r="A12" s="4" t="s">
        <v>596</v>
      </c>
      <c r="B12" s="8" t="n">
        <v>16.5</v>
      </c>
    </row>
    <row r="13" spans="1:4">
      <c r="A13" s="4" t="s">
        <v>597</v>
      </c>
      <c r="B13" s="8" t="n">
        <v>-0.9</v>
      </c>
    </row>
    <row r="14" spans="1:4">
      <c r="A14" s="4" t="s">
        <v>601</v>
      </c>
      <c r="B14" s="5" t="n">
        <v>-7</v>
      </c>
    </row>
    <row r="15" spans="1:4">
      <c r="A15" s="4" t="s">
        <v>598</v>
      </c>
      <c r="B15" s="8" t="n">
        <v>8.6</v>
      </c>
      <c r="C15" s="8" t="n">
        <v>16.5</v>
      </c>
    </row>
    <row r="16" spans="1:4">
      <c r="A16" s="3" t="s">
        <v>599</v>
      </c>
    </row>
    <row r="17" spans="1:4">
      <c r="A17" s="4" t="s">
        <v>596</v>
      </c>
      <c r="B17" s="8" t="n">
        <v>139.5</v>
      </c>
    </row>
    <row r="18" spans="1:4">
      <c r="A18" s="4" t="s">
        <v>600</v>
      </c>
      <c r="B18" s="8" t="n">
        <v>11.1</v>
      </c>
    </row>
    <row r="19" spans="1:4">
      <c r="A19" s="4" t="s">
        <v>315</v>
      </c>
      <c r="B19" s="8" t="n">
        <v>-11.2</v>
      </c>
    </row>
    <row r="20" spans="1:4">
      <c r="A20" s="4" t="s">
        <v>602</v>
      </c>
      <c r="B20" s="8" t="n">
        <v>-33.6</v>
      </c>
    </row>
    <row r="21" spans="1:4">
      <c r="A21" s="4" t="s">
        <v>598</v>
      </c>
      <c r="B21" s="7" t="n">
        <v>105.8</v>
      </c>
      <c r="C21" s="7" t="n">
        <v>13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3"/>
  </cols>
  <sheetData>
    <row r="1" spans="1:3">
      <c r="A1" s="1" t="s">
        <v>603</v>
      </c>
      <c r="B1" s="2" t="s">
        <v>1</v>
      </c>
    </row>
    <row r="2" spans="1:3">
      <c r="B2" s="2" t="s">
        <v>2</v>
      </c>
      <c r="C2" s="2" t="s">
        <v>33</v>
      </c>
    </row>
    <row r="3" spans="1:3">
      <c r="A3" s="3" t="s">
        <v>604</v>
      </c>
    </row>
    <row r="4" spans="1:3">
      <c r="A4" s="4" t="s">
        <v>596</v>
      </c>
      <c r="B4" s="7" t="n">
        <v>38.7</v>
      </c>
      <c r="C4" s="7" t="n">
        <v>0.3</v>
      </c>
    </row>
    <row r="5" spans="1:3">
      <c r="A5" s="4" t="s">
        <v>605</v>
      </c>
      <c r="B5" s="4" t="s">
        <v>606</v>
      </c>
      <c r="C5" s="4" t="s">
        <v>6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3</v>
      </c>
    </row>
    <row r="2" spans="1:3">
      <c r="A2" s="3" t="s">
        <v>609</v>
      </c>
    </row>
    <row r="3" spans="1:3">
      <c r="A3" s="4" t="s">
        <v>110</v>
      </c>
      <c r="B3" s="7" t="n">
        <v>68.40000000000001</v>
      </c>
      <c r="C3" s="7" t="n">
        <v>46.9</v>
      </c>
    </row>
    <row r="4" spans="1:3">
      <c r="A4" s="4" t="s">
        <v>610</v>
      </c>
    </row>
    <row r="5" spans="1:3">
      <c r="A5" s="3" t="s">
        <v>609</v>
      </c>
    </row>
    <row r="6" spans="1:3">
      <c r="A6" s="4" t="s">
        <v>611</v>
      </c>
      <c r="B6" s="8" t="n">
        <v>102.1</v>
      </c>
      <c r="C6" s="8" t="n">
        <v>70.2</v>
      </c>
    </row>
    <row r="7" spans="1:3">
      <c r="A7" s="4" t="s">
        <v>612</v>
      </c>
      <c r="B7" s="8" t="n">
        <v>-53.2</v>
      </c>
      <c r="C7" s="8" t="n">
        <v>-45.6</v>
      </c>
    </row>
    <row r="8" spans="1:3">
      <c r="A8" s="4" t="s">
        <v>613</v>
      </c>
    </row>
    <row r="9" spans="1:3">
      <c r="A9" s="3" t="s">
        <v>609</v>
      </c>
    </row>
    <row r="10" spans="1:3">
      <c r="A10" s="4" t="s">
        <v>611</v>
      </c>
      <c r="B10" s="8" t="n">
        <v>24.6</v>
      </c>
      <c r="C10" s="8" t="n">
        <v>17.9</v>
      </c>
    </row>
    <row r="11" spans="1:3">
      <c r="A11" s="4" t="s">
        <v>612</v>
      </c>
      <c r="B11" s="8" t="n">
        <v>-13.7</v>
      </c>
      <c r="C11" s="8" t="n">
        <v>-12.1</v>
      </c>
    </row>
    <row r="12" spans="1:3">
      <c r="A12" s="4" t="s">
        <v>614</v>
      </c>
    </row>
    <row r="13" spans="1:3">
      <c r="A13" s="3" t="s">
        <v>609</v>
      </c>
    </row>
    <row r="14" spans="1:3">
      <c r="A14" s="4" t="s">
        <v>611</v>
      </c>
      <c r="B14" s="5" t="n">
        <v>8</v>
      </c>
      <c r="C14" s="5" t="n">
        <v>18</v>
      </c>
    </row>
    <row r="15" spans="1:3">
      <c r="A15" s="4" t="s">
        <v>612</v>
      </c>
      <c r="B15" s="8" t="n">
        <v>-0.1</v>
      </c>
      <c r="C15" s="8" t="n">
        <v>-2.5</v>
      </c>
    </row>
    <row r="16" spans="1:3">
      <c r="A16" s="4" t="s">
        <v>615</v>
      </c>
    </row>
    <row r="17" spans="1:3">
      <c r="A17" s="3" t="s">
        <v>609</v>
      </c>
    </row>
    <row r="18" spans="1:3">
      <c r="A18" s="4" t="s">
        <v>611</v>
      </c>
      <c r="B18" s="8" t="n">
        <v>2.2</v>
      </c>
      <c r="C18" s="8" t="n">
        <v>2.2</v>
      </c>
    </row>
    <row r="19" spans="1:3">
      <c r="A19" s="4" t="s">
        <v>612</v>
      </c>
      <c r="B19" s="7" t="n">
        <v>-1.5</v>
      </c>
      <c r="C19" s="7"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486</v>
      </c>
    </row>
    <row r="2" spans="1:2">
      <c r="A2" s="3" t="s">
        <v>234</v>
      </c>
    </row>
    <row r="3" spans="1:2">
      <c r="A3" s="5" t="n">
        <v>2019</v>
      </c>
      <c r="B3" s="7" t="n">
        <v>6.8</v>
      </c>
    </row>
    <row r="4" spans="1:2">
      <c r="A4" s="5" t="n">
        <v>2020</v>
      </c>
      <c r="B4" s="8" t="n">
        <v>5.6</v>
      </c>
    </row>
    <row r="5" spans="1:2">
      <c r="A5" s="5" t="n">
        <v>2021</v>
      </c>
      <c r="B5" s="5" t="n">
        <v>5</v>
      </c>
    </row>
    <row r="6" spans="1:2">
      <c r="A6" s="5" t="n">
        <v>2022</v>
      </c>
      <c r="B6" s="8" t="n">
        <v>4.5</v>
      </c>
    </row>
    <row r="7" spans="1:2">
      <c r="A7" s="5" t="n">
        <v>2023</v>
      </c>
      <c r="B7" s="7" t="n">
        <v>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3</v>
      </c>
    </row>
    <row r="3" spans="1:3">
      <c r="A3" s="3" t="s">
        <v>618</v>
      </c>
    </row>
    <row r="4" spans="1:3">
      <c r="A4" s="4" t="s">
        <v>619</v>
      </c>
      <c r="B4" s="7" t="n">
        <v>102.3</v>
      </c>
      <c r="C4" s="7" t="n">
        <v>102.3</v>
      </c>
    </row>
    <row r="5" spans="1:3">
      <c r="A5" s="4" t="s">
        <v>620</v>
      </c>
      <c r="B5" s="8" t="n">
        <v>-37.2</v>
      </c>
      <c r="C5" s="5" t="n">
        <v>0</v>
      </c>
    </row>
    <row r="6" spans="1:3">
      <c r="A6" s="4" t="s">
        <v>621</v>
      </c>
      <c r="B6" s="8" t="n">
        <v>65.09999999999999</v>
      </c>
      <c r="C6" s="8" t="n">
        <v>102.3</v>
      </c>
    </row>
    <row r="7" spans="1:3">
      <c r="A7" s="4" t="s">
        <v>72</v>
      </c>
    </row>
    <row r="8" spans="1:3">
      <c r="A8" s="3" t="s">
        <v>618</v>
      </c>
    </row>
    <row r="9" spans="1:3">
      <c r="A9" s="4" t="s">
        <v>619</v>
      </c>
      <c r="B9" s="8" t="n">
        <v>93.59999999999999</v>
      </c>
      <c r="C9" s="8" t="n">
        <v>93.59999999999999</v>
      </c>
    </row>
    <row r="10" spans="1:3">
      <c r="A10" s="4" t="s">
        <v>620</v>
      </c>
      <c r="B10" s="8" t="n">
        <v>-37.2</v>
      </c>
      <c r="C10" s="5" t="n">
        <v>0</v>
      </c>
    </row>
    <row r="11" spans="1:3">
      <c r="A11" s="4" t="s">
        <v>621</v>
      </c>
      <c r="B11" s="8" t="n">
        <v>56.4</v>
      </c>
      <c r="C11" s="8" t="n">
        <v>93.59999999999999</v>
      </c>
    </row>
    <row r="12" spans="1:3">
      <c r="A12" s="4" t="s">
        <v>66</v>
      </c>
    </row>
    <row r="13" spans="1:3">
      <c r="A13" s="3" t="s">
        <v>618</v>
      </c>
    </row>
    <row r="14" spans="1:3">
      <c r="A14" s="4" t="s">
        <v>619</v>
      </c>
      <c r="B14" s="8" t="n">
        <v>8.699999999999999</v>
      </c>
      <c r="C14" s="8" t="n">
        <v>8.699999999999999</v>
      </c>
    </row>
    <row r="15" spans="1:3">
      <c r="A15" s="4" t="s">
        <v>620</v>
      </c>
      <c r="B15" s="5" t="n">
        <v>0</v>
      </c>
      <c r="C15" s="5" t="n">
        <v>0</v>
      </c>
    </row>
    <row r="16" spans="1:3">
      <c r="A16" s="4" t="s">
        <v>621</v>
      </c>
      <c r="B16" s="7" t="n">
        <v>8.699999999999999</v>
      </c>
      <c r="C16" s="7" t="n">
        <v>8.6999999999999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3</v>
      </c>
    </row>
    <row r="2" spans="1:3">
      <c r="A2" s="3" t="s">
        <v>623</v>
      </c>
    </row>
    <row r="3" spans="1:3">
      <c r="A3" s="4" t="s">
        <v>624</v>
      </c>
      <c r="B3" s="7" t="n">
        <v>-51.9</v>
      </c>
      <c r="C3" s="7" t="n">
        <v>-42.3</v>
      </c>
    </row>
    <row r="4" spans="1:3">
      <c r="A4" s="4" t="s">
        <v>625</v>
      </c>
    </row>
    <row r="5" spans="1:3">
      <c r="A5" s="3" t="s">
        <v>623</v>
      </c>
    </row>
    <row r="6" spans="1:3">
      <c r="A6" s="4" t="s">
        <v>624</v>
      </c>
      <c r="B6" s="8" t="n">
        <v>-51.9</v>
      </c>
      <c r="C6" s="8" t="n">
        <v>-42.3</v>
      </c>
    </row>
    <row r="7" spans="1:3">
      <c r="A7" s="4" t="s">
        <v>626</v>
      </c>
    </row>
    <row r="8" spans="1:3">
      <c r="A8" s="3" t="s">
        <v>623</v>
      </c>
    </row>
    <row r="9" spans="1:3">
      <c r="A9" s="4" t="s">
        <v>624</v>
      </c>
      <c r="B9" s="8" t="n">
        <v>3.3</v>
      </c>
      <c r="C9" s="8" t="n">
        <v>1.9</v>
      </c>
    </row>
    <row r="10" spans="1:3">
      <c r="A10" s="4" t="s">
        <v>627</v>
      </c>
    </row>
    <row r="11" spans="1:3">
      <c r="A11" s="3" t="s">
        <v>623</v>
      </c>
    </row>
    <row r="12" spans="1:3">
      <c r="A12" s="4" t="s">
        <v>624</v>
      </c>
      <c r="B12" s="8" t="n">
        <v>-54.8</v>
      </c>
      <c r="C12" s="8" t="n">
        <v>-43.1</v>
      </c>
    </row>
    <row r="13" spans="1:3">
      <c r="A13" s="4" t="s">
        <v>628</v>
      </c>
    </row>
    <row r="14" spans="1:3">
      <c r="A14" s="3" t="s">
        <v>623</v>
      </c>
    </row>
    <row r="15" spans="1:3">
      <c r="A15" s="4" t="s">
        <v>624</v>
      </c>
      <c r="B15" s="8" t="n">
        <v>-0.4</v>
      </c>
      <c r="C15" s="8" t="n">
        <v>-0.1</v>
      </c>
    </row>
    <row r="16" spans="1:3">
      <c r="A16" s="4" t="s">
        <v>629</v>
      </c>
    </row>
    <row r="17" spans="1:3">
      <c r="A17" s="3" t="s">
        <v>623</v>
      </c>
    </row>
    <row r="18" spans="1:3">
      <c r="A18" s="4" t="s">
        <v>624</v>
      </c>
      <c r="B18" s="6" t="n">
        <v>0</v>
      </c>
      <c r="C18"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0</v>
      </c>
      <c r="B1" s="2" t="s">
        <v>1</v>
      </c>
    </row>
    <row r="2" spans="1:5">
      <c r="B2" s="2" t="s">
        <v>2</v>
      </c>
      <c r="C2" s="2" t="s">
        <v>33</v>
      </c>
      <c r="D2" s="2" t="s">
        <v>34</v>
      </c>
      <c r="E2" s="2" t="s">
        <v>548</v>
      </c>
    </row>
    <row r="3" spans="1:5">
      <c r="A3" s="3" t="s">
        <v>202</v>
      </c>
    </row>
    <row r="4" spans="1:5">
      <c r="A4" s="4" t="s">
        <v>631</v>
      </c>
      <c r="B4" s="7" t="n">
        <v>651.1</v>
      </c>
      <c r="C4" s="7" t="n">
        <v>1213.2</v>
      </c>
      <c r="D4" s="7" t="n">
        <v>1227.1</v>
      </c>
    </row>
    <row r="5" spans="1:5">
      <c r="A5" s="4" t="s">
        <v>632</v>
      </c>
      <c r="C5" s="8" t="n">
        <v>-2.2</v>
      </c>
      <c r="D5" s="8" t="n">
        <v>-1.8</v>
      </c>
    </row>
    <row r="6" spans="1:5">
      <c r="A6" s="4" t="s">
        <v>633</v>
      </c>
      <c r="B6" s="8" t="n">
        <v>3.4</v>
      </c>
      <c r="C6" s="8" t="n">
        <v>3.1</v>
      </c>
      <c r="D6" s="8" t="n">
        <v>3.9</v>
      </c>
    </row>
    <row r="7" spans="1:5">
      <c r="A7" s="4" t="s">
        <v>634</v>
      </c>
      <c r="B7" s="8" t="n">
        <v>1208.3</v>
      </c>
      <c r="C7" s="8" t="n">
        <v>651.1</v>
      </c>
      <c r="D7" s="8" t="n">
        <v>1213.2</v>
      </c>
    </row>
    <row r="8" spans="1:5">
      <c r="A8" s="4" t="s">
        <v>221</v>
      </c>
      <c r="C8" s="8" t="n">
        <v>-9.1</v>
      </c>
      <c r="E8" s="7" t="n">
        <v>-1.4</v>
      </c>
    </row>
    <row r="9" spans="1:5">
      <c r="A9" s="4" t="s">
        <v>258</v>
      </c>
    </row>
    <row r="10" spans="1:5">
      <c r="A10" s="3" t="s">
        <v>202</v>
      </c>
    </row>
    <row r="11" spans="1:5">
      <c r="A11" s="4" t="s">
        <v>631</v>
      </c>
      <c r="B11" s="8" t="n">
        <v>-44.2</v>
      </c>
      <c r="C11" s="5" t="n">
        <v>-45</v>
      </c>
      <c r="D11" s="8" t="n">
        <v>-45.3</v>
      </c>
    </row>
    <row r="12" spans="1:5">
      <c r="A12" s="4" t="s">
        <v>632</v>
      </c>
      <c r="B12" s="8" t="n">
        <v>-4.9</v>
      </c>
      <c r="C12" s="5" t="n">
        <v>-2</v>
      </c>
      <c r="D12" s="8" t="n">
        <v>-3.4</v>
      </c>
    </row>
    <row r="13" spans="1:5">
      <c r="A13" s="4" t="s">
        <v>633</v>
      </c>
      <c r="B13" s="8" t="n">
        <v>3.4</v>
      </c>
      <c r="C13" s="8" t="n">
        <v>2.8</v>
      </c>
      <c r="D13" s="8" t="n">
        <v>3.7</v>
      </c>
    </row>
    <row r="14" spans="1:5">
      <c r="A14" s="4" t="s">
        <v>634</v>
      </c>
      <c r="B14" s="8" t="n">
        <v>-55.2</v>
      </c>
      <c r="C14" s="8" t="n">
        <v>-44.2</v>
      </c>
      <c r="D14" s="5" t="n">
        <v>-45</v>
      </c>
    </row>
    <row r="15" spans="1:5">
      <c r="A15" s="4" t="s">
        <v>635</v>
      </c>
      <c r="C15" s="8" t="n">
        <v>-1.2</v>
      </c>
      <c r="D15" s="8" t="n">
        <v>-2.1</v>
      </c>
    </row>
    <row r="16" spans="1:5">
      <c r="A16" s="4" t="s">
        <v>636</v>
      </c>
      <c r="C16" s="8" t="n">
        <v>-1.8</v>
      </c>
      <c r="D16" s="8" t="n">
        <v>-2.3</v>
      </c>
    </row>
    <row r="17" spans="1:5">
      <c r="A17" s="4" t="s">
        <v>221</v>
      </c>
      <c r="C17" s="8" t="n">
        <v>-9.5</v>
      </c>
    </row>
    <row r="18" spans="1:5">
      <c r="A18" s="4" t="s">
        <v>637</v>
      </c>
    </row>
    <row r="19" spans="1:5">
      <c r="A19" s="3" t="s">
        <v>202</v>
      </c>
    </row>
    <row r="20" spans="1:5">
      <c r="A20" s="4" t="s">
        <v>631</v>
      </c>
      <c r="B20" s="8" t="n">
        <v>1.9</v>
      </c>
      <c r="C20" s="8" t="n">
        <v>1.8</v>
      </c>
      <c r="D20" s="5" t="n">
        <v>0</v>
      </c>
    </row>
    <row r="21" spans="1:5">
      <c r="A21" s="4" t="s">
        <v>632</v>
      </c>
      <c r="B21" s="5" t="n">
        <v>1</v>
      </c>
      <c r="C21" s="8" t="n">
        <v>-0.2</v>
      </c>
      <c r="D21" s="8" t="n">
        <v>1.6</v>
      </c>
    </row>
    <row r="22" spans="1:5">
      <c r="A22" s="4" t="s">
        <v>633</v>
      </c>
      <c r="B22" s="5" t="n">
        <v>0</v>
      </c>
      <c r="C22" s="8" t="n">
        <v>0.3</v>
      </c>
      <c r="D22" s="8" t="n">
        <v>0.2</v>
      </c>
    </row>
    <row r="23" spans="1:5">
      <c r="A23" s="4" t="s">
        <v>634</v>
      </c>
      <c r="B23" s="8" t="n">
        <v>3.3</v>
      </c>
      <c r="C23" s="8" t="n">
        <v>1.9</v>
      </c>
      <c r="D23" s="8" t="n">
        <v>1.8</v>
      </c>
    </row>
    <row r="24" spans="1:5">
      <c r="A24" s="4" t="s">
        <v>635</v>
      </c>
      <c r="C24" s="8" t="n">
        <v>-0.2</v>
      </c>
      <c r="D24" s="5" t="n">
        <v>-1</v>
      </c>
    </row>
    <row r="25" spans="1:5">
      <c r="A25" s="4" t="s">
        <v>636</v>
      </c>
      <c r="C25" s="8" t="n">
        <v>-0.2</v>
      </c>
      <c r="D25" s="8" t="n">
        <v>-0.2</v>
      </c>
    </row>
    <row r="26" spans="1:5">
      <c r="A26" s="4" t="s">
        <v>221</v>
      </c>
      <c r="C26" s="8" t="n">
        <v>0.4</v>
      </c>
    </row>
    <row r="27" spans="1:5">
      <c r="A27" s="4" t="s">
        <v>194</v>
      </c>
    </row>
    <row r="28" spans="1:5">
      <c r="A28" s="3" t="s">
        <v>202</v>
      </c>
    </row>
    <row r="29" spans="1:5">
      <c r="A29" s="4" t="s">
        <v>631</v>
      </c>
      <c r="B29" s="8" t="n">
        <v>-42.3</v>
      </c>
      <c r="C29" s="8" t="n">
        <v>-43.2</v>
      </c>
      <c r="D29" s="8" t="n">
        <v>-45.3</v>
      </c>
    </row>
    <row r="30" spans="1:5">
      <c r="A30" s="4" t="s">
        <v>634</v>
      </c>
      <c r="B30" s="7" t="n">
        <v>-51.9</v>
      </c>
      <c r="C30" s="7" t="n">
        <v>-42.3</v>
      </c>
      <c r="D30" s="7" t="n">
        <v>-43.2</v>
      </c>
    </row>
    <row r="31" spans="1:5">
      <c r="A31" s="4" t="s">
        <v>221</v>
      </c>
      <c r="E31" s="7" t="n">
        <v>-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3</v>
      </c>
      <c r="D2" s="2" t="s">
        <v>34</v>
      </c>
    </row>
    <row r="3" spans="1:4">
      <c r="A3" s="3" t="s">
        <v>639</v>
      </c>
    </row>
    <row r="4" spans="1:4">
      <c r="A4" s="4" t="s">
        <v>78</v>
      </c>
      <c r="B4" s="6" t="n">
        <v>1</v>
      </c>
      <c r="C4" s="7" t="n">
        <v>-0.4</v>
      </c>
      <c r="D4" s="7" t="n">
        <v>2.6</v>
      </c>
    </row>
    <row r="5" spans="1:4">
      <c r="A5" s="4" t="s">
        <v>79</v>
      </c>
      <c r="B5" s="5" t="n">
        <v>0</v>
      </c>
      <c r="C5" s="8" t="n">
        <v>0.5</v>
      </c>
      <c r="D5" s="8" t="n">
        <v>0.4</v>
      </c>
    </row>
    <row r="6" spans="1:4">
      <c r="A6" s="3" t="s">
        <v>640</v>
      </c>
    </row>
    <row r="7" spans="1:4">
      <c r="A7" s="4" t="s">
        <v>641</v>
      </c>
      <c r="B7" s="8" t="n">
        <v>-0.5</v>
      </c>
      <c r="C7" s="8" t="n">
        <v>1.5</v>
      </c>
      <c r="D7" s="8" t="n">
        <v>3.5</v>
      </c>
    </row>
    <row r="8" spans="1:4">
      <c r="A8" s="4" t="s">
        <v>642</v>
      </c>
      <c r="B8" s="5" t="n">
        <v>0</v>
      </c>
      <c r="C8" s="8" t="n">
        <v>-0.6</v>
      </c>
      <c r="D8" s="8" t="n">
        <v>-1.4</v>
      </c>
    </row>
    <row r="9" spans="1:4">
      <c r="A9" s="4" t="s">
        <v>83</v>
      </c>
      <c r="B9" s="8" t="n">
        <v>-0.5</v>
      </c>
      <c r="C9" s="8" t="n">
        <v>0.9</v>
      </c>
      <c r="D9" s="8" t="n">
        <v>2.1</v>
      </c>
    </row>
    <row r="10" spans="1:4">
      <c r="A10" s="4" t="s">
        <v>87</v>
      </c>
    </row>
    <row r="11" spans="1:4">
      <c r="A11" s="3" t="s">
        <v>640</v>
      </c>
    </row>
    <row r="12" spans="1:4">
      <c r="A12" s="4" t="s">
        <v>641</v>
      </c>
      <c r="B12" s="8" t="n">
        <v>-4.9</v>
      </c>
      <c r="C12" s="8" t="n">
        <v>-3.2</v>
      </c>
      <c r="D12" s="8" t="n">
        <v>-4.5</v>
      </c>
    </row>
    <row r="13" spans="1:4">
      <c r="A13" s="4" t="s">
        <v>643</v>
      </c>
    </row>
    <row r="14" spans="1:4">
      <c r="A14" s="3" t="s">
        <v>640</v>
      </c>
    </row>
    <row r="15" spans="1:4">
      <c r="A15" s="4" t="s">
        <v>641</v>
      </c>
      <c r="B15" s="8" t="n">
        <v>4.6</v>
      </c>
      <c r="C15" s="8" t="n">
        <v>4.3</v>
      </c>
      <c r="D15" s="8" t="n">
        <v>7.5</v>
      </c>
    </row>
    <row r="16" spans="1:4">
      <c r="A16" s="4" t="s">
        <v>644</v>
      </c>
    </row>
    <row r="17" spans="1:4">
      <c r="A17" s="3" t="s">
        <v>640</v>
      </c>
    </row>
    <row r="18" spans="1:4">
      <c r="A18" s="4" t="s">
        <v>641</v>
      </c>
      <c r="B18" s="8" t="n">
        <v>-0.7</v>
      </c>
      <c r="C18" s="8" t="n">
        <v>-0.8</v>
      </c>
      <c r="D18" s="5" t="n">
        <v>-1</v>
      </c>
    </row>
    <row r="19" spans="1:4">
      <c r="A19" s="4" t="s">
        <v>645</v>
      </c>
    </row>
    <row r="20" spans="1:4">
      <c r="A20" s="3" t="s">
        <v>640</v>
      </c>
    </row>
    <row r="21" spans="1:4">
      <c r="A21" s="4" t="s">
        <v>641</v>
      </c>
      <c r="B21" s="8" t="n">
        <v>-0.6</v>
      </c>
      <c r="C21" s="8" t="n">
        <v>-0.3</v>
      </c>
      <c r="D21" s="8" t="n">
        <v>-1.5</v>
      </c>
    </row>
    <row r="22" spans="1:4">
      <c r="A22" s="4" t="s">
        <v>646</v>
      </c>
    </row>
    <row r="23" spans="1:4">
      <c r="A23" s="3" t="s">
        <v>640</v>
      </c>
    </row>
    <row r="24" spans="1:4">
      <c r="A24" s="4" t="s">
        <v>641</v>
      </c>
      <c r="B24" s="7" t="n">
        <v>0.1</v>
      </c>
      <c r="C24" s="7" t="n">
        <v>1.4</v>
      </c>
      <c r="D24"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3</v>
      </c>
      <c r="D2" s="2" t="s">
        <v>34</v>
      </c>
    </row>
    <row r="3" spans="1:4">
      <c r="A3" s="3" t="s">
        <v>234</v>
      </c>
    </row>
    <row r="4" spans="1:4">
      <c r="A4" s="4" t="s">
        <v>648</v>
      </c>
      <c r="B4" s="6" t="n">
        <v>-3</v>
      </c>
      <c r="C4" s="7" t="n">
        <v>-3.8</v>
      </c>
      <c r="D4" s="7" t="n">
        <v>-4.2</v>
      </c>
    </row>
    <row r="5" spans="1:4">
      <c r="A5" s="4" t="s">
        <v>649</v>
      </c>
      <c r="B5" s="8" t="n">
        <v>1.5</v>
      </c>
      <c r="C5" s="8" t="n">
        <v>5.3</v>
      </c>
      <c r="D5" s="8" t="n">
        <v>1.8</v>
      </c>
    </row>
    <row r="6" spans="1:4">
      <c r="A6" s="4" t="s">
        <v>650</v>
      </c>
      <c r="B6" s="8" t="n">
        <v>4.2</v>
      </c>
      <c r="C6" s="5" t="n">
        <v>0</v>
      </c>
      <c r="D6" s="5" t="n">
        <v>0</v>
      </c>
    </row>
    <row r="7" spans="1:4">
      <c r="A7" s="4" t="s">
        <v>651</v>
      </c>
      <c r="B7" s="8" t="n">
        <v>0.1</v>
      </c>
      <c r="C7" s="8" t="n">
        <v>0.6</v>
      </c>
      <c r="D7" s="8" t="n">
        <v>0.7</v>
      </c>
    </row>
    <row r="8" spans="1:4">
      <c r="A8" s="4" t="s">
        <v>652</v>
      </c>
      <c r="B8" s="7" t="n">
        <v>2.8</v>
      </c>
      <c r="C8" s="7" t="n">
        <v>2.1</v>
      </c>
      <c r="D8" s="7" t="n">
        <v>-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36"/>
    <col customWidth="1" max="3" min="3" width="21"/>
    <col customWidth="1" max="4" min="4" width="21"/>
  </cols>
  <sheetData>
    <row r="1" spans="1:4">
      <c r="A1" s="1" t="s">
        <v>653</v>
      </c>
      <c r="B1" s="2" t="s">
        <v>1</v>
      </c>
    </row>
    <row r="2" spans="1:4">
      <c r="B2" s="2" t="s">
        <v>654</v>
      </c>
      <c r="C2" s="2" t="s">
        <v>485</v>
      </c>
      <c r="D2" s="2" t="s">
        <v>655</v>
      </c>
    </row>
    <row r="3" spans="1:4">
      <c r="A3" s="4" t="s">
        <v>656</v>
      </c>
    </row>
    <row r="4" spans="1:4">
      <c r="A4" s="3" t="s">
        <v>657</v>
      </c>
    </row>
    <row r="5" spans="1:4">
      <c r="A5" s="4" t="s">
        <v>658</v>
      </c>
      <c r="B5" s="7" t="n">
        <v>16.6</v>
      </c>
      <c r="C5" s="7" t="n">
        <v>21.1</v>
      </c>
      <c r="D5" s="6" t="n">
        <v>12</v>
      </c>
    </row>
    <row r="6" spans="1:4">
      <c r="A6" s="4" t="s">
        <v>659</v>
      </c>
      <c r="B6" s="8" t="n">
        <v>2.2</v>
      </c>
      <c r="C6" s="8" t="n">
        <v>2.9</v>
      </c>
    </row>
    <row r="7" spans="1:4">
      <c r="A7" s="4" t="s">
        <v>660</v>
      </c>
      <c r="B7" s="8" t="n">
        <v>0.6</v>
      </c>
    </row>
    <row r="8" spans="1:4">
      <c r="A8" s="4" t="s">
        <v>661</v>
      </c>
    </row>
    <row r="9" spans="1:4">
      <c r="A9" s="3" t="s">
        <v>657</v>
      </c>
    </row>
    <row r="10" spans="1:4">
      <c r="A10" s="4" t="s">
        <v>658</v>
      </c>
      <c r="B10" s="8" t="n">
        <v>4.3</v>
      </c>
      <c r="C10" s="8" t="n">
        <v>5.2</v>
      </c>
      <c r="D10" s="8" t="n">
        <v>6.1</v>
      </c>
    </row>
    <row r="11" spans="1:4">
      <c r="A11" s="4" t="s">
        <v>659</v>
      </c>
      <c r="C11" s="8" t="n">
        <v>0.2</v>
      </c>
    </row>
    <row r="12" spans="1:4">
      <c r="A12" s="4" t="s">
        <v>662</v>
      </c>
    </row>
    <row r="13" spans="1:4">
      <c r="A13" s="3" t="s">
        <v>657</v>
      </c>
    </row>
    <row r="14" spans="1:4">
      <c r="A14" s="4" t="s">
        <v>658</v>
      </c>
      <c r="B14" s="8" t="n">
        <v>1.1</v>
      </c>
      <c r="C14" s="7" t="n">
        <v>2.4</v>
      </c>
      <c r="D14" s="7" t="n">
        <v>4.6</v>
      </c>
    </row>
    <row r="15" spans="1:4">
      <c r="A15" s="4" t="s">
        <v>663</v>
      </c>
    </row>
    <row r="16" spans="1:4">
      <c r="A16" s="3" t="s">
        <v>657</v>
      </c>
    </row>
    <row r="17" spans="1:4">
      <c r="A17" s="4" t="s">
        <v>664</v>
      </c>
      <c r="C17" s="4" t="s">
        <v>572</v>
      </c>
    </row>
    <row r="18" spans="1:4">
      <c r="A18" s="4" t="s">
        <v>665</v>
      </c>
      <c r="B18" s="7" t="n">
        <v>13.5</v>
      </c>
      <c r="C18" s="7" t="n">
        <v>6.8</v>
      </c>
    </row>
    <row r="19" spans="1:4">
      <c r="A19" s="4" t="s">
        <v>666</v>
      </c>
    </row>
    <row r="20" spans="1:4">
      <c r="A20" s="3" t="s">
        <v>657</v>
      </c>
    </row>
    <row r="21" spans="1:4">
      <c r="A21" s="4" t="s">
        <v>667</v>
      </c>
      <c r="B21" s="5" t="n">
        <v>5</v>
      </c>
    </row>
    <row r="22" spans="1:4">
      <c r="A22" s="4" t="s">
        <v>668</v>
      </c>
      <c r="B22" s="7" t="n">
        <v>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18"/>
    <col customWidth="1" max="6" min="6" width="25"/>
    <col customWidth="1" max="7" min="7" width="36"/>
  </cols>
  <sheetData>
    <row r="1" spans="1:7">
      <c r="A1" s="1" t="s">
        <v>193</v>
      </c>
      <c r="B1" s="2" t="s">
        <v>194</v>
      </c>
      <c r="C1" s="2" t="s">
        <v>195</v>
      </c>
      <c r="D1" s="2" t="s">
        <v>196</v>
      </c>
      <c r="E1" s="2" t="s">
        <v>197</v>
      </c>
      <c r="F1" s="2" t="s">
        <v>198</v>
      </c>
      <c r="G1" s="2" t="s">
        <v>199</v>
      </c>
    </row>
    <row r="2" spans="1:7">
      <c r="A2" s="4" t="s">
        <v>200</v>
      </c>
      <c r="C2" s="8" t="n">
        <v>48.9</v>
      </c>
    </row>
    <row r="3" spans="1:7">
      <c r="A3" s="4" t="s">
        <v>201</v>
      </c>
      <c r="B3" s="7" t="n">
        <v>1227.1</v>
      </c>
      <c r="C3" s="7" t="n">
        <v>1151.7</v>
      </c>
      <c r="D3" s="7" t="n">
        <v>-45.3</v>
      </c>
      <c r="E3" s="7" t="n">
        <v>117.2</v>
      </c>
      <c r="F3" s="7" t="n">
        <v>3.5</v>
      </c>
    </row>
    <row r="4" spans="1:7">
      <c r="A4" s="3" t="s">
        <v>202</v>
      </c>
    </row>
    <row r="5" spans="1:7">
      <c r="A5" s="4" t="s">
        <v>203</v>
      </c>
      <c r="B5" s="8" t="n">
        <v>-9.800000000000001</v>
      </c>
      <c r="E5" s="8" t="n">
        <v>-10.2</v>
      </c>
      <c r="F5" s="8" t="n">
        <v>0.4</v>
      </c>
    </row>
    <row r="6" spans="1:7">
      <c r="A6" s="4" t="s">
        <v>83</v>
      </c>
      <c r="B6" s="8" t="n">
        <v>2.1</v>
      </c>
      <c r="D6" s="8" t="n">
        <v>2.1</v>
      </c>
    </row>
    <row r="7" spans="1:7">
      <c r="A7" s="4" t="s">
        <v>204</v>
      </c>
      <c r="B7" s="8" t="n">
        <v>-12.3</v>
      </c>
      <c r="E7" s="8" t="n">
        <v>-12.3</v>
      </c>
    </row>
    <row r="8" spans="1:7">
      <c r="A8" s="4" t="s">
        <v>205</v>
      </c>
      <c r="B8" s="5" t="n">
        <v>0</v>
      </c>
      <c r="F8" s="5" t="n">
        <v>0</v>
      </c>
      <c r="G8" s="7" t="n">
        <v>-0.9</v>
      </c>
    </row>
    <row r="9" spans="1:7">
      <c r="A9" s="4" t="s">
        <v>206</v>
      </c>
      <c r="B9" s="8" t="n">
        <v>1.3</v>
      </c>
      <c r="E9" s="8" t="n">
        <v>1.3</v>
      </c>
    </row>
    <row r="10" spans="1:7">
      <c r="A10" s="4" t="s">
        <v>207</v>
      </c>
      <c r="B10" s="8" t="n">
        <v>4.1</v>
      </c>
      <c r="C10" s="7" t="n">
        <v>4.1</v>
      </c>
    </row>
    <row r="11" spans="1:7">
      <c r="A11" s="4" t="s">
        <v>208</v>
      </c>
      <c r="C11" s="8" t="n">
        <v>0.1</v>
      </c>
    </row>
    <row r="12" spans="1:7">
      <c r="A12" s="4" t="s">
        <v>209</v>
      </c>
      <c r="B12" s="8" t="n">
        <v>0.7</v>
      </c>
      <c r="C12" s="7" t="n">
        <v>1.5</v>
      </c>
      <c r="E12" s="8" t="n">
        <v>-0.8</v>
      </c>
    </row>
    <row r="13" spans="1:7">
      <c r="A13" s="4" t="s">
        <v>210</v>
      </c>
      <c r="B13" s="8" t="n">
        <v>1213.2</v>
      </c>
      <c r="C13" s="7" t="n">
        <v>1157.3</v>
      </c>
      <c r="D13" s="8" t="n">
        <v>-43.2</v>
      </c>
      <c r="E13" s="8" t="n">
        <v>95.2</v>
      </c>
      <c r="F13" s="8" t="n">
        <v>3.9</v>
      </c>
    </row>
    <row r="14" spans="1:7">
      <c r="A14" s="4" t="s">
        <v>211</v>
      </c>
      <c r="C14" s="5" t="n">
        <v>49</v>
      </c>
    </row>
    <row r="15" spans="1:7">
      <c r="A15" s="4" t="s">
        <v>212</v>
      </c>
      <c r="G15" s="8" t="n">
        <v>11.6</v>
      </c>
    </row>
    <row r="16" spans="1:7">
      <c r="A16" s="3" t="s">
        <v>199</v>
      </c>
    </row>
    <row r="17" spans="1:7">
      <c r="A17" s="4" t="s">
        <v>213</v>
      </c>
      <c r="B17" s="8" t="n">
        <v>1.3</v>
      </c>
      <c r="G17" s="8" t="n">
        <v>1.4</v>
      </c>
    </row>
    <row r="18" spans="1:7">
      <c r="A18" s="4" t="s">
        <v>214</v>
      </c>
      <c r="B18" s="5" t="n">
        <v>0</v>
      </c>
      <c r="F18" s="5" t="n">
        <v>0</v>
      </c>
      <c r="G18" s="8" t="n">
        <v>-0.9</v>
      </c>
    </row>
    <row r="19" spans="1:7">
      <c r="A19" s="4" t="s">
        <v>215</v>
      </c>
      <c r="G19" s="8" t="n">
        <v>-1.3</v>
      </c>
    </row>
    <row r="20" spans="1:7">
      <c r="A20" s="4" t="s">
        <v>216</v>
      </c>
      <c r="G20" s="8" t="n">
        <v>10.8</v>
      </c>
    </row>
    <row r="21" spans="1:7">
      <c r="A21" s="3" t="s">
        <v>202</v>
      </c>
    </row>
    <row r="22" spans="1:7">
      <c r="A22" s="4" t="s">
        <v>203</v>
      </c>
      <c r="B22" s="8" t="n">
        <v>229.3</v>
      </c>
      <c r="E22" s="8" t="n">
        <v>228.3</v>
      </c>
      <c r="F22" s="5" t="n">
        <v>1</v>
      </c>
    </row>
    <row r="23" spans="1:7">
      <c r="A23" s="4" t="s">
        <v>83</v>
      </c>
      <c r="B23" s="8" t="n">
        <v>0.9</v>
      </c>
      <c r="D23" s="8" t="n">
        <v>0.9</v>
      </c>
    </row>
    <row r="24" spans="1:7">
      <c r="A24" s="4" t="s">
        <v>204</v>
      </c>
      <c r="B24" s="8" t="n">
        <v>-793.3</v>
      </c>
      <c r="E24" s="8" t="n">
        <v>-793.3</v>
      </c>
    </row>
    <row r="25" spans="1:7">
      <c r="A25" s="4" t="s">
        <v>205</v>
      </c>
      <c r="B25" s="8" t="n">
        <v>-0.2</v>
      </c>
      <c r="F25" s="8" t="n">
        <v>-0.2</v>
      </c>
      <c r="G25" s="8" t="n">
        <v>-0.3</v>
      </c>
    </row>
    <row r="26" spans="1:7">
      <c r="A26" s="4" t="s">
        <v>206</v>
      </c>
      <c r="B26" s="8" t="n">
        <v>3.7</v>
      </c>
      <c r="E26" s="8" t="n">
        <v>3.7</v>
      </c>
    </row>
    <row r="27" spans="1:7">
      <c r="A27" s="4" t="s">
        <v>207</v>
      </c>
      <c r="B27" s="8" t="n">
        <v>4.4</v>
      </c>
      <c r="C27" s="7" t="n">
        <v>4.4</v>
      </c>
    </row>
    <row r="28" spans="1:7">
      <c r="A28" s="4" t="s">
        <v>208</v>
      </c>
      <c r="C28" s="8" t="n">
        <v>0.3</v>
      </c>
    </row>
    <row r="29" spans="1:7">
      <c r="A29" s="4" t="s">
        <v>209</v>
      </c>
      <c r="B29" s="8" t="n">
        <v>-6.9</v>
      </c>
      <c r="C29" s="4" t="s">
        <v>217</v>
      </c>
      <c r="E29" s="8" t="n">
        <v>-6.9</v>
      </c>
    </row>
    <row r="30" spans="1:7">
      <c r="A30" s="4" t="s">
        <v>218</v>
      </c>
      <c r="B30" s="8" t="n">
        <v>651.1</v>
      </c>
      <c r="C30" s="7" t="n">
        <v>1161.7</v>
      </c>
      <c r="D30" s="8" t="n">
        <v>-42.3</v>
      </c>
      <c r="E30" s="5" t="n">
        <v>-473</v>
      </c>
      <c r="F30" s="8" t="n">
        <v>4.7</v>
      </c>
    </row>
    <row r="31" spans="1:7">
      <c r="A31" s="4" t="s">
        <v>219</v>
      </c>
      <c r="C31" s="8" t="n">
        <v>49.3</v>
      </c>
    </row>
    <row r="32" spans="1:7">
      <c r="A32" s="3" t="s">
        <v>199</v>
      </c>
    </row>
    <row r="33" spans="1:7">
      <c r="A33" s="4" t="s">
        <v>213</v>
      </c>
      <c r="B33" s="8" t="n">
        <v>1.8</v>
      </c>
      <c r="G33" s="8" t="n">
        <v>1.2</v>
      </c>
    </row>
    <row r="34" spans="1:7">
      <c r="A34" s="4" t="s">
        <v>214</v>
      </c>
      <c r="B34" s="8" t="n">
        <v>-0.2</v>
      </c>
      <c r="F34" s="8" t="n">
        <v>-0.2</v>
      </c>
      <c r="G34" s="8" t="n">
        <v>-0.3</v>
      </c>
    </row>
    <row r="35" spans="1:7">
      <c r="A35" s="4" t="s">
        <v>215</v>
      </c>
      <c r="G35" s="8" t="n">
        <v>-3.7</v>
      </c>
    </row>
    <row r="36" spans="1:7">
      <c r="A36" s="4" t="s">
        <v>220</v>
      </c>
      <c r="B36" s="5" t="n">
        <v>8</v>
      </c>
      <c r="G36" s="5" t="n">
        <v>8</v>
      </c>
    </row>
    <row r="37" spans="1:7">
      <c r="A37" s="3" t="s">
        <v>202</v>
      </c>
    </row>
    <row r="38" spans="1:7">
      <c r="A38" s="4" t="s">
        <v>221</v>
      </c>
      <c r="B38" s="8" t="n">
        <v>-9.1</v>
      </c>
    </row>
    <row r="39" spans="1:7">
      <c r="A39" s="4" t="s">
        <v>203</v>
      </c>
      <c r="B39" s="8" t="n">
        <v>-70.5</v>
      </c>
      <c r="E39" s="5" t="n">
        <v>-72</v>
      </c>
      <c r="F39" s="8" t="n">
        <v>1.5</v>
      </c>
    </row>
    <row r="40" spans="1:7">
      <c r="A40" s="4" t="s">
        <v>83</v>
      </c>
      <c r="B40" s="8" t="n">
        <v>-0.5</v>
      </c>
      <c r="D40" s="8" t="n">
        <v>-0.5</v>
      </c>
    </row>
    <row r="41" spans="1:7">
      <c r="A41" s="4" t="s">
        <v>222</v>
      </c>
      <c r="C41" s="8" t="n">
        <v>22.6</v>
      </c>
    </row>
    <row r="42" spans="1:7">
      <c r="A42" s="4" t="s">
        <v>223</v>
      </c>
      <c r="B42" s="8" t="n">
        <v>626.4</v>
      </c>
      <c r="C42" s="7" t="n">
        <v>626.4</v>
      </c>
    </row>
    <row r="43" spans="1:7">
      <c r="A43" s="4" t="s">
        <v>205</v>
      </c>
      <c r="B43" s="8" t="n">
        <v>-0.5</v>
      </c>
      <c r="F43" s="8" t="n">
        <v>-0.5</v>
      </c>
      <c r="G43" s="8" t="n">
        <v>-0.2</v>
      </c>
    </row>
    <row r="44" spans="1:7">
      <c r="A44" s="4" t="s">
        <v>206</v>
      </c>
      <c r="B44" s="8" t="n">
        <v>0.6</v>
      </c>
      <c r="E44" s="5" t="n">
        <v>0</v>
      </c>
    </row>
    <row r="45" spans="1:7">
      <c r="A45" s="4" t="s">
        <v>207</v>
      </c>
      <c r="B45" s="8" t="n">
        <v>4.7</v>
      </c>
      <c r="C45" s="7" t="n">
        <v>4.7</v>
      </c>
    </row>
    <row r="46" spans="1:7">
      <c r="A46" s="4" t="s">
        <v>208</v>
      </c>
      <c r="C46" s="8" t="n">
        <v>0.1</v>
      </c>
    </row>
    <row r="47" spans="1:7">
      <c r="A47" s="4" t="s">
        <v>209</v>
      </c>
      <c r="B47" s="8" t="n">
        <v>-1.6</v>
      </c>
      <c r="C47" s="6" t="n">
        <v>0</v>
      </c>
      <c r="E47" s="8" t="n">
        <v>-1.6</v>
      </c>
    </row>
    <row r="48" spans="1:7">
      <c r="A48" s="4" t="s">
        <v>224</v>
      </c>
      <c r="B48" s="7" t="n">
        <v>1208.3</v>
      </c>
      <c r="C48" s="7" t="n">
        <v>1793.4</v>
      </c>
      <c r="D48" s="7" t="n">
        <v>-51.9</v>
      </c>
      <c r="E48" s="7" t="n">
        <v>-538.9</v>
      </c>
      <c r="F48" s="8" t="n">
        <v>5.7</v>
      </c>
    </row>
    <row r="49" spans="1:7">
      <c r="A49" s="4" t="s">
        <v>225</v>
      </c>
      <c r="B49" s="5" t="n">
        <v>72</v>
      </c>
      <c r="C49" s="5" t="n">
        <v>72</v>
      </c>
    </row>
    <row r="50" spans="1:7">
      <c r="A50" s="3" t="s">
        <v>199</v>
      </c>
    </row>
    <row r="51" spans="1:7">
      <c r="A51" s="4" t="s">
        <v>213</v>
      </c>
      <c r="B51" s="6" t="n">
        <v>0</v>
      </c>
      <c r="G51" s="8" t="n">
        <v>0.7</v>
      </c>
    </row>
    <row r="52" spans="1:7">
      <c r="A52" s="4" t="s">
        <v>214</v>
      </c>
      <c r="B52" s="8" t="n">
        <v>-0.5</v>
      </c>
      <c r="F52" s="7" t="n">
        <v>-0.5</v>
      </c>
      <c r="G52" s="8" t="n">
        <v>-0.2</v>
      </c>
    </row>
    <row r="53" spans="1:7">
      <c r="A53" s="4" t="s">
        <v>215</v>
      </c>
      <c r="G53" s="8" t="n">
        <v>-0.6</v>
      </c>
    </row>
    <row r="54" spans="1:7">
      <c r="A54" s="4" t="s">
        <v>226</v>
      </c>
      <c r="B54" s="7" t="n">
        <v>7.9</v>
      </c>
      <c r="G54" s="7" t="n">
        <v>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9</v>
      </c>
      <c r="B1" s="2" t="s">
        <v>474</v>
      </c>
      <c r="D1" s="2" t="s">
        <v>1</v>
      </c>
    </row>
    <row r="2" spans="1:6">
      <c r="B2" s="2" t="s">
        <v>2</v>
      </c>
      <c r="C2" s="2" t="s">
        <v>33</v>
      </c>
      <c r="D2" s="2" t="s">
        <v>2</v>
      </c>
      <c r="E2" s="2" t="s">
        <v>33</v>
      </c>
      <c r="F2" s="2" t="s">
        <v>34</v>
      </c>
    </row>
    <row r="3" spans="1:6">
      <c r="A3" s="3" t="s">
        <v>670</v>
      </c>
    </row>
    <row r="4" spans="1:6">
      <c r="A4" s="4" t="s">
        <v>671</v>
      </c>
      <c r="D4" s="9" t="n">
        <v>-0.01</v>
      </c>
      <c r="E4" s="9" t="n">
        <v>0.05</v>
      </c>
      <c r="F4" s="9" t="n">
        <v>-0.84</v>
      </c>
    </row>
    <row r="5" spans="1:6">
      <c r="A5" s="4" t="s">
        <v>672</v>
      </c>
      <c r="D5" s="9" t="n">
        <v>-0.01</v>
      </c>
      <c r="E5" s="9" t="n">
        <v>0.04</v>
      </c>
      <c r="F5" s="9" t="n">
        <v>-0.83</v>
      </c>
    </row>
    <row r="6" spans="1:6">
      <c r="A6" s="4" t="s">
        <v>673</v>
      </c>
      <c r="B6" s="6" t="n">
        <v>0</v>
      </c>
      <c r="C6" s="6" t="n">
        <v>0</v>
      </c>
      <c r="E6" s="6" t="n">
        <v>0</v>
      </c>
      <c r="F6" s="6" t="n">
        <v>70900000</v>
      </c>
    </row>
    <row r="7" spans="1:6">
      <c r="A7" s="4" t="s">
        <v>674</v>
      </c>
    </row>
    <row r="8" spans="1:6">
      <c r="A8" s="3" t="s">
        <v>670</v>
      </c>
    </row>
    <row r="9" spans="1:6">
      <c r="A9" s="4" t="s">
        <v>675</v>
      </c>
      <c r="D9" s="6" t="n">
        <v>0</v>
      </c>
      <c r="E9" s="5" t="n">
        <v>22900000</v>
      </c>
      <c r="F9" s="5" t="n">
        <v>98400000</v>
      </c>
    </row>
    <row r="10" spans="1:6">
      <c r="A10" s="4" t="s">
        <v>676</v>
      </c>
      <c r="D10" s="5" t="n">
        <v>0</v>
      </c>
      <c r="E10" s="5" t="n">
        <v>22500000</v>
      </c>
      <c r="F10" s="5" t="n">
        <v>87500000</v>
      </c>
    </row>
    <row r="11" spans="1:6">
      <c r="A11" s="4" t="s">
        <v>677</v>
      </c>
      <c r="D11" s="5" t="n">
        <v>0</v>
      </c>
      <c r="E11" s="5" t="n">
        <v>400000</v>
      </c>
      <c r="F11" s="5" t="n">
        <v>10900000</v>
      </c>
    </row>
    <row r="12" spans="1:6">
      <c r="A12" s="4" t="s">
        <v>678</v>
      </c>
      <c r="D12" s="5" t="n">
        <v>-600000</v>
      </c>
      <c r="E12" s="5" t="n">
        <v>-2700000</v>
      </c>
      <c r="F12" s="5" t="n">
        <v>-77600000</v>
      </c>
    </row>
    <row r="13" spans="1:6">
      <c r="A13" s="4" t="s">
        <v>679</v>
      </c>
      <c r="D13" s="5" t="n">
        <v>0</v>
      </c>
      <c r="E13" s="5" t="n">
        <v>6000000</v>
      </c>
      <c r="F13" s="5" t="n">
        <v>0</v>
      </c>
    </row>
    <row r="14" spans="1:6">
      <c r="A14" s="4" t="s">
        <v>680</v>
      </c>
      <c r="D14" s="5" t="n">
        <v>-600000</v>
      </c>
      <c r="E14" s="5" t="n">
        <v>3700000</v>
      </c>
      <c r="F14" s="5" t="n">
        <v>-66700000</v>
      </c>
    </row>
    <row r="15" spans="1:6">
      <c r="A15" s="4" t="s">
        <v>49</v>
      </c>
      <c r="D15" s="5" t="n">
        <v>0</v>
      </c>
      <c r="E15" s="5" t="n">
        <v>-1300000</v>
      </c>
      <c r="F15" s="5" t="n">
        <v>25600000</v>
      </c>
    </row>
    <row r="16" spans="1:6">
      <c r="A16" s="4" t="s">
        <v>681</v>
      </c>
      <c r="D16" s="6" t="n">
        <v>-600000</v>
      </c>
      <c r="E16" s="6" t="n">
        <v>2400000</v>
      </c>
      <c r="F16" s="6" t="n">
        <v>-41100000</v>
      </c>
    </row>
    <row r="17" spans="1:6">
      <c r="A17" s="4" t="s">
        <v>671</v>
      </c>
      <c r="D17" s="9" t="n">
        <v>-0.01</v>
      </c>
      <c r="E17" s="9" t="n">
        <v>0.05</v>
      </c>
      <c r="F17" s="9" t="n">
        <v>-0.84</v>
      </c>
    </row>
    <row r="18" spans="1:6">
      <c r="A18" s="4" t="s">
        <v>672</v>
      </c>
      <c r="D18" s="9" t="n">
        <v>-0.01</v>
      </c>
      <c r="E18" s="9" t="n">
        <v>0.04</v>
      </c>
      <c r="F18" s="9" t="n">
        <v>-0.83</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3</v>
      </c>
      <c r="D2" s="2" t="s">
        <v>34</v>
      </c>
    </row>
    <row r="3" spans="1:4">
      <c r="A3" s="3" t="s">
        <v>242</v>
      </c>
    </row>
    <row r="4" spans="1:4">
      <c r="A4" s="4" t="s">
        <v>683</v>
      </c>
      <c r="B4" s="7" t="n">
        <v>71.09999999999999</v>
      </c>
      <c r="C4" s="7" t="n">
        <v>153.1</v>
      </c>
    </row>
    <row r="5" spans="1:4">
      <c r="A5" s="4" t="s">
        <v>684</v>
      </c>
      <c r="B5" s="8" t="n">
        <v>755.8</v>
      </c>
      <c r="C5" s="8" t="n">
        <v>754.9</v>
      </c>
    </row>
    <row r="6" spans="1:4">
      <c r="A6" s="4" t="s">
        <v>110</v>
      </c>
      <c r="B6" s="8" t="n">
        <v>826.9</v>
      </c>
      <c r="C6" s="5" t="n">
        <v>908</v>
      </c>
    </row>
    <row r="7" spans="1:4">
      <c r="A7" s="4" t="s">
        <v>685</v>
      </c>
      <c r="B7" s="8" t="n">
        <v>26.8</v>
      </c>
      <c r="C7" s="8" t="n">
        <v>52.5</v>
      </c>
    </row>
    <row r="8" spans="1:4">
      <c r="A8" s="4" t="s">
        <v>686</v>
      </c>
      <c r="B8" s="8" t="n">
        <v>149.2</v>
      </c>
      <c r="C8" s="8" t="n">
        <v>192.8</v>
      </c>
    </row>
    <row r="9" spans="1:4">
      <c r="A9" s="4" t="s">
        <v>125</v>
      </c>
      <c r="B9" s="5" t="n">
        <v>176</v>
      </c>
      <c r="C9" s="8" t="n">
        <v>245.3</v>
      </c>
    </row>
    <row r="10" spans="1:4">
      <c r="A10" s="3" t="s">
        <v>687</v>
      </c>
    </row>
    <row r="11" spans="1:4">
      <c r="A11" s="4" t="s">
        <v>70</v>
      </c>
      <c r="B11" s="8" t="n">
        <v>243.6</v>
      </c>
      <c r="C11" s="8" t="n">
        <v>200.5</v>
      </c>
      <c r="D11" s="7" t="n">
        <v>489.3</v>
      </c>
    </row>
    <row r="12" spans="1:4">
      <c r="A12" s="4" t="s">
        <v>688</v>
      </c>
      <c r="B12" s="8" t="n">
        <v>209.7</v>
      </c>
      <c r="C12" s="8" t="n">
        <v>166.3</v>
      </c>
      <c r="D12" s="8" t="n">
        <v>449.8</v>
      </c>
    </row>
    <row r="13" spans="1:4">
      <c r="A13" s="4" t="s">
        <v>689</v>
      </c>
      <c r="B13" s="8" t="n">
        <v>33.9</v>
      </c>
      <c r="C13" s="8" t="n">
        <v>34.2</v>
      </c>
      <c r="D13" s="8" t="n">
        <v>39.5</v>
      </c>
    </row>
    <row r="14" spans="1:4">
      <c r="A14" s="4" t="s">
        <v>690</v>
      </c>
      <c r="B14" s="8" t="n">
        <v>17.4</v>
      </c>
      <c r="C14" s="5" t="n">
        <v>16</v>
      </c>
      <c r="D14" s="8" t="n">
        <v>31.7</v>
      </c>
    </row>
    <row r="15" spans="1:4">
      <c r="A15" s="4" t="s">
        <v>691</v>
      </c>
      <c r="B15" s="7" t="n">
        <v>16.5</v>
      </c>
      <c r="C15" s="7" t="n">
        <v>15.5</v>
      </c>
      <c r="D15" s="7" t="n">
        <v>3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s>
  <sheetData>
    <row r="1" spans="1:6">
      <c r="A1" s="1" t="s">
        <v>692</v>
      </c>
      <c r="B1" s="2" t="s">
        <v>474</v>
      </c>
      <c r="C1" s="2" t="s">
        <v>1</v>
      </c>
    </row>
    <row r="2" spans="1:6">
      <c r="B2" s="2" t="s">
        <v>486</v>
      </c>
      <c r="C2" s="2" t="s">
        <v>486</v>
      </c>
      <c r="D2" s="2" t="s">
        <v>485</v>
      </c>
      <c r="E2" s="2" t="s">
        <v>655</v>
      </c>
      <c r="F2" s="2" t="s">
        <v>693</v>
      </c>
    </row>
    <row r="3" spans="1:6">
      <c r="A3" s="3" t="s">
        <v>694</v>
      </c>
    </row>
    <row r="4" spans="1:6">
      <c r="A4" s="4" t="s">
        <v>102</v>
      </c>
      <c r="B4" s="7" t="n">
        <v>171.4</v>
      </c>
      <c r="C4" s="7" t="n">
        <v>171.4</v>
      </c>
      <c r="D4" s="7" t="n">
        <v>401.7</v>
      </c>
    </row>
    <row r="5" spans="1:6">
      <c r="A5" s="4" t="s">
        <v>695</v>
      </c>
      <c r="B5" s="8" t="n">
        <v>7.8</v>
      </c>
      <c r="C5" s="8" t="n">
        <v>7.8</v>
      </c>
      <c r="D5" s="8" t="n">
        <v>8.199999999999999</v>
      </c>
    </row>
    <row r="6" spans="1:6">
      <c r="A6" s="4" t="s">
        <v>696</v>
      </c>
      <c r="C6" s="8" t="n">
        <v>51.1</v>
      </c>
      <c r="D6" s="8" t="n">
        <v>10.4</v>
      </c>
      <c r="E6" s="7" t="n">
        <v>71.59999999999999</v>
      </c>
    </row>
    <row r="7" spans="1:6">
      <c r="A7" s="4" t="s">
        <v>697</v>
      </c>
    </row>
    <row r="8" spans="1:6">
      <c r="A8" s="3" t="s">
        <v>694</v>
      </c>
    </row>
    <row r="9" spans="1:6">
      <c r="A9" s="4" t="s">
        <v>698</v>
      </c>
      <c r="B9" s="7" t="n">
        <v>115.4</v>
      </c>
      <c r="C9" s="7" t="n">
        <v>115.4</v>
      </c>
      <c r="D9" s="8" t="n">
        <v>302.6</v>
      </c>
    </row>
    <row r="10" spans="1:6">
      <c r="A10" s="4" t="s">
        <v>699</v>
      </c>
      <c r="B10" s="4" t="s">
        <v>700</v>
      </c>
      <c r="C10" s="4" t="s">
        <v>700</v>
      </c>
    </row>
    <row r="11" spans="1:6">
      <c r="A11" s="4" t="s">
        <v>537</v>
      </c>
    </row>
    <row r="12" spans="1:6">
      <c r="A12" s="3" t="s">
        <v>694</v>
      </c>
    </row>
    <row r="13" spans="1:6">
      <c r="A13" s="4" t="s">
        <v>701</v>
      </c>
      <c r="E13" s="8" t="n">
        <v>15.4</v>
      </c>
    </row>
    <row r="14" spans="1:6">
      <c r="A14" s="4" t="s">
        <v>538</v>
      </c>
      <c r="B14" s="7" t="n">
        <v>0.9</v>
      </c>
      <c r="C14" s="7" t="n">
        <v>0.9</v>
      </c>
      <c r="D14" s="8" t="n">
        <v>1.4</v>
      </c>
    </row>
    <row r="15" spans="1:6">
      <c r="A15" s="4" t="s">
        <v>702</v>
      </c>
      <c r="C15" s="8" t="n">
        <v>0.5</v>
      </c>
      <c r="D15" s="8" t="n">
        <v>2.4</v>
      </c>
      <c r="E15" s="7" t="n">
        <v>8.699999999999999</v>
      </c>
    </row>
    <row r="16" spans="1:6">
      <c r="A16" s="4" t="s">
        <v>703</v>
      </c>
    </row>
    <row r="17" spans="1:6">
      <c r="A17" s="3" t="s">
        <v>694</v>
      </c>
    </row>
    <row r="18" spans="1:6">
      <c r="A18" s="4" t="s">
        <v>704</v>
      </c>
      <c r="F18" s="5" t="n">
        <v>396</v>
      </c>
    </row>
    <row r="19" spans="1:6">
      <c r="A19" s="4" t="s">
        <v>705</v>
      </c>
    </row>
    <row r="20" spans="1:6">
      <c r="A20" s="3" t="s">
        <v>694</v>
      </c>
    </row>
    <row r="21" spans="1:6">
      <c r="A21" s="4" t="s">
        <v>704</v>
      </c>
      <c r="F21" s="5" t="n">
        <v>14</v>
      </c>
    </row>
    <row r="22" spans="1:6">
      <c r="A22" s="4" t="s">
        <v>706</v>
      </c>
    </row>
    <row r="23" spans="1:6">
      <c r="A23" s="3" t="s">
        <v>694</v>
      </c>
    </row>
    <row r="24" spans="1:6">
      <c r="A24" s="4" t="s">
        <v>704</v>
      </c>
      <c r="F24" s="5" t="n">
        <v>54</v>
      </c>
    </row>
    <row r="25" spans="1:6">
      <c r="A25" s="4" t="s">
        <v>707</v>
      </c>
    </row>
    <row r="26" spans="1:6">
      <c r="A26" s="3" t="s">
        <v>694</v>
      </c>
    </row>
    <row r="27" spans="1:6">
      <c r="A27" s="4" t="s">
        <v>704</v>
      </c>
      <c r="F27" s="5" t="n">
        <v>464</v>
      </c>
    </row>
    <row r="28" spans="1:6">
      <c r="A28" s="4" t="s">
        <v>538</v>
      </c>
      <c r="B28" s="8" t="n">
        <v>0.8</v>
      </c>
      <c r="C28" s="7" t="n">
        <v>0.8</v>
      </c>
      <c r="D28" s="7" t="n">
        <v>18.5</v>
      </c>
    </row>
    <row r="29" spans="1:6">
      <c r="A29" s="4" t="s">
        <v>708</v>
      </c>
      <c r="F29" s="7" t="n">
        <v>50.3</v>
      </c>
    </row>
    <row r="30" spans="1:6">
      <c r="A30" s="4" t="s">
        <v>709</v>
      </c>
    </row>
    <row r="31" spans="1:6">
      <c r="A31" s="3" t="s">
        <v>694</v>
      </c>
    </row>
    <row r="32" spans="1:6">
      <c r="A32" s="4" t="s">
        <v>710</v>
      </c>
      <c r="F32" s="7" t="n">
        <v>16.8</v>
      </c>
    </row>
    <row r="33" spans="1:6">
      <c r="A33" s="4" t="s">
        <v>530</v>
      </c>
    </row>
    <row r="34" spans="1:6">
      <c r="A34" s="3" t="s">
        <v>694</v>
      </c>
    </row>
    <row r="35" spans="1:6">
      <c r="A35" s="4" t="s">
        <v>702</v>
      </c>
      <c r="B35" s="7" t="n">
        <v>186.8</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474</v>
      </c>
      <c r="J1" s="2" t="s">
        <v>1</v>
      </c>
    </row>
    <row r="2" spans="1:12">
      <c r="B2" s="2" t="s">
        <v>2</v>
      </c>
      <c r="C2" s="2" t="s">
        <v>475</v>
      </c>
      <c r="D2" s="2" t="s">
        <v>4</v>
      </c>
      <c r="E2" s="2" t="s">
        <v>476</v>
      </c>
      <c r="F2" s="2" t="s">
        <v>33</v>
      </c>
      <c r="G2" s="2" t="s">
        <v>477</v>
      </c>
      <c r="H2" s="2" t="s">
        <v>478</v>
      </c>
      <c r="I2" s="2" t="s">
        <v>479</v>
      </c>
      <c r="J2" s="2" t="s">
        <v>2</v>
      </c>
      <c r="K2" s="2" t="s">
        <v>33</v>
      </c>
      <c r="L2" s="2" t="s">
        <v>34</v>
      </c>
    </row>
    <row r="3" spans="1:12">
      <c r="A3" s="3" t="s">
        <v>712</v>
      </c>
    </row>
    <row r="4" spans="1:12">
      <c r="A4" s="4" t="s">
        <v>36</v>
      </c>
      <c r="B4" s="7" t="n">
        <v>299.6</v>
      </c>
      <c r="C4" s="7" t="n">
        <v>119.4</v>
      </c>
      <c r="D4" s="7" t="n">
        <v>112.1</v>
      </c>
      <c r="E4" s="7" t="n">
        <v>113.3</v>
      </c>
      <c r="F4" s="7" t="n">
        <v>122.7</v>
      </c>
      <c r="G4" s="7" t="n">
        <v>111.5</v>
      </c>
      <c r="H4" s="7" t="n">
        <v>98.09999999999999</v>
      </c>
      <c r="I4" s="7" t="n">
        <v>93.2</v>
      </c>
      <c r="J4" s="7" t="n">
        <v>644.4</v>
      </c>
      <c r="K4" s="7" t="n">
        <v>425.5</v>
      </c>
      <c r="L4" s="7" t="n">
        <v>387.5</v>
      </c>
    </row>
    <row r="5" spans="1:12">
      <c r="A5" s="4" t="s">
        <v>713</v>
      </c>
    </row>
    <row r="6" spans="1:12">
      <c r="A6" s="3" t="s">
        <v>712</v>
      </c>
    </row>
    <row r="7" spans="1:12">
      <c r="A7" s="4" t="s">
        <v>714</v>
      </c>
      <c r="J7" s="8" t="n">
        <v>54.3</v>
      </c>
    </row>
    <row r="8" spans="1:12">
      <c r="A8" s="4" t="s">
        <v>715</v>
      </c>
    </row>
    <row r="9" spans="1:12">
      <c r="A9" s="3" t="s">
        <v>712</v>
      </c>
    </row>
    <row r="10" spans="1:12">
      <c r="A10" s="4" t="s">
        <v>714</v>
      </c>
      <c r="J10" s="8" t="n">
        <v>210.5</v>
      </c>
    </row>
    <row r="11" spans="1:12">
      <c r="A11" s="4" t="s">
        <v>716</v>
      </c>
    </row>
    <row r="12" spans="1:12">
      <c r="A12" s="3" t="s">
        <v>712</v>
      </c>
    </row>
    <row r="13" spans="1:12">
      <c r="A13" s="4" t="s">
        <v>714</v>
      </c>
      <c r="J13" s="8" t="n">
        <v>24.7</v>
      </c>
    </row>
    <row r="14" spans="1:12">
      <c r="A14" s="4" t="s">
        <v>69</v>
      </c>
    </row>
    <row r="15" spans="1:12">
      <c r="A15" s="3" t="s">
        <v>712</v>
      </c>
    </row>
    <row r="16" spans="1:12">
      <c r="A16" s="4" t="s">
        <v>714</v>
      </c>
      <c r="J16" s="8" t="n">
        <v>289.5</v>
      </c>
      <c r="K16" s="8" t="n">
        <v>84.5</v>
      </c>
      <c r="L16" s="8" t="n">
        <v>61.9</v>
      </c>
    </row>
    <row r="17" spans="1:12">
      <c r="A17" s="4" t="s">
        <v>66</v>
      </c>
    </row>
    <row r="18" spans="1:12">
      <c r="A18" s="3" t="s">
        <v>712</v>
      </c>
    </row>
    <row r="19" spans="1:12">
      <c r="A19" s="4" t="s">
        <v>67</v>
      </c>
      <c r="J19" s="8" t="n">
        <v>140.3</v>
      </c>
      <c r="K19" s="8" t="n">
        <v>136.9</v>
      </c>
      <c r="L19" s="8" t="n">
        <v>134.7</v>
      </c>
    </row>
    <row r="20" spans="1:12">
      <c r="A20" s="4" t="s">
        <v>72</v>
      </c>
    </row>
    <row r="21" spans="1:12">
      <c r="A21" s="3" t="s">
        <v>712</v>
      </c>
    </row>
    <row r="22" spans="1:12">
      <c r="A22" s="4" t="s">
        <v>717</v>
      </c>
      <c r="J22" s="8" t="n">
        <v>18.5</v>
      </c>
    </row>
    <row r="23" spans="1:12">
      <c r="A23" s="4" t="s">
        <v>714</v>
      </c>
      <c r="J23" s="7" t="n">
        <v>214.6</v>
      </c>
      <c r="K23" s="7" t="n">
        <v>204.1</v>
      </c>
      <c r="L23" s="7" t="n">
        <v>190.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86</v>
      </c>
    </row>
    <row r="2" spans="1:2">
      <c r="A2" s="4" t="s">
        <v>719</v>
      </c>
    </row>
    <row r="3" spans="1:2">
      <c r="A3" s="3" t="s">
        <v>720</v>
      </c>
    </row>
    <row r="4" spans="1:2">
      <c r="A4" s="4" t="s">
        <v>721</v>
      </c>
      <c r="B4" s="7" t="n">
        <v>128.7</v>
      </c>
    </row>
    <row r="5" spans="1:2">
      <c r="A5" s="4" t="s">
        <v>722</v>
      </c>
      <c r="B5" s="4" t="s">
        <v>723</v>
      </c>
    </row>
    <row r="6" spans="1:2">
      <c r="A6" s="4" t="s">
        <v>724</v>
      </c>
    </row>
    <row r="7" spans="1:2">
      <c r="A7" s="3" t="s">
        <v>720</v>
      </c>
    </row>
    <row r="8" spans="1:2">
      <c r="A8" s="4" t="s">
        <v>725</v>
      </c>
      <c r="B8" s="4" t="s">
        <v>700</v>
      </c>
    </row>
    <row r="9" spans="1:2">
      <c r="A9" s="4" t="s">
        <v>726</v>
      </c>
    </row>
    <row r="10" spans="1:2">
      <c r="A10" s="3" t="s">
        <v>720</v>
      </c>
    </row>
    <row r="11" spans="1:2">
      <c r="A11" s="4" t="s">
        <v>725</v>
      </c>
      <c r="B11" s="4" t="s">
        <v>7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3</v>
      </c>
    </row>
    <row r="3" spans="1:3">
      <c r="A3" s="3" t="s">
        <v>245</v>
      </c>
    </row>
    <row r="4" spans="1:3">
      <c r="A4" s="4" t="s">
        <v>94</v>
      </c>
      <c r="B4" s="7" t="n">
        <v>49.6</v>
      </c>
      <c r="C4" s="7" t="n">
        <v>34.1</v>
      </c>
    </row>
    <row r="5" spans="1:3">
      <c r="A5" s="4" t="s">
        <v>95</v>
      </c>
      <c r="B5" s="8" t="n">
        <v>11.6</v>
      </c>
      <c r="C5" s="8" t="n">
        <v>13.2</v>
      </c>
    </row>
    <row r="6" spans="1:3">
      <c r="A6" s="4" t="s">
        <v>96</v>
      </c>
      <c r="B6" s="8" t="n">
        <v>9.199999999999999</v>
      </c>
      <c r="C6" s="8" t="n">
        <v>20.2</v>
      </c>
    </row>
    <row r="7" spans="1:3">
      <c r="A7" s="4" t="s">
        <v>729</v>
      </c>
      <c r="B7" s="8" t="n">
        <v>0.1</v>
      </c>
      <c r="C7" s="8" t="n">
        <v>0.9</v>
      </c>
    </row>
    <row r="8" spans="1:3">
      <c r="A8" s="4" t="s">
        <v>114</v>
      </c>
      <c r="B8" s="8" t="n">
        <v>5.9</v>
      </c>
      <c r="C8" s="8" t="n">
        <v>5.7</v>
      </c>
    </row>
    <row r="9" spans="1:3">
      <c r="A9" s="4" t="s">
        <v>730</v>
      </c>
      <c r="B9" s="5" t="n">
        <v>62</v>
      </c>
      <c r="C9" s="5" t="n">
        <v>0</v>
      </c>
    </row>
    <row r="10" spans="1:3">
      <c r="A10" s="4" t="s">
        <v>731</v>
      </c>
      <c r="B10" s="8" t="n">
        <v>1.1</v>
      </c>
      <c r="C10" s="7" t="n">
        <v>2.5</v>
      </c>
    </row>
    <row r="11" spans="1:3">
      <c r="A11" s="4" t="s">
        <v>732</v>
      </c>
      <c r="B11" s="7" t="n">
        <v>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3</v>
      </c>
    </row>
    <row r="2" spans="1:3">
      <c r="A2" s="3" t="s">
        <v>245</v>
      </c>
    </row>
    <row r="3" spans="1:3">
      <c r="A3" s="4" t="s">
        <v>734</v>
      </c>
      <c r="B3" s="6" t="n">
        <v>218</v>
      </c>
      <c r="C3" s="7" t="n">
        <v>137.5</v>
      </c>
    </row>
    <row r="4" spans="1:3">
      <c r="A4" s="4" t="s">
        <v>735</v>
      </c>
      <c r="B4" s="8" t="n">
        <v>30.3</v>
      </c>
      <c r="C4" s="8" t="n">
        <v>35.8</v>
      </c>
    </row>
    <row r="5" spans="1:3">
      <c r="A5" s="4" t="s">
        <v>736</v>
      </c>
      <c r="B5" s="8" t="n">
        <v>248.3</v>
      </c>
      <c r="C5" s="8" t="n">
        <v>173.3</v>
      </c>
    </row>
    <row r="6" spans="1:3">
      <c r="A6" s="4" t="s">
        <v>737</v>
      </c>
      <c r="B6" s="5" t="n">
        <v>-245</v>
      </c>
      <c r="C6" s="8" t="n">
        <v>-158.8</v>
      </c>
    </row>
    <row r="7" spans="1:3">
      <c r="A7" s="4" t="s">
        <v>194</v>
      </c>
      <c r="B7" s="7" t="n">
        <v>3.3</v>
      </c>
      <c r="C7" s="7" t="n">
        <v>1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5"/>
    <col customWidth="1" max="6" min="6" width="14"/>
  </cols>
  <sheetData>
    <row r="1" spans="1:6">
      <c r="A1" s="1" t="s">
        <v>738</v>
      </c>
      <c r="B1" s="2" t="s">
        <v>474</v>
      </c>
      <c r="D1" s="2" t="s">
        <v>1</v>
      </c>
    </row>
    <row r="2" spans="1:6">
      <c r="B2" s="2" t="s">
        <v>2</v>
      </c>
      <c r="C2" s="2" t="s">
        <v>33</v>
      </c>
      <c r="D2" s="2" t="s">
        <v>2</v>
      </c>
      <c r="E2" s="2" t="s">
        <v>33</v>
      </c>
      <c r="F2" s="2" t="s">
        <v>34</v>
      </c>
    </row>
    <row r="3" spans="1:6">
      <c r="A3" s="3" t="s">
        <v>566</v>
      </c>
    </row>
    <row r="4" spans="1:6">
      <c r="A4" s="4" t="s">
        <v>739</v>
      </c>
      <c r="B4" s="6" t="n">
        <v>1514200000</v>
      </c>
      <c r="C4" s="6" t="n">
        <v>1420200000</v>
      </c>
      <c r="D4" s="6" t="n">
        <v>1514200000</v>
      </c>
      <c r="E4" s="6" t="n">
        <v>1420200000</v>
      </c>
    </row>
    <row r="5" spans="1:6">
      <c r="A5" s="4" t="s">
        <v>740</v>
      </c>
      <c r="B5" s="5" t="n">
        <v>-192200000</v>
      </c>
      <c r="C5" s="5" t="n">
        <v>-272700000</v>
      </c>
      <c r="D5" s="5" t="n">
        <v>-192200000</v>
      </c>
      <c r="E5" s="5" t="n">
        <v>-272700000</v>
      </c>
    </row>
    <row r="6" spans="1:6">
      <c r="A6" s="4" t="s">
        <v>741</v>
      </c>
      <c r="B6" s="5" t="n">
        <v>1322000000</v>
      </c>
      <c r="C6" s="5" t="n">
        <v>1147500000</v>
      </c>
      <c r="D6" s="5" t="n">
        <v>1322000000</v>
      </c>
      <c r="E6" s="5" t="n">
        <v>1147500000</v>
      </c>
    </row>
    <row r="7" spans="1:6">
      <c r="A7" s="4" t="s">
        <v>742</v>
      </c>
      <c r="D7" s="5" t="n">
        <v>32500000</v>
      </c>
      <c r="E7" s="5" t="n">
        <v>32300000</v>
      </c>
      <c r="F7" s="6" t="n">
        <v>106100000</v>
      </c>
    </row>
    <row r="8" spans="1:6">
      <c r="A8" s="4" t="s">
        <v>673</v>
      </c>
      <c r="B8" s="5" t="n">
        <v>0</v>
      </c>
      <c r="C8" s="5" t="n">
        <v>0</v>
      </c>
      <c r="E8" s="5" t="n">
        <v>0</v>
      </c>
      <c r="F8" s="6" t="n">
        <v>70900000</v>
      </c>
    </row>
    <row r="9" spans="1:6">
      <c r="A9" s="4" t="s">
        <v>743</v>
      </c>
    </row>
    <row r="10" spans="1:6">
      <c r="A10" s="3" t="s">
        <v>566</v>
      </c>
    </row>
    <row r="11" spans="1:6">
      <c r="A11" s="4" t="s">
        <v>739</v>
      </c>
      <c r="B11" s="5" t="n">
        <v>604600000</v>
      </c>
      <c r="C11" s="5" t="n">
        <v>471600000</v>
      </c>
      <c r="D11" s="5" t="n">
        <v>604600000</v>
      </c>
      <c r="E11" s="5" t="n">
        <v>471600000</v>
      </c>
    </row>
    <row r="12" spans="1:6">
      <c r="A12" s="4" t="s">
        <v>744</v>
      </c>
    </row>
    <row r="13" spans="1:6">
      <c r="A13" s="3" t="s">
        <v>566</v>
      </c>
    </row>
    <row r="14" spans="1:6">
      <c r="A14" s="4" t="s">
        <v>739</v>
      </c>
      <c r="B14" s="5" t="n">
        <v>680500000</v>
      </c>
      <c r="C14" s="5" t="n">
        <v>613300000</v>
      </c>
      <c r="D14" s="5" t="n">
        <v>680500000</v>
      </c>
      <c r="E14" s="5" t="n">
        <v>613300000</v>
      </c>
    </row>
    <row r="15" spans="1:6">
      <c r="A15" s="4" t="s">
        <v>745</v>
      </c>
    </row>
    <row r="16" spans="1:6">
      <c r="A16" s="3" t="s">
        <v>566</v>
      </c>
    </row>
    <row r="17" spans="1:6">
      <c r="A17" s="4" t="s">
        <v>739</v>
      </c>
      <c r="B17" s="5" t="n">
        <v>68300000</v>
      </c>
      <c r="C17" s="5" t="n">
        <v>74700000</v>
      </c>
      <c r="D17" s="5" t="n">
        <v>68300000</v>
      </c>
      <c r="E17" s="5" t="n">
        <v>74700000</v>
      </c>
    </row>
    <row r="18" spans="1:6">
      <c r="A18" s="4" t="s">
        <v>746</v>
      </c>
    </row>
    <row r="19" spans="1:6">
      <c r="A19" s="3" t="s">
        <v>566</v>
      </c>
    </row>
    <row r="20" spans="1:6">
      <c r="A20" s="4" t="s">
        <v>739</v>
      </c>
      <c r="B20" s="5" t="n">
        <v>49600000</v>
      </c>
      <c r="C20" s="5" t="n">
        <v>80200000</v>
      </c>
      <c r="D20" s="5" t="n">
        <v>49600000</v>
      </c>
      <c r="E20" s="5" t="n">
        <v>80200000</v>
      </c>
    </row>
    <row r="21" spans="1:6">
      <c r="A21" s="4" t="s">
        <v>747</v>
      </c>
    </row>
    <row r="22" spans="1:6">
      <c r="A22" s="3" t="s">
        <v>566</v>
      </c>
    </row>
    <row r="23" spans="1:6">
      <c r="A23" s="4" t="s">
        <v>739</v>
      </c>
      <c r="B23" s="5" t="n">
        <v>37100000</v>
      </c>
      <c r="C23" s="5" t="n">
        <v>109900000</v>
      </c>
      <c r="D23" s="5" t="n">
        <v>37100000</v>
      </c>
      <c r="E23" s="5" t="n">
        <v>109900000</v>
      </c>
    </row>
    <row r="24" spans="1:6">
      <c r="A24" s="4" t="s">
        <v>748</v>
      </c>
    </row>
    <row r="25" spans="1:6">
      <c r="A25" s="3" t="s">
        <v>566</v>
      </c>
    </row>
    <row r="26" spans="1:6">
      <c r="A26" s="4" t="s">
        <v>739</v>
      </c>
      <c r="B26" s="6" t="n">
        <v>74100000</v>
      </c>
      <c r="C26" s="6" t="n">
        <v>70500000</v>
      </c>
      <c r="D26" s="6" t="n">
        <v>74100000</v>
      </c>
      <c r="E26" s="6" t="n">
        <v>705000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 customWidth="1" max="6" min="6" width="15"/>
    <col customWidth="1" max="7" min="7" width="14"/>
    <col customWidth="1" max="8" min="8" width="14"/>
  </cols>
  <sheetData>
    <row r="1" spans="1:8">
      <c r="A1" s="1" t="s">
        <v>749</v>
      </c>
      <c r="B1" s="2" t="s">
        <v>1</v>
      </c>
    </row>
    <row r="2" spans="1:8">
      <c r="B2" s="2" t="s">
        <v>2</v>
      </c>
      <c r="C2" s="2" t="s">
        <v>33</v>
      </c>
      <c r="D2" s="2" t="s">
        <v>750</v>
      </c>
      <c r="E2" s="2" t="s">
        <v>751</v>
      </c>
      <c r="F2" s="2" t="s">
        <v>752</v>
      </c>
      <c r="G2" s="2" t="s">
        <v>479</v>
      </c>
      <c r="H2" s="2" t="s">
        <v>753</v>
      </c>
    </row>
    <row r="3" spans="1:8">
      <c r="A3" s="3" t="s">
        <v>754</v>
      </c>
    </row>
    <row r="4" spans="1:8">
      <c r="A4" s="4" t="s">
        <v>755</v>
      </c>
      <c r="B4" s="6" t="n">
        <v>779200000</v>
      </c>
      <c r="C4" s="6" t="n">
        <v>631800000</v>
      </c>
    </row>
    <row r="5" spans="1:8">
      <c r="A5" s="4" t="s">
        <v>756</v>
      </c>
      <c r="B5" s="5" t="n">
        <v>-200000</v>
      </c>
      <c r="C5" s="5" t="n">
        <v>500000</v>
      </c>
    </row>
    <row r="6" spans="1:8">
      <c r="A6" s="4" t="s">
        <v>757</v>
      </c>
      <c r="B6" s="5" t="n">
        <v>-900000</v>
      </c>
      <c r="C6" s="5" t="n">
        <v>-1100000</v>
      </c>
    </row>
    <row r="7" spans="1:8">
      <c r="A7" s="4" t="s">
        <v>758</v>
      </c>
      <c r="B7" s="5" t="n">
        <v>778100000</v>
      </c>
      <c r="C7" s="5" t="n">
        <v>631200000</v>
      </c>
    </row>
    <row r="8" spans="1:8">
      <c r="A8" s="4" t="s">
        <v>759</v>
      </c>
      <c r="B8" s="5" t="n">
        <v>-39000000</v>
      </c>
      <c r="C8" s="5" t="n">
        <v>-46000000</v>
      </c>
    </row>
    <row r="9" spans="1:8">
      <c r="A9" s="4" t="s">
        <v>120</v>
      </c>
      <c r="B9" s="5" t="n">
        <v>739100000</v>
      </c>
      <c r="C9" s="5" t="n">
        <v>585200000</v>
      </c>
    </row>
    <row r="10" spans="1:8">
      <c r="A10" s="4" t="s">
        <v>760</v>
      </c>
    </row>
    <row r="11" spans="1:8">
      <c r="A11" s="3" t="s">
        <v>754</v>
      </c>
    </row>
    <row r="12" spans="1:8">
      <c r="A12" s="4" t="s">
        <v>755</v>
      </c>
      <c r="B12" s="5" t="n">
        <v>222500000</v>
      </c>
      <c r="C12" s="5" t="n">
        <v>167500000</v>
      </c>
    </row>
    <row r="13" spans="1:8">
      <c r="A13" s="4" t="s">
        <v>761</v>
      </c>
    </row>
    <row r="14" spans="1:8">
      <c r="A14" s="3" t="s">
        <v>754</v>
      </c>
    </row>
    <row r="15" spans="1:8">
      <c r="A15" s="4" t="s">
        <v>755</v>
      </c>
      <c r="B15" s="5" t="n">
        <v>0</v>
      </c>
      <c r="C15" s="5" t="n">
        <v>4800000</v>
      </c>
    </row>
    <row r="16" spans="1:8">
      <c r="A16" s="4" t="s">
        <v>762</v>
      </c>
    </row>
    <row r="17" spans="1:8">
      <c r="A17" s="3" t="s">
        <v>754</v>
      </c>
    </row>
    <row r="18" spans="1:8">
      <c r="A18" s="4" t="s">
        <v>755</v>
      </c>
      <c r="B18" s="6" t="n">
        <v>10500000</v>
      </c>
      <c r="C18" s="5" t="n">
        <v>10800000</v>
      </c>
    </row>
    <row r="19" spans="1:8">
      <c r="A19" s="4" t="s">
        <v>763</v>
      </c>
      <c r="B19" s="4" t="s">
        <v>764</v>
      </c>
      <c r="H19" s="4" t="s">
        <v>764</v>
      </c>
    </row>
    <row r="20" spans="1:8">
      <c r="A20" s="4" t="s">
        <v>765</v>
      </c>
    </row>
    <row r="21" spans="1:8">
      <c r="A21" s="3" t="s">
        <v>754</v>
      </c>
    </row>
    <row r="22" spans="1:8">
      <c r="A22" s="4" t="s">
        <v>755</v>
      </c>
      <c r="B22" s="6" t="n">
        <v>4700000</v>
      </c>
      <c r="C22" s="5" t="n">
        <v>4900000</v>
      </c>
    </row>
    <row r="23" spans="1:8">
      <c r="A23" s="4" t="s">
        <v>766</v>
      </c>
      <c r="G23" s="4" t="s">
        <v>767</v>
      </c>
    </row>
    <row r="24" spans="1:8">
      <c r="A24" s="4" t="s">
        <v>768</v>
      </c>
    </row>
    <row r="25" spans="1:8">
      <c r="A25" s="3" t="s">
        <v>754</v>
      </c>
    </row>
    <row r="26" spans="1:8">
      <c r="A26" s="4" t="s">
        <v>755</v>
      </c>
      <c r="B26" s="6" t="n">
        <v>62000000</v>
      </c>
      <c r="C26" s="5" t="n">
        <v>0</v>
      </c>
    </row>
    <row r="27" spans="1:8">
      <c r="A27" s="4" t="s">
        <v>766</v>
      </c>
      <c r="B27" s="4" t="s">
        <v>769</v>
      </c>
    </row>
    <row r="28" spans="1:8">
      <c r="A28" s="4" t="s">
        <v>770</v>
      </c>
    </row>
    <row r="29" spans="1:8">
      <c r="A29" s="3" t="s">
        <v>754</v>
      </c>
    </row>
    <row r="30" spans="1:8">
      <c r="A30" s="4" t="s">
        <v>755</v>
      </c>
      <c r="B30" s="6" t="n">
        <v>85300000</v>
      </c>
      <c r="C30" s="5" t="n">
        <v>87000000</v>
      </c>
    </row>
    <row r="31" spans="1:8">
      <c r="A31" s="4" t="s">
        <v>766</v>
      </c>
      <c r="B31" s="4" t="s">
        <v>771</v>
      </c>
    </row>
    <row r="32" spans="1:8">
      <c r="A32" s="4" t="s">
        <v>770</v>
      </c>
    </row>
    <row r="33" spans="1:8">
      <c r="A33" s="3" t="s">
        <v>754</v>
      </c>
    </row>
    <row r="34" spans="1:8">
      <c r="A34" s="4" t="s">
        <v>755</v>
      </c>
      <c r="B34" s="6" t="n">
        <v>60000000</v>
      </c>
      <c r="C34" s="5" t="n">
        <v>60000000</v>
      </c>
    </row>
    <row r="35" spans="1:8">
      <c r="A35" s="4" t="s">
        <v>763</v>
      </c>
      <c r="B35" s="4" t="s">
        <v>772</v>
      </c>
    </row>
    <row r="36" spans="1:8">
      <c r="A36" s="4" t="s">
        <v>773</v>
      </c>
    </row>
    <row r="37" spans="1:8">
      <c r="A37" s="3" t="s">
        <v>754</v>
      </c>
    </row>
    <row r="38" spans="1:8">
      <c r="A38" s="4" t="s">
        <v>755</v>
      </c>
      <c r="B38" s="6" t="n">
        <v>419700000</v>
      </c>
      <c r="C38" s="5" t="n">
        <v>397800000</v>
      </c>
    </row>
    <row r="39" spans="1:8">
      <c r="A39" s="4" t="s">
        <v>774</v>
      </c>
    </row>
    <row r="40" spans="1:8">
      <c r="A40" s="3" t="s">
        <v>754</v>
      </c>
    </row>
    <row r="41" spans="1:8">
      <c r="A41" s="4" t="s">
        <v>755</v>
      </c>
      <c r="B41" s="6" t="n">
        <v>0</v>
      </c>
      <c r="C41" s="5" t="n">
        <v>100000</v>
      </c>
    </row>
    <row r="42" spans="1:8">
      <c r="A42" s="4" t="s">
        <v>766</v>
      </c>
      <c r="B42" s="4" t="s">
        <v>775</v>
      </c>
    </row>
    <row r="43" spans="1:8">
      <c r="A43" s="4" t="s">
        <v>776</v>
      </c>
    </row>
    <row r="44" spans="1:8">
      <c r="A44" s="3" t="s">
        <v>754</v>
      </c>
    </row>
    <row r="45" spans="1:8">
      <c r="A45" s="4" t="s">
        <v>755</v>
      </c>
      <c r="B45" s="6" t="n">
        <v>0</v>
      </c>
      <c r="C45" s="5" t="n">
        <v>1000000</v>
      </c>
    </row>
    <row r="46" spans="1:8">
      <c r="A46" s="4" t="s">
        <v>766</v>
      </c>
      <c r="B46" s="4" t="s">
        <v>777</v>
      </c>
    </row>
    <row r="47" spans="1:8">
      <c r="A47" s="4" t="s">
        <v>778</v>
      </c>
    </row>
    <row r="48" spans="1:8">
      <c r="A48" s="3" t="s">
        <v>754</v>
      </c>
    </row>
    <row r="49" spans="1:8">
      <c r="A49" s="4" t="s">
        <v>755</v>
      </c>
      <c r="B49" s="6" t="n">
        <v>2300000</v>
      </c>
      <c r="C49" s="5" t="n">
        <v>4400000</v>
      </c>
    </row>
    <row r="50" spans="1:8">
      <c r="A50" s="4" t="s">
        <v>766</v>
      </c>
      <c r="B50" s="4" t="s">
        <v>779</v>
      </c>
    </row>
    <row r="51" spans="1:8">
      <c r="A51" s="4" t="s">
        <v>780</v>
      </c>
    </row>
    <row r="52" spans="1:8">
      <c r="A52" s="3" t="s">
        <v>754</v>
      </c>
    </row>
    <row r="53" spans="1:8">
      <c r="A53" s="4" t="s">
        <v>755</v>
      </c>
      <c r="B53" s="6" t="n">
        <v>32500000</v>
      </c>
      <c r="C53" s="5" t="n">
        <v>48800000</v>
      </c>
    </row>
    <row r="54" spans="1:8">
      <c r="A54" s="4" t="s">
        <v>766</v>
      </c>
      <c r="B54" s="4" t="s">
        <v>781</v>
      </c>
    </row>
    <row r="55" spans="1:8">
      <c r="A55" s="4" t="s">
        <v>782</v>
      </c>
    </row>
    <row r="56" spans="1:8">
      <c r="A56" s="3" t="s">
        <v>754</v>
      </c>
    </row>
    <row r="57" spans="1:8">
      <c r="A57" s="4" t="s">
        <v>755</v>
      </c>
      <c r="C57" s="5" t="n">
        <v>9400000</v>
      </c>
    </row>
    <row r="58" spans="1:8">
      <c r="A58" s="4" t="s">
        <v>783</v>
      </c>
    </row>
    <row r="59" spans="1:8">
      <c r="A59" s="3" t="s">
        <v>754</v>
      </c>
    </row>
    <row r="60" spans="1:8">
      <c r="A60" s="4" t="s">
        <v>755</v>
      </c>
      <c r="B60" s="6" t="n">
        <v>50000000</v>
      </c>
      <c r="C60" s="5" t="n">
        <v>0</v>
      </c>
    </row>
    <row r="61" spans="1:8">
      <c r="A61" s="4" t="s">
        <v>784</v>
      </c>
    </row>
    <row r="62" spans="1:8">
      <c r="A62" s="3" t="s">
        <v>754</v>
      </c>
    </row>
    <row r="63" spans="1:8">
      <c r="A63" s="4" t="s">
        <v>755</v>
      </c>
      <c r="B63" s="6" t="n">
        <v>28500000</v>
      </c>
      <c r="C63" s="5" t="n">
        <v>28500000</v>
      </c>
    </row>
    <row r="64" spans="1:8">
      <c r="A64" s="4" t="s">
        <v>766</v>
      </c>
      <c r="B64" s="4" t="s">
        <v>785</v>
      </c>
    </row>
    <row r="65" spans="1:8">
      <c r="A65" s="4" t="s">
        <v>786</v>
      </c>
    </row>
    <row r="66" spans="1:8">
      <c r="A66" s="3" t="s">
        <v>754</v>
      </c>
    </row>
    <row r="67" spans="1:8">
      <c r="A67" s="4" t="s">
        <v>755</v>
      </c>
      <c r="B67" s="6" t="n">
        <v>0</v>
      </c>
      <c r="C67" s="5" t="n">
        <v>62600000</v>
      </c>
    </row>
    <row r="68" spans="1:8">
      <c r="A68" s="4" t="s">
        <v>766</v>
      </c>
      <c r="B68" s="4" t="s">
        <v>787</v>
      </c>
    </row>
    <row r="69" spans="1:8">
      <c r="A69" s="4" t="s">
        <v>788</v>
      </c>
    </row>
    <row r="70" spans="1:8">
      <c r="A70" s="3" t="s">
        <v>754</v>
      </c>
    </row>
    <row r="71" spans="1:8">
      <c r="A71" s="4" t="s">
        <v>755</v>
      </c>
      <c r="B71" s="6" t="n">
        <v>10000000</v>
      </c>
      <c r="C71" s="5" t="n">
        <v>0</v>
      </c>
    </row>
    <row r="72" spans="1:8">
      <c r="A72" s="4" t="s">
        <v>766</v>
      </c>
      <c r="B72" s="4" t="s">
        <v>789</v>
      </c>
    </row>
    <row r="73" spans="1:8">
      <c r="A73" s="4" t="s">
        <v>790</v>
      </c>
    </row>
    <row r="74" spans="1:8">
      <c r="A74" s="3" t="s">
        <v>754</v>
      </c>
    </row>
    <row r="75" spans="1:8">
      <c r="A75" s="4" t="s">
        <v>755</v>
      </c>
      <c r="B75" s="6" t="n">
        <v>46000000</v>
      </c>
      <c r="C75" s="5" t="n">
        <v>46000000</v>
      </c>
    </row>
    <row r="76" spans="1:8">
      <c r="A76" s="4" t="s">
        <v>766</v>
      </c>
      <c r="B76" s="4" t="s">
        <v>791</v>
      </c>
    </row>
    <row r="77" spans="1:8">
      <c r="A77" s="4" t="s">
        <v>792</v>
      </c>
    </row>
    <row r="78" spans="1:8">
      <c r="A78" s="3" t="s">
        <v>754</v>
      </c>
    </row>
    <row r="79" spans="1:8">
      <c r="A79" s="4" t="s">
        <v>755</v>
      </c>
      <c r="B79" s="6" t="n">
        <v>24000000</v>
      </c>
      <c r="C79" s="5" t="n">
        <v>25000000</v>
      </c>
    </row>
    <row r="80" spans="1:8">
      <c r="A80" s="4" t="s">
        <v>766</v>
      </c>
      <c r="B80" s="4" t="s">
        <v>793</v>
      </c>
    </row>
    <row r="81" spans="1:8">
      <c r="A81" s="4" t="s">
        <v>794</v>
      </c>
    </row>
    <row r="82" spans="1:8">
      <c r="A82" s="3" t="s">
        <v>754</v>
      </c>
    </row>
    <row r="83" spans="1:8">
      <c r="A83" s="4" t="s">
        <v>755</v>
      </c>
      <c r="B83" s="6" t="n">
        <v>22000000</v>
      </c>
      <c r="C83" s="5" t="n">
        <v>22000000</v>
      </c>
    </row>
    <row r="84" spans="1:8">
      <c r="A84" s="4" t="s">
        <v>766</v>
      </c>
      <c r="B84" s="4" t="s">
        <v>795</v>
      </c>
    </row>
    <row r="85" spans="1:8">
      <c r="A85" s="4" t="s">
        <v>796</v>
      </c>
    </row>
    <row r="86" spans="1:8">
      <c r="A86" s="3" t="s">
        <v>754</v>
      </c>
    </row>
    <row r="87" spans="1:8">
      <c r="A87" s="4" t="s">
        <v>755</v>
      </c>
      <c r="B87" s="6" t="n">
        <v>50000000</v>
      </c>
      <c r="C87" s="5" t="n">
        <v>50000000</v>
      </c>
      <c r="D87" s="6" t="n">
        <v>50000000</v>
      </c>
      <c r="E87" s="6" t="n">
        <v>50000000</v>
      </c>
    </row>
    <row r="88" spans="1:8">
      <c r="A88" s="4" t="s">
        <v>766</v>
      </c>
      <c r="B88" s="4" t="s">
        <v>797</v>
      </c>
      <c r="E88" s="4" t="s">
        <v>797</v>
      </c>
    </row>
    <row r="89" spans="1:8">
      <c r="A89" s="4" t="s">
        <v>798</v>
      </c>
    </row>
    <row r="90" spans="1:8">
      <c r="A90" s="3" t="s">
        <v>754</v>
      </c>
    </row>
    <row r="91" spans="1:8">
      <c r="A91" s="4" t="s">
        <v>755</v>
      </c>
      <c r="B91" s="6" t="n">
        <v>34500000</v>
      </c>
      <c r="C91" s="5" t="n">
        <v>0</v>
      </c>
    </row>
    <row r="92" spans="1:8">
      <c r="A92" s="4" t="s">
        <v>766</v>
      </c>
      <c r="B92" s="4" t="s">
        <v>799</v>
      </c>
    </row>
    <row r="93" spans="1:8">
      <c r="A93" s="4" t="s">
        <v>800</v>
      </c>
    </row>
    <row r="94" spans="1:8">
      <c r="A94" s="3" t="s">
        <v>754</v>
      </c>
    </row>
    <row r="95" spans="1:8">
      <c r="A95" s="4" t="s">
        <v>755</v>
      </c>
      <c r="B95" s="6" t="n">
        <v>42500000</v>
      </c>
      <c r="C95" s="5" t="n">
        <v>50000000</v>
      </c>
    </row>
    <row r="96" spans="1:8">
      <c r="A96" s="4" t="s">
        <v>766</v>
      </c>
      <c r="B96" s="4" t="s">
        <v>801</v>
      </c>
    </row>
    <row r="97" spans="1:8">
      <c r="A97" s="4" t="s">
        <v>802</v>
      </c>
    </row>
    <row r="98" spans="1:8">
      <c r="A98" s="3" t="s">
        <v>754</v>
      </c>
    </row>
    <row r="99" spans="1:8">
      <c r="A99" s="4" t="s">
        <v>755</v>
      </c>
      <c r="B99" s="6" t="n">
        <v>18000000</v>
      </c>
      <c r="C99" s="5" t="n">
        <v>0</v>
      </c>
    </row>
    <row r="100" spans="1:8">
      <c r="A100" s="4" t="s">
        <v>766</v>
      </c>
      <c r="B100" s="4" t="s">
        <v>803</v>
      </c>
    </row>
    <row r="101" spans="1:8">
      <c r="A101" s="4" t="s">
        <v>802</v>
      </c>
    </row>
    <row r="102" spans="1:8">
      <c r="A102" s="3" t="s">
        <v>754</v>
      </c>
    </row>
    <row r="103" spans="1:8">
      <c r="A103" s="4" t="s">
        <v>755</v>
      </c>
      <c r="B103" s="6" t="n">
        <v>25000000</v>
      </c>
      <c r="C103" s="5" t="n">
        <v>25000000</v>
      </c>
      <c r="D103" s="6" t="n">
        <v>25000000</v>
      </c>
      <c r="F103" s="6" t="n">
        <v>25000000</v>
      </c>
    </row>
    <row r="104" spans="1:8">
      <c r="A104" s="4" t="s">
        <v>766</v>
      </c>
      <c r="B104" s="4" t="s">
        <v>804</v>
      </c>
      <c r="D104" s="4" t="s">
        <v>805</v>
      </c>
      <c r="F104" s="4" t="s">
        <v>804</v>
      </c>
    </row>
    <row r="105" spans="1:8">
      <c r="A105" s="4" t="s">
        <v>806</v>
      </c>
    </row>
    <row r="106" spans="1:8">
      <c r="A106" s="3" t="s">
        <v>754</v>
      </c>
    </row>
    <row r="107" spans="1:8">
      <c r="A107" s="4" t="s">
        <v>755</v>
      </c>
      <c r="B107" s="6" t="n">
        <v>25000000</v>
      </c>
      <c r="C107" s="5" t="n">
        <v>25000000</v>
      </c>
    </row>
    <row r="108" spans="1:8">
      <c r="A108" s="4" t="s">
        <v>766</v>
      </c>
      <c r="B108" s="4" t="s">
        <v>805</v>
      </c>
    </row>
    <row r="109" spans="1:8">
      <c r="A109" s="4" t="s">
        <v>807</v>
      </c>
    </row>
    <row r="110" spans="1:8">
      <c r="A110" s="3" t="s">
        <v>754</v>
      </c>
    </row>
    <row r="111" spans="1:8">
      <c r="A111" s="4" t="s">
        <v>755</v>
      </c>
      <c r="B111" s="6" t="n">
        <v>137000000</v>
      </c>
      <c r="C111" s="5" t="n">
        <v>66500000</v>
      </c>
    </row>
    <row r="112" spans="1:8">
      <c r="A112" s="4" t="s">
        <v>808</v>
      </c>
    </row>
    <row r="113" spans="1:8">
      <c r="A113" s="3" t="s">
        <v>754</v>
      </c>
    </row>
    <row r="114" spans="1:8">
      <c r="A114" s="4" t="s">
        <v>755</v>
      </c>
      <c r="B114" s="5" t="n">
        <v>400000</v>
      </c>
      <c r="C114" s="5" t="n">
        <v>500000</v>
      </c>
    </row>
    <row r="115" spans="1:8">
      <c r="A115" s="4" t="s">
        <v>809</v>
      </c>
    </row>
    <row r="116" spans="1:8">
      <c r="A116" s="3" t="s">
        <v>754</v>
      </c>
    </row>
    <row r="117" spans="1:8">
      <c r="A117" s="4" t="s">
        <v>755</v>
      </c>
      <c r="B117" s="6" t="n">
        <v>136600000</v>
      </c>
      <c r="C117" s="6" t="n">
        <v>66000000</v>
      </c>
    </row>
    <row r="118" spans="1:8">
      <c r="A118" s="4" t="s">
        <v>810</v>
      </c>
    </row>
    <row r="119" spans="1:8">
      <c r="A119" s="3" t="s">
        <v>754</v>
      </c>
    </row>
    <row r="120" spans="1:8">
      <c r="A120" s="4" t="s">
        <v>811</v>
      </c>
      <c r="B120" s="4" t="s">
        <v>812</v>
      </c>
    </row>
    <row r="121" spans="1:8">
      <c r="A121" s="4" t="s">
        <v>813</v>
      </c>
    </row>
    <row r="122" spans="1:8">
      <c r="A122" s="3" t="s">
        <v>754</v>
      </c>
    </row>
    <row r="123" spans="1:8">
      <c r="A123" s="4" t="s">
        <v>811</v>
      </c>
      <c r="B123" s="4" t="s">
        <v>814</v>
      </c>
    </row>
    <row r="124" spans="1:8">
      <c r="A124" s="4" t="s">
        <v>815</v>
      </c>
    </row>
    <row r="125" spans="1:8">
      <c r="A125" s="3" t="s">
        <v>754</v>
      </c>
    </row>
    <row r="126" spans="1:8">
      <c r="A126" s="4" t="s">
        <v>811</v>
      </c>
      <c r="B126" s="4" t="s">
        <v>816</v>
      </c>
    </row>
    <row r="127" spans="1:8">
      <c r="A127" s="4" t="s">
        <v>817</v>
      </c>
    </row>
    <row r="128" spans="1:8">
      <c r="A128" s="3" t="s">
        <v>754</v>
      </c>
    </row>
    <row r="129" spans="1:8">
      <c r="A129" s="4" t="s">
        <v>755</v>
      </c>
      <c r="B129" s="6" t="n">
        <v>9400000</v>
      </c>
    </row>
    <row r="130" spans="1:8">
      <c r="A130" s="4" t="s">
        <v>811</v>
      </c>
      <c r="B130" s="4" t="s">
        <v>775</v>
      </c>
    </row>
    <row r="131" spans="1:8">
      <c r="A131" s="4" t="s">
        <v>818</v>
      </c>
    </row>
    <row r="132" spans="1:8">
      <c r="A132" s="3" t="s">
        <v>754</v>
      </c>
    </row>
    <row r="133" spans="1:8">
      <c r="A133" s="4" t="s">
        <v>811</v>
      </c>
      <c r="B133" s="4" t="s">
        <v>819</v>
      </c>
    </row>
    <row r="134" spans="1:8">
      <c r="A134" s="4" t="s">
        <v>820</v>
      </c>
    </row>
    <row r="135" spans="1:8">
      <c r="A135" s="3" t="s">
        <v>754</v>
      </c>
    </row>
    <row r="136" spans="1:8">
      <c r="A136" s="4" t="s">
        <v>811</v>
      </c>
      <c r="B136" s="4" t="s">
        <v>814</v>
      </c>
    </row>
    <row r="137" spans="1:8">
      <c r="A137" s="4" t="s">
        <v>821</v>
      </c>
    </row>
    <row r="138" spans="1:8">
      <c r="A138" s="3" t="s">
        <v>754</v>
      </c>
    </row>
    <row r="139" spans="1:8">
      <c r="A139" s="4" t="s">
        <v>811</v>
      </c>
      <c r="B139" s="4" t="s">
        <v>8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V15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21"/>
    <col customWidth="1" max="20" min="20" width="21"/>
    <col customWidth="1" max="21" min="21" width="14"/>
    <col customWidth="1" max="22" min="22" width="21"/>
  </cols>
  <sheetData>
    <row r="1" spans="1:22">
      <c r="A1" s="1" t="s">
        <v>823</v>
      </c>
      <c r="B1" s="2" t="s">
        <v>824</v>
      </c>
      <c r="C1" s="2" t="s">
        <v>825</v>
      </c>
      <c r="D1" s="2" t="s">
        <v>826</v>
      </c>
      <c r="E1" s="2" t="s">
        <v>827</v>
      </c>
      <c r="F1" s="2" t="s">
        <v>486</v>
      </c>
      <c r="G1" s="2" t="s">
        <v>485</v>
      </c>
      <c r="H1" s="2" t="s">
        <v>655</v>
      </c>
      <c r="I1" s="2" t="s">
        <v>828</v>
      </c>
      <c r="J1" s="2" t="s">
        <v>829</v>
      </c>
      <c r="K1" s="2" t="s">
        <v>830</v>
      </c>
      <c r="L1" s="2" t="s">
        <v>831</v>
      </c>
      <c r="M1" s="2" t="s">
        <v>832</v>
      </c>
      <c r="N1" s="2" t="s">
        <v>833</v>
      </c>
      <c r="O1" s="2" t="s">
        <v>834</v>
      </c>
      <c r="P1" s="2" t="s">
        <v>835</v>
      </c>
      <c r="Q1" s="2" t="s">
        <v>836</v>
      </c>
      <c r="R1" s="2" t="s">
        <v>837</v>
      </c>
      <c r="S1" s="2" t="s">
        <v>838</v>
      </c>
      <c r="T1" s="2" t="s">
        <v>839</v>
      </c>
      <c r="U1" s="2" t="s">
        <v>753</v>
      </c>
      <c r="V1" s="2" t="s">
        <v>840</v>
      </c>
    </row>
    <row r="2" spans="1:22">
      <c r="A2" s="3" t="s">
        <v>754</v>
      </c>
    </row>
    <row r="3" spans="1:22">
      <c r="A3" s="4" t="s">
        <v>755</v>
      </c>
      <c r="F3" s="6" t="n">
        <v>779200000</v>
      </c>
      <c r="G3" s="6" t="n">
        <v>631800000</v>
      </c>
    </row>
    <row r="4" spans="1:22">
      <c r="A4" s="4" t="s">
        <v>841</v>
      </c>
      <c r="F4" s="5" t="n">
        <v>241700000</v>
      </c>
      <c r="G4" s="5" t="n">
        <v>10100000</v>
      </c>
      <c r="H4" s="6" t="n">
        <v>82400000</v>
      </c>
    </row>
    <row r="5" spans="1:22">
      <c r="A5" s="3" t="s">
        <v>842</v>
      </c>
    </row>
    <row r="6" spans="1:22">
      <c r="A6" s="5" t="n">
        <v>2019</v>
      </c>
      <c r="F6" s="5" t="n">
        <v>29900000</v>
      </c>
    </row>
    <row r="7" spans="1:22">
      <c r="A7" s="5" t="n">
        <v>2020</v>
      </c>
      <c r="F7" s="5" t="n">
        <v>30100000</v>
      </c>
    </row>
    <row r="8" spans="1:22">
      <c r="A8" s="5" t="n">
        <v>2021</v>
      </c>
      <c r="F8" s="5" t="n">
        <v>51600000</v>
      </c>
    </row>
    <row r="9" spans="1:22">
      <c r="A9" s="5" t="n">
        <v>2022</v>
      </c>
      <c r="F9" s="5" t="n">
        <v>165700000</v>
      </c>
    </row>
    <row r="10" spans="1:22">
      <c r="A10" s="5" t="n">
        <v>2023</v>
      </c>
      <c r="F10" s="5" t="n">
        <v>83800000</v>
      </c>
    </row>
    <row r="11" spans="1:22">
      <c r="A11" s="4" t="s">
        <v>843</v>
      </c>
      <c r="F11" s="5" t="n">
        <v>418100000</v>
      </c>
    </row>
    <row r="12" spans="1:22">
      <c r="A12" s="4" t="s">
        <v>844</v>
      </c>
    </row>
    <row r="13" spans="1:22">
      <c r="A13" s="3" t="s">
        <v>754</v>
      </c>
    </row>
    <row r="14" spans="1:22">
      <c r="A14" s="4" t="s">
        <v>845</v>
      </c>
      <c r="D14" s="4" t="s">
        <v>846</v>
      </c>
    </row>
    <row r="15" spans="1:22">
      <c r="A15" s="4" t="s">
        <v>847</v>
      </c>
    </row>
    <row r="16" spans="1:22">
      <c r="A16" s="3" t="s">
        <v>754</v>
      </c>
    </row>
    <row r="17" spans="1:22">
      <c r="A17" s="4" t="s">
        <v>848</v>
      </c>
      <c r="H17" s="6" t="n">
        <v>60000000</v>
      </c>
    </row>
    <row r="18" spans="1:22">
      <c r="A18" s="4" t="s">
        <v>849</v>
      </c>
      <c r="H18" s="4" t="s">
        <v>850</v>
      </c>
    </row>
    <row r="19" spans="1:22">
      <c r="A19" s="4" t="s">
        <v>851</v>
      </c>
      <c r="H19" s="4" t="s">
        <v>852</v>
      </c>
    </row>
    <row r="20" spans="1:22">
      <c r="A20" s="4" t="s">
        <v>853</v>
      </c>
      <c r="H20" s="4" t="s">
        <v>578</v>
      </c>
    </row>
    <row r="21" spans="1:22">
      <c r="A21" s="4" t="s">
        <v>854</v>
      </c>
      <c r="H21" s="6" t="n">
        <v>41700000</v>
      </c>
    </row>
    <row r="22" spans="1:22">
      <c r="A22" s="4" t="s">
        <v>855</v>
      </c>
    </row>
    <row r="23" spans="1:22">
      <c r="A23" s="3" t="s">
        <v>754</v>
      </c>
    </row>
    <row r="24" spans="1:22">
      <c r="A24" s="4" t="s">
        <v>856</v>
      </c>
      <c r="T24" s="6" t="n">
        <v>450000000</v>
      </c>
    </row>
    <row r="25" spans="1:22">
      <c r="A25" s="4" t="s">
        <v>857</v>
      </c>
      <c r="P25" s="4" t="s">
        <v>858</v>
      </c>
    </row>
    <row r="26" spans="1:22">
      <c r="A26" s="4" t="s">
        <v>859</v>
      </c>
    </row>
    <row r="27" spans="1:22">
      <c r="A27" s="3" t="s">
        <v>754</v>
      </c>
    </row>
    <row r="28" spans="1:22">
      <c r="A28" s="4" t="s">
        <v>857</v>
      </c>
      <c r="D28" s="4" t="s">
        <v>700</v>
      </c>
      <c r="Q28" s="4" t="s">
        <v>860</v>
      </c>
    </row>
    <row r="29" spans="1:22">
      <c r="A29" s="4" t="s">
        <v>861</v>
      </c>
      <c r="D29" s="4" t="s">
        <v>862</v>
      </c>
      <c r="Q29" s="4" t="s">
        <v>863</v>
      </c>
    </row>
    <row r="30" spans="1:22">
      <c r="A30" s="4" t="s">
        <v>864</v>
      </c>
      <c r="D30" s="6" t="n">
        <v>850600000</v>
      </c>
    </row>
    <row r="31" spans="1:22">
      <c r="A31" s="4" t="s">
        <v>865</v>
      </c>
      <c r="D31" s="4" t="s">
        <v>866</v>
      </c>
    </row>
    <row r="32" spans="1:22">
      <c r="A32" s="4" t="s">
        <v>807</v>
      </c>
    </row>
    <row r="33" spans="1:22">
      <c r="A33" s="3" t="s">
        <v>754</v>
      </c>
    </row>
    <row r="34" spans="1:22">
      <c r="A34" s="4" t="s">
        <v>755</v>
      </c>
      <c r="F34" s="5" t="n">
        <v>137000000</v>
      </c>
      <c r="G34" s="5" t="n">
        <v>66500000</v>
      </c>
    </row>
    <row r="35" spans="1:22">
      <c r="A35" s="4" t="s">
        <v>808</v>
      </c>
    </row>
    <row r="36" spans="1:22">
      <c r="A36" s="3" t="s">
        <v>754</v>
      </c>
    </row>
    <row r="37" spans="1:22">
      <c r="A37" s="4" t="s">
        <v>845</v>
      </c>
      <c r="K37" s="4" t="s">
        <v>867</v>
      </c>
    </row>
    <row r="38" spans="1:22">
      <c r="A38" s="4" t="s">
        <v>755</v>
      </c>
      <c r="F38" s="5" t="n">
        <v>400000</v>
      </c>
      <c r="G38" s="5" t="n">
        <v>500000</v>
      </c>
    </row>
    <row r="39" spans="1:22">
      <c r="A39" s="3" t="s">
        <v>842</v>
      </c>
    </row>
    <row r="40" spans="1:22">
      <c r="A40" s="4" t="s">
        <v>868</v>
      </c>
      <c r="K40" s="4" t="s">
        <v>869</v>
      </c>
    </row>
    <row r="41" spans="1:22">
      <c r="A41" s="4" t="s">
        <v>870</v>
      </c>
    </row>
    <row r="42" spans="1:22">
      <c r="A42" s="3" t="s">
        <v>754</v>
      </c>
    </row>
    <row r="43" spans="1:22">
      <c r="A43" s="4" t="s">
        <v>755</v>
      </c>
      <c r="F43" s="5" t="n">
        <v>419700000</v>
      </c>
      <c r="G43" s="5" t="n">
        <v>397800000</v>
      </c>
    </row>
    <row r="44" spans="1:22">
      <c r="A44" s="4" t="s">
        <v>871</v>
      </c>
    </row>
    <row r="45" spans="1:22">
      <c r="A45" s="3" t="s">
        <v>754</v>
      </c>
    </row>
    <row r="46" spans="1:22">
      <c r="A46" s="4" t="s">
        <v>755</v>
      </c>
      <c r="G46" s="5" t="n">
        <v>9400000</v>
      </c>
    </row>
    <row r="47" spans="1:22">
      <c r="A47" s="4" t="s">
        <v>872</v>
      </c>
    </row>
    <row r="48" spans="1:22">
      <c r="A48" s="3" t="s">
        <v>754</v>
      </c>
    </row>
    <row r="49" spans="1:22">
      <c r="A49" s="4" t="s">
        <v>755</v>
      </c>
      <c r="F49" s="6" t="n">
        <v>50000000</v>
      </c>
      <c r="G49" s="5" t="n">
        <v>50000000</v>
      </c>
      <c r="M49" s="6" t="n">
        <v>50000000</v>
      </c>
      <c r="N49" s="6" t="n">
        <v>50000000</v>
      </c>
    </row>
    <row r="50" spans="1:22">
      <c r="A50" s="4" t="s">
        <v>766</v>
      </c>
      <c r="F50" s="4" t="s">
        <v>797</v>
      </c>
      <c r="N50" s="4" t="s">
        <v>797</v>
      </c>
    </row>
    <row r="51" spans="1:22">
      <c r="A51" s="4" t="s">
        <v>873</v>
      </c>
    </row>
    <row r="52" spans="1:22">
      <c r="A52" s="3" t="s">
        <v>754</v>
      </c>
    </row>
    <row r="53" spans="1:22">
      <c r="A53" s="4" t="s">
        <v>755</v>
      </c>
      <c r="F53" s="6" t="n">
        <v>25000000</v>
      </c>
      <c r="G53" s="5" t="n">
        <v>25000000</v>
      </c>
      <c r="M53" s="6" t="n">
        <v>25000000</v>
      </c>
      <c r="O53" s="6" t="n">
        <v>25000000</v>
      </c>
    </row>
    <row r="54" spans="1:22">
      <c r="A54" s="4" t="s">
        <v>766</v>
      </c>
      <c r="F54" s="4" t="s">
        <v>804</v>
      </c>
      <c r="M54" s="4" t="s">
        <v>805</v>
      </c>
      <c r="O54" s="4" t="s">
        <v>804</v>
      </c>
    </row>
    <row r="55" spans="1:22">
      <c r="A55" s="4" t="s">
        <v>874</v>
      </c>
    </row>
    <row r="56" spans="1:22">
      <c r="A56" s="3" t="s">
        <v>754</v>
      </c>
    </row>
    <row r="57" spans="1:22">
      <c r="A57" s="4" t="s">
        <v>755</v>
      </c>
      <c r="F57" s="6" t="n">
        <v>25000000</v>
      </c>
      <c r="G57" s="5" t="n">
        <v>25000000</v>
      </c>
    </row>
    <row r="58" spans="1:22">
      <c r="A58" s="4" t="s">
        <v>766</v>
      </c>
      <c r="F58" s="4" t="s">
        <v>805</v>
      </c>
    </row>
    <row r="59" spans="1:22">
      <c r="A59" s="4" t="s">
        <v>875</v>
      </c>
    </row>
    <row r="60" spans="1:22">
      <c r="A60" s="3" t="s">
        <v>754</v>
      </c>
    </row>
    <row r="61" spans="1:22">
      <c r="A61" s="4" t="s">
        <v>848</v>
      </c>
      <c r="F61" s="6" t="n">
        <v>62000000</v>
      </c>
    </row>
    <row r="62" spans="1:22">
      <c r="A62" s="4" t="s">
        <v>766</v>
      </c>
      <c r="F62" s="4" t="s">
        <v>769</v>
      </c>
    </row>
    <row r="63" spans="1:22">
      <c r="A63" s="4" t="s">
        <v>876</v>
      </c>
      <c r="F63" s="6" t="n">
        <v>200000</v>
      </c>
    </row>
    <row r="64" spans="1:22">
      <c r="A64" s="4" t="s">
        <v>760</v>
      </c>
    </row>
    <row r="65" spans="1:22">
      <c r="A65" s="3" t="s">
        <v>754</v>
      </c>
    </row>
    <row r="66" spans="1:22">
      <c r="A66" s="4" t="s">
        <v>755</v>
      </c>
      <c r="F66" s="5" t="n">
        <v>222500000</v>
      </c>
      <c r="G66" s="5" t="n">
        <v>167500000</v>
      </c>
    </row>
    <row r="67" spans="1:22">
      <c r="A67" s="4" t="s">
        <v>877</v>
      </c>
    </row>
    <row r="68" spans="1:22">
      <c r="A68" s="3" t="s">
        <v>754</v>
      </c>
    </row>
    <row r="69" spans="1:22">
      <c r="A69" s="4" t="s">
        <v>848</v>
      </c>
      <c r="B69" s="6" t="n">
        <v>92000000</v>
      </c>
    </row>
    <row r="70" spans="1:22">
      <c r="A70" s="4" t="s">
        <v>766</v>
      </c>
      <c r="B70" s="4" t="s">
        <v>771</v>
      </c>
    </row>
    <row r="71" spans="1:22">
      <c r="A71" s="4" t="s">
        <v>876</v>
      </c>
      <c r="B71" s="6" t="n">
        <v>400000</v>
      </c>
    </row>
    <row r="72" spans="1:22">
      <c r="A72" s="4" t="s">
        <v>854</v>
      </c>
      <c r="B72" s="6" t="n">
        <v>73000000</v>
      </c>
    </row>
    <row r="73" spans="1:22">
      <c r="A73" s="4" t="s">
        <v>762</v>
      </c>
    </row>
    <row r="74" spans="1:22">
      <c r="A74" s="3" t="s">
        <v>754</v>
      </c>
    </row>
    <row r="75" spans="1:22">
      <c r="A75" s="4" t="s">
        <v>848</v>
      </c>
      <c r="J75" s="6" t="n">
        <v>12000000</v>
      </c>
    </row>
    <row r="76" spans="1:22">
      <c r="A76" s="4" t="s">
        <v>755</v>
      </c>
      <c r="F76" s="6" t="n">
        <v>10500000</v>
      </c>
      <c r="G76" s="5" t="n">
        <v>10800000</v>
      </c>
    </row>
    <row r="77" spans="1:22">
      <c r="A77" s="4" t="s">
        <v>878</v>
      </c>
      <c r="F77" s="4" t="s">
        <v>764</v>
      </c>
      <c r="U77" s="4" t="s">
        <v>764</v>
      </c>
    </row>
    <row r="78" spans="1:22">
      <c r="A78" s="4" t="s">
        <v>765</v>
      </c>
    </row>
    <row r="79" spans="1:22">
      <c r="A79" s="3" t="s">
        <v>754</v>
      </c>
    </row>
    <row r="80" spans="1:22">
      <c r="A80" s="4" t="s">
        <v>848</v>
      </c>
      <c r="S80" s="6" t="n">
        <v>5000000</v>
      </c>
    </row>
    <row r="81" spans="1:22">
      <c r="A81" s="4" t="s">
        <v>755</v>
      </c>
      <c r="F81" s="6" t="n">
        <v>4700000</v>
      </c>
      <c r="G81" s="5" t="n">
        <v>4900000</v>
      </c>
    </row>
    <row r="82" spans="1:22">
      <c r="A82" s="4" t="s">
        <v>766</v>
      </c>
      <c r="S82" s="4" t="s">
        <v>767</v>
      </c>
    </row>
    <row r="83" spans="1:22">
      <c r="A83" s="4" t="s">
        <v>879</v>
      </c>
    </row>
    <row r="84" spans="1:22">
      <c r="A84" s="3" t="s">
        <v>754</v>
      </c>
    </row>
    <row r="85" spans="1:22">
      <c r="A85" s="4" t="s">
        <v>856</v>
      </c>
      <c r="E85" s="6" t="n">
        <v>50000000</v>
      </c>
    </row>
    <row r="86" spans="1:22">
      <c r="A86" s="4" t="s">
        <v>166</v>
      </c>
      <c r="E86" s="6" t="n">
        <v>50000000</v>
      </c>
    </row>
    <row r="87" spans="1:22">
      <c r="A87" s="4" t="s">
        <v>855</v>
      </c>
    </row>
    <row r="88" spans="1:22">
      <c r="A88" s="3" t="s">
        <v>754</v>
      </c>
    </row>
    <row r="89" spans="1:22">
      <c r="A89" s="4" t="s">
        <v>856</v>
      </c>
      <c r="L89" s="6" t="n">
        <v>62500000</v>
      </c>
    </row>
    <row r="90" spans="1:22">
      <c r="A90" s="4" t="s">
        <v>766</v>
      </c>
      <c r="L90" s="4" t="s">
        <v>787</v>
      </c>
    </row>
    <row r="91" spans="1:22">
      <c r="A91" s="4" t="s">
        <v>880</v>
      </c>
    </row>
    <row r="92" spans="1:22">
      <c r="A92" s="3" t="s">
        <v>754</v>
      </c>
    </row>
    <row r="93" spans="1:22">
      <c r="A93" s="4" t="s">
        <v>856</v>
      </c>
      <c r="L93" s="6" t="n">
        <v>10000000</v>
      </c>
    </row>
    <row r="94" spans="1:22">
      <c r="A94" s="4" t="s">
        <v>766</v>
      </c>
      <c r="L94" s="4" t="s">
        <v>789</v>
      </c>
    </row>
    <row r="95" spans="1:22">
      <c r="A95" s="4" t="s">
        <v>881</v>
      </c>
    </row>
    <row r="96" spans="1:22">
      <c r="A96" s="3" t="s">
        <v>754</v>
      </c>
    </row>
    <row r="97" spans="1:22">
      <c r="A97" s="4" t="s">
        <v>856</v>
      </c>
      <c r="L97" s="6" t="n">
        <v>34500000</v>
      </c>
    </row>
    <row r="98" spans="1:22">
      <c r="A98" s="4" t="s">
        <v>766</v>
      </c>
      <c r="L98" s="4" t="s">
        <v>799</v>
      </c>
    </row>
    <row r="99" spans="1:22">
      <c r="A99" s="4" t="s">
        <v>882</v>
      </c>
    </row>
    <row r="100" spans="1:22">
      <c r="A100" s="3" t="s">
        <v>754</v>
      </c>
    </row>
    <row r="101" spans="1:22">
      <c r="A101" s="4" t="s">
        <v>856</v>
      </c>
      <c r="L101" s="6" t="n">
        <v>18000000</v>
      </c>
    </row>
    <row r="102" spans="1:22">
      <c r="A102" s="4" t="s">
        <v>766</v>
      </c>
      <c r="L102" s="4" t="s">
        <v>803</v>
      </c>
    </row>
    <row r="103" spans="1:22">
      <c r="A103" s="4" t="s">
        <v>883</v>
      </c>
    </row>
    <row r="104" spans="1:22">
      <c r="A104" s="3" t="s">
        <v>754</v>
      </c>
    </row>
    <row r="105" spans="1:22">
      <c r="A105" s="4" t="s">
        <v>856</v>
      </c>
      <c r="F105" s="6" t="n">
        <v>350000000</v>
      </c>
      <c r="P105" s="6" t="n">
        <v>450000000</v>
      </c>
      <c r="R105" s="6" t="n">
        <v>350000000</v>
      </c>
    </row>
    <row r="106" spans="1:22">
      <c r="A106" s="4" t="s">
        <v>884</v>
      </c>
      <c r="F106" s="4" t="s">
        <v>572</v>
      </c>
    </row>
    <row r="107" spans="1:22">
      <c r="A107" s="4" t="s">
        <v>885</v>
      </c>
      <c r="F107" s="6" t="n">
        <v>100000000</v>
      </c>
    </row>
    <row r="108" spans="1:22">
      <c r="A108" s="4" t="s">
        <v>886</v>
      </c>
      <c r="F108" s="5" t="n">
        <v>100000000</v>
      </c>
    </row>
    <row r="109" spans="1:22">
      <c r="A109" s="4" t="s">
        <v>887</v>
      </c>
      <c r="F109" s="5" t="n">
        <v>80000000</v>
      </c>
    </row>
    <row r="110" spans="1:22">
      <c r="A110" s="4" t="s">
        <v>888</v>
      </c>
      <c r="F110" s="5" t="n">
        <v>136600000</v>
      </c>
    </row>
    <row r="111" spans="1:22">
      <c r="A111" s="4" t="s">
        <v>889</v>
      </c>
      <c r="F111" s="5" t="n">
        <v>11300000</v>
      </c>
    </row>
    <row r="112" spans="1:22">
      <c r="A112" s="4" t="s">
        <v>890</v>
      </c>
      <c r="F112" s="6" t="n">
        <v>302100000</v>
      </c>
    </row>
    <row r="113" spans="1:22">
      <c r="A113" s="4" t="s">
        <v>891</v>
      </c>
    </row>
    <row r="114" spans="1:22">
      <c r="A114" s="3" t="s">
        <v>754</v>
      </c>
    </row>
    <row r="115" spans="1:22">
      <c r="A115" s="4" t="s">
        <v>811</v>
      </c>
      <c r="H115" s="4" t="s">
        <v>816</v>
      </c>
    </row>
    <row r="116" spans="1:22">
      <c r="A116" s="4" t="s">
        <v>820</v>
      </c>
    </row>
    <row r="117" spans="1:22">
      <c r="A117" s="3" t="s">
        <v>754</v>
      </c>
    </row>
    <row r="118" spans="1:22">
      <c r="A118" s="4" t="s">
        <v>811</v>
      </c>
      <c r="F118" s="4" t="s">
        <v>814</v>
      </c>
    </row>
    <row r="119" spans="1:22">
      <c r="A119" s="4" t="s">
        <v>892</v>
      </c>
    </row>
    <row r="120" spans="1:22">
      <c r="A120" s="3" t="s">
        <v>754</v>
      </c>
    </row>
    <row r="121" spans="1:22">
      <c r="A121" s="4" t="s">
        <v>848</v>
      </c>
      <c r="V121" s="6" t="n">
        <v>9400000</v>
      </c>
    </row>
    <row r="122" spans="1:22">
      <c r="A122" s="4" t="s">
        <v>755</v>
      </c>
      <c r="F122" s="6" t="n">
        <v>9400000</v>
      </c>
    </row>
    <row r="123" spans="1:22">
      <c r="A123" s="4" t="s">
        <v>811</v>
      </c>
      <c r="F123" s="4" t="s">
        <v>775</v>
      </c>
    </row>
    <row r="124" spans="1:22">
      <c r="A124" s="4" t="s">
        <v>813</v>
      </c>
    </row>
    <row r="125" spans="1:22">
      <c r="A125" s="3" t="s">
        <v>754</v>
      </c>
    </row>
    <row r="126" spans="1:22">
      <c r="A126" s="4" t="s">
        <v>811</v>
      </c>
      <c r="F126" s="4" t="s">
        <v>814</v>
      </c>
    </row>
    <row r="127" spans="1:22">
      <c r="A127" s="4" t="s">
        <v>637</v>
      </c>
    </row>
    <row r="128" spans="1:22">
      <c r="A128" s="3" t="s">
        <v>754</v>
      </c>
    </row>
    <row r="129" spans="1:22">
      <c r="A129" s="4" t="s">
        <v>893</v>
      </c>
      <c r="H129" s="6" t="n">
        <v>60000000</v>
      </c>
    </row>
    <row r="130" spans="1:22">
      <c r="A130" s="4" t="s">
        <v>894</v>
      </c>
    </row>
    <row r="131" spans="1:22">
      <c r="A131" s="3" t="s">
        <v>754</v>
      </c>
    </row>
    <row r="132" spans="1:22">
      <c r="A132" s="4" t="s">
        <v>848</v>
      </c>
      <c r="G132" s="6" t="n">
        <v>30000000</v>
      </c>
      <c r="J132" s="6" t="n">
        <v>30000000</v>
      </c>
    </row>
    <row r="133" spans="1:22">
      <c r="A133" s="4" t="s">
        <v>895</v>
      </c>
    </row>
    <row r="134" spans="1:22">
      <c r="A134" s="3" t="s">
        <v>754</v>
      </c>
    </row>
    <row r="135" spans="1:22">
      <c r="A135" s="4" t="s">
        <v>896</v>
      </c>
      <c r="C135" s="6" t="n">
        <v>59300000</v>
      </c>
    </row>
    <row r="136" spans="1:22">
      <c r="A136" s="4" t="s">
        <v>897</v>
      </c>
      <c r="C136" s="5" t="n">
        <v>415400</v>
      </c>
    </row>
    <row r="137" spans="1:22">
      <c r="A137" s="4" t="s">
        <v>841</v>
      </c>
      <c r="C137" s="6" t="n">
        <v>82200000</v>
      </c>
    </row>
    <row r="138" spans="1:22">
      <c r="A138" s="4" t="s">
        <v>592</v>
      </c>
    </row>
    <row r="139" spans="1:22">
      <c r="A139" s="3" t="s">
        <v>754</v>
      </c>
    </row>
    <row r="140" spans="1:22">
      <c r="A140" s="4" t="s">
        <v>898</v>
      </c>
      <c r="F140" s="6" t="n">
        <v>369200000</v>
      </c>
    </row>
    <row r="141" spans="1:22">
      <c r="A141" s="4" t="s">
        <v>72</v>
      </c>
    </row>
    <row r="142" spans="1:22">
      <c r="A142" s="3" t="s">
        <v>754</v>
      </c>
    </row>
    <row r="143" spans="1:22">
      <c r="A143" s="4" t="s">
        <v>898</v>
      </c>
      <c r="F143" s="5" t="n">
        <v>23900000</v>
      </c>
    </row>
    <row r="144" spans="1:22">
      <c r="A144" s="4" t="s">
        <v>899</v>
      </c>
    </row>
    <row r="145" spans="1:22">
      <c r="A145" s="3" t="s">
        <v>754</v>
      </c>
    </row>
    <row r="146" spans="1:22">
      <c r="A146" s="4" t="s">
        <v>898</v>
      </c>
      <c r="F146" s="6" t="n">
        <v>0</v>
      </c>
    </row>
    <row r="147" spans="1:22">
      <c r="A147" s="4" t="s">
        <v>900</v>
      </c>
    </row>
    <row r="148" spans="1:22">
      <c r="A148" s="3" t="s">
        <v>754</v>
      </c>
    </row>
    <row r="149" spans="1:22">
      <c r="A149" s="4" t="s">
        <v>878</v>
      </c>
      <c r="F149" s="4" t="s">
        <v>772</v>
      </c>
    </row>
    <row r="150" spans="1:22">
      <c r="A150" s="4" t="s">
        <v>901</v>
      </c>
    </row>
    <row r="151" spans="1:22">
      <c r="A151" s="3" t="s">
        <v>754</v>
      </c>
    </row>
    <row r="152" spans="1:22">
      <c r="A152" s="4" t="s">
        <v>876</v>
      </c>
      <c r="I152" s="6" t="n">
        <v>300000</v>
      </c>
    </row>
    <row r="153" spans="1:22">
      <c r="A153" s="4" t="s">
        <v>902</v>
      </c>
    </row>
    <row r="154" spans="1:22">
      <c r="A154" s="3" t="s">
        <v>754</v>
      </c>
    </row>
    <row r="155" spans="1:22">
      <c r="A155" s="4" t="s">
        <v>903</v>
      </c>
      <c r="F155" s="4" t="s">
        <v>8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27</v>
      </c>
      <c r="B1" s="2" t="s">
        <v>1</v>
      </c>
    </row>
    <row r="2" spans="1:4">
      <c r="B2" s="2" t="s">
        <v>2</v>
      </c>
      <c r="C2" s="2" t="s">
        <v>33</v>
      </c>
      <c r="D2" s="2" t="s">
        <v>34</v>
      </c>
    </row>
    <row r="3" spans="1:4">
      <c r="A3" s="3" t="s">
        <v>228</v>
      </c>
    </row>
    <row r="4" spans="1:4">
      <c r="A4" s="4" t="s">
        <v>229</v>
      </c>
      <c r="B4" s="9" t="n">
        <v>11.65</v>
      </c>
      <c r="C4" s="9" t="n">
        <v>16.13</v>
      </c>
      <c r="D4" s="9" t="n">
        <v>0.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4</v>
      </c>
      <c r="B1" s="2" t="s">
        <v>1</v>
      </c>
    </row>
    <row r="2" spans="1:4">
      <c r="B2" s="2" t="s">
        <v>2</v>
      </c>
      <c r="C2" s="2" t="s">
        <v>33</v>
      </c>
      <c r="D2" s="2" t="s">
        <v>34</v>
      </c>
    </row>
    <row r="3" spans="1:4">
      <c r="A3" s="3" t="s">
        <v>254</v>
      </c>
    </row>
    <row r="4" spans="1:4">
      <c r="A4" s="4" t="s">
        <v>905</v>
      </c>
      <c r="B4" s="7" t="n">
        <v>6.1</v>
      </c>
      <c r="C4" s="7" t="n">
        <v>6.1</v>
      </c>
      <c r="D4" s="7" t="n">
        <v>6.8</v>
      </c>
    </row>
    <row r="5" spans="1:4">
      <c r="A5" s="3" t="s">
        <v>906</v>
      </c>
    </row>
    <row r="6" spans="1:4">
      <c r="A6" s="5" t="n">
        <v>2019</v>
      </c>
      <c r="B6" s="8" t="n">
        <v>5.5</v>
      </c>
    </row>
    <row r="7" spans="1:4">
      <c r="A7" s="5" t="n">
        <v>2020</v>
      </c>
      <c r="B7" s="8" t="n">
        <v>5.4</v>
      </c>
    </row>
    <row r="8" spans="1:4">
      <c r="A8" s="5" t="n">
        <v>2021</v>
      </c>
      <c r="B8" s="8" t="n">
        <v>5.3</v>
      </c>
    </row>
    <row r="9" spans="1:4">
      <c r="A9" s="5" t="n">
        <v>2022</v>
      </c>
      <c r="B9" s="8" t="n">
        <v>5.3</v>
      </c>
    </row>
    <row r="10" spans="1:4">
      <c r="A10" s="5" t="n">
        <v>2023</v>
      </c>
      <c r="B10" s="8" t="n">
        <v>4.5</v>
      </c>
    </row>
    <row r="11" spans="1:4">
      <c r="A11" s="4" t="s">
        <v>843</v>
      </c>
      <c r="B11" s="8" t="n">
        <v>13.9</v>
      </c>
    </row>
    <row r="12" spans="1:4">
      <c r="A12" s="4" t="s">
        <v>194</v>
      </c>
      <c r="B12" s="7" t="n">
        <v>3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3</v>
      </c>
    </row>
    <row r="2" spans="1:3">
      <c r="A2" s="3" t="s">
        <v>908</v>
      </c>
    </row>
    <row r="3" spans="1:3">
      <c r="A3" s="4" t="s">
        <v>909</v>
      </c>
      <c r="B3" s="6" t="n">
        <v>1263</v>
      </c>
      <c r="C3" s="6" t="n">
        <v>1089</v>
      </c>
    </row>
    <row r="4" spans="1:3">
      <c r="A4" s="4" t="s">
        <v>910</v>
      </c>
      <c r="B4" s="8" t="n">
        <v>-104.4</v>
      </c>
      <c r="C4" s="5" t="n">
        <v>-104</v>
      </c>
    </row>
    <row r="5" spans="1:3">
      <c r="A5" s="4" t="s">
        <v>911</v>
      </c>
      <c r="B5" s="7" t="n">
        <v>1158.6</v>
      </c>
      <c r="C5" s="6" t="n">
        <v>9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2</v>
      </c>
      <c r="B1" s="2" t="s">
        <v>1</v>
      </c>
    </row>
    <row r="2" spans="1:4">
      <c r="B2" s="2" t="s">
        <v>2</v>
      </c>
      <c r="C2" s="2" t="s">
        <v>33</v>
      </c>
      <c r="D2" s="2" t="s">
        <v>34</v>
      </c>
    </row>
    <row r="3" spans="1:4">
      <c r="A3" s="3" t="s">
        <v>254</v>
      </c>
    </row>
    <row r="4" spans="1:4">
      <c r="A4" s="4" t="s">
        <v>913</v>
      </c>
      <c r="B4" s="7" t="n">
        <v>35.6</v>
      </c>
      <c r="C4" s="6" t="n">
        <v>33</v>
      </c>
      <c r="D4" s="7" t="n">
        <v>3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3</v>
      </c>
      <c r="D2" s="2" t="s">
        <v>34</v>
      </c>
    </row>
    <row r="3" spans="1:4">
      <c r="A3" s="3" t="s">
        <v>254</v>
      </c>
    </row>
    <row r="4" spans="1:4">
      <c r="A4" s="4" t="s">
        <v>915</v>
      </c>
      <c r="B4" s="6" t="n">
        <v>93</v>
      </c>
      <c r="C4" s="7" t="n">
        <v>95.40000000000001</v>
      </c>
      <c r="D4" s="7" t="n">
        <v>95.2</v>
      </c>
    </row>
    <row r="5" spans="1:4">
      <c r="A5" s="4" t="s">
        <v>916</v>
      </c>
      <c r="B5" s="8" t="n">
        <v>4.7</v>
      </c>
      <c r="C5" s="8" t="n">
        <v>4.4</v>
      </c>
      <c r="D5" s="8" t="n">
        <v>5.4</v>
      </c>
    </row>
    <row r="6" spans="1:4">
      <c r="A6" s="4" t="s">
        <v>194</v>
      </c>
      <c r="B6" s="7" t="n">
        <v>97.7</v>
      </c>
      <c r="C6" s="7" t="n">
        <v>99.8</v>
      </c>
      <c r="D6" s="7" t="n">
        <v>10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486</v>
      </c>
    </row>
    <row r="2" spans="1:2">
      <c r="A2" s="3" t="s">
        <v>918</v>
      </c>
    </row>
    <row r="3" spans="1:2">
      <c r="A3" s="5" t="n">
        <v>2019</v>
      </c>
      <c r="B3" s="7" t="n">
        <v>97.59999999999999</v>
      </c>
    </row>
    <row r="4" spans="1:2">
      <c r="A4" s="5" t="n">
        <v>2020</v>
      </c>
      <c r="B4" s="8" t="n">
        <v>96.2</v>
      </c>
    </row>
    <row r="5" spans="1:2">
      <c r="A5" s="5" t="n">
        <v>2021</v>
      </c>
      <c r="B5" s="8" t="n">
        <v>78.2</v>
      </c>
    </row>
    <row r="6" spans="1:2">
      <c r="A6" s="5" t="n">
        <v>2022</v>
      </c>
      <c r="B6" s="8" t="n">
        <v>69.3</v>
      </c>
    </row>
    <row r="7" spans="1:2">
      <c r="A7" s="5" t="n">
        <v>2023</v>
      </c>
      <c r="B7" s="8" t="n">
        <v>59.9</v>
      </c>
    </row>
    <row r="8" spans="1:2">
      <c r="A8" s="4" t="s">
        <v>843</v>
      </c>
      <c r="B8" s="8" t="n">
        <v>407.8</v>
      </c>
    </row>
    <row r="9" spans="1:2">
      <c r="A9" s="4" t="s">
        <v>194</v>
      </c>
      <c r="B9" s="6" t="n">
        <v>8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3</v>
      </c>
      <c r="D2" s="2" t="s">
        <v>34</v>
      </c>
    </row>
    <row r="3" spans="1:4">
      <c r="A3" s="4" t="s">
        <v>920</v>
      </c>
    </row>
    <row r="4" spans="1:4">
      <c r="A4" s="3" t="s">
        <v>921</v>
      </c>
    </row>
    <row r="5" spans="1:4">
      <c r="A5" s="4" t="s">
        <v>922</v>
      </c>
      <c r="B5" s="7" t="n">
        <v>1.8</v>
      </c>
      <c r="C5" s="7" t="n">
        <v>2.8</v>
      </c>
      <c r="D5" s="7" t="n">
        <v>3.1</v>
      </c>
    </row>
    <row r="6" spans="1:4">
      <c r="A6" s="4" t="s">
        <v>923</v>
      </c>
      <c r="B6" s="8" t="n">
        <v>7.4</v>
      </c>
      <c r="C6" s="5" t="n">
        <v>8</v>
      </c>
      <c r="D6" s="8" t="n">
        <v>8.5</v>
      </c>
    </row>
    <row r="7" spans="1:4">
      <c r="A7" s="4" t="s">
        <v>924</v>
      </c>
      <c r="B7" s="8" t="n">
        <v>-8.199999999999999</v>
      </c>
      <c r="C7" s="8" t="n">
        <v>-9.4</v>
      </c>
      <c r="D7" s="5" t="n">
        <v>-10</v>
      </c>
    </row>
    <row r="8" spans="1:4">
      <c r="A8" s="4" t="s">
        <v>925</v>
      </c>
      <c r="B8" s="8" t="n">
        <v>4.2</v>
      </c>
      <c r="C8" s="8" t="n">
        <v>4.1</v>
      </c>
      <c r="D8" s="8" t="n">
        <v>7.1</v>
      </c>
    </row>
    <row r="9" spans="1:4">
      <c r="A9" s="4" t="s">
        <v>926</v>
      </c>
      <c r="B9" s="8" t="n">
        <v>-0.5</v>
      </c>
      <c r="C9" s="8" t="n">
        <v>-0.5</v>
      </c>
      <c r="D9" s="8" t="n">
        <v>-0.5</v>
      </c>
    </row>
    <row r="10" spans="1:4">
      <c r="A10" s="4" t="s">
        <v>89</v>
      </c>
      <c r="B10" s="5" t="n">
        <v>0</v>
      </c>
      <c r="C10" s="5" t="n">
        <v>0</v>
      </c>
      <c r="D10" s="8" t="n">
        <v>-0.9</v>
      </c>
    </row>
    <row r="11" spans="1:4">
      <c r="A11" s="4" t="s">
        <v>90</v>
      </c>
      <c r="B11" s="5" t="n">
        <v>0</v>
      </c>
      <c r="C11" s="5" t="n">
        <v>0</v>
      </c>
      <c r="D11" s="5" t="n">
        <v>0</v>
      </c>
    </row>
    <row r="12" spans="1:4">
      <c r="A12" s="4" t="s">
        <v>927</v>
      </c>
      <c r="B12" s="8" t="n">
        <v>4.7</v>
      </c>
      <c r="C12" s="5" t="n">
        <v>5</v>
      </c>
      <c r="D12" s="8" t="n">
        <v>7.3</v>
      </c>
    </row>
    <row r="13" spans="1:4">
      <c r="A13" s="4" t="s">
        <v>928</v>
      </c>
      <c r="B13" s="8" t="n">
        <v>6.5</v>
      </c>
      <c r="C13" s="8" t="n">
        <v>2.4</v>
      </c>
      <c r="D13" s="8" t="n">
        <v>4.4</v>
      </c>
    </row>
    <row r="14" spans="1:4">
      <c r="A14" s="4" t="s">
        <v>929</v>
      </c>
      <c r="B14" s="8" t="n">
        <v>-4.2</v>
      </c>
      <c r="C14" s="8" t="n">
        <v>-4.1</v>
      </c>
      <c r="D14" s="8" t="n">
        <v>-7.1</v>
      </c>
    </row>
    <row r="15" spans="1:4">
      <c r="A15" s="4" t="s">
        <v>930</v>
      </c>
      <c r="B15" s="8" t="n">
        <v>0.5</v>
      </c>
      <c r="C15" s="8" t="n">
        <v>0.5</v>
      </c>
      <c r="D15" s="8" t="n">
        <v>0.5</v>
      </c>
    </row>
    <row r="16" spans="1:4">
      <c r="A16" s="4" t="s">
        <v>89</v>
      </c>
      <c r="B16" s="5" t="n">
        <v>0</v>
      </c>
      <c r="C16" s="5" t="n">
        <v>0</v>
      </c>
      <c r="D16" s="8" t="n">
        <v>0.9</v>
      </c>
    </row>
    <row r="17" spans="1:4">
      <c r="A17" s="4" t="s">
        <v>90</v>
      </c>
      <c r="B17" s="5" t="n">
        <v>0</v>
      </c>
      <c r="C17" s="5" t="n">
        <v>0</v>
      </c>
      <c r="D17" s="5" t="n">
        <v>0</v>
      </c>
    </row>
    <row r="18" spans="1:4">
      <c r="A18" s="4" t="s">
        <v>931</v>
      </c>
      <c r="B18" s="8" t="n">
        <v>2.8</v>
      </c>
      <c r="C18" s="8" t="n">
        <v>-1.2</v>
      </c>
      <c r="D18" s="8" t="n">
        <v>-1.3</v>
      </c>
    </row>
    <row r="19" spans="1:4">
      <c r="A19" s="4" t="s">
        <v>932</v>
      </c>
      <c r="B19" s="8" t="n">
        <v>7.5</v>
      </c>
      <c r="C19" s="8" t="n">
        <v>3.8</v>
      </c>
      <c r="D19" s="5" t="n">
        <v>6</v>
      </c>
    </row>
    <row r="20" spans="1:4">
      <c r="A20" s="4" t="s">
        <v>933</v>
      </c>
    </row>
    <row r="21" spans="1:4">
      <c r="A21" s="3" t="s">
        <v>921</v>
      </c>
    </row>
    <row r="22" spans="1:4">
      <c r="A22" s="4" t="s">
        <v>922</v>
      </c>
      <c r="B22" s="8" t="n">
        <v>0.1</v>
      </c>
      <c r="C22" s="8" t="n">
        <v>0.1</v>
      </c>
      <c r="D22" s="8" t="n">
        <v>0.1</v>
      </c>
    </row>
    <row r="23" spans="1:4">
      <c r="A23" s="4" t="s">
        <v>923</v>
      </c>
      <c r="B23" s="8" t="n">
        <v>0.4</v>
      </c>
      <c r="C23" s="8" t="n">
        <v>0.4</v>
      </c>
      <c r="D23" s="8" t="n">
        <v>0.5</v>
      </c>
    </row>
    <row r="24" spans="1:4">
      <c r="A24" s="4" t="s">
        <v>924</v>
      </c>
      <c r="B24" s="5" t="n">
        <v>0</v>
      </c>
      <c r="C24" s="5" t="n">
        <v>0</v>
      </c>
      <c r="D24" s="5" t="n">
        <v>0</v>
      </c>
    </row>
    <row r="25" spans="1:4">
      <c r="A25" s="4" t="s">
        <v>925</v>
      </c>
      <c r="B25" s="8" t="n">
        <v>0.3</v>
      </c>
      <c r="C25" s="5" t="n">
        <v>0</v>
      </c>
      <c r="D25" s="8" t="n">
        <v>0.2</v>
      </c>
    </row>
    <row r="26" spans="1:4">
      <c r="A26" s="4" t="s">
        <v>926</v>
      </c>
      <c r="B26" s="5" t="n">
        <v>0</v>
      </c>
      <c r="C26" s="5" t="n">
        <v>0</v>
      </c>
      <c r="D26" s="5" t="n">
        <v>0</v>
      </c>
    </row>
    <row r="27" spans="1:4">
      <c r="A27" s="4" t="s">
        <v>89</v>
      </c>
      <c r="B27" s="5" t="n">
        <v>0</v>
      </c>
      <c r="C27" s="5" t="n">
        <v>0</v>
      </c>
      <c r="D27" s="5" t="n">
        <v>0</v>
      </c>
    </row>
    <row r="28" spans="1:4">
      <c r="A28" s="4" t="s">
        <v>90</v>
      </c>
      <c r="B28" s="5" t="n">
        <v>0</v>
      </c>
      <c r="C28" s="5" t="n">
        <v>0</v>
      </c>
      <c r="D28" s="5" t="n">
        <v>0</v>
      </c>
    </row>
    <row r="29" spans="1:4">
      <c r="A29" s="4" t="s">
        <v>927</v>
      </c>
      <c r="B29" s="8" t="n">
        <v>0.8</v>
      </c>
      <c r="C29" s="8" t="n">
        <v>0.5</v>
      </c>
      <c r="D29" s="8" t="n">
        <v>0.8</v>
      </c>
    </row>
    <row r="30" spans="1:4">
      <c r="A30" s="4" t="s">
        <v>928</v>
      </c>
      <c r="B30" s="8" t="n">
        <v>-1.4</v>
      </c>
      <c r="C30" s="8" t="n">
        <v>0.7</v>
      </c>
      <c r="D30" s="5" t="n">
        <v>0</v>
      </c>
    </row>
    <row r="31" spans="1:4">
      <c r="A31" s="4" t="s">
        <v>929</v>
      </c>
      <c r="B31" s="8" t="n">
        <v>-0.3</v>
      </c>
      <c r="C31" s="5" t="n">
        <v>0</v>
      </c>
      <c r="D31" s="8" t="n">
        <v>-0.2</v>
      </c>
    </row>
    <row r="32" spans="1:4">
      <c r="A32" s="4" t="s">
        <v>930</v>
      </c>
      <c r="B32" s="5" t="n">
        <v>0</v>
      </c>
      <c r="C32" s="5" t="n">
        <v>0</v>
      </c>
      <c r="D32" s="5" t="n">
        <v>0</v>
      </c>
    </row>
    <row r="33" spans="1:4">
      <c r="A33" s="4" t="s">
        <v>89</v>
      </c>
      <c r="B33" s="5" t="n">
        <v>0</v>
      </c>
      <c r="C33" s="5" t="n">
        <v>0</v>
      </c>
      <c r="D33" s="5" t="n">
        <v>0</v>
      </c>
    </row>
    <row r="34" spans="1:4">
      <c r="A34" s="4" t="s">
        <v>90</v>
      </c>
      <c r="B34" s="5" t="n">
        <v>0</v>
      </c>
      <c r="C34" s="5" t="n">
        <v>0</v>
      </c>
      <c r="D34" s="5" t="n">
        <v>0</v>
      </c>
    </row>
    <row r="35" spans="1:4">
      <c r="A35" s="4" t="s">
        <v>931</v>
      </c>
      <c r="B35" s="8" t="n">
        <v>-1.7</v>
      </c>
      <c r="C35" s="8" t="n">
        <v>0.7</v>
      </c>
      <c r="D35" s="8" t="n">
        <v>-0.2</v>
      </c>
    </row>
    <row r="36" spans="1:4">
      <c r="A36" s="4" t="s">
        <v>932</v>
      </c>
      <c r="B36" s="8" t="n">
        <v>-0.9</v>
      </c>
      <c r="C36" s="8" t="n">
        <v>1.2</v>
      </c>
      <c r="D36" s="8" t="n">
        <v>0.6</v>
      </c>
    </row>
    <row r="37" spans="1:4">
      <c r="A37" s="4" t="s">
        <v>934</v>
      </c>
    </row>
    <row r="38" spans="1:4">
      <c r="A38" s="3" t="s">
        <v>921</v>
      </c>
    </row>
    <row r="39" spans="1:4">
      <c r="A39" s="4" t="s">
        <v>922</v>
      </c>
      <c r="B39" s="8" t="n">
        <v>0.1</v>
      </c>
      <c r="C39" s="8" t="n">
        <v>0.1</v>
      </c>
    </row>
    <row r="40" spans="1:4">
      <c r="A40" s="4" t="s">
        <v>923</v>
      </c>
      <c r="B40" s="8" t="n">
        <v>0.1</v>
      </c>
      <c r="C40" s="8" t="n">
        <v>0.2</v>
      </c>
    </row>
    <row r="41" spans="1:4">
      <c r="A41" s="4" t="s">
        <v>90</v>
      </c>
      <c r="B41" s="8" t="n">
        <v>0.6</v>
      </c>
      <c r="C41" s="8" t="n">
        <v>4.2</v>
      </c>
    </row>
    <row r="42" spans="1:4">
      <c r="A42" s="4" t="s">
        <v>935</v>
      </c>
    </row>
    <row r="43" spans="1:4">
      <c r="A43" s="3" t="s">
        <v>921</v>
      </c>
    </row>
    <row r="44" spans="1:4">
      <c r="A44" s="4" t="s">
        <v>922</v>
      </c>
      <c r="B44" s="8" t="n">
        <v>0.1</v>
      </c>
      <c r="C44" s="8" t="n">
        <v>0.1</v>
      </c>
      <c r="D44" s="8" t="n">
        <v>0.1</v>
      </c>
    </row>
    <row r="45" spans="1:4">
      <c r="A45" s="4" t="s">
        <v>923</v>
      </c>
      <c r="B45" s="8" t="n">
        <v>0.1</v>
      </c>
      <c r="C45" s="8" t="n">
        <v>0.2</v>
      </c>
      <c r="D45" s="8" t="n">
        <v>0.2</v>
      </c>
    </row>
    <row r="46" spans="1:4">
      <c r="A46" s="4" t="s">
        <v>924</v>
      </c>
      <c r="B46" s="5" t="n">
        <v>0</v>
      </c>
      <c r="C46" s="5" t="n">
        <v>0</v>
      </c>
      <c r="D46" s="5" t="n">
        <v>0</v>
      </c>
    </row>
    <row r="47" spans="1:4">
      <c r="A47" s="4" t="s">
        <v>925</v>
      </c>
      <c r="B47" s="8" t="n">
        <v>0.1</v>
      </c>
      <c r="C47" s="8" t="n">
        <v>0.2</v>
      </c>
      <c r="D47" s="8" t="n">
        <v>0.2</v>
      </c>
    </row>
    <row r="48" spans="1:4">
      <c r="A48" s="4" t="s">
        <v>926</v>
      </c>
      <c r="B48" s="8" t="n">
        <v>-0.2</v>
      </c>
      <c r="C48" s="8" t="n">
        <v>-0.3</v>
      </c>
      <c r="D48" s="8" t="n">
        <v>-0.5</v>
      </c>
    </row>
    <row r="49" spans="1:4">
      <c r="A49" s="4" t="s">
        <v>89</v>
      </c>
      <c r="B49" s="8" t="n">
        <v>-0.6</v>
      </c>
      <c r="C49" s="8" t="n">
        <v>-0.3</v>
      </c>
      <c r="D49" s="8" t="n">
        <v>-0.6</v>
      </c>
    </row>
    <row r="50" spans="1:4">
      <c r="A50" s="4" t="s">
        <v>90</v>
      </c>
      <c r="B50" s="8" t="n">
        <v>0.1</v>
      </c>
      <c r="C50" s="8" t="n">
        <v>1.4</v>
      </c>
      <c r="D50" s="5" t="n">
        <v>0</v>
      </c>
    </row>
    <row r="51" spans="1:4">
      <c r="A51" s="4" t="s">
        <v>927</v>
      </c>
      <c r="B51" s="8" t="n">
        <v>-0.4</v>
      </c>
      <c r="C51" s="8" t="n">
        <v>1.3</v>
      </c>
      <c r="D51" s="8" t="n">
        <v>-0.6</v>
      </c>
    </row>
    <row r="52" spans="1:4">
      <c r="A52" s="4" t="s">
        <v>928</v>
      </c>
      <c r="B52" s="8" t="n">
        <v>-0.2</v>
      </c>
      <c r="C52" s="8" t="n">
        <v>0.1</v>
      </c>
      <c r="D52" s="8" t="n">
        <v>0.1</v>
      </c>
    </row>
    <row r="53" spans="1:4">
      <c r="A53" s="4" t="s">
        <v>929</v>
      </c>
      <c r="B53" s="8" t="n">
        <v>-0.1</v>
      </c>
      <c r="C53" s="8" t="n">
        <v>-0.2</v>
      </c>
      <c r="D53" s="8" t="n">
        <v>-0.2</v>
      </c>
    </row>
    <row r="54" spans="1:4">
      <c r="A54" s="4" t="s">
        <v>930</v>
      </c>
      <c r="B54" s="8" t="n">
        <v>0.2</v>
      </c>
      <c r="C54" s="8" t="n">
        <v>0.3</v>
      </c>
      <c r="D54" s="8" t="n">
        <v>0.5</v>
      </c>
    </row>
    <row r="55" spans="1:4">
      <c r="A55" s="4" t="s">
        <v>89</v>
      </c>
      <c r="B55" s="8" t="n">
        <v>0.6</v>
      </c>
      <c r="C55" s="8" t="n">
        <v>0.3</v>
      </c>
      <c r="D55" s="8" t="n">
        <v>0.6</v>
      </c>
    </row>
    <row r="56" spans="1:4">
      <c r="A56" s="4" t="s">
        <v>90</v>
      </c>
      <c r="B56" s="8" t="n">
        <v>-0.1</v>
      </c>
      <c r="C56" s="8" t="n">
        <v>-1.4</v>
      </c>
      <c r="D56" s="5" t="n">
        <v>0</v>
      </c>
    </row>
    <row r="57" spans="1:4">
      <c r="A57" s="4" t="s">
        <v>931</v>
      </c>
      <c r="B57" s="8" t="n">
        <v>0.4</v>
      </c>
      <c r="C57" s="8" t="n">
        <v>-0.9</v>
      </c>
      <c r="D57" s="5" t="n">
        <v>1</v>
      </c>
    </row>
    <row r="58" spans="1:4">
      <c r="A58" s="4" t="s">
        <v>932</v>
      </c>
      <c r="B58" s="6" t="n">
        <v>0</v>
      </c>
      <c r="C58" s="7" t="n">
        <v>0.4</v>
      </c>
      <c r="D58" s="7" t="n">
        <v>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3</v>
      </c>
      <c r="D2" s="2" t="s">
        <v>34</v>
      </c>
    </row>
    <row r="3" spans="1:4">
      <c r="A3" s="4" t="s">
        <v>937</v>
      </c>
    </row>
    <row r="4" spans="1:4">
      <c r="A4" s="3" t="s">
        <v>938</v>
      </c>
    </row>
    <row r="5" spans="1:4">
      <c r="A5" s="4" t="s">
        <v>939</v>
      </c>
      <c r="B5" s="4" t="s">
        <v>940</v>
      </c>
    </row>
    <row r="6" spans="1:4">
      <c r="A6" s="4" t="s">
        <v>941</v>
      </c>
      <c r="B6" s="6" t="n">
        <v>600000</v>
      </c>
      <c r="C6" s="6" t="n">
        <v>600000</v>
      </c>
    </row>
    <row r="7" spans="1:4">
      <c r="A7" s="4" t="s">
        <v>942</v>
      </c>
    </row>
    <row r="8" spans="1:4">
      <c r="A8" s="3" t="s">
        <v>938</v>
      </c>
    </row>
    <row r="9" spans="1:4">
      <c r="A9" s="4" t="s">
        <v>941</v>
      </c>
      <c r="B9" s="6" t="n">
        <v>1800000</v>
      </c>
      <c r="C9" s="5" t="n">
        <v>2000000</v>
      </c>
      <c r="D9" s="6" t="n">
        <v>2000000</v>
      </c>
    </row>
    <row r="10" spans="1:4">
      <c r="A10" s="4" t="s">
        <v>943</v>
      </c>
      <c r="B10" s="4" t="s">
        <v>944</v>
      </c>
    </row>
    <row r="11" spans="1:4">
      <c r="A11" s="4" t="s">
        <v>920</v>
      </c>
    </row>
    <row r="12" spans="1:4">
      <c r="A12" s="3" t="s">
        <v>938</v>
      </c>
    </row>
    <row r="13" spans="1:4">
      <c r="A13" s="4" t="s">
        <v>945</v>
      </c>
      <c r="B13" s="6" t="n">
        <v>0</v>
      </c>
      <c r="C13" s="6" t="n">
        <v>49200000</v>
      </c>
      <c r="D13" s="6" t="n">
        <v>500000</v>
      </c>
    </row>
    <row r="14" spans="1:4">
      <c r="A14" s="4" t="s">
        <v>924</v>
      </c>
      <c r="B14" s="4" t="s">
        <v>805</v>
      </c>
      <c r="C14" s="4" t="s">
        <v>946</v>
      </c>
      <c r="D14" s="4" t="s">
        <v>947</v>
      </c>
    </row>
    <row r="15" spans="1:4">
      <c r="A15" s="4" t="s">
        <v>948</v>
      </c>
      <c r="B15" s="6" t="n">
        <v>189600000</v>
      </c>
      <c r="C15" s="6" t="n">
        <v>206100000</v>
      </c>
    </row>
    <row r="16" spans="1:4">
      <c r="A16" s="4" t="s">
        <v>949</v>
      </c>
      <c r="B16" s="5" t="n">
        <v>-600000</v>
      </c>
    </row>
    <row r="17" spans="1:4">
      <c r="A17" s="4" t="s">
        <v>950</v>
      </c>
      <c r="B17" s="5" t="n">
        <v>4100000</v>
      </c>
    </row>
    <row r="18" spans="1:4">
      <c r="A18" s="4" t="s">
        <v>951</v>
      </c>
      <c r="B18" s="6" t="n">
        <v>-16000000</v>
      </c>
      <c r="C18" s="6" t="n">
        <v>-8500000</v>
      </c>
    </row>
    <row r="19" spans="1:4">
      <c r="A19" s="4" t="s">
        <v>952</v>
      </c>
      <c r="B19" s="4" t="s">
        <v>953</v>
      </c>
      <c r="C19" s="4" t="s">
        <v>954</v>
      </c>
      <c r="D19" s="4" t="s">
        <v>955</v>
      </c>
    </row>
    <row r="20" spans="1:4">
      <c r="A20" s="4" t="s">
        <v>927</v>
      </c>
      <c r="B20" s="6" t="n">
        <v>4700000</v>
      </c>
      <c r="C20" s="6" t="n">
        <v>5000000</v>
      </c>
      <c r="D20" s="6" t="n">
        <v>7300000</v>
      </c>
    </row>
    <row r="21" spans="1:4">
      <c r="A21" s="4" t="s">
        <v>956</v>
      </c>
      <c r="B21" s="5" t="n">
        <v>0</v>
      </c>
      <c r="C21" s="5" t="n">
        <v>0</v>
      </c>
    </row>
    <row r="22" spans="1:4">
      <c r="A22" s="4" t="s">
        <v>957</v>
      </c>
      <c r="B22" s="5" t="n">
        <v>56200000</v>
      </c>
      <c r="C22" s="5" t="n">
        <v>44600000</v>
      </c>
    </row>
    <row r="23" spans="1:4">
      <c r="A23" s="4" t="s">
        <v>958</v>
      </c>
      <c r="B23" s="5" t="n">
        <v>-1400000</v>
      </c>
      <c r="C23" s="5" t="n">
        <v>-1500000</v>
      </c>
    </row>
    <row r="24" spans="1:4">
      <c r="A24" s="4" t="s">
        <v>959</v>
      </c>
      <c r="B24" s="5" t="n">
        <v>0</v>
      </c>
      <c r="C24" s="5" t="n">
        <v>0</v>
      </c>
    </row>
    <row r="25" spans="1:4">
      <c r="A25" s="4" t="s">
        <v>933</v>
      </c>
    </row>
    <row r="26" spans="1:4">
      <c r="A26" s="3" t="s">
        <v>938</v>
      </c>
    </row>
    <row r="27" spans="1:4">
      <c r="A27" s="4" t="s">
        <v>945</v>
      </c>
      <c r="B27" s="6" t="n">
        <v>800000</v>
      </c>
      <c r="C27" s="6" t="n">
        <v>800000</v>
      </c>
    </row>
    <row r="28" spans="1:4">
      <c r="A28" s="4" t="s">
        <v>924</v>
      </c>
      <c r="B28" s="4" t="s">
        <v>960</v>
      </c>
      <c r="C28" s="4" t="s">
        <v>960</v>
      </c>
      <c r="D28" s="4" t="s">
        <v>960</v>
      </c>
    </row>
    <row r="29" spans="1:4">
      <c r="A29" s="4" t="s">
        <v>951</v>
      </c>
      <c r="B29" s="6" t="n">
        <v>-10600000</v>
      </c>
      <c r="C29" s="6" t="n">
        <v>-12300000</v>
      </c>
    </row>
    <row r="30" spans="1:4">
      <c r="A30" s="4" t="s">
        <v>952</v>
      </c>
      <c r="B30" s="4" t="s">
        <v>961</v>
      </c>
      <c r="C30" s="4" t="s">
        <v>954</v>
      </c>
      <c r="D30" s="4" t="s">
        <v>955</v>
      </c>
    </row>
    <row r="31" spans="1:4">
      <c r="A31" s="4" t="s">
        <v>927</v>
      </c>
      <c r="B31" s="6" t="n">
        <v>800000</v>
      </c>
      <c r="C31" s="6" t="n">
        <v>500000</v>
      </c>
      <c r="D31" s="6" t="n">
        <v>800000</v>
      </c>
    </row>
    <row r="32" spans="1:4">
      <c r="A32" s="4" t="s">
        <v>956</v>
      </c>
      <c r="B32" s="5" t="n">
        <v>0</v>
      </c>
      <c r="C32" s="5" t="n">
        <v>0</v>
      </c>
    </row>
    <row r="33" spans="1:4">
      <c r="A33" s="4" t="s">
        <v>957</v>
      </c>
      <c r="B33" s="5" t="n">
        <v>0</v>
      </c>
      <c r="C33" s="5" t="n">
        <v>1000000</v>
      </c>
    </row>
    <row r="34" spans="1:4">
      <c r="A34" s="4" t="s">
        <v>958</v>
      </c>
      <c r="B34" s="5" t="n">
        <v>0</v>
      </c>
      <c r="C34" s="5" t="n">
        <v>0</v>
      </c>
    </row>
    <row r="35" spans="1:4">
      <c r="A35" s="4" t="s">
        <v>959</v>
      </c>
      <c r="B35" s="5" t="n">
        <v>800000</v>
      </c>
      <c r="C35" s="5" t="n">
        <v>800000</v>
      </c>
    </row>
    <row r="36" spans="1:4">
      <c r="A36" s="4" t="s">
        <v>962</v>
      </c>
    </row>
    <row r="37" spans="1:4">
      <c r="A37" s="3" t="s">
        <v>938</v>
      </c>
    </row>
    <row r="38" spans="1:4">
      <c r="A38" s="4" t="s">
        <v>941</v>
      </c>
      <c r="B38" s="6" t="n">
        <v>400000</v>
      </c>
      <c r="C38" s="6" t="n">
        <v>0</v>
      </c>
      <c r="D38" s="6" t="n">
        <v>0</v>
      </c>
    </row>
    <row r="39" spans="1:4">
      <c r="A39" s="4" t="s">
        <v>963</v>
      </c>
    </row>
    <row r="40" spans="1:4">
      <c r="A40" s="3" t="s">
        <v>938</v>
      </c>
    </row>
    <row r="41" spans="1:4">
      <c r="A41" s="4" t="s">
        <v>939</v>
      </c>
      <c r="B41" s="4" t="s">
        <v>964</v>
      </c>
    </row>
    <row r="42" spans="1:4">
      <c r="A42" s="4" t="s">
        <v>965</v>
      </c>
    </row>
    <row r="43" spans="1:4">
      <c r="A43" s="3" t="s">
        <v>938</v>
      </c>
    </row>
    <row r="44" spans="1:4">
      <c r="A44" s="4" t="s">
        <v>939</v>
      </c>
      <c r="B44" s="4" t="s">
        <v>966</v>
      </c>
    </row>
    <row r="45" spans="1:4">
      <c r="A45" s="4" t="s">
        <v>967</v>
      </c>
    </row>
    <row r="46" spans="1:4">
      <c r="A46" s="3" t="s">
        <v>938</v>
      </c>
    </row>
    <row r="47" spans="1:4">
      <c r="A47" s="4" t="s">
        <v>968</v>
      </c>
      <c r="C47" s="4" t="s">
        <v>969</v>
      </c>
      <c r="D47" s="4" t="s">
        <v>78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3</v>
      </c>
    </row>
    <row r="2" spans="1:3">
      <c r="A2" s="3" t="s">
        <v>938</v>
      </c>
    </row>
    <row r="3" spans="1:3">
      <c r="A3" s="4" t="s">
        <v>971</v>
      </c>
      <c r="B3" s="4" t="s">
        <v>964</v>
      </c>
    </row>
    <row r="4" spans="1:3">
      <c r="A4" s="4" t="s">
        <v>972</v>
      </c>
      <c r="B4" s="4" t="s">
        <v>964</v>
      </c>
      <c r="C4" s="4" t="s">
        <v>964</v>
      </c>
    </row>
    <row r="5" spans="1:3">
      <c r="A5" s="4" t="s">
        <v>973</v>
      </c>
    </row>
    <row r="6" spans="1:3">
      <c r="A6" s="3" t="s">
        <v>938</v>
      </c>
    </row>
    <row r="7" spans="1:3">
      <c r="A7" s="4" t="s">
        <v>971</v>
      </c>
      <c r="B7" s="4" t="s">
        <v>964</v>
      </c>
    </row>
    <row r="8" spans="1:3">
      <c r="A8" s="4" t="s">
        <v>972</v>
      </c>
      <c r="B8" s="4" t="s">
        <v>974</v>
      </c>
      <c r="C8" s="4" t="s">
        <v>975</v>
      </c>
    </row>
    <row r="9" spans="1:3">
      <c r="A9" s="4" t="s">
        <v>976</v>
      </c>
    </row>
    <row r="10" spans="1:3">
      <c r="A10" s="3" t="s">
        <v>938</v>
      </c>
    </row>
    <row r="11" spans="1:3">
      <c r="A11" s="4" t="s">
        <v>971</v>
      </c>
      <c r="B11" s="4" t="s">
        <v>960</v>
      </c>
    </row>
    <row r="12" spans="1:3">
      <c r="A12" s="4" t="s">
        <v>972</v>
      </c>
      <c r="B12" s="4" t="s">
        <v>812</v>
      </c>
      <c r="C12" s="4" t="s">
        <v>7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3</v>
      </c>
    </row>
    <row r="2" spans="1:3">
      <c r="A2" s="3" t="s">
        <v>938</v>
      </c>
    </row>
    <row r="3" spans="1:3">
      <c r="A3" s="4" t="s">
        <v>978</v>
      </c>
      <c r="B3" s="7" t="n">
        <v>173.6</v>
      </c>
      <c r="C3" s="7" t="n">
        <v>197.6</v>
      </c>
    </row>
    <row r="4" spans="1:3">
      <c r="A4" s="4" t="s">
        <v>976</v>
      </c>
    </row>
    <row r="5" spans="1:3">
      <c r="A5" s="3" t="s">
        <v>938</v>
      </c>
    </row>
    <row r="6" spans="1:3">
      <c r="A6" s="4" t="s">
        <v>978</v>
      </c>
      <c r="B6" s="8" t="n">
        <v>1.4</v>
      </c>
      <c r="C6" s="8" t="n">
        <v>4.5</v>
      </c>
    </row>
    <row r="7" spans="1:3">
      <c r="A7" s="4" t="s">
        <v>979</v>
      </c>
    </row>
    <row r="8" spans="1:3">
      <c r="A8" s="3" t="s">
        <v>938</v>
      </c>
    </row>
    <row r="9" spans="1:3">
      <c r="A9" s="4" t="s">
        <v>978</v>
      </c>
      <c r="B9" s="5" t="n">
        <v>0</v>
      </c>
      <c r="C9" s="8" t="n">
        <v>81.2</v>
      </c>
    </row>
    <row r="10" spans="1:3">
      <c r="A10" s="4" t="s">
        <v>980</v>
      </c>
    </row>
    <row r="11" spans="1:3">
      <c r="A11" s="3" t="s">
        <v>938</v>
      </c>
    </row>
    <row r="12" spans="1:3">
      <c r="A12" s="4" t="s">
        <v>978</v>
      </c>
      <c r="B12" s="5" t="n">
        <v>0</v>
      </c>
      <c r="C12" s="8" t="n">
        <v>102.3</v>
      </c>
    </row>
    <row r="13" spans="1:3">
      <c r="A13" s="4" t="s">
        <v>981</v>
      </c>
    </row>
    <row r="14" spans="1:3">
      <c r="A14" s="3" t="s">
        <v>938</v>
      </c>
    </row>
    <row r="15" spans="1:3">
      <c r="A15" s="4" t="s">
        <v>978</v>
      </c>
      <c r="B15" s="5" t="n">
        <v>0</v>
      </c>
      <c r="C15" s="8" t="n">
        <v>9.6</v>
      </c>
    </row>
    <row r="16" spans="1:3">
      <c r="A16" s="4" t="s">
        <v>982</v>
      </c>
    </row>
    <row r="17" spans="1:3">
      <c r="A17" s="3" t="s">
        <v>938</v>
      </c>
    </row>
    <row r="18" spans="1:3">
      <c r="A18" s="4" t="s">
        <v>978</v>
      </c>
      <c r="B18" s="8" t="n">
        <v>1.4</v>
      </c>
      <c r="C18" s="8" t="n">
        <v>85.7</v>
      </c>
    </row>
    <row r="19" spans="1:3">
      <c r="A19" s="4" t="s">
        <v>983</v>
      </c>
    </row>
    <row r="20" spans="1:3">
      <c r="A20" s="3" t="s">
        <v>938</v>
      </c>
    </row>
    <row r="21" spans="1:3">
      <c r="A21" s="4" t="s">
        <v>978</v>
      </c>
      <c r="B21" s="8" t="n">
        <v>1.4</v>
      </c>
      <c r="C21" s="8" t="n">
        <v>4.5</v>
      </c>
    </row>
    <row r="22" spans="1:3">
      <c r="A22" s="4" t="s">
        <v>984</v>
      </c>
    </row>
    <row r="23" spans="1:3">
      <c r="A23" s="3" t="s">
        <v>938</v>
      </c>
    </row>
    <row r="24" spans="1:3">
      <c r="A24" s="4" t="s">
        <v>978</v>
      </c>
      <c r="B24" s="5" t="n">
        <v>0</v>
      </c>
      <c r="C24" s="8" t="n">
        <v>81.2</v>
      </c>
    </row>
    <row r="25" spans="1:3">
      <c r="A25" s="4" t="s">
        <v>985</v>
      </c>
    </row>
    <row r="26" spans="1:3">
      <c r="A26" s="3" t="s">
        <v>938</v>
      </c>
    </row>
    <row r="27" spans="1:3">
      <c r="A27" s="4" t="s">
        <v>978</v>
      </c>
      <c r="B27" s="5" t="n">
        <v>0</v>
      </c>
      <c r="C27" s="5" t="n">
        <v>0</v>
      </c>
    </row>
    <row r="28" spans="1:3">
      <c r="A28" s="4" t="s">
        <v>986</v>
      </c>
    </row>
    <row r="29" spans="1:3">
      <c r="A29" s="3" t="s">
        <v>938</v>
      </c>
    </row>
    <row r="30" spans="1:3">
      <c r="A30" s="4" t="s">
        <v>978</v>
      </c>
      <c r="B30" s="5" t="n">
        <v>0</v>
      </c>
      <c r="C30" s="5" t="n">
        <v>0</v>
      </c>
    </row>
    <row r="31" spans="1:3">
      <c r="A31" s="4" t="s">
        <v>987</v>
      </c>
    </row>
    <row r="32" spans="1:3">
      <c r="A32" s="3" t="s">
        <v>938</v>
      </c>
    </row>
    <row r="33" spans="1:3">
      <c r="A33" s="4" t="s">
        <v>978</v>
      </c>
      <c r="B33" s="5" t="n">
        <v>0</v>
      </c>
      <c r="C33" s="8" t="n">
        <v>111.9</v>
      </c>
    </row>
    <row r="34" spans="1:3">
      <c r="A34" s="4" t="s">
        <v>988</v>
      </c>
    </row>
    <row r="35" spans="1:3">
      <c r="A35" s="3" t="s">
        <v>938</v>
      </c>
    </row>
    <row r="36" spans="1:3">
      <c r="A36" s="4" t="s">
        <v>978</v>
      </c>
      <c r="B36" s="5" t="n">
        <v>0</v>
      </c>
      <c r="C36" s="5" t="n">
        <v>0</v>
      </c>
    </row>
    <row r="37" spans="1:3">
      <c r="A37" s="4" t="s">
        <v>989</v>
      </c>
    </row>
    <row r="38" spans="1:3">
      <c r="A38" s="3" t="s">
        <v>938</v>
      </c>
    </row>
    <row r="39" spans="1:3">
      <c r="A39" s="4" t="s">
        <v>978</v>
      </c>
      <c r="B39" s="5" t="n">
        <v>0</v>
      </c>
      <c r="C39" s="5" t="n">
        <v>0</v>
      </c>
    </row>
    <row r="40" spans="1:3">
      <c r="A40" s="4" t="s">
        <v>990</v>
      </c>
    </row>
    <row r="41" spans="1:3">
      <c r="A41" s="3" t="s">
        <v>938</v>
      </c>
    </row>
    <row r="42" spans="1:3">
      <c r="A42" s="4" t="s">
        <v>978</v>
      </c>
      <c r="B42" s="5" t="n">
        <v>0</v>
      </c>
      <c r="C42" s="8" t="n">
        <v>102.3</v>
      </c>
    </row>
    <row r="43" spans="1:3">
      <c r="A43" s="4" t="s">
        <v>991</v>
      </c>
    </row>
    <row r="44" spans="1:3">
      <c r="A44" s="3" t="s">
        <v>938</v>
      </c>
    </row>
    <row r="45" spans="1:3">
      <c r="A45" s="4" t="s">
        <v>978</v>
      </c>
      <c r="B45" s="5" t="n">
        <v>0</v>
      </c>
      <c r="C45" s="7" t="n">
        <v>9.6</v>
      </c>
    </row>
    <row r="46" spans="1:3">
      <c r="A46" s="4" t="s">
        <v>992</v>
      </c>
    </row>
    <row r="47" spans="1:3">
      <c r="A47" s="3" t="s">
        <v>938</v>
      </c>
    </row>
    <row r="48" spans="1:3">
      <c r="A48" s="4" t="s">
        <v>978</v>
      </c>
      <c r="B48" s="7" t="n">
        <v>17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v>
      </c>
    </row>
    <row r="2" spans="1:2">
      <c r="B2" s="2" t="s">
        <v>485</v>
      </c>
    </row>
    <row r="3" spans="1:2">
      <c r="A3" s="4" t="s">
        <v>920</v>
      </c>
    </row>
    <row r="4" spans="1:2">
      <c r="A4" s="3" t="s">
        <v>994</v>
      </c>
    </row>
    <row r="5" spans="1:2">
      <c r="A5" s="4" t="s">
        <v>995</v>
      </c>
      <c r="B5" s="7" t="n">
        <v>143.1</v>
      </c>
    </row>
    <row r="6" spans="1:2">
      <c r="A6" s="3" t="s">
        <v>996</v>
      </c>
    </row>
    <row r="7" spans="1:2">
      <c r="A7" s="4" t="s">
        <v>978</v>
      </c>
      <c r="B7" s="8" t="n">
        <v>197.6</v>
      </c>
    </row>
    <row r="8" spans="1:2">
      <c r="A8" s="4" t="s">
        <v>933</v>
      </c>
    </row>
    <row r="9" spans="1:2">
      <c r="A9" s="3" t="s">
        <v>994</v>
      </c>
    </row>
    <row r="10" spans="1:2">
      <c r="A10" s="4" t="s">
        <v>995</v>
      </c>
      <c r="B10" s="5" t="n">
        <v>0</v>
      </c>
    </row>
    <row r="11" spans="1:2">
      <c r="A11" s="3" t="s">
        <v>996</v>
      </c>
    </row>
    <row r="12" spans="1:2">
      <c r="A12" s="4" t="s">
        <v>978</v>
      </c>
      <c r="B12" s="5" t="n">
        <v>0</v>
      </c>
    </row>
    <row r="13" spans="1:2">
      <c r="A13" s="4" t="s">
        <v>997</v>
      </c>
    </row>
    <row r="14" spans="1:2">
      <c r="A14" s="3" t="s">
        <v>994</v>
      </c>
    </row>
    <row r="15" spans="1:2">
      <c r="A15" s="4" t="s">
        <v>995</v>
      </c>
      <c r="B15" s="8" t="n">
        <v>0.2</v>
      </c>
    </row>
    <row r="16" spans="1:2">
      <c r="A16" s="3" t="s">
        <v>996</v>
      </c>
    </row>
    <row r="17" spans="1:2">
      <c r="A17" s="4" t="s">
        <v>998</v>
      </c>
      <c r="B17" s="8" t="n">
        <v>-0.2</v>
      </c>
    </row>
    <row r="18" spans="1:2">
      <c r="A18" s="4" t="s">
        <v>978</v>
      </c>
      <c r="B18" s="5" t="n">
        <v>0</v>
      </c>
    </row>
    <row r="19" spans="1:2">
      <c r="A19" s="4" t="s">
        <v>999</v>
      </c>
    </row>
    <row r="20" spans="1:2">
      <c r="A20" s="3" t="s">
        <v>994</v>
      </c>
    </row>
    <row r="21" spans="1:2">
      <c r="A21" s="4" t="s">
        <v>995</v>
      </c>
      <c r="B21" s="8" t="n">
        <v>0.1</v>
      </c>
    </row>
    <row r="22" spans="1:2">
      <c r="A22" s="3" t="s">
        <v>996</v>
      </c>
    </row>
    <row r="23" spans="1:2">
      <c r="A23" s="4" t="s">
        <v>998</v>
      </c>
      <c r="B23" s="8" t="n">
        <v>-0.1</v>
      </c>
    </row>
    <row r="24" spans="1:2">
      <c r="A24" s="4" t="s">
        <v>978</v>
      </c>
      <c r="B24" s="5" t="n">
        <v>0</v>
      </c>
    </row>
    <row r="25" spans="1:2">
      <c r="A25" s="4" t="s">
        <v>1000</v>
      </c>
    </row>
    <row r="26" spans="1:2">
      <c r="A26" s="3" t="s">
        <v>994</v>
      </c>
    </row>
    <row r="27" spans="1:2">
      <c r="A27" s="4" t="s">
        <v>995</v>
      </c>
      <c r="B27" s="8" t="n">
        <v>0.1</v>
      </c>
    </row>
    <row r="28" spans="1:2">
      <c r="A28" s="3" t="s">
        <v>996</v>
      </c>
    </row>
    <row r="29" spans="1:2">
      <c r="A29" s="4" t="s">
        <v>998</v>
      </c>
      <c r="B29" s="8" t="n">
        <v>-0.1</v>
      </c>
    </row>
    <row r="30" spans="1:2">
      <c r="A30" s="4" t="s">
        <v>978</v>
      </c>
      <c r="B30" s="5" t="n">
        <v>0</v>
      </c>
    </row>
    <row r="31" spans="1:2">
      <c r="A31" s="4" t="s">
        <v>1001</v>
      </c>
    </row>
    <row r="32" spans="1:2">
      <c r="A32" s="3" t="s">
        <v>994</v>
      </c>
    </row>
    <row r="33" spans="1:2">
      <c r="A33" s="4" t="s">
        <v>995</v>
      </c>
      <c r="B33" s="5" t="n">
        <v>0</v>
      </c>
    </row>
    <row r="34" spans="1:2">
      <c r="A34" s="3" t="s">
        <v>996</v>
      </c>
    </row>
    <row r="35" spans="1:2">
      <c r="A35" s="4" t="s">
        <v>998</v>
      </c>
      <c r="B35" s="5" t="n">
        <v>0</v>
      </c>
    </row>
    <row r="36" spans="1:2">
      <c r="A36" s="4" t="s">
        <v>978</v>
      </c>
      <c r="B36"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3</v>
      </c>
      <c r="D2" s="2" t="s">
        <v>34</v>
      </c>
    </row>
    <row r="3" spans="1:4">
      <c r="A3" s="4" t="s">
        <v>920</v>
      </c>
    </row>
    <row r="4" spans="1:4">
      <c r="A4" s="3" t="s">
        <v>1003</v>
      </c>
    </row>
    <row r="5" spans="1:4">
      <c r="A5" s="4" t="s">
        <v>1004</v>
      </c>
      <c r="B5" s="7" t="n">
        <v>206.1</v>
      </c>
      <c r="C5" s="6" t="n">
        <v>197</v>
      </c>
    </row>
    <row r="6" spans="1:4">
      <c r="A6" s="4" t="s">
        <v>922</v>
      </c>
      <c r="B6" s="8" t="n">
        <v>1.8</v>
      </c>
      <c r="C6" s="8" t="n">
        <v>2.8</v>
      </c>
      <c r="D6" s="7" t="n">
        <v>3.1</v>
      </c>
    </row>
    <row r="7" spans="1:4">
      <c r="A7" s="4" t="s">
        <v>923</v>
      </c>
      <c r="B7" s="8" t="n">
        <v>7.4</v>
      </c>
      <c r="C7" s="5" t="n">
        <v>8</v>
      </c>
      <c r="D7" s="8" t="n">
        <v>8.5</v>
      </c>
    </row>
    <row r="8" spans="1:4">
      <c r="A8" s="4" t="s">
        <v>1005</v>
      </c>
      <c r="B8" s="5" t="n">
        <v>0</v>
      </c>
      <c r="C8" s="5" t="n">
        <v>0</v>
      </c>
    </row>
    <row r="9" spans="1:4">
      <c r="A9" s="4" t="s">
        <v>1006</v>
      </c>
      <c r="B9" s="8" t="n">
        <v>-11.8</v>
      </c>
      <c r="C9" s="8" t="n">
        <v>12.3</v>
      </c>
    </row>
    <row r="10" spans="1:4">
      <c r="A10" s="4" t="s">
        <v>1007</v>
      </c>
      <c r="B10" s="8" t="n">
        <v>-13.9</v>
      </c>
      <c r="C10" s="5" t="n">
        <v>-14</v>
      </c>
    </row>
    <row r="11" spans="1:4">
      <c r="A11" s="4" t="s">
        <v>1008</v>
      </c>
      <c r="B11" s="5" t="n">
        <v>0</v>
      </c>
      <c r="C11" s="5" t="n">
        <v>0</v>
      </c>
      <c r="D11" s="8" t="n">
        <v>-0.9</v>
      </c>
    </row>
    <row r="12" spans="1:4">
      <c r="A12" s="4" t="s">
        <v>1009</v>
      </c>
      <c r="B12" s="5" t="n">
        <v>0</v>
      </c>
      <c r="C12" s="5" t="n">
        <v>0</v>
      </c>
      <c r="D12" s="5" t="n">
        <v>0</v>
      </c>
    </row>
    <row r="13" spans="1:4">
      <c r="A13" s="4" t="s">
        <v>1010</v>
      </c>
      <c r="B13" s="8" t="n">
        <v>189.6</v>
      </c>
      <c r="C13" s="8" t="n">
        <v>206.1</v>
      </c>
      <c r="D13" s="5" t="n">
        <v>197</v>
      </c>
    </row>
    <row r="14" spans="1:4">
      <c r="A14" s="3" t="s">
        <v>1011</v>
      </c>
    </row>
    <row r="15" spans="1:4">
      <c r="A15" s="4" t="s">
        <v>995</v>
      </c>
      <c r="B15" s="8" t="n">
        <v>197.6</v>
      </c>
      <c r="C15" s="8" t="n">
        <v>143.1</v>
      </c>
    </row>
    <row r="16" spans="1:4">
      <c r="A16" s="4" t="s">
        <v>968</v>
      </c>
      <c r="B16" s="8" t="n">
        <v>-10.1</v>
      </c>
      <c r="C16" s="8" t="n">
        <v>19.3</v>
      </c>
    </row>
    <row r="17" spans="1:4">
      <c r="A17" s="4" t="s">
        <v>945</v>
      </c>
      <c r="B17" s="5" t="n">
        <v>0</v>
      </c>
      <c r="C17" s="8" t="n">
        <v>49.2</v>
      </c>
      <c r="D17" s="8" t="n">
        <v>0.5</v>
      </c>
    </row>
    <row r="18" spans="1:4">
      <c r="A18" s="4" t="s">
        <v>1012</v>
      </c>
      <c r="B18" s="5" t="n">
        <v>0</v>
      </c>
      <c r="C18" s="5" t="n">
        <v>0</v>
      </c>
    </row>
    <row r="19" spans="1:4">
      <c r="A19" s="4" t="s">
        <v>1007</v>
      </c>
      <c r="B19" s="8" t="n">
        <v>-13.9</v>
      </c>
      <c r="C19" s="5" t="n">
        <v>-14</v>
      </c>
    </row>
    <row r="20" spans="1:4">
      <c r="A20" s="4" t="s">
        <v>1009</v>
      </c>
      <c r="B20" s="5" t="n">
        <v>0</v>
      </c>
      <c r="C20" s="5" t="n">
        <v>0</v>
      </c>
    </row>
    <row r="21" spans="1:4">
      <c r="A21" s="4" t="s">
        <v>978</v>
      </c>
      <c r="B21" s="8" t="n">
        <v>173.6</v>
      </c>
      <c r="C21" s="8" t="n">
        <v>197.6</v>
      </c>
      <c r="D21" s="8" t="n">
        <v>143.1</v>
      </c>
    </row>
    <row r="22" spans="1:4">
      <c r="A22" s="4" t="s">
        <v>1013</v>
      </c>
      <c r="B22" s="5" t="n">
        <v>-16</v>
      </c>
      <c r="C22" s="8" t="n">
        <v>-8.5</v>
      </c>
    </row>
    <row r="23" spans="1:4">
      <c r="A23" s="4" t="s">
        <v>933</v>
      </c>
    </row>
    <row r="24" spans="1:4">
      <c r="A24" s="3" t="s">
        <v>1003</v>
      </c>
    </row>
    <row r="25" spans="1:4">
      <c r="A25" s="4" t="s">
        <v>1004</v>
      </c>
      <c r="B25" s="8" t="n">
        <v>12.3</v>
      </c>
      <c r="C25" s="8" t="n">
        <v>11.9</v>
      </c>
    </row>
    <row r="26" spans="1:4">
      <c r="A26" s="4" t="s">
        <v>922</v>
      </c>
      <c r="B26" s="8" t="n">
        <v>0.1</v>
      </c>
      <c r="C26" s="8" t="n">
        <v>0.1</v>
      </c>
      <c r="D26" s="8" t="n">
        <v>0.1</v>
      </c>
    </row>
    <row r="27" spans="1:4">
      <c r="A27" s="4" t="s">
        <v>923</v>
      </c>
      <c r="B27" s="8" t="n">
        <v>0.4</v>
      </c>
      <c r="C27" s="8" t="n">
        <v>0.4</v>
      </c>
      <c r="D27" s="8" t="n">
        <v>0.5</v>
      </c>
    </row>
    <row r="28" spans="1:4">
      <c r="A28" s="4" t="s">
        <v>1005</v>
      </c>
      <c r="B28" s="8" t="n">
        <v>0.8</v>
      </c>
      <c r="C28" s="5" t="n">
        <v>1</v>
      </c>
    </row>
    <row r="29" spans="1:4">
      <c r="A29" s="4" t="s">
        <v>1006</v>
      </c>
      <c r="B29" s="8" t="n">
        <v>-1.4</v>
      </c>
      <c r="C29" s="8" t="n">
        <v>0.7</v>
      </c>
    </row>
    <row r="30" spans="1:4">
      <c r="A30" s="4" t="s">
        <v>1007</v>
      </c>
      <c r="B30" s="8" t="n">
        <v>-1.6</v>
      </c>
      <c r="C30" s="8" t="n">
        <v>-1.8</v>
      </c>
    </row>
    <row r="31" spans="1:4">
      <c r="A31" s="4" t="s">
        <v>1008</v>
      </c>
      <c r="B31" s="5" t="n">
        <v>0</v>
      </c>
      <c r="C31" s="5" t="n">
        <v>0</v>
      </c>
      <c r="D31" s="5" t="n">
        <v>0</v>
      </c>
    </row>
    <row r="32" spans="1:4">
      <c r="A32" s="4" t="s">
        <v>1009</v>
      </c>
      <c r="B32" s="5" t="n">
        <v>0</v>
      </c>
      <c r="C32" s="5" t="n">
        <v>0</v>
      </c>
      <c r="D32" s="5" t="n">
        <v>0</v>
      </c>
    </row>
    <row r="33" spans="1:4">
      <c r="A33" s="4" t="s">
        <v>1010</v>
      </c>
      <c r="B33" s="8" t="n">
        <v>10.6</v>
      </c>
      <c r="C33" s="8" t="n">
        <v>12.3</v>
      </c>
      <c r="D33" s="8" t="n">
        <v>11.9</v>
      </c>
    </row>
    <row r="34" spans="1:4">
      <c r="A34" s="3" t="s">
        <v>1011</v>
      </c>
    </row>
    <row r="35" spans="1:4">
      <c r="A35" s="4" t="s">
        <v>995</v>
      </c>
      <c r="B35" s="5" t="n">
        <v>0</v>
      </c>
      <c r="C35" s="5" t="n">
        <v>0</v>
      </c>
    </row>
    <row r="36" spans="1:4">
      <c r="A36" s="4" t="s">
        <v>968</v>
      </c>
      <c r="B36" s="5" t="n">
        <v>0</v>
      </c>
      <c r="C36" s="5" t="n">
        <v>0</v>
      </c>
    </row>
    <row r="37" spans="1:4">
      <c r="A37" s="4" t="s">
        <v>945</v>
      </c>
      <c r="B37" s="8" t="n">
        <v>0.8</v>
      </c>
      <c r="C37" s="8" t="n">
        <v>0.8</v>
      </c>
    </row>
    <row r="38" spans="1:4">
      <c r="A38" s="4" t="s">
        <v>1012</v>
      </c>
      <c r="B38" s="8" t="n">
        <v>0.8</v>
      </c>
      <c r="C38" s="5" t="n">
        <v>1</v>
      </c>
    </row>
    <row r="39" spans="1:4">
      <c r="A39" s="4" t="s">
        <v>1007</v>
      </c>
      <c r="B39" s="8" t="n">
        <v>-1.6</v>
      </c>
      <c r="C39" s="8" t="n">
        <v>-1.8</v>
      </c>
    </row>
    <row r="40" spans="1:4">
      <c r="A40" s="4" t="s">
        <v>1009</v>
      </c>
      <c r="B40" s="5" t="n">
        <v>0</v>
      </c>
      <c r="C40" s="5" t="n">
        <v>0</v>
      </c>
    </row>
    <row r="41" spans="1:4">
      <c r="A41" s="4" t="s">
        <v>978</v>
      </c>
      <c r="B41" s="5" t="n">
        <v>0</v>
      </c>
      <c r="C41" s="5" t="n">
        <v>0</v>
      </c>
      <c r="D41" s="5" t="n">
        <v>0</v>
      </c>
    </row>
    <row r="42" spans="1:4">
      <c r="A42" s="4" t="s">
        <v>1013</v>
      </c>
      <c r="B42" s="8" t="n">
        <v>-10.6</v>
      </c>
      <c r="C42" s="8" t="n">
        <v>-12.3</v>
      </c>
    </row>
    <row r="43" spans="1:4">
      <c r="A43" s="4" t="s">
        <v>1014</v>
      </c>
    </row>
    <row r="44" spans="1:4">
      <c r="A44" s="3" t="s">
        <v>1003</v>
      </c>
    </row>
    <row r="45" spans="1:4">
      <c r="A45" s="4" t="s">
        <v>1004</v>
      </c>
      <c r="B45" s="8" t="n">
        <v>3.4</v>
      </c>
      <c r="C45" s="8" t="n">
        <v>7.3</v>
      </c>
    </row>
    <row r="46" spans="1:4">
      <c r="A46" s="4" t="s">
        <v>922</v>
      </c>
      <c r="B46" s="8" t="n">
        <v>0.1</v>
      </c>
      <c r="C46" s="8" t="n">
        <v>0.1</v>
      </c>
    </row>
    <row r="47" spans="1:4">
      <c r="A47" s="4" t="s">
        <v>923</v>
      </c>
      <c r="B47" s="8" t="n">
        <v>0.1</v>
      </c>
      <c r="C47" s="8" t="n">
        <v>0.2</v>
      </c>
    </row>
    <row r="48" spans="1:4">
      <c r="A48" s="4" t="s">
        <v>1005</v>
      </c>
      <c r="B48" s="5" t="n">
        <v>0</v>
      </c>
      <c r="C48" s="5" t="n">
        <v>0</v>
      </c>
    </row>
    <row r="49" spans="1:4">
      <c r="A49" s="4" t="s">
        <v>1006</v>
      </c>
      <c r="B49" s="8" t="n">
        <v>-0.2</v>
      </c>
      <c r="C49" s="8" t="n">
        <v>0.1</v>
      </c>
    </row>
    <row r="50" spans="1:4">
      <c r="A50" s="4" t="s">
        <v>1007</v>
      </c>
      <c r="B50" s="8" t="n">
        <v>-0.1</v>
      </c>
      <c r="C50" s="8" t="n">
        <v>-0.1</v>
      </c>
    </row>
    <row r="51" spans="1:4">
      <c r="A51" s="4" t="s">
        <v>1009</v>
      </c>
      <c r="B51" s="8" t="n">
        <v>-0.6</v>
      </c>
      <c r="C51" s="8" t="n">
        <v>-4.2</v>
      </c>
    </row>
    <row r="52" spans="1:4">
      <c r="A52" s="4" t="s">
        <v>1010</v>
      </c>
      <c r="B52" s="8" t="n">
        <v>2.7</v>
      </c>
      <c r="C52" s="8" t="n">
        <v>3.4</v>
      </c>
      <c r="D52" s="8" t="n">
        <v>7.3</v>
      </c>
    </row>
    <row r="53" spans="1:4">
      <c r="A53" s="3" t="s">
        <v>1011</v>
      </c>
    </row>
    <row r="54" spans="1:4">
      <c r="A54" s="4" t="s">
        <v>995</v>
      </c>
      <c r="B54" s="5" t="n">
        <v>0</v>
      </c>
      <c r="C54" s="5" t="n">
        <v>0</v>
      </c>
    </row>
    <row r="55" spans="1:4">
      <c r="A55" s="4" t="s">
        <v>968</v>
      </c>
      <c r="B55" s="5" t="n">
        <v>0</v>
      </c>
      <c r="C55" s="5" t="n">
        <v>0</v>
      </c>
    </row>
    <row r="56" spans="1:4">
      <c r="A56" s="4" t="s">
        <v>945</v>
      </c>
      <c r="B56" s="8" t="n">
        <v>0.7</v>
      </c>
      <c r="C56" s="8" t="n">
        <v>4.3</v>
      </c>
    </row>
    <row r="57" spans="1:4">
      <c r="A57" s="4" t="s">
        <v>1012</v>
      </c>
      <c r="B57" s="5" t="n">
        <v>0</v>
      </c>
      <c r="C57" s="5" t="n">
        <v>0</v>
      </c>
    </row>
    <row r="58" spans="1:4">
      <c r="A58" s="4" t="s">
        <v>1007</v>
      </c>
      <c r="B58" s="8" t="n">
        <v>-0.1</v>
      </c>
      <c r="C58" s="8" t="n">
        <v>-0.1</v>
      </c>
    </row>
    <row r="59" spans="1:4">
      <c r="A59" s="4" t="s">
        <v>1009</v>
      </c>
      <c r="B59" s="8" t="n">
        <v>-0.6</v>
      </c>
      <c r="C59" s="8" t="n">
        <v>-4.2</v>
      </c>
    </row>
    <row r="60" spans="1:4">
      <c r="A60" s="4" t="s">
        <v>978</v>
      </c>
      <c r="B60" s="5" t="n">
        <v>0</v>
      </c>
      <c r="C60" s="5" t="n">
        <v>0</v>
      </c>
      <c r="D60" s="6" t="n">
        <v>0</v>
      </c>
    </row>
    <row r="61" spans="1:4">
      <c r="A61" s="4" t="s">
        <v>1013</v>
      </c>
      <c r="B61" s="7" t="n">
        <v>-2.7</v>
      </c>
      <c r="C61" s="7" t="n">
        <v>-3.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33</v>
      </c>
    </row>
    <row r="2" spans="1:3">
      <c r="A2" s="3" t="s">
        <v>1016</v>
      </c>
    </row>
    <row r="3" spans="1:3">
      <c r="A3" s="4" t="s">
        <v>686</v>
      </c>
      <c r="B3" s="6" t="n">
        <v>-28300</v>
      </c>
      <c r="C3" s="6" t="n">
        <v>-22700</v>
      </c>
    </row>
    <row r="4" spans="1:3">
      <c r="A4" s="4" t="s">
        <v>920</v>
      </c>
    </row>
    <row r="5" spans="1:3">
      <c r="A5" s="3" t="s">
        <v>1016</v>
      </c>
    </row>
    <row r="6" spans="1:3">
      <c r="A6" s="4" t="s">
        <v>684</v>
      </c>
      <c r="B6" s="5" t="n">
        <v>0</v>
      </c>
      <c r="C6" s="5" t="n">
        <v>0</v>
      </c>
    </row>
    <row r="7" spans="1:3">
      <c r="A7" s="4" t="s">
        <v>685</v>
      </c>
      <c r="B7" s="5" t="n">
        <v>0</v>
      </c>
      <c r="C7" s="5" t="n">
        <v>0</v>
      </c>
    </row>
    <row r="8" spans="1:3">
      <c r="A8" s="4" t="s">
        <v>686</v>
      </c>
      <c r="B8" s="5" t="n">
        <v>-16000</v>
      </c>
      <c r="C8" s="5" t="n">
        <v>-8500</v>
      </c>
    </row>
    <row r="9" spans="1:3">
      <c r="A9" s="4" t="s">
        <v>194</v>
      </c>
      <c r="B9" s="5" t="n">
        <v>-16000</v>
      </c>
      <c r="C9" s="5" t="n">
        <v>-8500</v>
      </c>
    </row>
    <row r="10" spans="1:3">
      <c r="A10" s="3" t="s">
        <v>1017</v>
      </c>
    </row>
    <row r="11" spans="1:3">
      <c r="A11" s="4" t="s">
        <v>1018</v>
      </c>
      <c r="B11" s="5" t="n">
        <v>56200</v>
      </c>
      <c r="C11" s="5" t="n">
        <v>44600</v>
      </c>
    </row>
    <row r="12" spans="1:3">
      <c r="A12" s="4" t="s">
        <v>1019</v>
      </c>
      <c r="B12" s="5" t="n">
        <v>-1400</v>
      </c>
      <c r="C12" s="5" t="n">
        <v>-1500</v>
      </c>
    </row>
    <row r="13" spans="1:3">
      <c r="A13" s="4" t="s">
        <v>194</v>
      </c>
      <c r="B13" s="5" t="n">
        <v>54800</v>
      </c>
      <c r="C13" s="5" t="n">
        <v>43100</v>
      </c>
    </row>
    <row r="14" spans="1:3">
      <c r="A14" s="4" t="s">
        <v>933</v>
      </c>
    </row>
    <row r="15" spans="1:3">
      <c r="A15" s="3" t="s">
        <v>1016</v>
      </c>
    </row>
    <row r="16" spans="1:3">
      <c r="A16" s="4" t="s">
        <v>684</v>
      </c>
      <c r="B16" s="5" t="n">
        <v>0</v>
      </c>
      <c r="C16" s="5" t="n">
        <v>0</v>
      </c>
    </row>
    <row r="17" spans="1:3">
      <c r="A17" s="4" t="s">
        <v>685</v>
      </c>
      <c r="B17" s="5" t="n">
        <v>-800</v>
      </c>
      <c r="C17" s="5" t="n">
        <v>-800</v>
      </c>
    </row>
    <row r="18" spans="1:3">
      <c r="A18" s="4" t="s">
        <v>686</v>
      </c>
      <c r="B18" s="5" t="n">
        <v>-9800</v>
      </c>
      <c r="C18" s="5" t="n">
        <v>-11500</v>
      </c>
    </row>
    <row r="19" spans="1:3">
      <c r="A19" s="4" t="s">
        <v>194</v>
      </c>
      <c r="B19" s="5" t="n">
        <v>-10600</v>
      </c>
      <c r="C19" s="5" t="n">
        <v>-12300</v>
      </c>
    </row>
    <row r="20" spans="1:3">
      <c r="A20" s="3" t="s">
        <v>1017</v>
      </c>
    </row>
    <row r="21" spans="1:3">
      <c r="A21" s="4" t="s">
        <v>1018</v>
      </c>
      <c r="B21" s="5" t="n">
        <v>0</v>
      </c>
      <c r="C21" s="5" t="n">
        <v>1000</v>
      </c>
    </row>
    <row r="22" spans="1:3">
      <c r="A22" s="4" t="s">
        <v>1019</v>
      </c>
      <c r="B22" s="5" t="n">
        <v>0</v>
      </c>
      <c r="C22" s="5" t="n">
        <v>0</v>
      </c>
    </row>
    <row r="23" spans="1:3">
      <c r="A23" s="4" t="s">
        <v>194</v>
      </c>
      <c r="B23" s="5" t="n">
        <v>0</v>
      </c>
      <c r="C23" s="5" t="n">
        <v>1000</v>
      </c>
    </row>
    <row r="24" spans="1:3">
      <c r="A24" s="4" t="s">
        <v>1014</v>
      </c>
    </row>
    <row r="25" spans="1:3">
      <c r="A25" s="3" t="s">
        <v>1016</v>
      </c>
    </row>
    <row r="26" spans="1:3">
      <c r="A26" s="4" t="s">
        <v>684</v>
      </c>
      <c r="B26" s="5" t="n">
        <v>0</v>
      </c>
      <c r="C26" s="5" t="n">
        <v>0</v>
      </c>
    </row>
    <row r="27" spans="1:3">
      <c r="A27" s="4" t="s">
        <v>685</v>
      </c>
      <c r="B27" s="5" t="n">
        <v>-200</v>
      </c>
      <c r="C27" s="5" t="n">
        <v>-800</v>
      </c>
    </row>
    <row r="28" spans="1:3">
      <c r="A28" s="4" t="s">
        <v>686</v>
      </c>
      <c r="B28" s="5" t="n">
        <v>-2500</v>
      </c>
      <c r="C28" s="5" t="n">
        <v>-2600</v>
      </c>
    </row>
    <row r="29" spans="1:3">
      <c r="A29" s="4" t="s">
        <v>194</v>
      </c>
      <c r="B29" s="5" t="n">
        <v>-2700</v>
      </c>
      <c r="C29" s="5" t="n">
        <v>-3400</v>
      </c>
    </row>
    <row r="30" spans="1:3">
      <c r="A30" s="3" t="s">
        <v>1017</v>
      </c>
    </row>
    <row r="31" spans="1:3">
      <c r="A31" s="4" t="s">
        <v>1018</v>
      </c>
      <c r="B31" s="5" t="n">
        <v>500</v>
      </c>
      <c r="C31" s="5" t="n">
        <v>600</v>
      </c>
    </row>
    <row r="32" spans="1:3">
      <c r="A32" s="4" t="s">
        <v>1019</v>
      </c>
      <c r="B32" s="5" t="n">
        <v>-100</v>
      </c>
      <c r="C32" s="5" t="n">
        <v>-600</v>
      </c>
    </row>
    <row r="33" spans="1:3">
      <c r="A33" s="4" t="s">
        <v>194</v>
      </c>
      <c r="B33" s="6" t="n">
        <v>400</v>
      </c>
      <c r="C33"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3</v>
      </c>
    </row>
    <row r="2" spans="1:3">
      <c r="A2" s="3" t="s">
        <v>938</v>
      </c>
    </row>
    <row r="3" spans="1:3">
      <c r="A3" s="4" t="s">
        <v>1021</v>
      </c>
      <c r="B3" s="7" t="n">
        <v>189.6</v>
      </c>
      <c r="C3" s="7" t="n">
        <v>206.1</v>
      </c>
    </row>
    <row r="4" spans="1:3">
      <c r="A4" s="4" t="s">
        <v>948</v>
      </c>
      <c r="B4" s="8" t="n">
        <v>189.6</v>
      </c>
      <c r="C4" s="8" t="n">
        <v>206.1</v>
      </c>
    </row>
    <row r="5" spans="1:3">
      <c r="A5" s="4" t="s">
        <v>1022</v>
      </c>
      <c r="B5" s="7" t="n">
        <v>173.6</v>
      </c>
      <c r="C5" s="7" t="n">
        <v>197.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3</v>
      </c>
      <c r="D2" s="2" t="s">
        <v>34</v>
      </c>
    </row>
    <row r="3" spans="1:4">
      <c r="A3" s="4" t="s">
        <v>920</v>
      </c>
    </row>
    <row r="4" spans="1:4">
      <c r="A4" s="3" t="s">
        <v>1024</v>
      </c>
    </row>
    <row r="5" spans="1:4">
      <c r="A5" s="4" t="s">
        <v>952</v>
      </c>
      <c r="B5" s="4" t="s">
        <v>953</v>
      </c>
      <c r="C5" s="4" t="s">
        <v>954</v>
      </c>
      <c r="D5" s="4" t="s">
        <v>955</v>
      </c>
    </row>
    <row r="6" spans="1:4">
      <c r="A6" s="4" t="s">
        <v>924</v>
      </c>
      <c r="B6" s="4" t="s">
        <v>805</v>
      </c>
      <c r="C6" s="4" t="s">
        <v>946</v>
      </c>
      <c r="D6" s="4" t="s">
        <v>947</v>
      </c>
    </row>
    <row r="7" spans="1:4">
      <c r="A7" s="4" t="s">
        <v>1025</v>
      </c>
    </row>
    <row r="8" spans="1:4">
      <c r="A8" s="3" t="s">
        <v>1024</v>
      </c>
    </row>
    <row r="9" spans="1:4">
      <c r="A9" s="4" t="s">
        <v>1026</v>
      </c>
      <c r="B9" s="4" t="s">
        <v>1027</v>
      </c>
      <c r="C9" s="4" t="s">
        <v>1027</v>
      </c>
      <c r="D9" s="4" t="s">
        <v>1027</v>
      </c>
    </row>
    <row r="10" spans="1:4">
      <c r="A10" s="4" t="s">
        <v>1028</v>
      </c>
    </row>
    <row r="11" spans="1:4">
      <c r="A11" s="3" t="s">
        <v>1024</v>
      </c>
    </row>
    <row r="12" spans="1:4">
      <c r="A12" s="4" t="s">
        <v>1026</v>
      </c>
      <c r="B12" s="4" t="s">
        <v>940</v>
      </c>
      <c r="C12" s="4" t="s">
        <v>940</v>
      </c>
      <c r="D12" s="4" t="s">
        <v>940</v>
      </c>
    </row>
    <row r="13" spans="1:4">
      <c r="A13" s="4" t="s">
        <v>933</v>
      </c>
    </row>
    <row r="14" spans="1:4">
      <c r="A14" s="3" t="s">
        <v>1024</v>
      </c>
    </row>
    <row r="15" spans="1:4">
      <c r="A15" s="4" t="s">
        <v>952</v>
      </c>
      <c r="B15" s="4" t="s">
        <v>961</v>
      </c>
      <c r="C15" s="4" t="s">
        <v>954</v>
      </c>
      <c r="D15" s="4" t="s">
        <v>955</v>
      </c>
    </row>
    <row r="16" spans="1:4">
      <c r="A16" s="4" t="s">
        <v>924</v>
      </c>
      <c r="B16" s="4" t="s">
        <v>960</v>
      </c>
      <c r="C16" s="4" t="s">
        <v>960</v>
      </c>
      <c r="D16" s="4" t="s">
        <v>960</v>
      </c>
    </row>
    <row r="17" spans="1:4">
      <c r="A17" s="3" t="s">
        <v>1029</v>
      </c>
    </row>
    <row r="18" spans="1:4">
      <c r="A18" s="4" t="s">
        <v>1030</v>
      </c>
      <c r="B18" s="4" t="s">
        <v>1031</v>
      </c>
      <c r="C18" s="4" t="s">
        <v>1032</v>
      </c>
      <c r="D18" s="4" t="s">
        <v>946</v>
      </c>
    </row>
    <row r="19" spans="1:4">
      <c r="A19" s="4" t="s">
        <v>1033</v>
      </c>
      <c r="B19" s="4" t="s">
        <v>1034</v>
      </c>
      <c r="C19" s="4" t="s">
        <v>1034</v>
      </c>
      <c r="D19" s="4" t="s">
        <v>1034</v>
      </c>
    </row>
    <row r="20" spans="1:4">
      <c r="A20" s="4" t="s">
        <v>1035</v>
      </c>
      <c r="B20" s="5" t="n">
        <v>2037</v>
      </c>
      <c r="C20" s="5" t="n">
        <v>2037</v>
      </c>
      <c r="D20" s="5" t="n">
        <v>2037</v>
      </c>
    </row>
    <row r="21" spans="1:4">
      <c r="A21" s="4" t="s">
        <v>1036</v>
      </c>
    </row>
    <row r="22" spans="1:4">
      <c r="A22" s="3" t="s">
        <v>1024</v>
      </c>
    </row>
    <row r="23" spans="1:4">
      <c r="A23" s="4" t="s">
        <v>1026</v>
      </c>
      <c r="B23" s="4" t="s">
        <v>1027</v>
      </c>
      <c r="C23" s="4" t="s">
        <v>1027</v>
      </c>
      <c r="D23" s="4" t="s">
        <v>1027</v>
      </c>
    </row>
    <row r="24" spans="1:4">
      <c r="A24" s="4" t="s">
        <v>1037</v>
      </c>
    </row>
    <row r="25" spans="1:4">
      <c r="A25" s="3" t="s">
        <v>1024</v>
      </c>
    </row>
    <row r="26" spans="1:4">
      <c r="A26" s="4" t="s">
        <v>1026</v>
      </c>
      <c r="B26" s="4" t="s">
        <v>940</v>
      </c>
      <c r="C26" s="4" t="s">
        <v>940</v>
      </c>
      <c r="D26" s="4" t="s">
        <v>940</v>
      </c>
    </row>
    <row r="27" spans="1:4">
      <c r="A27" s="4" t="s">
        <v>1014</v>
      </c>
    </row>
    <row r="28" spans="1:4">
      <c r="A28" s="3" t="s">
        <v>1024</v>
      </c>
    </row>
    <row r="29" spans="1:4">
      <c r="A29" s="4" t="s">
        <v>952</v>
      </c>
      <c r="B29" s="4" t="s">
        <v>1038</v>
      </c>
      <c r="C29" s="4" t="s">
        <v>1039</v>
      </c>
      <c r="D29" s="4" t="s">
        <v>7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3</v>
      </c>
      <c r="D2" s="2" t="s">
        <v>34</v>
      </c>
    </row>
    <row r="3" spans="1:4">
      <c r="A3" s="3" t="s">
        <v>1041</v>
      </c>
    </row>
    <row r="4" spans="1:4">
      <c r="A4" s="4" t="s">
        <v>1042</v>
      </c>
      <c r="B4" s="7" t="n">
        <v>0.1</v>
      </c>
      <c r="C4" s="7" t="n">
        <v>0.1</v>
      </c>
      <c r="D4" s="7" t="n">
        <v>0.1</v>
      </c>
    </row>
    <row r="5" spans="1:4">
      <c r="A5" s="4" t="s">
        <v>1043</v>
      </c>
      <c r="B5" s="5" t="n">
        <v>1</v>
      </c>
      <c r="C5" s="8" t="n">
        <v>1.3</v>
      </c>
      <c r="D5" s="5" t="n">
        <v>1</v>
      </c>
    </row>
    <row r="6" spans="1:4">
      <c r="A6" s="4" t="s">
        <v>1044</v>
      </c>
      <c r="B6" s="8" t="n">
        <v>-0.1</v>
      </c>
      <c r="C6" s="5" t="n">
        <v>0</v>
      </c>
      <c r="D6" s="5" t="n">
        <v>0</v>
      </c>
    </row>
    <row r="7" spans="1:4">
      <c r="A7" s="4" t="s">
        <v>1045</v>
      </c>
      <c r="B7" s="7" t="n">
        <v>-0.8</v>
      </c>
      <c r="C7" s="6" t="n">
        <v>-1</v>
      </c>
      <c r="D7" s="7" t="n">
        <v>-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486</v>
      </c>
    </row>
    <row r="2" spans="1:2">
      <c r="A2" s="4" t="s">
        <v>920</v>
      </c>
    </row>
    <row r="3" spans="1:2">
      <c r="A3" s="3" t="s">
        <v>938</v>
      </c>
    </row>
    <row r="4" spans="1:2">
      <c r="A4" s="5" t="n">
        <v>2019</v>
      </c>
      <c r="B4" s="7" t="n">
        <v>13.2</v>
      </c>
    </row>
    <row r="5" spans="1:2">
      <c r="A5" s="5" t="n">
        <v>2020</v>
      </c>
      <c r="B5" s="8" t="n">
        <v>13.1</v>
      </c>
    </row>
    <row r="6" spans="1:2">
      <c r="A6" s="5" t="n">
        <v>2021</v>
      </c>
      <c r="B6" s="5" t="n">
        <v>13</v>
      </c>
    </row>
    <row r="7" spans="1:2">
      <c r="A7" s="5" t="n">
        <v>2022</v>
      </c>
      <c r="B7" s="8" t="n">
        <v>13.1</v>
      </c>
    </row>
    <row r="8" spans="1:2">
      <c r="A8" s="5" t="n">
        <v>2023</v>
      </c>
      <c r="B8" s="8" t="n">
        <v>12.9</v>
      </c>
    </row>
    <row r="9" spans="1:2">
      <c r="A9" s="4" t="s">
        <v>1047</v>
      </c>
      <c r="B9" s="8" t="n">
        <v>62.9</v>
      </c>
    </row>
    <row r="10" spans="1:2">
      <c r="A10" s="4" t="s">
        <v>933</v>
      </c>
    </row>
    <row r="11" spans="1:2">
      <c r="A11" s="3" t="s">
        <v>938</v>
      </c>
    </row>
    <row r="12" spans="1:2">
      <c r="A12" s="5" t="n">
        <v>2019</v>
      </c>
      <c r="B12" s="8" t="n">
        <v>0.8</v>
      </c>
    </row>
    <row r="13" spans="1:2">
      <c r="A13" s="5" t="n">
        <v>2020</v>
      </c>
      <c r="B13" s="8" t="n">
        <v>0.8</v>
      </c>
    </row>
    <row r="14" spans="1:2">
      <c r="A14" s="5" t="n">
        <v>2021</v>
      </c>
      <c r="B14" s="8" t="n">
        <v>0.8</v>
      </c>
    </row>
    <row r="15" spans="1:2">
      <c r="A15" s="5" t="n">
        <v>2022</v>
      </c>
      <c r="B15" s="8" t="n">
        <v>0.7</v>
      </c>
    </row>
    <row r="16" spans="1:2">
      <c r="A16" s="5" t="n">
        <v>2023</v>
      </c>
      <c r="B16" s="8" t="n">
        <v>0.7</v>
      </c>
    </row>
    <row r="17" spans="1:2">
      <c r="A17" s="4" t="s">
        <v>1047</v>
      </c>
      <c r="B17" s="8" t="n">
        <v>3.3</v>
      </c>
    </row>
    <row r="18" spans="1:2">
      <c r="A18" s="4" t="s">
        <v>1014</v>
      </c>
    </row>
    <row r="19" spans="1:2">
      <c r="A19" s="3" t="s">
        <v>938</v>
      </c>
    </row>
    <row r="20" spans="1:2">
      <c r="A20" s="5" t="n">
        <v>2019</v>
      </c>
      <c r="B20" s="8" t="n">
        <v>0.3</v>
      </c>
    </row>
    <row r="21" spans="1:2">
      <c r="A21" s="5" t="n">
        <v>2020</v>
      </c>
      <c r="B21" s="8" t="n">
        <v>1.2</v>
      </c>
    </row>
    <row r="22" spans="1:2">
      <c r="A22" s="5" t="n">
        <v>2021</v>
      </c>
      <c r="B22" s="5" t="n">
        <v>0</v>
      </c>
    </row>
    <row r="23" spans="1:2">
      <c r="A23" s="5" t="n">
        <v>2022</v>
      </c>
      <c r="B23" s="5" t="n">
        <v>0</v>
      </c>
    </row>
    <row r="24" spans="1:2">
      <c r="A24" s="5" t="n">
        <v>2023</v>
      </c>
      <c r="B24" s="5" t="n">
        <v>0</v>
      </c>
    </row>
    <row r="25" spans="1:2">
      <c r="A25" s="4" t="s">
        <v>1047</v>
      </c>
      <c r="B25" s="6" t="n">
        <v>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3</v>
      </c>
      <c r="D2" s="2" t="s">
        <v>34</v>
      </c>
    </row>
    <row r="3" spans="1:4">
      <c r="A3" s="3" t="s">
        <v>1049</v>
      </c>
    </row>
    <row r="4" spans="1:4">
      <c r="A4" s="4" t="s">
        <v>1050</v>
      </c>
      <c r="B4" s="6" t="n">
        <v>6</v>
      </c>
      <c r="C4" s="7" t="n">
        <v>6.1</v>
      </c>
      <c r="D4" s="7" t="n">
        <v>5.7</v>
      </c>
    </row>
    <row r="5" spans="1:4">
      <c r="A5" s="4" t="s">
        <v>1051</v>
      </c>
    </row>
    <row r="6" spans="1:4">
      <c r="A6" s="3" t="s">
        <v>1049</v>
      </c>
    </row>
    <row r="7" spans="1:4">
      <c r="A7" s="4" t="s">
        <v>1052</v>
      </c>
      <c r="B7" s="4" t="s">
        <v>1053</v>
      </c>
    </row>
    <row r="8" spans="1:4">
      <c r="A8" s="4" t="s">
        <v>1050</v>
      </c>
      <c r="B8" s="7" t="n">
        <v>4.7</v>
      </c>
      <c r="C8" s="8" t="n">
        <v>4.9</v>
      </c>
      <c r="D8" s="8" t="n">
        <v>4.7</v>
      </c>
    </row>
    <row r="9" spans="1:4">
      <c r="A9" s="4" t="s">
        <v>1054</v>
      </c>
      <c r="B9" s="4" t="s">
        <v>14</v>
      </c>
    </row>
    <row r="10" spans="1:4">
      <c r="A10" s="4" t="s">
        <v>1055</v>
      </c>
    </row>
    <row r="11" spans="1:4">
      <c r="A11" s="3" t="s">
        <v>1049</v>
      </c>
    </row>
    <row r="12" spans="1:4">
      <c r="A12" s="4" t="s">
        <v>1052</v>
      </c>
      <c r="B12" s="4" t="s">
        <v>1053</v>
      </c>
    </row>
    <row r="13" spans="1:4">
      <c r="A13" s="4" t="s">
        <v>1050</v>
      </c>
      <c r="B13" s="7" t="n">
        <v>0.2</v>
      </c>
      <c r="C13" s="8" t="n">
        <v>0.2</v>
      </c>
      <c r="D13" s="8" t="n">
        <v>0.1</v>
      </c>
    </row>
    <row r="14" spans="1:4">
      <c r="A14" s="4" t="s">
        <v>1054</v>
      </c>
      <c r="B14" s="4" t="s">
        <v>14</v>
      </c>
    </row>
    <row r="15" spans="1:4">
      <c r="A15" s="4" t="s">
        <v>1056</v>
      </c>
    </row>
    <row r="16" spans="1:4">
      <c r="A16" s="3" t="s">
        <v>1049</v>
      </c>
    </row>
    <row r="17" spans="1:4">
      <c r="A17" s="4" t="s">
        <v>1052</v>
      </c>
      <c r="B17" s="4" t="s">
        <v>1057</v>
      </c>
    </row>
    <row r="18" spans="1:4">
      <c r="A18" s="4" t="s">
        <v>1050</v>
      </c>
      <c r="B18" s="7" t="n">
        <v>0.9</v>
      </c>
      <c r="C18" s="8" t="n">
        <v>0.8</v>
      </c>
      <c r="D18" s="8" t="n">
        <v>0.7</v>
      </c>
    </row>
    <row r="19" spans="1:4">
      <c r="A19" s="4" t="s">
        <v>1054</v>
      </c>
      <c r="B19" s="4" t="s">
        <v>14</v>
      </c>
    </row>
    <row r="20" spans="1:4">
      <c r="A20" s="4" t="s">
        <v>1056</v>
      </c>
    </row>
    <row r="21" spans="1:4">
      <c r="A21" s="3" t="s">
        <v>1049</v>
      </c>
    </row>
    <row r="22" spans="1:4">
      <c r="A22" s="4" t="s">
        <v>1052</v>
      </c>
      <c r="B22" s="4" t="s">
        <v>1057</v>
      </c>
    </row>
    <row r="23" spans="1:4">
      <c r="A23" s="4" t="s">
        <v>1050</v>
      </c>
      <c r="B23" s="7" t="n">
        <v>0.2</v>
      </c>
      <c r="C23" s="7" t="n">
        <v>0.2</v>
      </c>
      <c r="D23" s="7" t="n">
        <v>0.2</v>
      </c>
    </row>
    <row r="24" spans="1:4">
      <c r="A24" s="4" t="s">
        <v>1054</v>
      </c>
      <c r="B24" s="4" t="s">
        <v>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1058</v>
      </c>
      <c r="B1" s="2" t="s">
        <v>1</v>
      </c>
    </row>
    <row r="2" spans="1:6">
      <c r="B2" s="2" t="s">
        <v>2</v>
      </c>
      <c r="C2" s="2" t="s">
        <v>33</v>
      </c>
      <c r="D2" s="2" t="s">
        <v>34</v>
      </c>
      <c r="E2" s="2" t="s">
        <v>1059</v>
      </c>
      <c r="F2" s="2" t="s">
        <v>1060</v>
      </c>
    </row>
    <row r="3" spans="1:6">
      <c r="A3" s="3" t="s">
        <v>1061</v>
      </c>
    </row>
    <row r="4" spans="1:6">
      <c r="A4" s="4" t="s">
        <v>506</v>
      </c>
      <c r="B4" s="6" t="n">
        <v>84600000</v>
      </c>
      <c r="C4" s="6" t="n">
        <v>6900000</v>
      </c>
    </row>
    <row r="5" spans="1:6">
      <c r="A5" s="4" t="s">
        <v>1062</v>
      </c>
      <c r="B5" s="5" t="n">
        <v>0</v>
      </c>
      <c r="C5" s="5" t="n">
        <v>5300000</v>
      </c>
    </row>
    <row r="6" spans="1:6">
      <c r="A6" s="4" t="s">
        <v>1063</v>
      </c>
    </row>
    <row r="7" spans="1:6">
      <c r="A7" s="3" t="s">
        <v>1061</v>
      </c>
    </row>
    <row r="8" spans="1:6">
      <c r="A8" s="4" t="s">
        <v>1064</v>
      </c>
      <c r="B8" s="5" t="n">
        <v>8700000</v>
      </c>
    </row>
    <row r="9" spans="1:6">
      <c r="A9" s="4" t="s">
        <v>1065</v>
      </c>
      <c r="B9" s="5" t="n">
        <v>6000000</v>
      </c>
    </row>
    <row r="10" spans="1:6">
      <c r="A10" s="4" t="s">
        <v>1066</v>
      </c>
    </row>
    <row r="11" spans="1:6">
      <c r="A11" s="3" t="s">
        <v>1061</v>
      </c>
    </row>
    <row r="12" spans="1:6">
      <c r="A12" s="4" t="s">
        <v>1064</v>
      </c>
      <c r="B12" s="5" t="n">
        <v>6900000</v>
      </c>
    </row>
    <row r="13" spans="1:6">
      <c r="A13" s="4" t="s">
        <v>1065</v>
      </c>
      <c r="B13" s="5" t="n">
        <v>2200000</v>
      </c>
    </row>
    <row r="14" spans="1:6">
      <c r="A14" s="4" t="s">
        <v>1067</v>
      </c>
      <c r="B14" s="5" t="n">
        <v>600000</v>
      </c>
    </row>
    <row r="15" spans="1:6">
      <c r="A15" s="4" t="s">
        <v>1068</v>
      </c>
    </row>
    <row r="16" spans="1:6">
      <c r="A16" s="3" t="s">
        <v>1061</v>
      </c>
    </row>
    <row r="17" spans="1:6">
      <c r="A17" s="4" t="s">
        <v>1069</v>
      </c>
      <c r="F17" s="6" t="n">
        <v>3400000</v>
      </c>
    </row>
    <row r="18" spans="1:6">
      <c r="A18" s="4" t="s">
        <v>1070</v>
      </c>
    </row>
    <row r="19" spans="1:6">
      <c r="A19" s="3" t="s">
        <v>1061</v>
      </c>
    </row>
    <row r="20" spans="1:6">
      <c r="A20" s="4" t="s">
        <v>1069</v>
      </c>
      <c r="E20" s="6" t="n">
        <v>100000</v>
      </c>
      <c r="F20" s="6" t="n">
        <v>1500000</v>
      </c>
    </row>
    <row r="21" spans="1:6">
      <c r="A21" s="4" t="s">
        <v>539</v>
      </c>
    </row>
    <row r="22" spans="1:6">
      <c r="A22" s="3" t="s">
        <v>1061</v>
      </c>
    </row>
    <row r="23" spans="1:6">
      <c r="A23" s="4" t="s">
        <v>702</v>
      </c>
      <c r="B23" s="6" t="n">
        <v>500000</v>
      </c>
      <c r="C23" s="6" t="n">
        <v>2600000</v>
      </c>
      <c r="D23" s="6" t="n">
        <v>98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3</v>
      </c>
      <c r="D2" s="2" t="s">
        <v>34</v>
      </c>
    </row>
    <row r="3" spans="1:4">
      <c r="A3" s="3" t="s">
        <v>1072</v>
      </c>
    </row>
    <row r="4" spans="1:4">
      <c r="A4" s="4" t="s">
        <v>1073</v>
      </c>
      <c r="B4" s="7" t="n">
        <v>-0.3</v>
      </c>
      <c r="C4" s="7" t="n">
        <v>-2.6</v>
      </c>
      <c r="D4" s="7" t="n">
        <v>2.9</v>
      </c>
    </row>
    <row r="5" spans="1:4">
      <c r="A5" s="4" t="s">
        <v>1074</v>
      </c>
      <c r="B5" s="5" t="n">
        <v>0</v>
      </c>
      <c r="C5" s="8" t="n">
        <v>-0.5</v>
      </c>
      <c r="D5" s="8" t="n">
        <v>0.9</v>
      </c>
    </row>
    <row r="6" spans="1:4">
      <c r="A6" s="4" t="s">
        <v>1075</v>
      </c>
      <c r="B6" s="8" t="n">
        <v>-0.3</v>
      </c>
      <c r="C6" s="8" t="n">
        <v>-3.1</v>
      </c>
      <c r="D6" s="8" t="n">
        <v>3.8</v>
      </c>
    </row>
    <row r="7" spans="1:4">
      <c r="A7" s="3" t="s">
        <v>1076</v>
      </c>
    </row>
    <row r="8" spans="1:4">
      <c r="A8" s="4" t="s">
        <v>1073</v>
      </c>
      <c r="B8" s="5" t="n">
        <v>14</v>
      </c>
      <c r="C8" s="8" t="n">
        <v>-200.7</v>
      </c>
      <c r="D8" s="8" t="n">
        <v>-1.4</v>
      </c>
    </row>
    <row r="9" spans="1:4">
      <c r="A9" s="4" t="s">
        <v>1074</v>
      </c>
      <c r="B9" s="8" t="n">
        <v>2.6</v>
      </c>
      <c r="C9" s="8" t="n">
        <v>-14.4</v>
      </c>
      <c r="D9" s="8" t="n">
        <v>0.2</v>
      </c>
    </row>
    <row r="10" spans="1:4">
      <c r="A10" s="4" t="s">
        <v>1077</v>
      </c>
      <c r="B10" s="8" t="n">
        <v>16.6</v>
      </c>
      <c r="C10" s="8" t="n">
        <v>-215.1</v>
      </c>
      <c r="D10" s="8" t="n">
        <v>-1.2</v>
      </c>
    </row>
    <row r="11" spans="1:4">
      <c r="A11" s="4" t="s">
        <v>1078</v>
      </c>
      <c r="B11" s="7" t="n">
        <v>16.3</v>
      </c>
      <c r="C11" s="7" t="n">
        <v>-218.2</v>
      </c>
      <c r="D11" s="7" t="n">
        <v>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3</v>
      </c>
      <c r="D2" s="2" t="s">
        <v>34</v>
      </c>
    </row>
    <row r="3" spans="1:4">
      <c r="A3" s="3" t="s">
        <v>262</v>
      </c>
    </row>
    <row r="4" spans="1:4">
      <c r="A4" s="4" t="s">
        <v>1080</v>
      </c>
      <c r="B4" s="7" t="n">
        <v>-11.1</v>
      </c>
      <c r="C4" s="7" t="n">
        <v>3.3</v>
      </c>
      <c r="D4" s="7" t="n">
        <v>12.3</v>
      </c>
    </row>
    <row r="5" spans="1:4">
      <c r="A5" s="4" t="s">
        <v>1081</v>
      </c>
      <c r="B5" s="8" t="n">
        <v>-15.6</v>
      </c>
      <c r="C5" s="8" t="n">
        <v>0.1</v>
      </c>
      <c r="D5" s="8" t="n">
        <v>0.6</v>
      </c>
    </row>
    <row r="6" spans="1:4">
      <c r="A6" s="4" t="s">
        <v>505</v>
      </c>
      <c r="B6" s="8" t="n">
        <v>84.40000000000001</v>
      </c>
      <c r="C6" s="8" t="n">
        <v>6.9</v>
      </c>
      <c r="D6" s="5" t="n">
        <v>0</v>
      </c>
    </row>
    <row r="7" spans="1:4">
      <c r="A7" s="4" t="s">
        <v>1082</v>
      </c>
      <c r="B7" s="8" t="n">
        <v>-51.5</v>
      </c>
      <c r="C7" s="8" t="n">
        <v>-2.2</v>
      </c>
      <c r="D7" s="5" t="n">
        <v>0</v>
      </c>
    </row>
    <row r="8" spans="1:4">
      <c r="A8" s="4" t="s">
        <v>1083</v>
      </c>
      <c r="B8" s="5" t="n">
        <v>0</v>
      </c>
      <c r="C8" s="5" t="n">
        <v>0</v>
      </c>
      <c r="D8" s="8" t="n">
        <v>2.4</v>
      </c>
    </row>
    <row r="9" spans="1:4">
      <c r="A9" s="4" t="s">
        <v>1084</v>
      </c>
      <c r="B9" s="5" t="n">
        <v>0</v>
      </c>
      <c r="C9" s="8" t="n">
        <v>-0.3</v>
      </c>
      <c r="D9" s="8" t="n">
        <v>-8.699999999999999</v>
      </c>
    </row>
    <row r="10" spans="1:4">
      <c r="A10" s="4" t="s">
        <v>1085</v>
      </c>
      <c r="B10" s="5" t="n">
        <v>0</v>
      </c>
      <c r="C10" s="8" t="n">
        <v>-1.1</v>
      </c>
      <c r="D10" s="8" t="n">
        <v>0.1</v>
      </c>
    </row>
    <row r="11" spans="1:4">
      <c r="A11" s="4" t="s">
        <v>1086</v>
      </c>
      <c r="B11" s="8" t="n">
        <v>0.6</v>
      </c>
      <c r="C11" s="8" t="n">
        <v>-0.1</v>
      </c>
      <c r="D11" s="8" t="n">
        <v>-0.2</v>
      </c>
    </row>
    <row r="12" spans="1:4">
      <c r="A12" s="4" t="s">
        <v>207</v>
      </c>
      <c r="B12" s="5" t="n">
        <v>0</v>
      </c>
      <c r="C12" s="5" t="n">
        <v>-4</v>
      </c>
      <c r="D12" s="8" t="n">
        <v>-1.5</v>
      </c>
    </row>
    <row r="13" spans="1:4">
      <c r="A13" s="4" t="s">
        <v>132</v>
      </c>
      <c r="B13" s="8" t="n">
        <v>-0.6</v>
      </c>
      <c r="C13" s="8" t="n">
        <v>-0.7</v>
      </c>
      <c r="D13" s="8" t="n">
        <v>-0.7</v>
      </c>
    </row>
    <row r="14" spans="1:4">
      <c r="A14" s="4" t="s">
        <v>1087</v>
      </c>
      <c r="B14" s="5" t="n">
        <v>0</v>
      </c>
      <c r="C14" s="5" t="n">
        <v>-223</v>
      </c>
      <c r="D14" s="5" t="n">
        <v>0</v>
      </c>
    </row>
    <row r="15" spans="1:4">
      <c r="A15" s="4" t="s">
        <v>1088</v>
      </c>
      <c r="B15" s="5" t="n">
        <v>0</v>
      </c>
      <c r="C15" s="5" t="n">
        <v>3</v>
      </c>
      <c r="D15" s="5" t="n">
        <v>0</v>
      </c>
    </row>
    <row r="16" spans="1:4">
      <c r="A16" s="4" t="s">
        <v>1089</v>
      </c>
      <c r="B16" s="8" t="n">
        <v>10.7</v>
      </c>
      <c r="C16" s="5" t="n">
        <v>0</v>
      </c>
      <c r="D16" s="5" t="n">
        <v>0</v>
      </c>
    </row>
    <row r="17" spans="1:4">
      <c r="A17" s="4" t="s">
        <v>1090</v>
      </c>
      <c r="B17" s="8" t="n">
        <v>-0.6</v>
      </c>
      <c r="C17" s="8" t="n">
        <v>-0.1</v>
      </c>
      <c r="D17" s="8" t="n">
        <v>-1.7</v>
      </c>
    </row>
    <row r="18" spans="1:4">
      <c r="A18" s="4" t="s">
        <v>1078</v>
      </c>
      <c r="B18" s="7" t="n">
        <v>16.3</v>
      </c>
      <c r="C18" s="7" t="n">
        <v>-218.2</v>
      </c>
      <c r="D18" s="7" t="n">
        <v>2.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21:07:35Z</dcterms:created>
  <dcterms:modified xmlns:dcterms="http://purl.org/dc/terms/" xmlns:xsi="http://www.w3.org/2001/XMLSchema-instance" xsi:type="dcterms:W3CDTF">2019-02-27T21:07:35Z</dcterms:modified>
</cp:coreProperties>
</file>